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Part" sheetId="6" r:id="rId6"/>
    <s:sheet name="Consolidated Statements of Par7" sheetId="7" r:id="rId7"/>
    <s:sheet name="Business and Organization" sheetId="8" r:id="rId8"/>
    <s:sheet name="Basis of Presentation" sheetId="9" r:id="rId9"/>
    <s:sheet name="Significant Accounting Policies" sheetId="10" r:id="rId10"/>
    <s:sheet name="Business Combinations" sheetId="11" r:id="rId11"/>
    <s:sheet name="Goodwill and Intangible Assets" sheetId="12" r:id="rId12"/>
    <s:sheet name="Inventories" sheetId="13" r:id="rId13"/>
    <s:sheet name="Property, Plant and Equipment" sheetId="14" r:id="rId14"/>
    <s:sheet name="Long-Term Debt" sheetId="15" r:id="rId15"/>
    <s:sheet name="Equity" sheetId="16" r:id="rId16"/>
    <s:sheet name="Unit-Based Compensation" sheetId="17" r:id="rId17"/>
    <s:sheet name="Related Party Transactions" sheetId="18" r:id="rId18"/>
    <s:sheet name="Segment Reporting" sheetId="19" r:id="rId19"/>
    <s:sheet name="Asset Retirement Obligations" sheetId="20" r:id="rId20"/>
    <s:sheet name="Commitments and Contingencies" sheetId="21" r:id="rId21"/>
    <s:sheet name="Impairments and Other Expenses" sheetId="22" r:id="rId22"/>
    <s:sheet name="Quarterly Financial Data (Unaud" sheetId="23" r:id="rId23"/>
    <s:sheet name="Condensed Consolidating Financi" sheetId="24" r:id="rId24"/>
    <s:sheet name="Concentration of Credit Risk" sheetId="25" r:id="rId25"/>
    <s:sheet name="Subsequent Events" sheetId="26" r:id="rId26"/>
    <s:sheet name="Significant Accounting Polici27" sheetId="27" r:id="rId27"/>
    <s:sheet name="Significant Accounting Polici28" sheetId="28" r:id="rId28"/>
    <s:sheet name="Business Combinations (Tables)" sheetId="29" r:id="rId29"/>
    <s:sheet name="Goodwill and Intangible Assets " sheetId="30" r:id="rId30"/>
    <s:sheet name="Inventories (Tables)" sheetId="31" r:id="rId31"/>
    <s:sheet name="Property, Plant and Equipment (" sheetId="32" r:id="rId32"/>
    <s:sheet name="Long-Term Debt (Tables)" sheetId="33" r:id="rId33"/>
    <s:sheet name="Equity (Tables)" sheetId="34" r:id="rId34"/>
    <s:sheet name="Unit-Based Compensation (Tables" sheetId="35" r:id="rId35"/>
    <s:sheet name="Asset Retirement Obligations (T" sheetId="36" r:id="rId36"/>
    <s:sheet name="Commitments and Contingencies (" sheetId="37" r:id="rId37"/>
    <s:sheet name="Impairments and Other Expenses " sheetId="38" r:id="rId38"/>
    <s:sheet name="Quarterly Financial Data (Una39" sheetId="39" r:id="rId39"/>
    <s:sheet name="Condensed Consolidating Finan40" sheetId="40" r:id="rId40"/>
    <s:sheet name="Business and Organization (Deta" sheetId="41" r:id="rId41"/>
    <s:sheet name="Significant Accounting Polici42" sheetId="42" r:id="rId42"/>
    <s:sheet name="Significant Accounting Polici43" sheetId="43" r:id="rId43"/>
    <s:sheet name="Significant Accounting Polici44" sheetId="44" r:id="rId44"/>
    <s:sheet name="Business Combinations - Additio" sheetId="45" r:id="rId45"/>
    <s:sheet name="Business Combinations - Carryin" sheetId="46" r:id="rId46"/>
    <s:sheet name="Business Combinations - Recast " sheetId="47" r:id="rId47"/>
    <s:sheet name="Business Combinations - D&amp;I's P" sheetId="48" r:id="rId48"/>
    <s:sheet name="Business Combinations - D&amp;I Pro" sheetId="49" r:id="rId49"/>
    <s:sheet name="Goodwill and Intangible Asset50" sheetId="50" r:id="rId50"/>
    <s:sheet name="Goodwill and Intangible Asset51" sheetId="51" r:id="rId51"/>
    <s:sheet name="Goodwill and Intangible Asset52" sheetId="52" r:id="rId52"/>
    <s:sheet name="Goodwill and Intangible Asset53" sheetId="53" r:id="rId53"/>
    <s:sheet name="Inventories (Details)" sheetId="54" r:id="rId54"/>
    <s:sheet name="Property, Plant and Equipment -" sheetId="55" r:id="rId55"/>
    <s:sheet name="Property, Plant and Equipment56" sheetId="56" r:id="rId56"/>
    <s:sheet name="Long-Term Debt - Components of " sheetId="57" r:id="rId57"/>
    <s:sheet name="Long-Term Debt - Additional Inf" sheetId="58" r:id="rId58"/>
    <s:sheet name="Long-Term Debt - Schedule of Ma" sheetId="59" r:id="rId59"/>
    <s:sheet name="Equity - Additional Information" sheetId="60" r:id="rId60"/>
    <s:sheet name="Equity - Distributions (Details" sheetId="61" r:id="rId61"/>
    <s:sheet name="Equity - Weighted Average Limit" sheetId="62" r:id="rId62"/>
    <s:sheet name="Equity - Schedule of Net Income" sheetId="63" r:id="rId63"/>
    <s:sheet name="Unit-Based Compensation - Addit" sheetId="64" r:id="rId64"/>
    <s:sheet name="Unit-Based Compensation - Perfo" sheetId="65" r:id="rId65"/>
    <s:sheet name="Unit-Based Compensation - Time-" sheetId="66" r:id="rId66"/>
    <s:sheet name="Unit-Based Compensation - Total" sheetId="67" r:id="rId67"/>
    <s:sheet name="Related Party Transactions (Det" sheetId="68" r:id="rId68"/>
    <s:sheet name="Segment Reporting (Details)" sheetId="69" r:id="rId69"/>
    <s:sheet name="Asset Retirement Obligations (D" sheetId="70" r:id="rId70"/>
    <s:sheet name="Commitments and Contingencies -" sheetId="71" r:id="rId71"/>
    <s:sheet name="Commitments and Contingencies72" sheetId="72" r:id="rId72"/>
    <s:sheet name="Impairments and Other Expense73" sheetId="73" r:id="rId73"/>
    <s:sheet name="Impairments and Other Expense74" sheetId="74" r:id="rId74"/>
    <s:sheet name="Quarterly Financial Data (Una75" sheetId="75" r:id="rId75"/>
    <s:sheet name="Condensed Consolidating Finan76" sheetId="76" r:id="rId76"/>
    <s:sheet name="Condensed Consolidating Finan77" sheetId="77" r:id="rId77"/>
    <s:sheet name="Condensed Consolidating Finan78" sheetId="78" r:id="rId78"/>
    <s:sheet name="Condensed Consolidating Finan79" sheetId="79" r:id="rId79"/>
    <s:sheet name="Concentration of Credit Risk - "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876">
  <si>
    <t>Document and Entity Information</t>
  </si>
  <si>
    <t>6 Months Ended</t>
  </si>
  <si>
    <t>Jun. 30, 2016</t>
  </si>
  <si>
    <t>Document And Entity Information [Abstract]</t>
  </si>
  <si>
    <t>Entity Registrant Name</t>
  </si>
  <si>
    <t>Hi-Crush Partners LP</t>
  </si>
  <si>
    <t>Trading Symbol</t>
  </si>
  <si>
    <t>HCLP</t>
  </si>
  <si>
    <t>Entity Central Index Key</t>
  </si>
  <si>
    <t>Entity Filer Category</t>
  </si>
  <si>
    <t>Large Accelerated Filer</t>
  </si>
  <si>
    <t>Document Type</t>
  </si>
  <si>
    <t>8-K</t>
  </si>
  <si>
    <t>Document Period End Date</t>
  </si>
  <si>
    <t>Jun. 30,
		2016</t>
  </si>
  <si>
    <t>Document Fiscal Year Focus</t>
  </si>
  <si>
    <t>Amendment Flag</t>
  </si>
  <si>
    <t>false</t>
  </si>
  <si>
    <t>Consolidated Balance Sheets - USD ($) $ in Thousands</t>
  </si>
  <si>
    <t>[1]</t>
  </si>
  <si>
    <t>Mar. 31, 2016</t>
  </si>
  <si>
    <t>[2]</t>
  </si>
  <si>
    <t>Dec. 31, 2015</t>
  </si>
  <si>
    <t>Dec. 31, 2014</t>
  </si>
  <si>
    <t>[4]</t>
  </si>
  <si>
    <t>Current assets:</t>
  </si>
  <si>
    <t>Cash</t>
  </si>
  <si>
    <t>[3]</t>
  </si>
  <si>
    <t>Restricted cash</t>
  </si>
  <si>
    <t>Accounts receivable, net</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and other current liabilities</t>
  </si>
  <si>
    <t>Due to sponsor</t>
  </si>
  <si>
    <t>Current portion of long-term debt</t>
  </si>
  <si>
    <t>Total current liabilities</t>
  </si>
  <si>
    <t>Long-term debt</t>
  </si>
  <si>
    <t>Asset retirement obligations</t>
  </si>
  <si>
    <t>Total liabilities</t>
  </si>
  <si>
    <t>Commitments and contingencies</t>
  </si>
  <si>
    <t xml:space="preserve"> </t>
  </si>
  <si>
    <t>Equity and partners' capital:</t>
  </si>
  <si>
    <t>General partner interest</t>
  </si>
  <si>
    <t>Limited partners interest</t>
  </si>
  <si>
    <t>Total partners' capital</t>
  </si>
  <si>
    <t>Non-controlling interest</t>
  </si>
  <si>
    <t>Total equity and partners' capital</t>
  </si>
  <si>
    <t>Total liabilities, equity and partners' capital</t>
  </si>
  <si>
    <t>Financial information has been recast to include the financial position and results attributable to Hi-Crush Blair LLC.</t>
  </si>
  <si>
    <t>Financial information has been recast to include the financial position and results attributable to Hi-Crush Augusta LLC.</t>
  </si>
  <si>
    <t>Consolidated Balance Sheets (Parenthetical) - shares</t>
  </si>
  <si>
    <t>Statement of Financial Position [Abstract]</t>
  </si>
  <si>
    <t>Limited partner interest, units outstanding</t>
  </si>
  <si>
    <t>Consolidated Statements of Operations - USD ($) $ in Thousands</t>
  </si>
  <si>
    <t>3 Months Ended</t>
  </si>
  <si>
    <t>12 Months Ended</t>
  </si>
  <si>
    <t>Sep. 30, 2015</t>
  </si>
  <si>
    <t>Jun. 30, 2015</t>
  </si>
  <si>
    <t>Mar. 31, 2015</t>
  </si>
  <si>
    <t>Sep. 30, 2014</t>
  </si>
  <si>
    <t>Jun. 30, 2014</t>
  </si>
  <si>
    <t>Mar. 31, 2014</t>
  </si>
  <si>
    <t>Dec. 31, 2013</t>
  </si>
  <si>
    <t>Sep. 30, 2013</t>
  </si>
  <si>
    <t>Jun. 30, 2013</t>
  </si>
  <si>
    <t>Mar. 31, 2013</t>
  </si>
  <si>
    <t>Income Statement [Abstract]</t>
  </si>
  <si>
    <t>Revenues</t>
  </si>
  <si>
    <t>[3],[4]</t>
  </si>
  <si>
    <t>Cost of goods sold (including depreciation, depletion and amortization)</t>
  </si>
  <si>
    <t>Gross profit (loss)</t>
  </si>
  <si>
    <t>Operating costs and expenses:</t>
  </si>
  <si>
    <t>General and administrative expenses</t>
  </si>
  <si>
    <t>Impairments and other expenses</t>
  </si>
  <si>
    <t>Accretion of asset retirement obligations</t>
  </si>
  <si>
    <t>Other operating income</t>
  </si>
  <si>
    <t>Income (loss) from operations</t>
  </si>
  <si>
    <t>Other income (expense):</t>
  </si>
  <si>
    <t>Interest expense</t>
  </si>
  <si>
    <t>Net income (loss)</t>
  </si>
  <si>
    <t>(Income) loss attributable to non-controlling interest</t>
  </si>
  <si>
    <t>Net income (loss) attributable to Hi-Crush Partners LP</t>
  </si>
  <si>
    <t>Earnings (loss) per limited partner unit:</t>
  </si>
  <si>
    <t>Basic (usd per share)</t>
  </si>
  <si>
    <t>Diluted (usd per share)</t>
  </si>
  <si>
    <t>Consolidated Statements of Cash Flows - USD ($) $ in Thousands</t>
  </si>
  <si>
    <t>Statement of Cash Flows [Abstract]</t>
  </si>
  <si>
    <t>Adjustments to reconcile net income (loss) to net cash provided by (used in) operating activities:</t>
  </si>
  <si>
    <t>Depreciation and depletion</t>
  </si>
  <si>
    <t>(Gain) loss on disposal or impairments of property, plant and equipment</t>
  </si>
  <si>
    <t>Amortization of intangible assets</t>
  </si>
  <si>
    <t>Loss on impairment of goodwill</t>
  </si>
  <si>
    <t>Loss on impairment of intangible assets</t>
  </si>
  <si>
    <t>Amortization of loan origination costs into interest expense</t>
  </si>
  <si>
    <t>Management fees paid by Member on behalf of Hi-Crush Augusta LLC</t>
  </si>
  <si>
    <t>Provision for doubtful accounts</t>
  </si>
  <si>
    <t>Unit-based compensation to directors and employees</t>
  </si>
  <si>
    <t>Income from restricted cash</t>
  </si>
  <si>
    <t>Changes in operating assets and liabilities:</t>
  </si>
  <si>
    <t>Accounts receivable</t>
  </si>
  <si>
    <t>Deferred revenue</t>
  </si>
  <si>
    <t>Net cash provided by (used in) operating activities</t>
  </si>
  <si>
    <t>Investing activities:</t>
  </si>
  <si>
    <t>Capital expenditures for property, plant and equipment</t>
  </si>
  <si>
    <t>Acquisition of Hi-Crush Augusta LLC</t>
  </si>
  <si>
    <t>Acquisition of D&amp;I Silica LLC, net</t>
  </si>
  <si>
    <t>Restricted cash, net</t>
  </si>
  <si>
    <t>Net cash used in investing activities</t>
  </si>
  <si>
    <t>Financing activities:</t>
  </si>
  <si>
    <t>Proceeds from issuance of long-term debt</t>
  </si>
  <si>
    <t>Repayment of long-term debt</t>
  </si>
  <si>
    <t>Proceeds from equity issuance, net</t>
  </si>
  <si>
    <t>Proceeds from unit purchase program participants</t>
  </si>
  <si>
    <t>Affiliate financing, net</t>
  </si>
  <si>
    <t>Loan origination costs</t>
  </si>
  <si>
    <t>Redemption of common units</t>
  </si>
  <si>
    <t>Distributions paid</t>
  </si>
  <si>
    <t>Net cash provided by (used in) financing activities</t>
  </si>
  <si>
    <t>Net increase (decrease) in cash</t>
  </si>
  <si>
    <t>Cash:</t>
  </si>
  <si>
    <t>Beginning of period</t>
  </si>
  <si>
    <t>End of period</t>
  </si>
  <si>
    <t>Non-cash investing and financing activities:</t>
  </si>
  <si>
    <t>Increase (decrease) in accounts payable and accrued liabilities for additions to property, plant and equipment</t>
  </si>
  <si>
    <t>Affiliate debts converted into non-controlling interest</t>
  </si>
  <si>
    <t>Issuance of common units for acquisition of D&amp;I Silica, LLC</t>
  </si>
  <si>
    <t>Debt financed capital expenditures</t>
  </si>
  <si>
    <t>Increase in accrued distribution equivalent rights</t>
  </si>
  <si>
    <t>Expense paid by Member on behalf of Hi-Crush Blair LLC</t>
  </si>
  <si>
    <t>Increase in property, plant and equipment for asset retirement obligations</t>
  </si>
  <si>
    <t>Cash paid for interest</t>
  </si>
  <si>
    <t>Consolidated Statements of Partners' Capital - USD ($) $ in Thousands</t>
  </si>
  <si>
    <t>Total</t>
  </si>
  <si>
    <t>General Partner</t>
  </si>
  <si>
    <t>Limited Partner</t>
  </si>
  <si>
    <t>Limited PartnerCommon Units</t>
  </si>
  <si>
    <t>Limited PartnerSponsor Subordinated Units</t>
  </si>
  <si>
    <t>Total Partner Capital</t>
  </si>
  <si>
    <t>Noncontrolling Interest</t>
  </si>
  <si>
    <t>Class B UnitsPreferred Partner</t>
  </si>
  <si>
    <t>Beginning balance at Dec. 31, 2012</t>
  </si>
  <si>
    <t>Increase (Decrease) in Partners' Capital</t>
  </si>
  <si>
    <t>Issuance of units to directors and employees</t>
  </si>
  <si>
    <t>Conversion of debts payable by Partnership entities to sponsor</t>
  </si>
  <si>
    <t>Management fees paid by sponsor on behalf of the Partnership</t>
  </si>
  <si>
    <t>Issuance of units in acquisition</t>
  </si>
  <si>
    <t>Distributions, including distribution equivalent rights</t>
  </si>
  <si>
    <t>Non-cash contributions by sponsor</t>
  </si>
  <si>
    <t>Ending balance at Dec. 31, 2013</t>
  </si>
  <si>
    <t>Unit-based compensation expense</t>
  </si>
  <si>
    <t>Issuance of common units, net</t>
  </si>
  <si>
    <t>Conversion into common units</t>
  </si>
  <si>
    <t>[1],[2]</t>
  </si>
  <si>
    <t>Ending balance at Dec. 31, 2014</t>
  </si>
  <si>
    <t>Ending balance at Dec. 31, 2015</t>
  </si>
  <si>
    <t>Forfeiture of distribution equivalent rights</t>
  </si>
  <si>
    <t>Ending balance at Mar. 31, 2016</t>
  </si>
  <si>
    <t>Beginning balance at Dec. 31, 2015</t>
  </si>
  <si>
    <t>Ending balance at Jun. 30, 2016</t>
  </si>
  <si>
    <t>Beginning balance at Mar. 31, 2016</t>
  </si>
  <si>
    <t>Consolidated Statements of Partners' Capital (Parenthetical) - shares</t>
  </si>
  <si>
    <t>Common units issued to independent directors and employees</t>
  </si>
  <si>
    <t>Common units in acquisition</t>
  </si>
  <si>
    <t>Common units issued</t>
  </si>
  <si>
    <t>Common units redeemed</t>
  </si>
  <si>
    <t>Class B Units</t>
  </si>
  <si>
    <t>Conversion of stock, number of common units converted</t>
  </si>
  <si>
    <t>Business and Organization</t>
  </si>
  <si>
    <t>Organization, Consolidation and Presentation of Financial Statements [Abstract]</t>
  </si>
  <si>
    <t>Basis of Presentation and Use of Estimates The accompanying unaudited interim Condensed Consolidated Financial Statements (“interim statements”) of the Partnership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adjustments and disclosures necessary for a fair statement are reflected in the interim periods presented. The results reported in these interim statements are not necessarily indicative of the results that may be reported for the entire year. These interim statements should be read in conjunction with the Partnership’s Consolidated Financial Statements for the year ended December 31, 2015 , which are included in the Partnership’s Annual Report on Form 10-K filed with the SEC on February 23, 2016 and the recast financial information included in Exhibit 99.1. The year-end balance sheet data was derived from the audited financial statements, but does not include all disclosures required by GAAP.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These financial statements have been prepared assuming the Partnership will continue to operate as a going concern. On a quarterly basis, the Partnership assesses whether conditions have emerged which may cast substantial doubt about the Partnership's ability to continue as a going concern for the next twelve months. Refer to Note 6 - Long-Term Debt for additional disclosure on covenant compliance under our Revolving Credit Agreement. Hi-Crush Partners LP (together with its subsidiaries, the “Partnership”, “we”, “us” or “our”) is a Delaware limited partnership formed on May 8, 2012 to acquire selected sand reserves and related processing and transportation facilities of Hi-Crush Proppants LLC. The Partnership is engaged in the excavation and processing of raw frac sand for use in hydraulic fracturing operations for oil and natural gas wells. In connection with its formation, the Partnership issued a non-economic general partner interest to Hi-Crush GP LLC, our general partner (the “General Partner” or “Hi-Crush GP”), and a 100% limited partner interest to Hi-Crush Proppants LLC (the “sponsor”), its organizational limited partner. On August 9, 2016 , the Partnership entered into a contribution agreement with the sponsor to acquire all of the outstanding membership interests in Hi-Crush Blair LLC ("Blair"), the entity that owns our sponsor's Blair facility (the "Blair Contribution"). The Blair Contribution was accounted for as a transaction between entities under common control whereby Blair's net assets were recorded at their historical cost. Therefore, the Partnership's historical financial information was recast to combine Blair and the Partnership as if the combination had been in effect since inception of the common control on July 31, 2014. Refer to Note 3 for additional disclosure regarding the Blair Contribution.</t>
  </si>
  <si>
    <t>Basis of Presentation and Use of Estimates The accompanying unaudited interim Condensed Consolidated Financial Statements (“interim statements”) of Hi-Crush Partners LP (together with its subsidiaries, the “Partnership”, “we”, “us” or “our”)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adjustments and disclosures necessary for a fair statement are reflected in the interim periods presented. The results reported in these interim statements are not necessarily indicative of the results that may be reported for the entire year. These interim statements should be read in conjunction with the Partnership’s Consolidated Financial Statements for the year ended December 31, 2015 , which are included in the Partnership’s Annual Report on Form 10-K filed with the SEC on February 23, 2016 and the recast financial information included in Exhibit 99.1. The year-end balance sheet data was derived from the audited financial statements, but does not include all disclosures required by GAAP.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These financial statements have been prepared assuming the Partnership will continue to operate as a going concern. On a quarterly basis, the Partnership assesses whether conditions have emerged which may cast substantial doubt about the Partnership's ability to continue as a going concern for the next twelve months. Refer to Note 6 - Long-Term Debt for additional disclosure on covenant compliance under our Revolving Credit Agreement. Hi-Crush Partners LP is a Delaware limited partnership formed on May 8, 2012 to acquire selected sand reserves and related processing and transportation facilities of Hi-Crush Proppants LLC. The Partnership is engaged in the excavation and processing of raw frac sand for use in hydraulic fracturing operations for oil and natural gas wells. In connection with its formation, the Partnership issued a non-economic general partner interest to Hi-Crush GP LLC, our general partner (the “General Partner” or “Hi-Crush GP”), and a 100% limited partner interest to Hi-Crush Proppants LLC (the “sponsor”), its organizational limited partner. On August 9, 2016 , the Partnership entered into a contribution agreement with the sponsor to acquire all of the outstanding membership interests in Hi-Crush Blair LLC ("Blair"), the entity that owns our sponsor's Blair facility (the "Blair Contribution"). The Blair Contribution was accounted for as a transaction between entities under common control whereby Blair's net assets were recorded at their historical cost. Therefore, the Partnership's historical financial information was recast to combine Blair and the Partnership as if the combination had been in effect since inception of the common control on July 31, 2014. Refer to Note 3 for additional disclosure regarding the Blair Contribution.</t>
  </si>
  <si>
    <t>Business and Organization Hi-Crush Partners LP (together with its subsidiaries, the “Partnership”, "we", "us" or "our") is a Delaware limited partnership formed on May 8, 2012 to acquire selected sand reserves and related processing and transportation facilities of Hi-Crush Proppants LLC. The Partnership is engaged in the excavation and processing of raw frac sand for use in hydraulic fracturing operations for oil and natural gas wells. In connection with its formation, the Partnership issued a non-economic general partner interest to Hi-Crush GP LLC (the “General Partner”), and a 100% limited partner interest to Hi-Crush Proppants LLC (the “sponsor”), its organizational limited partner. On January 31, 2013, the Partnership entered into an agreement with the sponsor to acquire a preferred interest in Hi-Crush Augusta LLC ("Augusta"), the entity that owned the sponsor’s Augusta raw frac sand processing facility, for $37,500 in cash and 3,750,000 newly issued convertible Class B units in the Partnership (See Augusta Contribution below). The sponsor did not receive distributions on the Class B units until they converted into common units. The conditions precedent to conversion of the Class B units were satisfied upon payment of our distribution on August 15, 2014 and, upon such payment, the sponsor, who was the sole owner of our Class B units, elected to convert all of the 3,750,000 Class B units into common units on a one-for-one basis. The sponsor received a per unit distribution on the converted common units for the second quarter of 2014 in an amount equal to the per unit distribution that was paid to all the common and subordinated units for the same period. The 3,750,000 converted common units were sold to the public on August 15, 2014. On June 10, 2013, the Partnership acquired an independent frac sand supplier, D &amp; I Silica, LLC (“D&amp;I”), transforming the Partnership into an integrated Northern White frac sand producer, transporter, marketer and distributor. The Partnership acquired D&amp;I for $95,159 in cash and 1,578,947 common units (See Note 4 – Business Combinations ). Founded in 2006, D&amp;I was the largest independent frac sand supplier to the oil and gas industry drilling in the Marcellus and Utica shales. On April 8, 2014, the Partnership entered into a contribution agreement with the sponsor to acquire substantially all of the remaining equity interests in the sponsor’s Augusta facility for cash consideration of $224,250 (the “Augusta Contribution”). To finance the Augusta Contribution and refinance the Partnership’s revolving credit agreement, (i) on April 8, 2014, the Partnership commenced a primary public offering of 4,250,000 common units representing limited partnership interests in the Partnership and (ii) on April 28, 2014, the Partnership entered into a $200,000 senior secured term loan facility with certain lenders. The Partnership’s primary public offering closed on April 15, 2014. On May 9, 2014, the Partnership issued an additional 75,000 common units pursuant to the partial exercise of the underwriters' over-allotment option in connection with the April 2014 primary public offering. Net proceeds to the Partnership from the primary offering and the exercise of the over-allotment option totaled $170,693 . Upon receipt of the proceeds from the public offering on April 15, 2014, the Partnership paid off the outstanding balance of $124,750 under its revolving credit agreement. The Augusta Contribution closed on April 28, 2014, and at closing, the Partnership’s preferred equity interest in Augusta was converted into common equity interests of Augusta. Following the Augusta Contribution, the Partnership owned 98.0% of Augusta’s common equity interests. In addition, on April 28, 2014, the Partnership entered into a $150,000 senior secured revolving credit agreement with various financial institutions by amending and restating its prior $200,000 revolving credit agreement (See Note 8 - Long-Term Debt ). On August 9, 2016 , the Partnership entered into a contribution agreement with the sponsor to acquire all of the outstanding membership interests in Hi-Crush Blair LLC ("Blair"), the entity that owns our sponsor's Blair facility (the "Blair Contribution"). Refer to Note 4 for additional disclosure regarding the Blair Contribution.</t>
  </si>
  <si>
    <t>Basis of Presentation</t>
  </si>
  <si>
    <t>Basis of Presentation The consolidated financial statements include results of operations and cash flows for D&amp;I prospectively from June 11, 2013. The Augusta Contribution and Blair Contribution were accounted for as transactions between entities under common control whereby Augusta and Blair's net assets were recorded at their historical cost. Therefore, the Partnership's historical financial information has been recast to combine Augusta and Blair with the Partnership as if the combination had been in effect since inception of the common control. Refer to Note 4 for additional disclosure regarding the Augusta Contribution and the Blair Contribution.</t>
  </si>
  <si>
    <t>Significant Accounting Policies</t>
  </si>
  <si>
    <t>Accounting Policies [Abstract]</t>
  </si>
  <si>
    <t>Significant Accounting Policies In addition to the significant accounting policies listed below, a comprehensive discussion of our critical accounting policies and estimates is included in our Annual Report on Form 10-K filed with the SEC on February 23, 2016 . 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March 31, 2016 and December 31, 2015, the Partnership maintained an allowance for doubtful accounts of $8,899 and $663 , respectively. During the three months ended March 31, 2016 , the Partnership increased its allowance as the result of a spot customer filing for bankruptcy. Goodwill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Refer to Note 12 - Impairments and Other Expenses for additional disclosure on goodwill. 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 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27,400 as of March 31, 2016 , based on the market price quoted from external sources, compared with a carrying value of $196,000 . If the senior secured term loan was measured at fair value in the financial statements, it would be classified as Level 2 in the fair value hierarchy. 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As described in Note 1 , the Partnership's historical financial information has been recast to combine Blair for all periods presented. The amounts of incremental income or losses recast to periods prior to the Blair Contribution are excluded from the calculation of net income per limited partner unit. Income Taxes The Partnership is a pass-through entity and is not considered a taxing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March 31, 2016 and December 31, 2015 , the Partnership did not have any liabilities for uncertain tax positions or gross unrecognized tax benefits. Recent Accounting Pronouncements In March 2016, the FASB issued Accounting Standards Update No. 2016-09,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accounting guidance is effective for the Partnership beginning in the first quarter of 2017.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February 2016, the FASB issued Accounting Standards Update No. 2016-02, which will impact all leases with durations greater than twelve months. In general, such arrangements will be recognized as assets and liabilities on the balance sheet of the lessee. Under the new accounting guidance a right-of-use asset and lease obligation will be recorded for all leases, whether operating or financing, while the statement of operations will reflect lease expense for operating leases and amortization/interest expense for financing leases. The balance sheet amount recorded for existing leases at the date of adoption will be calculated using the applicable incremental borrowing rate at the date of adoption. The new accounting guidance is effective for the Partnership beginning in the first quarter of 2019, and should be applied retrospectively. The Partnership is currently assessing the impact that adopting this new accounting guidance will have on its Consolidated Financial Statements and footnote disclosures. In April 2015, the FASB issued Accounting Standards Update No. 2015-03, which requires that debt issuance costs related to a recognized debt liability be presented in the balance sheet as a direct deduction from the carrying amount of that debt liability, consistent with debt discounts. However, debt issuance costs associated with any revolving credit facility remain an asset within the Condensed Consolidated Balance Sheets. The new accounting guidance was effective for the Partnership beginning in the first quarter of 2016, and was applied on a retrospective basis as a change in accounting principle. The adoption of the new accounting guidance resulted in a reclassification of debt issuance costs associated with our Term Loan Credit Facility from "Other assets" to "Long-term debt" on our Condensed Consolidated Balance Sheets for the current and all prior periods. There was no impact on our results of operations or cash flows. As of March 31, 2016 and December 31, 2015 , the Partnership maintained unamortized debt issuance costs of $4,150 and $4,354 within long-term debt, respectively (See Note 6 - Long-Term Debt ). During the three months ended March 31, 2016, the Partnership early adopted Accounting Standards Update No. 2014-15, which provides guidance related to management's responsibility to evaluate whether there is substantial doubt about an entity's ability to continue as a going concern and to provide related footnote disclosure (See Note 6 - Long-Term Debt ).</t>
  </si>
  <si>
    <t>Significant Accounting Policies In addition to the significant accounting policies listed below, a comprehensive discussion of our critical accounting policies and estimates is included in our Annual Report on Form 10-K filed with the SEC on February 23, 2016 . 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June 30, 2016 and December 31, 2015 , the Partnership maintained an allowance for doubtful accounts of $8,612 and $663 , respectively. During the six months ended June 30, 2016 , the Partnership increased its allowance as the result of a spot customer filing for bankruptcy. 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On April 28, 2016, we amended our Revolving Credit Agreement. As a result of this modification, we accelerated amortization of $349 representing a portion of the remaining unamortized balance of debt issuance costs. Refer to Note 6 - Long-Term Debt for additional disclosure on our Revolver Credit Agreement. In the first quarter of 2016, we adopted and applied on a retrospective basis the Accounting Standards Update No. 2015-03, which requires that debt issuance costs related to a recognized debt liability be presented in the balance sheet as a direct deduction from the carrying amount of that debt liability, consistent with debt discounts. As of June 30, 2016 and December 31, 2015 , the Partnership maintained unamortized debt issuance costs of $3,946 and $4,354 within long-term debt, respectively (See Note 6 - Long-Term Debt ). Goodwill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Refer to Note 12 - Impairments and Other Expenses for additional disclosure on goodwill. 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 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56,400 as of June 30, 2016 , based on the market price quoted from external sources, compared with a carrying value of $195,500 . If the senior secured term loan was measured at fair value in the financial statements, it would be classified as Level 2 in the fair value hierarchy. 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As described in Note 1 , the Partnership's historical financial information has been recast to combine Blair for all periods presented. The amounts of incremental income or losses recast to periods prior to the Blair Contribution are excluded from the calculation of net income per limited partner unit. Income Taxes The Partnership is a pass-through entity and is not considered a taxable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June 30, 2016 and December 31, 2015 , the Partnership did not have any liabilities for uncertain tax positions or gross unrecognized tax benefits. Recent Accounting Pronouncements In May 2014, the Financial Accounting Standards Board ("FASB") issued Accounting Standards Update No. 2014-09 ("ASU 2014-09"), an update that supersedes the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ill be effective for the Partnership beginning January 1, 2018. Early adoption is not permitted.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 The Partnership is currently evaluating the potential method and impact of this authoritative guidance on its Consolidated Financial Statements.</t>
  </si>
  <si>
    <t>Significant Accounting Policies Use of Estimates The preparation of the financial statements in conformity with accounting principles generally accepted in the United States of America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its impact on calculating our depreciation and depletion expense under the units-of-production depreciation method, assessing potential impairment of long-lived assets, estimating potential loss contingencies, inventory valuation, valuation of unit based compensation and estimated cost of future asset retirement obligations. Actual results could differ from those estimates. Cash and Cash Equivalents Cash and cash equivalents consist of all cash balances and highly liquid investments with an original maturity of three months or less. Restricted Cash The Partnership pledged cash escrow accounts for the benefit of the Pennsylvania Department of Transportation, Bureau of Rail Freight, Ports and Waterways (the “Bureau”) to guarantee performance on rail improvement projects partially funded by the Bureau. The funds were released when the project was completed during 2015. 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using the specific identification method. Account balances are charged against the allowance after all means of collection have been exhausted and potential recovery is considered remote. As of December 31, 2015 and 2014 , the Partnership maintained an allowance for doubtful accounts of $663 and $984 , respectively. 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and was $2,293 , $1,264 and $463 for the years ended December 31, 2015 , 2014 and 2013 , respectively. On November 5, 2015, we amended our revolving credit agreement. As a result of this modification, we accelerated amortization of $662 representing a portion of the remaining unamortized balance of debt issuance costs. Refer to Note 8 - Long-Term Debt for additional disclosure on our revolver credit agreement. The following is a summary of future amortization expense associated with deferred charges: For the years ending December 31, 2016 $ 1,284 2017 1,282 2018 1,282 2019 971 2020 816 Thereafter 272 Total $ 5,907 Inventories Sand inventory is stated at the lower of cost or market using the average cost method. Inventory manufactured at our plant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 Inventory transported for sale at our terminal facilities includes the cost of purchased or manufactured sand, plus transportation related charges. Spare parts inventory includes critical spares, materials and supplies. We account for spare parts on a first-in, first-out basis, and value the inventory at the lower of cost or market. Detail reviews are performed related to the net realizable value of the spare parts inventory, giving consideration to quality, excessive levels, obsolescence and other factors. Property, Plant and Equipment Additions and improvements occurring through the normal course of business are capitalized at cost. When assets are retired or disposed of, the cost and the accumulated depreciation and depletion are eliminated from the accounts and any gain or loss is reflected in the income statement. Expenditures for normal repairs and maintenance are expensed as incurred. Construction-in-progress is primarily comprised of machinery and equipment which has not been placed in service. 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line in the balance sheet. 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 and asset retirement obligations 17-33 years Rail and rail equipment 15-20 years Transload facilities and equipment 15-20 years 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 Impairment of Long-lived Assets Recoverability of investments in property, plant and equipment, and mineral rights is evaluated annually. Estimated future undiscounted net cash flows are calculated using estimates of proven and probable sand reserves, estimated future sales prices (considering historical and current prices, price trends and related factors) and operating costs and anticipated capital expenditures. Reductions in the carrying value of our investment are only recorded if the undiscounted cash flows are less than our book basis in the applicable assets. Impairment losses are recognized based on the extent that the remaining investment exceeds the fair value, which is determined based upon the estimated future discounted net cash flows to be generated by the property, plant and equipment and mineral rights. Management’s estimates of pric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its operating property. During the year ended December 31, 2015 , we elected to idle five destination transload facilities and three rail origin transload facilities. In addition, to consolidate our administrative functions, we have closed down an office facility in Pennsylvania. As a result of these actions, we recognized an impairment of $6,186 related to the write-down of transload and office facilities' assets to their net realizable value. No impairment charges were recorded during the years ended December 31, 2014 and 2013 . Goodwill and Intangible Assets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During 2015, global oil and natural gas commodity prices, particularly crude oil, significantly decreased as compared to 2014. This decrease in commodity prices has had, and is expected to continue to have, a negative impact on industry drilling and well completion activity, which affects the demand for frac sand. We expect that these circumstances may continue to negatively affect our revenues, net income and cash generated from operations into 2016. We performed our annual assessment of the recoverability of goodwill during the third quarter of 2015. Although we have seen a significant decrease in the price of our common units since August 2014, which has resulted in an overall reduction in our market capitalization, our market capitalization exceeded our recorded net book value as of September 30, 2015. We updated our internal business outlook of the D&amp;I reporting unit to consider the current economic environment that affects our operations. As part of the first step of goodwill impairment testing, we updated our assessment of our future cash flows, applying expected long-term growth rates, discount rates, and terminal values that we consider reasonable. We calculated a present value of the cash flows to arrive at an estimate of fair value under the income approach, and then used the market approach to corroborate this value. As a result of these estimates, we determined that there was no impairment of goodwill. Uncertain market conditions for frac sand resulting from current oil and natural gas prices continue. Should energy industry conditions further deteriorate, there is a possibility that the $33,745 of goodwill resulting from the acquisition of D&amp;I in 2013 may be impaired in a future period. Any resulting non-cash impairment charges to earnings may be material. Specific uncertainties affecting our estimated fair value include the impact of competition, the prices of frac sand, future overall activity levels and demand for frac sand, the activity levels of our significant customers, and other factors affecting the rate of our future growth. These factors were reviewed and assessed during the fourth quarter of 2015 and will continue to be assessed going forward. Additional adverse developments with regard to these factors could have a further negative impact on our fair value. The Partnership amortizes the cost of other intangible assets on a straight line basis over their estimated useful lives, ranging from 1 to 20 years. An impairment assessment is performed if events or circumstances occur and may result in the change of the useful lives of the intangible assets. During the year ended December 31, 2015 , we completed an impairment assessment of the intangible asset associated with the Sand Supply Agreement. Given current market conditions, coupled with our ability to source sand from our sponsor on more favorable terms, we determined that the fair value of the agreement was less than its carrying value, resulting in an impairment of $18,606 . Refer to Note 15 for additional disclosure on impairments. 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 Asset Retirement Obligations In accordance with Accounting Standards Codification (“ASC”) 410-20, Asset Retirement Obligations ,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51,305 as of December 31, 2015 , based on the market price quoted from external sources, compared with a carrying value of $196,500 . If the senior secured term loan was measured at fair value in the financial statements, it would be classified as Level 2 in the fair value hierarchy. Net Income per Limited Partner Unit 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limited partners’ interest in net income, after deducting any sponsor incentive distributions, by the weighted-average number of outstanding limited partner units. Through March 31, 2014, basic and diluted net income per unit were the same as there were no potentially dilutive common or subordinated units outstanding. Through August 15, 2014, the 3,750,000 Class B units outstanding did not have voting rights or rights to share in the Partnership’s periodic earnings, either through participation in its distributions or through an allocation of its undistributed earnings or losses, and so were not deemed to be participating securities in their form as Class B units. In addition, the conversion of the Class B units into common units was fully contingent upon the satisfaction of defined criteria pertaining to the cumulative payment of distributions and earnings per unit of the Partnership as described in Note 9 . As such, until all of the defined payment and earnings criteria were satisfied, the Class B units were not included in our calculation of either basic or diluted earnings per unit. As such, for the quarter ended June 30, 2014, the Class B units were included in our calculation of diluted earnings per unit. On August 15, 2014, the Class B units converted into common units, at which time income allocations commenced on such units and the common units were included in our calculation of basic and diluted earnings per unit. As described in Note 2 , the Partnership's historical financial information has been recast to consolidate Augusta and Blair for all periods presented. The amounts of incremental income or losses recast to periods prior to the Augusta Contribution and the Blair Contribution are excluded from the calculation of net income per limited partner unit. Income Taxes The Partnership is a pass-through entity and is not considered a taxing entity for federal tax purposes. Therefore, there is not a provision for income taxes in the accompanying Consolidated Financial Statements. The Partnership’s net income or loss is allocated to its partners in accordance with the partnership agreement. The partners are taxed individually on their share of the Partnership’s earnings. At December 31, 2015 and 2014 , the Partnership did not have any liabilities for uncertain tax positions or gross unrecognized tax benefit. Recent Accounting Pronouncements In July 2015, the FASB issued Accounting Standards Update No. 2015-11, which specifies that all inventory, excluding inventory that is measured using the last-in, first-out method or the retail inventory method, be measured at the lower of cost or net realizable value. Net realizable value is defined as the estimated selling price in the ordinary course of business, less reasonably predictable costs of completion, disposal and transportation. The amendment is effective for the Partnership beginning in the first quarter of 2017, with early adoption permitted, and should be applied prospectively.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April 2015, the FASB issued Accounting Standards Update No. 2015-06,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 down transaction. In addition, the standard requires additional qualitative disclosures about how the rights to the earnings (losses) differ before and after the drop down transaction occurs for purposes of computing earnings per unit under the two-class method. The new accounting guidance is effective for the Partnership beginning in the first quarter of 2016, and should be applied retrospectively. Adoption of this new accounting guidance will not have a material impact on the Partnerships financial position, results of operations or cash flows. In April 2015, the FASB issued Accounting Standards Update No. 2015-03, which requires that debt issuance costs related to a recognized debt liability be presented in the balance sheet as a direct deduction from the carrying amount of that debt liability, consistent with debt discounts. The new accounting guidance is effective for the Partnership beginning in the first quarter of 2016, at which time any debt issuance costs associated with debt liabilities will be presented as a direct deduction from the carrying amount of the debt liability. However, debt issuance costs associated with any revolving credit facility will remain an asset within the Consolidated Balance Sheets. In February 2015, the FASB issued Accounting Standards Update No. 2015-02, which is intended to improve upon and simplify the consolidation assessment required to evaluate whether organizations should consolidate certain legal entities such as limited partnerships, limited liability companies, and securitization structures. The new accounting guidance is effective for the Partnership beginning in the first quarter of 2016. The Partnership anticipates that the adoption of this amended guidance will not materially affect its financial position, results of operations or cash flows.</t>
  </si>
  <si>
    <t>Business Combinations</t>
  </si>
  <si>
    <t>Business Combinations [Abstract]</t>
  </si>
  <si>
    <t>Acquisition of Hi-Crush Blair LLC On August 9, 2016 , the Partnership entered into an agreement with our sponsor to acquire all of the outstanding membership interests in Blair, the entity that owns our sponsor’s Blair facility, for $75,000 in cash, 7,053,292 of newly issued common units in the Partnership, and pay up to $10,000 of contingent earnout consideration (the "Blair Contribution"). This transaction closed on August 31, 2016 . As a result of this transaction, the Partnership's historical financial information has been recast to combine the Condensed Consolidated Statements of Operations and the Condensed Consolidated Balance Sheets of the Partnership with those of Blair as if the combination had been in effect since inception of common control on July 31, 2014. Any material transactions between the Partnership and Blair have been eliminated. The balance of non-controlling interest as of March 31, 2016 includes the sponsor's interest in Blair prior to the combination. Except for the combination of the Condensed Consolidated Statements of Operations and the respective allocation of recast net income (loss), capital transactions between the sponsor and Blair prior to August 31, 2016 have not been allocated on a recast basis to the Partnership’s unitholders. Such transactions are presented within the non-controlling interest column in the Condensed Consolidated Statement of Partners' Capital as the Partnership and its unitholders would not have participated in these transactions. The following tables present our recast revenues, net income (loss) and net income (loss) attributable to Hi-Crush Partners LP per limited partner unit giving effect to the Blair Contribution, as reconciled to the revenues, net income (loss) and net income (loss) attributable to Hi-Crush Partners LP per limited partnership unit of the Partnership. Three Months Ended March 31, 2016 Partnership Partnership Historical Blair Eliminations Recast Revenues $ 52,148 $ 33 $ (33 ) $ 52,148 Net income (loss) $ (51,517 ) $ (836 ) $ — $ (52,353 ) Net income attributable to Hi-Crush Partners LP per limited partner unit - basic $ (1.39 ) $ (1.41 ) Three Months Ended March 31, 2015 Partnership Partnership Historical Blair Eliminations Recast Revenues $ 102,111 $ — $ — $ 102,111 Net income (loss) $ 23,854 $ (378 ) $ — $ 23,476 Net income attributable to Hi-Crush Partners LP per limited partner unit - basic $ 0.61 $ 0.60</t>
  </si>
  <si>
    <t>Acquisition of Hi-Crush Blair LLC On August 9, 2016 , the Partnership entered into an agreement with our sponsor to acquire all of the outstanding membership interests in Blair, the entity that owns our sponsor’s Blair facility, for $75,000 in cash, 7,053,292 of newly issued common units in the Partnership, and pay up to $10,000 of contingent earnout consideration (the "Blair Contribution"). This transaction closed on August 31, 2016 . As a result of this transaction, the Partnership's historical financial information has been recast to combine the Condensed Consolidated Statements of Operations and the Condensed Consolidated Balance Sheets of the Partnership with those of Blair as if the combination had been in effect since inception of common control on July 31, 2014. Any material transactions between the Partnership and Blair have been eliminated. The balance of non-controlling interest as of June 30, 2016 includes the sponsor's interest in Blair prior to the combination. Except for the combination of the Condensed Consolidated Statements of Operations and the respective allocation of recast net income (loss), capital transactions between the sponsor and Blair prior to August 31, 2016 have not been allocated on a recast basis to the Partnership’s unitholders. Such transactions are presented within the non-controlling interest column in the Condensed Consolidated Statement of Partners' Capital as the Partnership and its unitholders would not have participated in these transactions. The following tables present our recast revenues, net income (loss) and net income (loss) attributable to Hi-Crush Partners LP per limited partner unit giving effect to the Blair Contribution, as reconciled to the revenues, net income (loss) and net income (loss) attributable to Hi-Crush Partners LP per limited partnership unit of the Partnership. Three Months Ended June 30, 2016 Partnership Partnership Historical Blair Eliminations Recast Revenues $ 38,429 $ 7,255 $ (7,255 ) $ 38,429 Net income (loss) $ (10,911 ) $ 446 $ (293 ) $ (10,758 ) Net loss attributable to Hi-Crush Partners LP per limited partner unit - basic $ (0.26 ) $ (0.25 ) Three Months Ended June 30, 2015 Partnership Partnership Historical Blair Eliminations Recast Revenues $ 83,958 $ — $ — $ 83,958 Net income (loss) $ 11,448 $ (1,091 ) $ — $ 10,357 Net income attributable to Hi-Crush Partners LP per limited partner unit - basic $ 0.31 $ 0.28 Six Months Ended June 30, 2016 Partnership Partnership Historical Blair Eliminations Recast Revenues $ 90,577 $ 7,288 $ (7,288 ) $ 90,577 Net loss $ (62,428 ) $ (390 ) $ (293 ) $ (63,111 ) Net loss attributable to Hi-Crush Partners LP per limited partner unit - basic $ (1.57 ) $ (1.59 ) Six Months Ended June 30, 2015 Partnership Partnership Historical Blair Eliminations Recast Revenues $ 186,069 $ — $ — $ 186,069 Net income (loss) $ 35,302 $ (1,469 ) $ — $ 33,833 Net income attributable to Hi-Crush Partners LP per limited partner unit - basic $ 0.92 $ 0.88</t>
  </si>
  <si>
    <t>Business Combinations Acquisition of Hi-Crush Blair LLC On August 9, 2016 , the Partnership entered into an agreement with our sponsor to acquire all of the outstanding membership interests in Blair, the entity that owns our sponsor’s Blair facility, for $75,000 in cash, 7,053,292 of newly issued common units in the Partnership, and pay up to $10,000 of contingent earnout consideration (the "Blair Contribution"). This transaction closed on August 31, 2016 . As a result of this transaction, the Partnership's historical financial information has been recast to combine the Consolidated Statements of Operations and the Consolidated Balance Sheets of the Partnership with those of Blair as if the combination had been in effect since inception of common control on July 31, 2014. Any material transactions between the Partnership and Blair have been eliminated. The balance of non-controlling interest as of December 31, 2015 includes the sponsor's interest in Blair prior to the combination. Except for the combination of the Consolidated Statements of Operations and the respective allocation of recast net income (loss), capital transactions between the sponsor and Blair prior to August 31, 2016 have not been allocated on a recast basis to the Partnership’s unitholders. Such transactions are presented within the non-controlling interest column in the Consolidated Statement of Partners' Capital as the Partnership and its unitholders would not have participated in these transactions. Acquisition of Hi-Crush Augusta LLC On January 31, 2013, the Partnership entered into an agreement with our sponsor to acquire 100,000 preferred units in Augusta, the entity that owned our sponsor’s Augusta facility, for $37,500 in cash and 3,750,000 newly issued convertible Class B units in the Partnership. In connection with this acquisition, the Partnership incurred $451 of acquisition related costs during the year ended December 31, 2013, included in general and administrative expenses. On April 28, 2014, the Partnership acquired 390,000 common units in Augusta for cash consideration of $224,250 . In connection with this acquisition, the Partnership’s preferred equity interest in Augusta was converted into 100,000 common units of Augusta. Following this transaction, the Partnership maintains a 98.0% controlling interest in Augusta’s common units, with the sponsor owning the remaining 2.0% of common units. In connection with this acquisition, the Partnership incurred $768 of acquisition related costs during the year ended December 31, 2014, included in general and administrative expenses. The Augusta Contribution was accounted for as a transaction between entities under common control whereby Augusta's net assets were recorded at their historical cost. The difference between the consideration paid and the recast historical cost of the net assets acquired was allocated in accordance with the partnership agreement to the common and subordinated unitholders based on their respective number of units outstanding as of April 28, 2014. However, this deemed distribution did not affect the tax basis capital accounts of the common and subordinated unitholders. The Partnership's historical financial information was recast to combine the Consolidated Statements of Operations and the Consolidated Balance Sheets of the Partnership with those of Augusta as if the combination had been in effect since inception of common control. Any material transactions between the Partnership and Augusta have been eliminated. The balance of non-controlling interest as of December 31, 2013 includes the sponsor's interest in Augusta prior to the combination. Except for the combination of the Consolidated Statements of Operations and the respective allocation of recast net income between the controlling and non-controlling interest, capital transactions between the sponsor and Augusta prior to April 28, 2014 have not been allocated on a recast basis to the common and subordinated unitholders. Such transactions are presented within the non-controlling interest column in the Consolidated Statement of Partners' Capital as the Partnership and its unitholders would not have participated in these transactions. The following table summarizes the carrying value of Augusta's assets as of April 28, 2014, and the allocation of the cash consideration paid: Net assets of Hi-Crush Augusta LLC as of April 28, 2014: Cash $ 1,035 Accounts receivable 9,816 Inventories 4,012 Prepaid expenses and other current assets 114 Due from Hi-Crush Partners LP 1,756 Property, plant and equipment 84,900 Accounts payable (3,379 ) Accrued liabilities and other current liabilities (2,926 ) Due to sponsor (4,721 ) Asset retirement obligation (2,993 ) Total carrying value of Augusta's net assets $ 87,614 Allocation of purchase price Carrying value of sponsor's non-controlling interest prior to Augusta Contribution $ 35,951 Less: Carrying value of 2% of non-controlling interest retained by sponsor (1,752 ) Purchase price allocated to non-controlling interest acquired 34,199 Excess purchase price over the historical cost of the acquired non-controlling interest (a) 190,051 Cost of Augusta acquisition $ 224,250 (a) The deemed distribution attributable to the excess purchase price was allocated to the common and subordinated unitholders based on the respective number of units outstanding as of April 28, 2014. Recast Financial Results The following tables present our recasted revenues, net income (loss) and net income attributable to Hi-Crush Partners LP per limited partner unit giving effect to the Augusta Contribution and the Blair Contribution, as reconciled to the revenues, net income (loss) and net income attributable to Hi-Crush Partners LP per limited partnership unit of the Partnership. Year Ended December 31, 2015 Partnership Partnership Historical Blair Eliminations Recast Revenues $ 339,640 $ — $ — $ 339,640 Net income (loss) $ 28,410 $ (2,619 ) $ — $ 25,791 Net income attributable to Hi-Crush Partners LP per limited partner unit - basic $ 0.73 $ 0.66 Year Ended December 31, 2014 Partnership Partnership Historical Augusta Blair Eliminations Recast Revenues $ 365,347 $ 25,356 $ — $ (4,156 ) $ 386,547 Net income (loss) $ 120,484 $ 11,398 $ (105 ) $ (7,857 ) $ 123,920 Net income attributable to Hi-Crush Partners LP per limited partner unit - basic $ 3.09 $ 3.14 Year Ended December 31, 2013 Partnership Partnership Historical Augusta Eliminations Recast Revenues $ 141,742 $ 41,630 $ (4,402 ) $ 178,970 Net income (loss) $ 58,562 $ 13,681 $ (12,199 ) $ 60,044 Net income attributable to Hi-Crush Partners LP per limited partner unit - basic $ 2.08 $ 2.12 Acquisition of D &amp; I Silica, LLC On June 10, 2013, the Partnership acquired D&amp;I, an independent frac sand supplier, transforming the Partnership into an integrated Northern White frac sand producer, transporter, marketer and supplier. The Partnership acquired D&amp;I for $95,159 in cash and 1,578,947 common units, valued at $37,358 as of June 10, 2013. The acquisition was accounted for under the acquisition method of accounting whereby management assessed the net assets acquired and recognized amounts for the identified assets acquired and liabilities assumed. The total purchase price of $132,517 was allocated to the net assets acquired as follows: Assets acquired: Cash $ 204 Restricted cash 688 Accounts receivable 17,908 Inventories 10,372 Prepaid expenses and other current assets 809 Property, plant and equipment 39,242 Intangible assets 41,878 Goodwill 33,745 Other assets 113 Total assets acquired $ 144,959 Liabilities assumed: Accounts payable $ 11,646 Accrued liabilities and other current liabilities 796 Total liabilities assumed 12,442 Fair value of net assets acquired $ 132,517 The operations of D&amp;I have been included in the financial statements prospectively from June 11, 2013. In connection with this acquisition, the Partnership incurred $1,728 of acquisition-related costs, as included in general and administrative expenses during the year ended December 31, 2013. The following tables summarize the supplemental Consolidated Statements of Operations information on an unaudited pro forma basis as if the acquisition had been included in our results for the year ended December 31, 2013. The tables include adjustments that were directly attributable to the acquisition or are not expected to have a future impact on the Partnership. The pro forma results are for illustrative purposes only and are not intended to be indicative of the actual results that would have occurred should the transaction have been consummated at the beginning of the period, nor are they indicative of future results of operations. Pro Forma Financial Information for the: Year Ended December 31, 2013 Revenues $ 234,022 Net income $ 69,895 Net income per limited partner unit – basic and diluted $ 2.37 The pro forma financial information includes the impact of the following pro forma adjustments: Adjustments Utilized to Prepare the Pro Forma Financial Information for the: Debit / (Credit) Year Ended December 31, 2013 Acquisition related expenses $ (4,775 ) Other general and administrative expenses (117 ) Interest expense on debt issued to fund acquisition 1,226 Depreciation and amortization expense (8 ) Increase in weighted average common units outstanding 696,467</t>
  </si>
  <si>
    <t>Goodwill and Intangible Assets</t>
  </si>
  <si>
    <t>Goodwill and Intangible Assets Disclosure [Abstract]</t>
  </si>
  <si>
    <t>Goodwill and Intangible Assets Changes in goodwill and intangible assets consisted of the following: Goodwill Intangible Assets Balance at December 31, 2013 $ 33,745 $ 38,191 Amortization expense — (5,186 ) Balance at December 31, 2014 33,745 33,005 Loss on impairment (Note 15) — (18,606 ) Amortization expense — (2,620 ) Balance at December 31, 2015 $ 33,745 $ 11,779 Goodwill As of December 31, 2015 , the Partnership had goodwill of $33,745 based on the allocation of the purchase price of its acquisition of D&amp;I. Intangible Assets Intangible assets arising from the acquisition of D&amp;I consisted of the following: December 31, Useful life 2015 2014 Supplier agreements 1-20 Years $ 21,997 $ 21,997 Customer contracts and relationships 1-10 Years 18,132 18,132 Other intangible assets 1-3 Years 1,749 1,749 Intangible assets 41,878 41,878 Less: Accumulated amortization and impairments (30,099 ) (8,873 ) Intangible assets, net $ 11,779 $ 33,005 Amortization expense was $2,620 and $5,186 for the years ended December 31, 2015 and 2014 , respectively. The weighted average remaining life of intangible assets was 7 years as of December 31, 2015 . During the year ended December 31, 2015 , we completed an impairment assessment of the intangible asset associated with the Sand Supply Agreement. Given current market conditions, coupled with our ability to source sand from our sponsor on more favorable terms, we determined that the fair value of the agreement was less than its carrying value, resulting in an impairment of $18,606 . Refer to Note 15 for additional disclosure on impairments. As of December 31, 2015 , future amortization is as follows: Fiscal Year Amortization 2016 $ 1,682 2017 1,682 2018 1,682 2019 1,682 2020 1,682 Thereafter 3,369 $ 11,779</t>
  </si>
  <si>
    <t>Inventory Disclosure [Abstract]</t>
  </si>
  <si>
    <t>Inventories Inventories consisted of the following: March 31, 2016 December 31, 2015 Raw material $ 165 $ — Work-in-process 8,969 11,827 Finished goods 10,759 13,960 Spare parts 2,109 2,184 Inventories $ 22,002 $ 27,971</t>
  </si>
  <si>
    <t>Inventories Inventories consisted of the following: June 30, 2016 December 31, 2015 Raw material $ 196 $ — Work-in-process 14,588 11,827 Finished goods 10,891 13,960 Spare parts 2,336 2,184 Inventories $ 28,011 $ 27,971</t>
  </si>
  <si>
    <t>Inventories Inventories consisted of the following: December 31, 2015 2014 Raw material $ — $ 63 Work-in-process 11,827 8,892 Finished goods 13,960 13,441 Spare parts 2,184 1,288 Inventories $ 27,971 $ 23,684</t>
  </si>
  <si>
    <t>Property, Plant and Equipment</t>
  </si>
  <si>
    <t>Property, Plant and Equipment [Abstract]</t>
  </si>
  <si>
    <t>Property, Plant and Equipment Property, plant and equipment consisted of the following: March 31, 2016 December 31, 2015 Buildings $ 10,894 $ 5,519 Mining property and mine development 79,778 79,244 Plant and equipment 233,637 151,582 Rail and rail equipment 41,804 29,300 Transload facilities and equipment 62,582 62,557 Construction-in-progress 16,600 102,464 Property, plant and equipment 445,295 430,666 Less: Accumulated depreciation and depletion (38,992 ) (37,154 ) Property, plant and equipment, net $ 406,303 $ 393,512 Depreciation and depletion expense was $2,893 and $1,677 during the three months ended March 31, 2016 and 2015 , respectively. The Partnership recognized a (gain) loss on the disposal of fixed assets of $(25) and $1 during the three months ended March 31, 2016 and 2015 , respectively. During the fourth quarter of 2015, the Partnership elected to temporarily idle the Augusta facility. No impairment has been recorded related to the Augusta facility.</t>
  </si>
  <si>
    <t>Property, Plant and Equipment Property, plant and equipment consisted of the following: June 30, 2016 December 31, 2015 Buildings $ 10,924 $ 5,519 Mining property and mine development 80,217 79,244 Plant and equipment 235,992 151,582 Rail and rail equipment 44,024 29,300 Transload facilities and equipment 77,970 62,557 Construction-in-progress 2,755 102,464 Property, plant and equipment 451,882 430,666 Less: Accumulated depreciation and depletion (43,663 ) (37,154 ) Property, plant and equipment, net $ 408,219 $ 393,512 Depreciation and depletion expense was $3,941 and $4,035 during the three months ended June 30, 2016 and 2015 , respectively and $6,834 and $5,712 during the six months ended June 30, 2016 and 2015 , respectively. The Partnership recognized a (gain) loss on the disposal of fixed assets of $(15) and $49 during the three months ended June 30, 2016 and 2015 , respectively and $(40) and $50 during the six months ended June 30, 2016 and 2015 , respectively. During the fourth quarter of 2015, the Partnership elected to temporarily idle the Augusta facility. No impairment has been recorded related to the Augusta facility.</t>
  </si>
  <si>
    <t>Property, Plant and Equipment Property, plant and equipment consisted of the following: December 31, 2015 2014 Buildings $ 5,519 $ 3,930 Mining property and mine development 79,244 70,466 Plant and equipment 151,582 134,870 Rail and rail equipment 29,300 23,161 Transload facilities and equipment 62,557 31,742 Construction-in-progress 102,464 38,089 Property, plant and equipment 430,666 302,258 Less: Accumulated depreciation and depletion (37,154 ) (17,864 ) Property, plant and equipment, net $ 393,512 $ 284,394 Depreciation and depletion expense, was $12,270 , $8,858 and $6,132 for the years ended December 31, 2015 , 2014 and 2013 , respectively. The Partnership recognized a (gain) loss on the disposal of fixed assets of $72 , $(15) and $191 during the years ended December 31, 2015 , 2014 and 2013 , respectively. During the year ended December 31, 2015, we elected to temporarily idle the Augusta facility. No impairment was recorded related to the Augusta facility. The Partnership recognized an impairment of $6,186 related to the write-down of transload and office facilities' assets to their net realizable value and we recognized expense of $256 related to the abandonment of certain transload construction projects during the year ended December 31, 2015 . These expenses are included in impairments and other expenses in our Consolidated Statements of Operations. Refer to Note 15 for additional disclosure on impairments and other expenses.</t>
  </si>
  <si>
    <t>Long-Term Debt</t>
  </si>
  <si>
    <t>Debt Disclosure [Abstract]</t>
  </si>
  <si>
    <t>Long-Term Debt Long-term debt consisted of the following: March 31, 2016 December 31, 2015 Revolving Credit Agreement $ 52,500 $ 52,500 Term Loan Credit Facility 196,000 196,500 Less: Unamortized original issue discount (1,459 ) (1,529 ) Less: Unamortized debt issuance costs (4,150 ) (4,354 ) Other notes payable 5,667 6,924 Total debt 248,558 250,041 Less: current portion of long-term debt (2,816 ) (3,258 ) Long-term debt $ 245,742 $ 246,783 Revolving Credit Agreement On April 28, 2014, the Partnership entered into an amended and restated credit agreement (the "Revolving Credit Agreement"). The Revolving Credit Agreement is a senior secured revolving credit facility that permits aggregate borrowings of up to $150,000 , including a $25,000 sublimit for letters of credit and a $10,000 sublimit for swing line loans. The Revolving Credit Agreement matures on April 28, 2019 . On November 5, 2015, the Partnership entered into a second amendment (the "Second Amendment") to the Revolving Credit Agreement. The Second Amendment provided for a reduction in the commitment level from $150,000 to $100,000 . On April 28, 2016 , the Partnership entered into a third amendment (the "Third Amendment") to the Revolving Credit Agreement which provides for a reduction in the commitment level to $75,000 . The Revolving Credit Agreement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 Borrowings under the Second Amendment to the Revolving Credit Agreement bear interest at a rate equal to a Eurodollar rate plus an applicable margin of 4.50% per annum through June 30, 2017 (the "Effective Period"). The Revolving Credit Agreement also contains customary representations and warranties and customary affirmative and negative covenants, including limits or restrictions on the Partnership’s ability to incur liens, incur indebtedness, make certain restricted payments, merge or consolidate and dispose of assets. The Second Amendment to the Revolving Credit Agreement waives the compliance of customary financial covenants, which are a leverage ratio and minimum interest coverage ratio, through the Effective Period. In addition the Second Amendment established certain minimum quarterly EBITDA covenants, allows distributions to unitholders up to 50% of quarterly distributable cash flow after quarterly debt payments on the term loan, and requires that capital expenditures during 2016 not exceed $28,000 . The Third Amendment waives the minimum quarterly EBITDA covenants, establishes a maximum EBITDA loss for the six months ending March 31, 2017 and provides for an equity cure that can be applied to EBITDA covenant ratios for 2017 and all future periods. In addition, the Revolving Credit Agreement contains customary events of default (some of which are subject to applicable grace or cure periods), including among other things, non-payment defaults, covenant defaults, cross-defaults to other material indebtedness, bankruptcy and insolvency defaults and material judgment defaults. The Third Amendment also contains an event of default should the Partnership be unable to fund $25,000 of gross equity issuance proceeds within 45 days of the effective date. On April 28, 2016 , the Partnership entered into an underwriting agreement with an investment bank for a firm commitment underwriting of a common unit offering, which is expected to fund approximately $40,000 of gross equity issuance proceeds on or about May 4, 2016. The Partnership makes no assurance regarding the successful funding of this underwriting commitment. See further discussion in Note 14 - Subsequent Events . If the Partnership is not successful in funding the $25,000 of gross equity required by the Third Amendment, such events of default could entitle the lenders to cause any or all of the Partnership’s indebtedness under the Revolving Credit Agreement to become immediately due and payable. If such a default were to occur, and resulted in a cross default of the Term Loan Credit Agreement, all of our outstanding debt obligations could be accelerated resulting in substantial doubt regarding the Partnership’s ability to meet its obligations over the next twelve months and continue as a going concern. As of March 31, 2016 , we were in compliance with the covenants contained in the Revolving Credit Agreement. Our ability to comply with such covenants in the future could be affected by the levels of cash flows from our operations and events or circumstances beyond our control. If market or other economic conditions deteriorate, our risk of non-compliance may increase. As of March 31, 2016 , we had $39,847 of undrawn borrowing capacity ( $100,000 , net of $52,500 indebtedness and $7,653 letter of credit commitments) under our Revolving Credit Agreement. Term Loan Credit Facility On April 28, 2014, the Partnership entered into a credit agreement (the "Term Loan Credit Agreement") providing for a senior secured term loan credit facility (the “Term Loan Credit Facility”) that permits aggregate borrowings of up to $200,000 , which was fully drawn on April 28, 2014. The Term Loan Credit Agreement permits the Partnership, at its option, to add one or more incremental term loan facilities in an aggregate amount not to exceed $100,000 . Any incremental term loan facility would be on terms to be agreed among the Partnership, the administrative agent and the lenders who agree to participate in the incremental facility. The maturity date of the Term Loan Credit Facility is April 28, 2021 . 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Borrowings under the Term Loan Credit Agreement bear interest at a rate equal to, at the Partnership’s option, either (1) a base rate plus an applicable margin of 2.75% per annum or (2) a Eurodollar rate plus an applicable margin of 3.75% per annum, subject to a LIBOR floor of 1.00% . 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March 31, 2016 , we were in compliance with the terms of the agreement. As of March 31, 2016 , we had $190,391 indebtedness ( $196,000 , net of $1,459 of discounts and $4,150 of debt issuance costs) under our Term Loan Credit Facility, which carried an interest rate of 4.75% as of March 31, 2016 . Other Notes Payable On October 24, 2014, the Partnership entered into a purchase and sales agreement to acquire land and underlying frac sand deposits. Through March 31, 2016, the Partnership paid total cash consideration of $5,000 , and issued two three -year promissory notes in the amounts of $3,676 , each, in connection with this agreement. The three-year promissory notes accrue interest at a rate equal to the applicable short-term federal rate, which was 0.75% as of March 31, 2016 . All principal and accrued interest is due and payable at the end of the three-year note terms in October 2017 and December 2018, respectively. However, the notes may be prepaid on a quarterly basis during the three-year terms if sand is extracted, delivered, sold and paid for from the properties. During the three months ended March 31, 2016 , the Partnership made a prepayment of $1,258 based on the volume of sand extracted, delivered, sold and paid for during the fourth quarter of 2015. In the second quarter of 2016, the Partnership will make a prepayment of approximately $816 based on the volume of sand extracted, delivered, sold and paid for through the first quarter of 2016. We did not make any prepayments during the three months ended March 31, 2015 .</t>
  </si>
  <si>
    <t>Long-Term Debt Long-term debt consisted of the following: June 30, 2016 December 31, 2015 Revolving Credit Agreement $ — $ 52,500 Term Loan Credit Facility 195,500 196,500 Less: Unamortized original issue discount (1,388 ) (1,529 ) Less: Unamortized debt issuance costs (3,946 ) (4,354 ) Other notes payable 4,991 6,924 Total debt 195,157 250,041 Less: current portion of long-term debt (2,917 ) (3,258 ) Long-term debt $ 192,240 $ 246,783 Revolving Credit Agreement On April 28, 2014, the Partnership entered into an amended and restated credit agreement (the "Revolving Credit Agreement"). The Revolving Credit Agreement is a senior secured revolving credit facility that permits aggregate borrowings of up to $150,000 , including a $25,000 sublimit for letters of credit and a $10,000 sublimit for swing line loans. The Revolving Credit Agreement matures on April 28, 2019 . On November 5, 2015, the Partnership entered into a second amendment (the "Second Amendment") to the Revolving Credit Agreement. The Second Amendment provided for a reduction in the commitment level from $150,000 to $100,000 . On April 28, 2016 , the Partnership entered into a third amendment (the "Third Amendment") to the Revolving Credit Agreement which provides for a reduction in the commitment level to $75,000 . The previously outstanding balance of $52,500 under the Revolving Credit Agreement was paid in full as of June 30, 2016. The Revolving Credit Agreement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 Borrowings under the Revolving Credit Agreement, as amended, bear interest at a rate equal to a Eurodollar rate plus an applicable margin of 4.50% per annum through June 30, 2017 (the "Effective Period"). The Revolving Credit Agreement also contains customary representations and warranties and customary affirmative and negative covenants, including limits or restrictions on the Partnership’s ability to incur liens, incur indebtedness, make certain restricted payments, merge or consolidate and dispose of assets. The Second Amendment to the Revolving Credit Agreement waives the compliance of customary financial covenants, which are a leverage ratio and minimum interest coverage ratio, through the Effective Period. In addition the Second Amendment established certain minimum quarterly EBITDA covenants, allows distributions to unitholders up to 50% of quarterly distributable cash flow after quarterly debt payments on the term loan, and requires that capital expenditures during 2016 not exceed $28,000 . The Third Amendment waives the minimum quarterly EBITDA covenants, establishes a maximum EBITDA loss for the six months ending March 31, 2017 and provides for an equity cure that can be applied to EBITDA covenant ratios for 2017 and all future periods. In addition, the Revolving Credit Agreement contains customary events of default (some of which are subject to applicable grace or cure periods), including among other things, non-payment defaults, covenant defaults, cross-defaults to other material indebtedness, bankruptcy and insolvency defaults and material judgment defaults. Such events of default could entitle the lenders to cause any or all of the Partnership’s indebtedness under the Revolving Credit Agreement to become immediately due and payable. If such a default were to occur, and resulted in a cross default of the Term Loan Credit Agreement, all of our outstanding debt obligations could be accelerated resulting in substantial doubt regarding the Partnership’s ability to meet its obligations over the next twelve months and continue as a going concern. As of June 30, 2016 , we were in compliance with the covenants contained in the Revolving Credit Agreement. Our ability to comply with such covenants in the future could be affected by the levels of cash flows from our operations and events or circumstances beyond our control. If market or other economic conditions deteriorate, our risk of non-compliance may increase. As of June 30, 2016 , we had no indebtedness and $67,413 of undrawn borrowing capacity ( $75,000 , net of $7,587 letter of credit commitments) under our Revolving Credit Agreement. Term Loan Credit Facility On April 28, 2014, the Partnership entered into a credit agreement (the "Term Loan Credit Agreement") providing for a senior secured term loan credit facility (the “Term Loan Credit Facility”) that permits aggregate borrowings of up to $200,000 , which has been fully drawn. The Term Loan Credit Agreement permits the Partnership, at its option, to add one or more incremental term loan facilities in an aggregate amount not to exceed $100,000 . Any incremental term loan facility would be on terms to be agreed among the Partnership, the administrative agent and the lenders who agree to participate in the incremental facility. The maturity date of the Term Loan Credit Facility is April 28, 2021 . 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Borrowings under the Term Loan Credit Agreement bear interest at a rate equal to, at the Partnership’s option, either (1) a base rate plus an applicable margin of 2.75% per annum or (2) a Eurodollar rate plus an applicable margin of 3.75% per annum, subject to a LIBOR floor of 1.00% . 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June 30, 2016 , we were in compliance with the terms of the agreement. As of June 30, 2016 , we had $190,166 indebtedness ( $195,500 , net of $1,388 of discounts and $3,946 of debt issuance costs) under our Term Loan Credit Facility, which carried an interest rate of 4.75% as of June 30, 2016 . Other Notes Payable On October 24, 2014, the Partnership entered into a purchase and sales agreement to acquire land and underlying frac sand deposits. Through June 30, 2016 , the Partnership paid total cash consideration of $5,000 , and issued two three -year promissory notes in the amounts of $3,676 , each, in connection with this agreement. The three-year promissory notes accrue interest at a rate equal to the applicable short-term federal rate, which was 0.70% as of June 30, 2016 . All principal and accrued interest is due and payable at the end of the three-year note terms in October 2017 and December 2018, respectively. However, the notes may be prepaid on a quarterly basis during the three-year terms if sand is extracted, delivered, sold and paid for from the properties. During the three and six months ended June 30, 2016 , the Partnership made prepayments of $676 and $1,934 based on the volume of sand extracted, delivered, sold and paid for, respectively. In July 2016, the Partnership made a prepayment of approximately $917 based on the volume of sand extracted, delivered, sold and paid for through the second quarter of 2016. We did not make any prepayments during the six months ended June 30, 2015 .</t>
  </si>
  <si>
    <t>Long-Term Debt Long-term debt consisted of the following: December 31, 2015 2014 Term Loan Credit Facility $ 194,971 $ 196,688 Revolving Credit Agreement 52,500 — Other notes payable 6,924 3,676 Less: current portion of long-term debt (3,258 ) (2,000 ) Long-term debt $ 251,137 $ 198,364 Revolving Credit Facility On August 21, 2012, the Partnership entered into a credit agreement (the “Prior Credit Agreement”) providing for a $100,000 senior secured revolving credit facility (the “Prior Credit Facility”). In connection with our acquisition of a preferred interest in Augusta, on January 31, 2013, the Partnership entered into a consent and first amendment to the Prior Credit Agreement whereby the lending banks, among other things, agreed to amend the Prior Credit Agreement to permit the acquisition by the Partnership of a preferred equity interest in Hi-Crush Augusta LLC. On May 9, 2013, in connection with our acquisition of D&amp;I, the Partnership entered into a commitment increase agreement and second amendment to the Prior Credit Agreement whereby the lending banks, among other things, consented to the increase of the aggregate commitments by $100,000 to a total of $200,000 and addition of lenders to the lending bank group. The outstanding balance of the Prior Credit Facility was paid in full on April 15, 2014 . On April 28, 2014, the Partnership replaced the Prior Credit Facility by entering into an amended and restated credit agreement (the "Revolving Credit Agreement"). The Revolving Credit Agreement is a senior secured revolving credit facility that permits aggregate borrowings of up to $150,000 , including a $25,000 sublimit for letters of credit and a $10,000 sublimit for swing line loans. The Revolving Credit Agreement matures on April 28, 2019 . On November 5, 2015, the Partnership entered into a second amendment (the "Second Amendment") to the Revolving Credit Agreement. The Second Amendment provides for a reduction in the commitment level from $150,000 to $100,000 . The Revolving Credit Agreement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 Borrowings under the Second Amendment to our Revolving Credit Agreement bear interest at a rate equal to a Eurodollar rate plus an applicable margin of 4.50% per annum through June 30, 2017 (the "Effective Period"). The Second Amendment to our Revolving Credit Agreement waives the compliance of customary financial covenants, which are a leverage ratio and minimum interest coverage ratio, through the Effective Period. In addition the Second Amendment establishes certain minimum quarterly EBITDA covenants, allows distributions to unitholders up to 50% of quarterly distributable cash flow after quarterly debt payments on the term loan, and requires that capital expenditures during 2016 not exceed $28,000 . The Revolving Credit Agreement also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Revolving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December 31, 2015 , we were in compliance with the covenants contained in the Revolving Credit Agreement. Our ability to comply with such covenants in the future could be affected by the levels of cash flows from our operations and events or circumstances beyond our control. If market or other economic conditions deteriorate, our risk of non-compliance may increase. As of December 31, 2015 , we had $39,847 of undrawn borrowing capacity ( $100,000 , net of $52,500 indebtedness and $7,653 letter of credit commitments) under our Revolving Credit Agreement. Term Loan Credit Facility On April 28, 2014, the Partnership entered into a credit agreement (the "Term Loan Credit Agreement") providing for a senior secured term loan credit facility (the “Term Loan Credit Facility”) that permits aggregate borrowings of up to $200,000 , which was fully drawn on April 28, 2014. The Term Loan Credit Agreement permits the Partnership, at its option, to add one or more incremental term loan facilities in an aggregate amount not to exceed $100,000 . Any incremental term loan facility would be on terms to be agreed among the Partnership, the administrative agent and the lenders who agree to participate in the incremental facility. The maturity date of the Term Loan Credit Facility is April 28, 2021 . 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Borrowings under the Term Loan Credit Agreement bear interest at a rate equal to, at the Partnership’s option, either (1) a base rate plus an applicable margin of 2.75% per annum or (2) a Eurodollar rate plus an applicable margin of 3.75% per annum, subject to a LIBOR floor of 1.00% . 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December 31, 2015 , we were in compliance with the terms of the agreement. As of December 31, 2015 , we had $194,971 indebtedness ( $196,500 , net of $1,529 of discounts) under our Term Loan Credit Facility, which carried an interest rate of 4.75% as of December 31, 2015 . Other Notes Payable During the years end December 31, 2015 and 2014, the Partnership acquired land and underlying frac sand deposits. In connection with these acquisitions, the Partnership paid cash consideration of $5,000 , and issued two three -year promissory notes in the amounts of $3,676 . The three-year promissory notes accrue interest at a rate equal to the applicable short-term federal rate, which was 0.56% as of December 31, 2015 . All principal and accrued interest is due and payable at the end of the three-year note terms in October 2017 and December 2018, respectively. However, the notes may be prepaid on a quarterly basis during the three-year terms if sand is extracted, delivered, sold and paid for from the properties. During the year ended December 31, 2015 , the Partnership made a prepayment of $428 based on the accumulated volume of sand extracted, delivered, sold and paid for. In January 2016, the Partnership made a prepayment of $1,258 based on the volume of sand extracted, delivered, sold and paid for through the fourth quarter of 2015. We did not make any prepayments during the year ended December 31, 2014. As of December 31, 2015 , future minimum debt repayments are as follows: Fiscal Year Amount 2016 $ 3,258 2017 3,990 2018 5,676 2019 54,500 2020 2,000 Thereafter 184,971 $ 254,395</t>
  </si>
  <si>
    <t>Equity</t>
  </si>
  <si>
    <t>Equity [Abstract]</t>
  </si>
  <si>
    <t>Equity As of March 31, 2016 , our sponsor owned 13,640,351 common units, representing a 36.8% ownership interest in the limited partner units. In addition, our sponsor is the owner of our General Partner.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Our sponsor currently holds the incentive distribution rights, but it may transfer these rights at any tim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 During the three months ended March 31, 2016 , no income was allocated to our holders of incentive distribution rights. During the three months ended March 31, 2015 , $1,311 was allocated to our holders of incentive distribution rights. Distributions Our partnership agreement sets forth the calculation to be used to determine the amount of cash distributions that our limited partner unitholders and our holders of incentive distribution rights will receive. Our recent distributions have been as follows: Declaration Date Amount Declared Per Unit Record Date Payment Date Payment to Limited Partner Units Payment to Holders of Incentive Distribution Rights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No quarterly distributions were declared for the first quarter of 2016, as the Partnership continued its distribution suspension to conserve cash. Net Income per Limited Partner Unit The following table outlines our basic and diluted, weighted average limited partner units outstanding during the relevant periods: Three Months Ended March 31, 2016 2015 Basic 37,035,068 36,958,227 Diluted 37,035,068 37,201,044 For purposes of calculating the Partnership’s earnings per unit under the two-class method, common units are treated as participating preferred units, and the previously outstanding subordinated units were treated as the residual equity interest, or common equity. Incentive distribution rights are treated as participating securities. Diluted earnings per unit excludes any dilutive awards granted (see Note 8 ) if their effect is anti-dilutive. During the three months ended March 31, 2016 , the Partnership incurred a net loss and all 211,190 potentially dilutive awards granted and outstanding were excluded from the diluted earnings per unit calculation. Diluted earnings per unit for the three months ended March 31, 2016 includes the dilutive effect of awards granted and outstanding at the assumed number of units which would have vested if the performance period had ended on March 31, 2016 . Distributions made in future periods based on the current period calculation of cash available for distribution are allocated to each class of equity that will receive such distributions. Each period the Partnership determines the amount of cash available for distributions in accordance with the partnership agreement. The amount to be distributed to limited partner unitholders and incentive distribution rights holders is subject to the distribution waterfall in the partnership agreement. Net earnings or loss for the period are allocated to each class of partnership interest based on the distributions to be made. The following table provides a reconciliation of net loss and the assumed allocation of net loss under the two-class method for purposes of computing net loss per limited partner unit for the three months ended March 31, 2016 (in thousands, except per unit amounts): General Partner and IDRs Limited Partner Units Total Declared distribution $ — $ — $ — Assumed allocation of distributions in excess of loss — (52,330 ) (52,330 ) Add back recast losses attributable to Blair — 836 836 Assumed allocation of net loss $ — $ (51,494 ) $ (51,494 ) Loss per limited partner unit - basic $ (1.39 ) Loss per limited partner unit - diluted $ (1.39 ) Recast Equity Transactions During the three months ended March 31, 2016 and 2015, the sponsor paid $1,652 and $431 , respectively, of expense on behalf of Blair. Such transactions are recognized within the non-controlling interest section of the accompanying Condensed Consolidated Statement of Partners' Capital.</t>
  </si>
  <si>
    <t>Equity As of June 30, 2016 , our sponsor owned 13,640,351 common units, representing a 27.8% ownership interest in the limited partner units. In addition, our sponsor is the owner of our General Partner. During the second quarter of 2016, the Partnership completed two public offerings for a total of 12,075,000 common units, representing limited partnership interests in the Partnership for aggregate net proceeds of approximately $101,186 .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Our sponsor currently holds the incentive distribution rights, but it may transfer these rights at any tim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 During the three and six months ended June 30, 2016 , no income was allocated to our holders of incentive distribution rights. During the three and six months ended June 30, 2015 , $1,311 and $2,622 , respectively, was allocated to our holders of incentive distribution rights. Distributions Our partnership agreement sets forth the calculation to be used to determine the amount of cash distributions that our limited partner unitholders and our holders of incentive distribution rights will receive. Our recent distributions have been as follows: Declaration Date Amount Declared Per Unit Record Date Payment Date Payment to Limited Partner Units Payment to Holders of Incentive Distribution Rights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No quarterly distributions were declared for the second quarter of 2016, as the Partnership continued its distribution suspension to conserve cash. Net Income per Limited Partner Unit The following table outlines our basic and diluted, weighted average limited partner units outstanding during the relevant periods: Three Months Ended Six Months Ended June 30, June 30, 2016 2015 2016 2015 Basic 42,254,647 36,958,770 39,644,857 36,958,525 Diluted 42,254,647 37,200,774 39,644,857 37,200,529 For purposes of calculating the Partnership’s earnings per unit under the two-class method, common units are treated as participating preferred units, and the previously outstanding subordinated units were treated as the residual equity interest, or common equity. Incentive distribution rights are treated as participating securities. Diluted earnings per unit excludes any dilutive awards granted (see Note 8 ) if their effect is anti-dilutive. During the three and six months ended June 30, 2016 , the Partnership incurred a net loss and all 210,510 potentially dilutive awards granted and outstanding were excluded from the diluted earnings per unit calculation. Distributions made in future periods based on the current period calculation of cash available for distribution are allocated to each class of equity that will receive such distributions. Each period the Partnership determines the amount of cash available for distributions in accordance with the partnership agreement. The amount to be distributed to limited partner unitholders and incentive distribution rights holders is subject to the distribution waterfall in the partnership agreement. Net earnings or loss for the period are allocated to each class of partnership interest based on the distributions to be made. The following table provides a reconciliation of net loss and the assumed allocation of net loss under the two-class method for purposes of computing net loss per limited partner unit for the three months ended June 30, 2016 (in thousands, except per unit amounts): General Partner and IDRs Limited Partner Units Total Declared distribution $ — $ — $ — Assumed allocation of distributions in excess of loss — (10,738 ) (10,738 ) Add back recast income attributable to Blair — (153 ) (153 ) Assumed allocation of net loss $ — $ (10,891 ) $ (10,891 ) Loss per limited partner unit - basic $ (0.26 ) Loss per limited partner unit - diluted $ (0.26 ) The following table provides a reconciliation of net loss and the assumed allocation of net loss under the two-class method for purposes of computing net loss per limited partner unit for the six months ended June 30, 2016 (in thousands, except per unit amounts): General Partner and IDRs Limited Partner Units Total Declared distribution $ — $ — $ — Assumed allocation of distributions in excess of loss — (63,068 ) (63,068 ) Add back recast losses attributable to Blair — 683 683 Assumed allocation of net loss $ — $ (62,385 ) $ (62,385 ) Loss per limited partner unit - basic $ (1.57 ) Loss per limited partner unit - diluted $ (1.57 ) Recast Equity Transactions During the six months ended June 30, 2016, the sponsor paid $1,652 of expense on behalf of Blair. During the three and six months ended June 30, 2015, the sponsor paid $539 and $970 , respectively, of expense on behalf of Blair. Such transactions are recognized within the non-controlling interest section of the accompanying Condensed Consolidated Statement of Partners' Capital.</t>
  </si>
  <si>
    <t>Equity On August 17, 2015, all of the 13,640,351 issued and outstanding subordinated units, representing limited partner interests in the Partnership were converted into common units, on a one-for-one basis for no additional consideration, upon the expiration of the subordination period set forth in the Partnership's Second Amended and Restated Agreement of Limited Partnership. As of December 31, 2015 , our sponsor owned 13,640,351 common units, representing a 36.9% ownership interest in the limited partner units. In addition, the sponsor is the owner of our General Partner. Class B Units On January 31, 2013, the Partnership issued 3,750,000 subordinated Class B units and paid $37,500 in cash to our sponsor in return for 100,000 preferred equity units in our sponsor’s Augusta facility. The Class B units did not have voting rights or rights to share in the Partnership's periodic earnings, either through participation in its distributions or through an allocation of its undistributed earnings or losses. The Class B units were eligible for conversion into common units upon satisfaction of certain conditions. The conditions precedent to conversion of the Class B units were satisfied upon payment of our distribution on August 15, 2014 and, upon such payment, our sponsor, who was the sole owner of our Class B units, elected to convert all of the 3,750,000 Class B units into common units on a one-for-one basis.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Our sponsor currently holds the incentive distribution rights, but may transfer these rights at any tim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 During the years ended December 31, 2015 and 2014 , $2,622 and $863 was allocated to our holders of incentive distribution rights, respectively. During the year ended December 31, 2014 , no net income was allocated to our Class B units. Distributions Our partnership agreement sets forth the calculation to be used to determine the amount of cash distributions that our limited partner unitholders and our holders of incentive distribution rights will receive. Our recent distributions have been as follows: Declaration Date Amount Declared Per Unit Record Date Payment Date Payment to Limited Partner Units Payment to Holders of Incentive Distribution Rights January 17, 2013 $ 0.4750 February 1, 2013 February 15, 2013 $ 12,961 $ — April 16, 2013 $ 0.4750 May 1, 2013 May 15, 2013 $ 12,961 $ — July 17, 2013 $ 0.4750 August 1, 2013 August 15, 2013 $ 13,711 $ — October 17, 2013 $ 0.4900 November 1, 2013 November 15, 2013 $ 14,144 $ — January 15, 2014 $ 0.5100 January 31, 2014 February 14, 2014 $ 14,726 $ — April 16, 2014 $ 0.5250 May 1, 2014 May 15, 2014 $ 17,388 $ — July 16, 2014 $ 0.5750 August 1, 2014 August 15, 2014 $ 19,088 $ 168 October 15, 2014 $ 0.6250 October 31, 2014 November 14, 2014 $ 23,092 $ 695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Therefore, no quarterly distribution was declared for the third and fourth quarters of 2015. Net Income per Limited Partner Unit The following table outlines our basic and diluted, weighted average limited partner units outstanding during the relevant periods: Year ended December 31, 2015 2014 2013 Basic 36,958,988 33,370,020 28,168,265 Diluted 37,150,878 35,783,540 28,168,265 For purposes of calculating the Partnership’s earnings per unit under the two-class method, common units are treated as participating preferred units, and the previously outstanding subordinated units were treated as the residual equity interest, or common equity. Incentive distribution rights are treated as participating securities. As the Class B units did not have rights to share in the Partnership’s periodic earnings, whether through participation in its distributions or through an allocation of its undistributed earnings or losses, they were not participating securities. In addition, the conversion of the Class B units into common units was fully contingent upon the satisfaction of defined criteria. As such, until all of the defined payment and earnings criteria were satisfied, the Class B units were not included in our calculation of either basic or diluted earnings per unit. The Class B units were converted into common units on August 15, 2014, at which time income allocations commenced on such units. Diluted earnings per unit excludes any dilutive awards granted (see Note 10 - Unit-Based Compensation ) if their effect is anti-dilutive. Diluted earnings per unit for the years ended December 31, 2015 and 2014 include the dilutive effect of awards granted and outstanding at the assumed number of units which would have vested if the performance period had ended at the end of the respective periods. Distributions made in future periods based on the current period calculation of cash available for distribution are allocated to each class of equity that will receive such distributions. Any unpaid cumulative distributions are allocated to the appropriate class of equity. Each period the Partnership determines the amount of cash available for distributions in accordance with the partnership agreement. The amount to be distributed to limited partner unitholders and incentive distribution rights holders is subject to the distribution waterfall in the partnership agreement. Net earnings or loss for the period are allocated to each class of partnership interest based on the distributions to be made. The following table provides a reconciliation of net income and the assumed allocation of net income under the two-class method for purposes of computing net income per limited partner unit for the year ended December 31, 2015 (in thousands, except per unit amounts): General Partner and IDRs Limited Partner Units Total Declared distribution $ 1,311 $ 42,502 $ 43,813 Assumed allocation of distributions in excess of earnings — (18,167 ) (18,167 ) Add back recast losses attributable to Blair — 2,619 2,619 Assumed allocation of net income $ 1,311 $ 26,954 $ 28,265 Earnings per limited partner unit - basic $ 0.73 Earnings per limited partner unit - diluted $ 0.73 Recast Equity Transactions During the years ended December 31, 2014 and 2013, the sponsor provided $492 and $1,424 , respectively of management services and other expenses paid on behalf of Augusta. Such costs are recognized as non-cash capital contributions by the non-controlling interest in the accompanying financial statements. On January 31, 2013, Augusta converted $38,172 of certain payables owed to the sponsor into capital and paid a cash distribution of $4,637 to the sponsor. Such transactions are recognized within the non-controlling interest section of the accompanying Consolidated Statement of Partners' Capital. During the years ended December 31, 2015 and 2014, the sponsor paid $2,787 and $182 , respectively, of expense on behalf of Blair. Such transactions are recognized within the non-controlling interest section of the accompanying Consolidated Statement of Partners' Capital.</t>
  </si>
  <si>
    <t>Unit-Based Compensation</t>
  </si>
  <si>
    <t>Disclosure of Compensation Related Costs, Share-based Payments [Abstract]</t>
  </si>
  <si>
    <t>Unit-Based Compensation Long-Term Incentive Plan 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January 1, 2016 136,570 $ 46.85 Granted — $ — Outstanding at March 31, 2016 136,570 $ 46.85 As of March 31, 2016 , total compensation expense not yet recognized related to unvested PPUs was $2,889 , with a weighted average remaining service period of 1.4 years . Time-Based Phantom Units - Equity Settled The Partnership has awarded Time-Based Phantom Units ("TPUs") pursuant to the Plan to certain employees which automatically vest if the employee remains employed at the end of a three -year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January 1, 2016 55,320 $ 37.63 Vested (200 ) $ 46.58 Granted 20,000 $ 4.55 Forfeited (500 ) $ 39.09 Outstanding at March 31, 2016 74,620 $ 28.73 As of March 31, 2016 , total compensation expense not yet recognized related to unvested TPUs was $1,267 , with a weighted average remaining service period of 2.0 years . Board Unit Grants The Partnership issued 103,377 and 6,344 common units to certain of its directors during the three months ended March 31, 2016 and 2015 , respectively. Unit Purchase Program During 2015, the Partnership commenced a unit purchase program ("UPP") offered under the Plan. The UPP provides participating employees and members of our board of directors the opportunity to purchase common units representing limited partner interests of the Partnership at a discount. Non-director employees contribute through payroll deductions not to exceed 35% of the employees eligible compensation during the applicable offering period. Directors contribute through cash contributions not to exceed $150 in aggregate. If the closing price of the Partnership's common units on February 28, 2017 (the "Purchase Date Price") is greater than or equal to 90% of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20,000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As of March 31, 2016 , total accumulated contributions of $403 from directors under the UPP is maintained within the “Accrued and Other Current Liabilities” line item in our Condensed Consolidated Balance Sheet. Compensation Expense The following table presents total unit-based compensation expense: Three Months Ended March 31, 2016 2015 Performance Phantom Units $ 582 $ 664 Time-Based Phantom Units 187 147 Director and other unit grants 122 73 Unit Purchase Program 39 — Total compensation expense $ 930 $ 884</t>
  </si>
  <si>
    <t>Unit-Based Compensation Long-Term Incentive Plan 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January 1, 2016 136,570 $ 46.85 Granted — $ — Outstanding at June 30, 2016 136,570 $ 46.85 As of June 30, 2016 , total compensation expense not yet recognized related to unvested PPUs was $2,307 , with a weighted average remaining service period of 1.1 years . Time-Based Phantom Units - Equity Settled The Partnership has awarded Time-Based Phantom Units ("TPUs") pursuant to the Plan to certain employees which automatically vest if the employee remains employed at the end of a three -year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January 1, 2016 55,320 $ 37.63 Vested (880 ) $ 39.48 Granted 20,000 $ 4.55 Forfeited (500 ) $ 39.09 Outstanding at June 30, 2016 73,940 $ 28.65 As of June 30, 2016 , total compensation expense not yet recognized related to unvested TPUs was $1,075 , with a weighted average remaining service period of 1.8 years . Board Unit Grants The Partnership issued 103,377 and 6,344 common units to certain of its directors during the six months ended June 30, 2016 and 2015 , respectively. Unit Purchase Program During 2015, the Partnership commenced a unit purchase program ("UPP") offered under the Plan. The UPP provides participating employees and members of our board of directors the opportunity to purchase common units representing limited partner interests of the Partnership at a discount. Non-director employees contribute through payroll deductions not to exceed 35% of the employee's eligible compensation during the applicable offering period. Directors contribute through cash contributions not to exceed $150 in aggregate. If the closing price of the Partnership's common units on February 28, 2017 (the "Purchase Date Price") is greater than or equal to 90% of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20,000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As of June 30, 2016 , total accumulated contributions of $403 from directors under the UPP is maintained within the “Accrued and Other Current Liabilities” line item in our Condensed Consolidated Balance Sheet. Compensation Expense The following table presents total unit-based compensation expense: Three Months Ended Six Months Ended June 30, June 30, 2016 2015 2016 2015 Performance Phantom Units $ 582 $ 793 $ 1,164 $ 1,457 Time-Based Phantom Units 193 187 380 334 Director and other unit grants 117 73 239 146 Unit Purchase Program 38 — 77 — Total compensation expense $ 930 $ 1,053 $ 1,860 $ 1,937</t>
  </si>
  <si>
    <t>Unit-Based Compensation Long-Term Incentive Plan On August 21, 2012, Hi-Crush GP LLC adopted the Hi-Crush Partners LP Long Term Incentive Plan (the “Plan”) for employees, consultants and directors of Hi-Crush GP LLC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 LLC’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January 1, 2015 64,414 $ 65.57 Granted 119,550 $ 37.52 Forfeited (47,394 ) $ 48.76 Outstanding at December 31, 2015 136,570 $ 46.85 As of December 31, 2015 , total compensation expense not yet recognized related to unvested PPUs was $3,472 , with a weighted average remaining service period of 1.7 years . The weighted average grant date fair value per unit for PPUs granted during December 31, 2015 and 2014 was $37.52 and $65.57 , respectively. Time-Based Phantom Units - Equity Settled The Partnership has awarded Time-Based Phantom Units ("TPUs") pursuant to the Plan to certain employees which automatically vest if the employee remains employed at the end of a three -year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January 1, 2015 16,603 $ 47.33 Vested (1,200 ) $ 35.13 Granted 42,200 $ 34.09 Forfeited (2,283 ) $ 44.17 Outstanding at December 31, 2015 55,320 $ 37.63 As of December 31, 2015 , total compensation expense not yet recognized related to unvested TPUs was $1,365 , with a weighted average remaining service period of 1.9 years . The weighted average grant date fair value per unit for TPUs granted during December 31, 2015 and 2014 was $34.09 and $47.33 , respectively. The total fair value of units vested during December 31, 2015 was $42 . Board and Other Unit Grants The Partnership issued 6,344 and 5,532 common units to certain of its directors during the years ended December 31, 2015 and 2014 , respectively. During the year ended December 31, 2014, the Partnership issued 7,022 common units to certain employees which vest approximately over a two -year period. In January 2016, the Partnership issued 103,377 common units to certain of its directors. Unit Purchase Program During 2015, the Partnership commenced a unit purchase program ("UPP") offered under the Plan. The UPP provides participating employees and members of our board of directors the opportunity to purchase common units representing limited partner interests of the Partnership at a discount. Non-director employees contribute through payroll deductions not to exceed 35% of the employees eligible compensation during the applicable offering period. Directors contribute through cash contributions not to exceed $150 in aggregate. If the closing price of the Partnership's common units on February 28, 2017 (the "Purchase Date Price") is greater than or equal to 90% of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20,000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As of December 31, 2015 , total accumulated contributions of $403 from directors is maintained within the “Accrued and Other Current Liabilities” line item in our Consolidated Balance Sheet. Compensation Expense The following table presents total unit-based compensation expense: Year ended December 31, 2015 2014 2013 Performance Phantom Units $ 1,973 $ 954 $ — Time-based Phantom Units 724 155 — Director and other unit grants 273 361 100 Unit Purchase Program 13 — — Total compensation expense $ 2,983 $ 1,470 $ 100</t>
  </si>
  <si>
    <t>Related Party Transactions</t>
  </si>
  <si>
    <t>Related Party Transactions [Abstract]</t>
  </si>
  <si>
    <t>Related Party Transactions 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administrative, rent and other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hree months ended March 31, 2016 and 2015 , the Partnership incurred $1,105 and $846 , respectively, of management and administrative service expenses from Hi-Crush Services. In the normal course of business, our sponsor and its affiliates, including Hi-Crush Services, and the Partnership may from time to time make payments on behalf of each other. Through March 31, 2016, the sponsor had advanced $116,951 to Blair to pay for the construction of the Blair facility and working capital purposes. As of March 31, 2016 , an outstanding balance of $119,856 payable to our sponsor is maintained as a current liability under the caption “Due to sponsor”. During the three months ended March 31, 2016 and 2015 , the Partnership purchased $6,915 and $7,054 , respectively, of sand in total from Hi-Crush Whitehall LLC, a subsidiary of our sponsor and the entity that owns the sponsor's Whitehall facility, at a purchase price in excess of our production cost per ton. During the three months ended March 31, 2015 , the Partnership purchased $2,425 of sand from Goose Landing, LLC, a wholly owned subsidiary of Northern Frac Proppants II, LLC. We did not purchase any sand from Goose Landing, LLC, during the three months ended March 31, 2016 . The father of Mr. Alston, who is our general partner's Chief Operating Officer, owned a beneficial equity interest in Northern Frac Proppants II, LLC. During the three months ended March 31, 2016 and throughout 2014 and 2015, the Partnership engaged in multiple construction projects and purchased equipment, machinery and component parts from various vendors that were represented by Alston Environmental Company, Inc. or Alston Equipment Company (“Alston Companies”), which regularly represent vendors in such transactions. The vendors in question paid a commission to the Alston Companies in an amount that is unknown to the Partnership. The sister of Mr. Alston, who is our general partner's Chief Operating Officer, owns a beneficial interest in the Alston Companies. The Partnership has not paid any sum directly to the Alston Companies and Mr. Alston has represented to the Partnership that he received no compensation from the Alston Companies related to these transactions.</t>
  </si>
  <si>
    <t>Related Party Transactions 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administrative, rent and other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hree months ended June 30, 2016 and 2015 , the Partnership incurred $987 and $1,225 , respectively, of management and administrative service expenses from Hi-Crush Services. During the six months ended June 30, 2016 and 2015 , the Partnership incurred $2,092 and $2,071 , respectively, of management and administrative service expenses from Hi-Crush Services. In the normal course of business, our sponsor and its affiliates, including Hi-Crush Services, and the Partnership may from time to time make payments on behalf of each other. Through June 30, 2016, the sponsor had advanced $122,596 to Blair to pay for the construction of the Blair facility and working capital purposes. As of June 30, 2016 , an outstanding balance of $121,249 payable to our sponsor is maintained as a current liability under the caption “Due to sponsor”. During the three months ended June 30, 2016 and 2015 , the Partnership purchased $288 and $7,849 , respectively, of sand in total from Hi-Crush Whitehall LLC, a subsidiary of our sponsor and the entity that owns the sponsor's Whitehall facility, at a purchase price in excess of our production cost per ton. During the six months ended June 30, 2016 and 2015 , the Partnership purchased $7,203 and $14,903 , respectively, of sand from our sponsor's Whitehall facility. During the three and six months ended June 30, 2015 , the Partnership purchased $329 and $2,754 , respectively, of sand from Goose Landing, LLC, a wholly owned subsidiary of Northern Frac Proppants II, LLC. We did not purchase any sand from Goose Landing, LLC, during the six months ended June 30, 2016 . The father of Mr. Alston, who is our general partner's Chief Operating Officer, owned a beneficial equity interest in Northern Frac Proppants II, LLC. During the six months ended June 30, 2016 and throughout 2014 and 2015, the Partnership engaged in multiple construction projects and purchased equipment, machinery and component parts from various vendors that were represented by Alston Environmental Company, Inc. or Alston Equipment Company (“Alston Companies”), which regularly represent vendors in such transactions. The vendors in question paid a commission to the Alston Companies in an amount that is unknown to the Partnership. The sister of Mr. Alston, who is our general partner's Chief Operating Officer, owns a beneficial interest in the Alston Companies. The Partnership has not paid any sum directly to the Alston Companies and Mr. Alston has represented to the Partnership that he received no compensation from the Alston Companies related to these transactions.</t>
  </si>
  <si>
    <t>Related Party Transactions 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administrative, rent and other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years ended December 31, 2015 , 2014 and 2013 , the Partnership incurred $4,404 , $9,421 and $5,122 , respectively, of management and administrative service expenses from Hi-Crush Services. In the normal course of business, our sponsor and its affiliates, including Hi-Crush Services, and the Partnership may from time to time make payments on behalf of each other. Through December 31, 2015, the sponsor had advanced $105,250 to Blair to pay for the construction of the Blair facility and working capital purposes. As of December 31, 2015 and 2014 , an outstanding balance of $106,746 and $57,920 , respectively, payable to our sponsor is maintained as a current liability under the caption “Due to sponsor”. During the years ended December 31, 2015 and 2014 , the Partnership purchased $33,406 and $23,705 , respectively, of sand from Hi-Crush Whitehall LLC, a subsidiary of our sponsor and the entity that owns the sponsor's Whitehall facility, at a purchase price in excess of our production cost per ton. During the years ended December 31, 2015 and 2014 , the Partnership purchased $2,754 and $1,385 , respectively, of sand from Goose Landing, LLC, a wholly owned subsidiary of Northern Frac Proppants II, LLC. The father of Mr. Alston, who is our general partner's Chief Operating Officer, owned a beneficial equity interest in Northern Frac Proppants II, LLC. The terms of the purchase price were the result of arm's length negotiations.</t>
  </si>
  <si>
    <t>Segment Reporting</t>
  </si>
  <si>
    <t>Segment Reporting [Abstract]</t>
  </si>
  <si>
    <t>Segment Reporting The Partnership manages, operates and owns assets utilized to supply frac sand to its customers. It conducts operations through its one operating segment titled "Frac Sand Sales". This reporting segment of the Partnership is evaluated regularly by the chief operating decision maker in deciding how to allocate resources and in assessing performance.</t>
  </si>
  <si>
    <t>Asset Retirement Obligations</t>
  </si>
  <si>
    <t>Asset Retirement Obligation [Abstract]</t>
  </si>
  <si>
    <t>Asset Retirement Obligations Although the ultimate amount of reclamation and closure costs to be incurred is uncertain, the Partnership maintained a post-closure reclamation and site restoration obligation as follows: Balance at January 1, 2013 $ 4,399 Accretion expense 228 Balance at December 31, 2013 4,627 Additions to liabilities 1,857 Accretion expense 246 Balance at December 31, 2014 6,730 Accretion expense 336 Balance at December 31, 2015 $ 7,066</t>
  </si>
  <si>
    <t>Commitments and Contingencies</t>
  </si>
  <si>
    <t>Commitments and Contingencies Disclosure [Abstract]</t>
  </si>
  <si>
    <t>Commitments and Contingencies The Partnership enters into sales contracts with customers. These contracts establish minimum annual sand volumes that the Partnership is required to make available to such customers under initial terms ranging from three to six years. Through March 31, 2016 , no payments for non-delivery of minimum annual sand volumes have been made by the Partnership to customers under these contracts. D &amp; I Silica, LLC ("D&amp;I") has entered into a long-term supply agreement with a supplier (the "Sand Supply Agreement"), which includes a requirement to purchase certain volumes and grades of sands at specified prices. The quantities set forth in such agreement are not in excess of our current requir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519 and $3,502 for the three months ended March 31, 2016 and 2015 , respectively. On October 24, 2014, the Partnership entered into a purchase and sale agreement to acquire certain tracts of land and specific quantities of the underlying frac sand deposits. The transaction includes three separate tranches of land and deposits, to be acquired over a three -year period from 2014 through 2016. Through March 31, 2016 , the Partnership acquired two tranches of land for $12,352 and has committed to purchase the remaining tranche during 2016 for total consideration of $6,176 . The Partnership has long-term leases for railcars and equipment used at its terminal sites, some of which are also under long-term lease agreements with various railroads. We have entered into service agreements with transload service providers which require us to purchase minimum amount of services over specific periods of time at specific locations. Our failure to purchase the minimum level of services would require us to pay shortfall fees. However, the minimum quantities set forth in the agreements are not in excess of our current forecasted requirements at these locations. As of March 31, 2016 , future minimum operating lease payments and minimum purchase commitments are as follows: Fiscal Year Operating Leases Minimum Purchase Commitments 2016 (nine months) $ 19,738 $ 2,111 2017 26,839 2,836 2018 25,936 1,576 2019 23,703 1,866 2020 16,569 2,296 Thereafter 21,237 6,701 $ 134,022 $ 17,386 In addition, the Partnership has placed orders for additional leased railcars. Such long-term operating leases commence upon the future delivery of the railcars, which will result in additional future minimum operating lease payments. During the next two years, we expect to receive delivery of approximately 700 additional leased railcars. Following delivery of these additional railcars, we estimate our 2019 annual minimum lease payments will increase to approximately $29,000 . 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Commitments and Contingencies The Partnership enters into sales contracts with customers. These contracts establish minimum annual sand volumes that the Partnership is required to make available to such customers under initial terms ranging from three to six years. Through June 30, 2016 , no payments for non-delivery of minimum annual sand volumes have been made by the Partnership to customers under these contracts. D &amp; I Silica, LLC ("D&amp;I") has entered into a long-term supply agreement with a supplier (the "Sand Supply Agreement"), which includes a requirement to purchase certain volumes and grades of sands at specified prices. The quantities set forth in such agreement are not in excess of our current requir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836 and $2,638 for the three months ended June 30, 2016 and 2015 , respectively, and $1,355 and $6,140 for the six months ended June 30, 2016 and 2015 , respectively. On October 24, 2014, the Partnership entered into a purchase and sale agreement to acquire certain tracts of land and specific quantities of the underlying frac sand deposits. The transaction includes three separate tranches of land and deposits, to be acquired over a three -year period from 2014 through 2016. Through June 30, 2016 , the Partnership acquired two tranches of land for $12,352 and has committed to purchase the remaining tranche during 2016 for total consideration of $6,176 . The Partnership has long-term leases for railcars and equipment used at its terminal sites, some of which are also under long-term lease agreements with various railroads. We have entered into service agreements with transload service providers which require us to purchase minimum amount of services over specific periods of time at specific locations. Our failure to purchase the minimum level of services would require us to pay shortfall fees. However, the minimum quantities set forth in the agreements are not in excess of our current forecasted requirements at these locations. As of June 30, 2016 , future minimum operating lease payments and minimum purchase commitments are as follows: Fiscal Year Operating Leases Minimum Purchase Commitments 2016 (six months) $ 13,145 $ 1,418 2017 26,827 2,836 2018 25,930 1,576 2019 23,876 1,866 2020 16,908 2,296 Thereafter 21,292 6,700 $ 127,978 $ 16,692 In addition, the Partnership has placed orders for additional leased railcars. Such long-term operating leases commence upon the future delivery of the railcars, which will result in additional future minimum operating lease payments. During the next two years, we expect to receive delivery of approximately 700 additional leased railcars. Following delivery of these additional railcars, we estimate our 2019 annual minimum lease payments will increase to approximately $29,000 . 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Commitments and Contingencies The Partnership enters into sales contracts with customers. These contracts establish minimum annual sand volumes that the Partnership is required to make available to such customers under initial terms ranging from three to six years. Through December 31, 2015 , no payments for non-delivery of minimum annual sand volumes have been made by the Partnership to customers under these contracts. D&amp;I has entered into a long-term supply agreement with a supplier (the "Sand Supply Agreement"), which includes a requirement to purchase certain volumes and grades of sands at specified prices. The quantities set forth in such agreement are not in excess of our current requir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10,311 , $14,583 and $8,329 for the years ended December 31, 2015 , 2014 and 2013 , respectively. As of December 31, 2015, the Company had approximately $9,300 of remaining contractual commitments for construction of the Blair facility. Construction was completed in the first half of 2016. On October 24, 2014, the Partnership entered into a purchase and sale agreement to acquire certain tracts of land and specific quantities of the underlying frac sand deposits. The transaction includes three separate tranches of land and deposits, to be acquired over a three -year period from 2014 through 2016. During the years ended December 31, 2015 and 2014 , the Partnership acquired two tranches of land for $12,352 . As of December 31, 2015 , the Partnership has committed to purchase the remaining tranche during 2016 for total consideration of $6,176 . The Partnership has long-term leases for railcars and equipment used at its terminal sites, some of which are also under long-term lease agreements with various railroads. Railcar rental expense was $22,027 , $10,438 and $2,035 for the years ended December 31, 2015 , 2014 and 2013 , respectively. During 2015, we entered into a service agreement with a transload service provider which requires us to purchase a minimum amount of services over a specific period of time at a specific location. Our failure to purchase the minimum level of services would require us to pay a shortfall fee. However, the minimum quantities set forth in the agreement are not in excess of our current forecasted requirements at this location. As of December 31, 2015 , future minimum operating lease payments and minimum purchase commitments are as follows: Fiscal Year Operating Minimum Purchase 2016 $ 24,573 $ 1,007 2017 24,718 1,170 2018 23,812 1,170 2019 21,742 1,460 2020 14,093 1,890 Thereafter 12,524 4,568 $ 121,462 $ 11,265 In addition, the Partnership has placed orders for additional leased railcars. Such long-term operating leases commence upon the future delivery of the railcars, which will result in additional future minimum operating lease payments. During the next two years, we expect to receive delivery of approximately 1,000 additional leased railcars. Following delivery of these additional railcars, we estimate our 2018 annual minimum lease payments will increase to approximately $33,000 . 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Impairments and Other Expenses</t>
  </si>
  <si>
    <t>Restructuring and Related Activities [Abstract]</t>
  </si>
  <si>
    <t>Impairments and Other Expenses Our goodwill arose from the acquisition of D&amp;I in 2013 and is therefore allocated to the D&amp;I reporting unit. We performed our annual assessment of the recoverability of goodwill during the third quarter of 2015. Although we had seen a significant decrease in the price of our common units since August 2014, which had resulted in an overall reduction in our market capitalization, our market capitalization exceeded our recorded net book value as of September 30, 2015. We updated our internal business outlook of the D&amp;I reporting unit to consider the current economic environment that affects our operations. As part of the first step of goodwill impairment testing, we updated our assessment of our future cash flows, applying expected long-term growth rates, discount rates, and terminal values that we considered reasonable. We calculated a present value of the cash flows to arrive at an estimate of fair value under the income approach, and then used the market approach to corroborate this value. As a result of these estimates, we determined that there was no impairment of goodwill as of our annual assessment date. Specific uncertainties affecting our estimated fair value include the impact of competition, the price of frac sand, future overall activity levels and demand for frac sand, activity levels of our significant customers, and other factors affecting the rate of our future growth. These factors were reviewed and assessed during the fourth quarter of 2015 and we determined that there was no impairment of goodwill as of December 31, 2015. However, uncertain market conditions for frac sand resulting from current oil and natural gas prices continue. During the three months ended March 31, 2016, volumes sold through the D&amp;I reporting unit declined below previously forecasted levels and pricing deteriorated further. Industry demand for frac sand has continued to decline as the reported Baker Hughes oil rig count in North America fell to 362 rigs as of March 31, 2016, marking a 2016 year-to-date decline of more than 30% . Our customers continue to face uncertainty related to activity levels and have reduced their active frac crews, resulting in further declines in well completion activity. Therefore, as of March 31, 2016, we determined that the state of market conditions and activity levels indicated that an impairment of goodwill may exist. As a result, we assessed qualitative factors and determined that we could not conclude it was more likely than not that the fair value of goodwill exceeded its carrying value. In turn, we prepared a quantitative analysis of the fair value of the goodwill as of March 31, 2016, based on the weighted average valuation across several income and market based valuation approaches. The underlying results of the valuation were driven by our actual results during the three months ended March 31, 2016 and the pricing, costs structures and market conditions existing as of March 31, 2016, which were below our forecasts at the time of the previous goodwill assessments. Other key estimates, assumptions and inputs used in the valuation included long-term growth rates, discounts rates, terminal values, valuation multiples and relative valuations when comparing the reporting unit to similar businesses or asset bases. Upon completion of the Step 1 and Step 2 valuation exercises, it was determined that a $33,745 impairment loss of all goodwill was incurred during the three months ended March 31, 2016, which was equal to the difference between the carrying value and estimated fair value of goodwill. The Partnership did not recognize any impairment losses for goodwill during the three months ended March 31, 2015. We recognized impairments and other expenses as outlined in the following table: Three Months Ended March 31, 2016 2015 Impairment of Goodwill $ 33,745 $ — Severance, retention and relocation 2 — Impairments and other expenses $ 33,747 $ —</t>
  </si>
  <si>
    <t>Impairments and Other Expenses Our goodwill arose from the acquisition of D&amp;I in 2013 and is therefore allocated to the D&amp;I reporting unit. We performed our annual assessment of the recoverability of goodwill during the third quarter of 2015. Although we had seen a significant decrease in the price of our common units since August 2014, which had resulted in an overall reduction in our market capitalization, our market capitalization exceeded our recorded net book value as of September 30, 2015. At such time, we updated our internal business outlook of the D&amp;I reporting unit to consider the current economic environment that affects our operations. As part of the first step of goodwill impairment testing, we updated our assessment of our future cash flows, applying expected long-term growth rates, discount rates, and terminal values that we considered reasonable. We calculated a present value of the cash flows to arrive at an estimate of fair value under the income approach, and then used the market approach to corroborate this value. As a result of these estimates, we determined that there was no impairment of goodwill as of our annual assessment date. Specific uncertainties affecting our estimated fair value include the impact of competition, the price of frac sand, future overall activity levels and demand for frac sand, activity levels of our significant customers, and other factors affecting the rate of our future growth. These factors were reviewed and assessed during the fourth quarter of 2015 and we determined that there was no impairment of goodwill as of December 31, 2015. However, uncertain market conditions for frac sand resulting from current oil and natural gas prices continued. During the three months ended March 31, 2016, volumes sold through the D&amp;I reporting unit declined below previously forecasted levels and pricing deteriorated further. Industry demand for frac sand has continued to decline as the reported Baker Hughes oil rig count in North America fell to 362 rigs as of March 31, 2016, marking a 2016 year-to-date decline of more than 30% . Our customers continued to face uncertainty related to activity levels and have reduced their active frac crews, resulting in further declines in well completion activity. Therefore, as of March 31, 2016, we determined that the state of market conditions and activity levels indicated that an impairment of goodwill may exist. As a result, we assessed qualitative factors and determined that we could not conclude it was more likely than not that the fair value of goodwill exceeded its carrying value. In turn, we prepared a quantitative analysis of the fair value of the goodwill as of March 31, 2016, based on the weighted average valuation across several income and market based valuation approaches. The underlying results of the valuation were driven by our actual results during the three months ended March 31, 2016 and the pricing, costs structures and market conditions existing as of March 31, 2016, which were below our forecasts at the time of the previous goodwill assessments. Other key estimates, assumptions and inputs used in the valuation included long-term growth rates, discounts rates, terminal values, valuation multiples and relative valuations when comparing the reporting unit to similar businesses or asset bases. Upon completion of the Step 1 and Step 2 valuation exercises, it was determined that a $33,745 impairment loss of all goodwill was incurred during the three months ended March 31, 2016, which was equal to the difference between the carrying value and estimated fair value of goodwill. The Partnership did not recognize any impairment losses for goodwill during the six months ended June 30, 2015 . We recognized impairments and other expenses as outlined in the following table: Three Months Ended Six Months Ended June 30, June 30, 2016 2015 2016 2015 Impairment of Goodwill $ — $ — $ 33,745 $ — Severance, retention and relocation 102 — 104 — Impairments and other expenses $ 102 $ — $ 33,849 $ —</t>
  </si>
  <si>
    <t>Impairments and Other Expenses During the year ended December 31, 2015 , global oil and natural gas commodity prices, particularly crude oil, significantly decreased as compared to 2014. This decrease in commodity prices has had, and is expected to continue to have, a negative impact on industry drilling and well completion activity, which affects the demand for frac sand. We recognized impairments and other expenses as outlined in the following table: Year Ended December 31, 2015 2014 2013 Impairment of Sand Supply Agreement $ 18,606 $ — $ — Impairment of idled administrative and transload facilities 6,186 — — Severance, retention and relocation 571 — — Abandonment of construction projects 256 — 47 Expiration of exclusivity agreement 40 — — Impairments and other expenses $ 25,659 $ — $ 47 During 2015 , we completed an impairment assessment of the intangible asset associated with the Sand Supply Agreement. Given current market conditions, coupled with our ability to source sand from our sponsor on more favorable terms, we determined that the fair value of the agreement was less than its carrying value, resulting in an impairment of $18,606 . During 2015 , we elected to temporarily idle our Augusta production facility, five destination transload facilities and three rail origin transload facilities. In addition, to consolidate our administrative functions, we have closed down an office facility in Sheffield, Pennsylvania. As a result of these actions, we recognized an impairment of $6,186 related to the write down of transload and office facilities’ assets to their net realizable value, and severance, retention and relocation costs of $571 for affected employees. No impairment was recorded related to the Augusta facility.</t>
  </si>
  <si>
    <t>Quarterly Financial Data (Unaudited)</t>
  </si>
  <si>
    <t>Quarterly Financial Information Disclosure [Abstract]</t>
  </si>
  <si>
    <t>Quarterly Financial Data (Unaudited) First Quarter Second Quarter Third Quarter (a) Fourth Quarter (a)(b) Total 2015 Revenues $ 102,111 $ 83,958 $ 81,494 $ 72,077 $ 339,640 Gross profit 33,472 20,260 15,094 9,443 78,269 Income (loss) from operations 26,793 13,341 (15,224 ) 14,784 39,694 Net income (loss) 23,476 10,357 (18,662 ) 10,620 25,791 Earnings (loss) per limited partner unit: Basic $ 0.61 $ 0.31 $ (0.49 ) $ 0.30 $ 0.73 2014 Revenues $ 70,578 $ 82,724 $ 102,316 $ 130,929 $ 386,547 Gross profit 26,412 38,865 46,676 48,610 160,563 Income from operations 19,930 32,120 40,401 41,415 133,866 Net income 18,520 29,805 37,290 38,305 123,920 Earnings per limited partner unit: Basic $ 0.49 $ 0.77 $ 0.86 $ 0.85 $ 3.09 2013 Revenues $ 24,277 $ 37,560 $ 53,158 $ 63,975 $ 178,970 Gross profit 15,357 19,736 21,289 26,704 83,086 Income from operations 11,991 15,151 15,690 20,883 63,715 Net income 11,677 14,437 14,417 19,513 60,044 Earnings per limited partner unit: Basic $ 0.40 $ 0.53 $ 0.52 $ 0.63 $ 2.08 (a) The third and fourth quarters of 2015 include impairments and other expenses of $23,718 and $1,941 , respectively. Refer to Note 15 for additional disclosure. (b) The fourth quarter of 2015 includes a gain of $12,310 on a contract settlement payment.</t>
  </si>
  <si>
    <t>Condensed Consolidating Financial Information</t>
  </si>
  <si>
    <t>Condensed Consolidating Financial Information The Partnership has filed a registration statement on Form S-3 to register, among other securities, debt securities. Each of the subsidiaries of the Partnership as of March 31, 2014 (other than Hi-Crush Finance Corp., whose sole purpose is to act as a co-issuer of any debt securities)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March 31, 2016 , the guarantors were our sole subsidiaries, other than Hi-Crush Finance Corp., Hi-Crush Augusta Acquisition Co. LLC, Hi-Crush Blair LLC, Hi-Crush Canada Inc and Hi-Crush Canada Distribution Corp., which are our 100% owned subsidiaries, and Augusta, of which we own 98.0% of the common equity interests. As of March 31, 2016 , the Partnership had no assets or operations independent of its subsidiaries, and there were no significant restrictions upon the ability of the Partnership or any of its subsidiaries to obtain funds from its respective subsidiaries by dividend or loan. As of March 31, 2016 , none of the assets of our subsidiaries represented restricted net assets pursuant to Rule 4-08(e)(3) of Regulation S-X under the Securities Act. 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Condensed consolidating financial information for the Partnership and its combined guarantor and combined non-guarantor subsidiaries is as follows for the dates and periods indicated. Condensed Consolidating Balance Sheet As of March 31, 2016 Parent Guarantor Subsidiaries Non-Guarantor Subsidiaries Consolidating Adjustments Consolidated Assets Current assets: Cash $ 3,348 $ 1,946 $ 466 $ — $ 5,760 Accounts receivable, net — 33,471 — — 33,471 Intercompany receivables 43,455 164,474 — (207,929 ) — Inventories — 12,852 9,814 (664 ) 22,002 Prepaid expenses and other current assets 497 4,846 449 — 5,792 Total current assets 47,300 217,589 10,729 (208,593 ) 67,025 Property, plant and equipment, net 13 170,117 236,173 — 406,303 Goodwill and intangible assets, net — 11,359 — — 11,359 Investment in consolidated affiliates 278,626 — 224,250 (502,876 ) — Other assets 1,436 6,770 825 — 9,031 Total assets $ 327,375 $ 405,835 $ 471,977 $ (711,469 ) $ 493,718 Liabilities, Equity and Partners' Capital Current liabilities: Accounts payable $ 354 $ 11,996 $ 8,175 $ — $ 20,525 Intercompany payables — — 207,929 (207,929 ) — Accrued and other current liabilities 1,102 3,394 2,879 — 7,375 Due to sponsor — 3,021 116,835 — 119,856 Current portion of long-term debt 2,000 816 — — 2,816 Total current liabilities 3,456 19,227 335,818 (207,929 ) 150,572 Long-term debt 240,891 4,851 — — 245,742 Asset retirement obligations — 1,972 5,182 — 7,154 Total liabilities 244,347 26,050 341,000 (207,929 ) 403,468 Equity and partners' capital: Partners' capital 83,028 379,785 123,755 (503,540 ) 83,028 Non-controlling interest — — 7,222 — 7,222 Total equity and partners' capital 83,028 379,785 130,977 (503,540 ) 90,250 Total liabilities, equity and partners' capital $ 327,375 $ 405,835 $ 471,977 $ (711,469 ) $ 493,718 Condensed Consolidating Balance Sheet As of December 31, 2015 Parent Guarantor Subsidiaries Non-Guarantor Subsidiaries Consolidating Adjustments Consolidated Assets Current assets: Cash $ 4,136 $ 5,077 $ 1,841 $ — $ 11,054 Accounts receivable, net — 39,292 2,185 — 41,477 Intercompany receivables 47,951 160,108 — (208,059 ) — Inventories — 19,180 9,159 (368 ) 27,971 Prepaid expenses and other current assets 57 4,282 501 — 4,840 Total current assets 52,144 227,939 13,686 (208,427 ) 85,342 Property, plant and equipment, net 14 164,500 228,998 — 393,512 Goodwill and intangible assets, net — 45,524 — — 45,524 Investment in consolidated affiliates 325,161 — 224,250 (549,411 ) — Other assets 1,553 7,377 900 — 9,830 Total assets $ 378,872 $ 445,340 $ 467,834 $ (757,838 ) $ 534,208 Liabilities, Equity and Partners' Capital Current liabilities: Accounts payable $ 56 $ 9,941 $ 14,240 $ — $ 24,237 Intercompany payables — — 208,059 (208,059 ) — Accrued and other current liabilities 1,284 1,910 3,235 — 6,429 Due to sponsor 319 575 105,852 — 106,746 Current portion of long-term debt 2,000 1,258 — — 3,258 Total current liabilities 3,659 13,684 331,386 (208,059 ) 140,670 Long-term debt 241,117 5,666 — — 246,783 Asset retirement obligations — 1,935 5,131 — 7,066 Total liabilities 244,776 21,285 336,517 (208,059 ) 394,519 Equity and partners' capital: Partners' capital 134,096 424,055 125,724 (549,779 ) 134,096 Non-controlling interest — — 5,593 — 5,593 Total equity and partners' capital 134,096 424,055 131,317 (549,779 ) 139,689 Total liabilities, equity and partners' capital $ 378,872 $ 445,340 $ 467,834 $ (757,838 ) $ 534,208 Condensed Consolidating Statements of Operations For the Three Months Ended March 31, 2016 Parent Guarantor Subsidiaries Non-Guarantor Subsidiaries Consolidating Adjustments Consolidated Revenues $ — $ 56,685 $ 1,378 $ (5,915 ) $ 52,148 Cost of goods sold (including depreciation, depletion and amortization) — 56,324 2,021 (5,621 ) 52,724 Gross profit (loss) — 361 (643 ) (294 ) (576 ) Operating costs and expenses: General and administrative expenses 2,340 10,811 1,210 — 14,361 Impairments and other expenses — 33,747 — — 33,747 Accretion of asset retirement obligations — 36 52 — 88 Loss from operations (2,340 ) (44,233 ) (1,905 ) (294 ) (48,772 ) Other income (expense): Loss from consolidated affiliates (46,533 ) — — 46,533 — Interest expense (3,457 ) (37 ) (87 ) — (3,581 ) Net loss (52,330 ) (44,270 ) (1,992 ) 46,239 (52,353 ) Loss attributable to non-controlling interest — — 23 — 23 Net loss attributable to Hi-Crush Partners LP $ (52,330 ) $ (44,270 ) $ (1,969 ) $ 46,239 $ (52,330 ) Condensed Consolidating Statements of Operations For the Three Months Ended March 31, 2015 Parent Guarantor Subsidiaries Non-Guarantor Subsidiaries Consolidating Adjustments Consolidated Revenues $ — $ 94,167 $ 19,525 $ (11,581 ) $ 102,111 Cost of goods sold (including depreciation, depletion and amortization) — 69,290 10,380 (11,031 ) 68,639 Gross profit — 24,877 9,145 (550 ) 33,472 Operating costs and expenses: General and administrative expenses 2,637 2,963 996 — 6,596 Accretion of asset retirement obligations — 34 49 — 83 Income (loss) from operations (2,637 ) 21,880 8,100 (550 ) 26,793 Other income (expense): Earnings from consolidated affiliates 29,202 — — (29,202 ) — Interest expense (3,258 ) (26 ) (33 ) — (3,317 ) Net income 23,307 21,854 8,067 (29,752 ) 23,476 Income attributable to non-controlling interest — — (169 ) — (169 ) Net income attributable to Hi-Crush Partners LP $ 23,307 $ 21,854 $ 7,898 $ (29,752 ) $ 23,307 Condensed Consolidating Statements of Cash Flows For the Three Months Ended March 31, 2016 Parent Guarantor Subsidiaries Non-Guarantor Subsidiaries Consolidating Adjustments Consolidated Net cash provided by (used in) operating activities $ (285 ) $ 4,946 $ (2,275 ) $ (4,496 ) $ (2,110 ) Investing activities: Capital expenditures for property, plant and equipment — (1,819 ) (11,305 ) — (13,124 ) Net cash used in investing activities — (1,819 ) (11,305 ) — (13,124 ) Financing activities: Repayment of long-term debt (500 ) (1,258 ) — — (1,758 ) Advances to parent, net — (5,000 ) 504 4,496 — Affiliate financing, net — — 11,701 — 11,701 Loan origination costs (3 ) — — — (3 ) Net cash provided by (used in) financing activities (503 ) (6,258 ) 12,205 4,496 9,940 Net decrease in cash (788 ) (3,131 ) (1,375 ) — (5,294 ) Cash: Beginning of period 4,136 5,077 1,841 — 11,054 End of period $ 3,348 $ 1,946 $ 466 $ — $ 5,760 Condensed Consolidating Statements of Cash Flows For the Three Months Ended March 31, 2015 Parent Guarantor Subsidiaries Non-Guarantor Subsidiaries Consolidating Adjustments Consolidated Net cash provided by operating activities $ 14,582 $ 26,383 $ 17,025 $ (19,493 ) $ 38,497 Investing activities: Capital expenditures for property, plant and equipment — (15,977 ) (21,414 ) — (37,391 ) Net cash used in investing activities — (15,977 ) (21,414 ) — (37,391 ) Financing activities: Proceeds from issuance of long-term debt 25,000 — — — 25,000 Repayment of long-term debt (13,000 ) — — — (13,000 ) Advances to parent, net — (11,050 ) (8,443 ) 19,493 — Affiliate financing, net — — 13,364 — 13,364 Loan origination costs (13 ) — — — (13 ) Distributions paid (26,255 ) — — — (26,255 ) Net cash used in financing activities (14,268 ) (11,050 ) 4,921 19,493 (904 ) Net increase (decrease) in cash 314 (644 ) 532 — 202 Cash: Beginning of period 308 3,490 1,011 — 4,809 End of period $ 622 $ 2,846 $ 1,543 $ — $ 5,011</t>
  </si>
  <si>
    <t>Condensed Consolidating Financial Information The Partnership has filed a registration statement on Form S-3 to register, among other securities, debt securities. Each of the subsidiaries of the Partnership as of March 31, 2014 (other than Hi-Crush Finance Corp., whose sole purpose is to act as a co-issuer of any debt securities)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June 30, 2016 , the guarantors were our sole subsidiaries, other than Hi-Crush Finance Corp., Hi-Crush Augusta Acquisition Co. LLC, Hi-Crush Blair LLC, Hi-Crush Canada Inc and Hi-Crush Canada Distribution Corp., which are our 100% owned subsidiaries, and Augusta, of which we own 98.0% of the common equity interests. As of June 30, 2016 , the Partnership had no assets or operations independent of its subsidiaries, and there were no significant restrictions upon the ability of the Partnership or any of its subsidiaries to obtain funds from its respective subsidiaries by dividend or loan. As of June 30, 2016 , none of the assets of our subsidiaries represented restricted net assets pursuant to Rule 4-08(e)(3) of Regulation S-X under the Securities Act. 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Condensed consolidating financial information for the Partnership and its combined guarantor and combined non-guarantor subsidiaries is as follows for the dates and periods indicated. Condensed Consolidating Balance Sheet As of June 30, 2016 Parent Guarantor Subsidiaries Non-Guarantor Subsidiaries Consolidating Adjustments Consolidated Assets Current assets: Cash $ 37,011 $ 2,477 $ 174 $ — $ 39,662 Accounts receivable, net — 23,775 — — 23,775 Intercompany receivables 53,558 155,962 — (209,520 ) — Inventories — 15,969 12,859 (817 ) 28,011 Prepaid expenses and other current assets 422 6,270 421 — 7,113 Total current assets 90,991 204,453 13,454 (210,337 ) 98,561 Property, plant and equipment, net 11 170,950 237,258 — 408,219 Goodwill and intangible assets, net — 10,938 — — 10,938 Investment in consolidated affiliates 273,774 — 224,250 (498,024 ) — Other assets 1,109 6,264 750 — 8,123 Total assets $ 365,885 $ 392,605 $ 475,712 $ (708,361 ) $ 525,841 Liabilities, Equity and Partners' Capital Current liabilities: Accounts payable $ 428 $ 6,964 $ 8,085 $ — $ 15,477 Intercompany payables — — 209,520 (209,520 ) — Accrued and other current liabilities 1,006 1,900 1,942 — 4,848 Due to sponsor (4 ) 1,101 120,152 — 121,249 Current portion of long-term debt 2,000 917 — — 2,917 Total current liabilities 3,430 10,882 339,699 (209,520 ) 144,491 Long-term debt 188,166 4,074 — — 192,240 Asset retirement obligations — 2,008 5,611 — 7,619 Total liabilities 191,596 16,964 345,310 (209,520 ) 344,350 Equity and partners' capital: Partners' capital 174,289 375,641 123,200 (498,841 ) 174,289 Non-controlling interest — — 7,202 — 7,202 Total equity and partners' capital 174,289 375,641 130,402 (498,841 ) 181,491 Total liabilities, equity and partners' capital $ 365,885 $ 392,605 $ 475,712 $ (708,361 ) $ 525,841 Condensed Consolidating Balance Sheet As of December 31, 2015 Parent Guarantor Subsidiaries Non-Guarantor Subsidiaries Consolidating Adjustments Consolidated Assets Current assets: Cash $ 4,136 $ 5,077 $ 1,841 $ — $ 11,054 Accounts receivable, net — 39,292 2,185 — 41,477 Intercompany receivables 47,951 160,108 — (208,059 ) — Inventories — 19,180 9,159 (368 ) 27,971 Prepaid expenses and other current assets 57 4,282 501 — 4,840 Total current assets 52,144 227,939 13,686 (208,427 ) 85,342 Property, plant and equipment, net 14 164,500 228,998 — 393,512 Goodwill and intangible assets, net — 45,524 — — 45,524 Investment in consolidated affiliates 325,161 — 224,250 (549,411 ) — Other assets 1,553 7,377 900 — 9,830 Total assets $ 378,872 $ 445,340 $ 467,834 $ (757,838 ) $ 534,208 Liabilities, Equity and Partners' Capital Current liabilities: Accounts payable $ 56 $ 9,941 $ 14,240 $ — $ 24,237 Intercompany payables — — 208,059 (208,059 ) — Accrued and other current liabilities 1,284 1,910 3,235 — 6,429 Due to sponsor 319 575 105,852 — 106,746 Current portion of long-term debt 2,000 1,258 — — 3,258 Total current liabilities 3,659 13,684 331,386 (208,059 ) 140,670 Long-term debt 241,117 5,666 — — 246,783 Asset retirement obligations — 1,935 5,131 — 7,066 Total liabilities 244,776 21,285 336,517 (208,059 ) 394,519 Equity and partners' capital: Partners' capital 134,096 424,055 125,724 (549,779 ) 134,096 Non-controlling interest — — 5,593 — 5,593 Total equity and partners' capital 134,096 424,055 131,317 (549,779 ) 139,689 Total liabilities, equity and partners' capital $ 378,872 $ 445,340 $ 467,834 $ (757,838 ) $ 534,208 Condensed Consolidating Statements of Operations For the Three Months Ended June 30, 2016 Parent Guarantor Subsidiaries Non-Guarantor Subsidiaries Consolidating Adjustments Consolidated Revenues $ — $ 42,444 $ 7,310 $ (11,325 ) $ 38,429 Cost of goods sold (including depreciation, depletion and amortization) — 43,716 6,423 (11,171 ) 38,968 Gross profit (loss) — (1,272 ) 887 (154 ) (539 ) Operating costs and expenses: General and administrative expenses 2,188 2,669 1,196 — 6,053 Impairments and other expenses — 95 7 — 102 Accretion of asset retirement obligations — 37 55 — 92 Loss from operations (2,188 ) (4,073 ) (371 ) (154 ) (6,786 ) Other income (expense): Loss from consolidated affiliates (4,853 ) — — 4,853 — Interest expense (3,697 ) (71 ) (204 ) — (3,972 ) Net loss (10,738 ) (4,144 ) (575 ) 4,699 (10,758 ) Loss attributable to non-controlling interest — — 20 — 20 Net loss attributable to Hi-Crush Partners LP $ (10,738 ) $ (4,144 ) $ (555 ) $ 4,699 $ (10,738 ) For the Six Months Ended June 30, 2016 Parent Guarantor Subsidiaries Non-Guarantor Subsidiaries Consolidating Adjustments Consolidated Revenues $ — $ 99,129 $ 8,688 $ (17,240 ) $ 90,577 Cost of goods sold (including depreciation, depletion and amortization) — 100,040 8,444 (16,792 ) 91,692 Gross profit (loss) — (911 ) 244 (448 ) (1,115 ) Operating costs and expenses: General and administrative expenses 4,528 13,480 2,406 — 20,414 Impairments and other expenses — 33,842 7 — 33,849 Accretion of asset retirement obligations — 73 107 — 180 Loss from operations (4,528 ) (48,306 ) (2,276 ) (448 ) (55,558 ) Other income (expense): Loss from consolidated affiliates (51,386 ) — — 51,386 — Interest expense (7,154 ) (108 ) (291 ) — (7,553 ) Net loss (63,068 ) (48,414 ) (2,567 ) 50,938 (63,111 ) Loss attributable to non-controlling interest — — 43 — 43 Net loss attributable to Hi-Crush Partners LP $ (63,068 ) $ (48,414 ) $ (2,524 ) $ 50,938 $ (63,068 ) Condensed Consolidating Statements of Operations For the Three Months Ended June 30, 2015 Parent Guarantor Subsidiaries Non-Guarantor Subsidiaries Consolidating Adjustments Consolidated Revenues $ — $ 82,260 $ 8,346 $ (6,648 ) $ 83,958 Cost of goods sold (including depreciation, depletion and amortization) — 64,681 7,695 (8,678 ) 63,698 Gross profit — 17,579 651 2,030 20,260 Operating costs and expenses: General and administrative expenses 2,218 2,841 1,776 — 6,835 Accretion of asset retirement obligations — 34 50 — 84 Income (loss) from operations (2,218 ) 14,704 (1,175 ) 2,030 13,341 Other income (expense): Earnings from consolidated affiliates 15,552 — — (15,552 ) — Interest expense (2,975 ) (3 ) (6 ) — (2,984 ) Net income (loss) 10,359 14,701 (1,181 ) (13,522 ) 10,357 Loss attributable to non-controlling interest — — 2 — 2 Net income (loss) attributable to Hi-Crush Partners LP $ 10,359 $ 14,701 $ (1,179 ) $ (13,522 ) $ 10,359 For the Six Months Ended June 30, 2015 Parent Guarantor Subsidiaries Non-Guarantor Subsidiaries Consolidating Adjustments Consolidated Revenues $ — $ 176,427 $ 27,871 $ (18,229 ) $ 186,069 Cost of goods sold (including depreciation, depletion and amortization) — 133,971 18,075 (19,709 ) 132,337 Gross profit — 42,456 9,796 1,480 53,732 Operating costs and expenses: General and administrative expenses 4,855 5,804 2,772 — 13,431 Accretion of asset retirement obligations — 68 99 — 167 Income (loss) from operations (4,855 ) 36,584 6,925 1,480 40,134 Other income (expense): Earnings from consolidated affiliates 44,754 — — (44,754 ) — Interest expense (6,233 ) (29 ) (39 ) — (6,301 ) Net income 33,666 36,555 6,886 (43,274 ) 33,833 Income attributable to non-controlling interest — — (167 ) — (167 ) Net income attributable to Hi-Crush Partners LP $ 33,666 $ 36,555 $ 6,719 $ (43,274 ) $ 33,666 Condensed Consolidating Statements of Cash Flows For the Six Months Ended June 30, 2016 Parent Guarantor Subsidiaries Non-Guarantor Subsidiaries Consolidating Adjustments Consolidated Net cash provided by (used in) operating activities $ (14,683 ) $ 6,874 $ (2,373 ) $ 5,607 $ (4,575 ) Investing activities: Capital expenditures for property, plant and equipment — (11,342 ) (18,445 ) — (29,787 ) Net cash used in investing activities — (11,342 ) (18,445 ) — (29,787 ) Financing activities: Proceeds from equity issuance 101,186 — — — 101,186 Repayment of long-term debt (53,500 ) (1,934 ) — — (55,434 ) Advances from (to) parent, net — 3,802 1,805 (5,607 ) — Loan origination costs (128 ) — — — (128 ) Affiliate financing, net — — 17,346 — 17,346 Net cash provided by (used in) financing activities 47,558 1,868 19,151 (5,607 ) 62,970 Net increase (decrease) in cash 32,875 (2,600 ) (1,667 ) — 28,608 Cash: Beginning of period 4,136 5,077 1,841 — 11,054 End of period $ 37,011 $ 2,477 $ 174 $ — $ 39,662 For the Six Months Ended June 30, 2015 Parent Guarantor Subsidiaries Non-Guarantor Subsidiaries Consolidating Adjustments Consolidated Net cash provided by operating activities $ 16,860 $ 47,556 $ 19,278 $ (25,992 ) $ 57,702 Investing activities: Capital expenditures for property, plant and equipment — (28,758 ) (37,471 ) — (66,229 ) Net cash used in investing activities — (28,758 ) (37,471 ) — (66,229 ) Financing activities: Proceeds from issuance of long-term debt 50,000 — — — 50,000 Repayment of long-term debt (13,500 ) — — — (13,500 ) Advances to parent, net — (17,300 ) (8,692 ) 25,992 — Loan origination costs (101 ) — — — (101 ) Affiliate financing, net — — 26,855 — 26,855 Distributions paid (52,516 ) — — — (52,516 ) Net cash used in financing activities (16,117 ) (17,300 ) 18,163 25,992 10,738 Net increase in cash 743 1,498 (30 ) — 2,211 Cash: Beginning of period 308 3,490 1,011 — 4,809 End of period $ 1,051 $ 4,988 $ 981 $ — $ 7,020</t>
  </si>
  <si>
    <t>Condensed Consolidating Financial Information The Partnership has filed a registration statement on Form S-3 to register, among other securities, debt securities. Each of the subsidiaries of the Partnership as of March 31, 2014 (other than Hi-Crush Finance Corp., whose sole purpose is to act as a co-issuer of any debt securities)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December 31, 2015 , the guarantors were our sole subsidiaries, other than: Hi-Crush Finance Corp., Hi-Crush Augusta Acquisition Co. LLC, Hi-Crush Blair LLC, Hi-Crush Canada Inc. and Hi-Crush Canada Distribution Corp., which are our 100% owned subsidiaries, and Augusta, of which we own 98.0% of the common equity interests. As of December 31, 2015 , the Partnership had no assets or operations independent of its subsidiaries, and there were no significant restrictions upon the ability of the Partnership or any of its subsidiaries to obtain funds from its respective subsidiaries by dividend or loan. As of December 31, 2015 , none of the assets of our subsidiaries represented restricted net assets pursuant to Rule 4-08(e)(3) of Regulation S-X under the Securities Act. 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Condensed consolidating financial information for the Partnership and its combined guarantor and combined non-guarantor subsidiaries is as follows for the dates and periods indicated. Condensed Consolidating Balance Sheet As of December 31, 2015 Parent Guarantor Subsidiaries Non-Guarantor Subsidiaries Consolidating Adjustments Consolidated Assets Current assets: Cash $ 4,136 $ 5,077 $ 1,841 $ — $ 11,054 Accounts receivable, net — 39,292 2,185 — 41,477 Intercompany receivables 47,951 160,108 — (208,059 ) — Inventories — 19,180 9,159 (368 ) 27,971 Prepaid expenses and other current assets 57 4,282 501 — 4,840 Total current assets 52,144 227,939 13,686 (208,427 ) 85,342 Property, plant and equipment, net 14 164,500 228,998 — 393,512 Goodwill and intangible assets, net — 45,524 — — 45,524 Investment in consolidated affiliates 325,161 — 224,250 (549,411 ) — Other assets 5,907 7,377 900 — 14,184 Total assets $ 383,226 $ 445,340 $ 467,834 $ (757,838 ) $ 538,562 Liabilities, Equity and Partners' Capital Current liabilities: Accounts payable $ 56 $ 9,941 $ 14,240 $ — $ 24,237 Intercompany payables — — 208,059 (208,059 ) — Accrued and other current liabilities 1,284 1,910 3,235 — 6,429 Due to sponsor 319 575 105,852 — 106,746 Current portion of long-term debt 2,000 1,258 — — 3,258 Total current liabilities 3,659 13,684 331,386 (208,059 ) 140,670 Long-term debt 245,471 5,666 — — 251,137 Asset retirement obligations — 1,935 5,131 — 7,066 Total liabilities 249,130 21,285 336,517 (208,059 ) 398,873 Equity and partners' capital: Partners' capital 134,096 424,055 125,724 (549,779 ) 134,096 Non-controlling interest — — 5,593 — 5,593 Total equity and partners' capital 134,096 424,055 131,317 (549,779 ) 139,689 Total liabilities, equity and partners' capital $ 383,226 $ 445,340 $ 467,834 $ (757,838 ) $ 538,562 Condensed Consolidating Balance Sheet As of December 31, 2014 Parent Guarantor Subsidiaries Non-Guarantor Subsidiaries Consolidating Adjustments Consolidated Assets Current assets: Cash $ 308 $ 3,490 $ 1,011 $ — $ 4,809 Restricted cash — 691 — — 691 Accounts receivable, net — 71,504 10,613 — 82,117 Intercompany receivables 88,621 120,401 — (209,022 ) — Inventories — 18,828 6,521 (1,665 ) 23,684 Prepaid expenses and other current assets 277 3,802 2,479 — 6,558 Total current assets 89,206 218,716 20,624 (210,687 ) 117,859 Property, plant and equipment, net 23 136,240 148,131 — 284,394 Goodwill and intangible assets, net — 66,750 — — 66,750 Investment in consolidated affiliates 277,238 — 224,250 (501,488 ) — Other assets 7,511 5,315 — — 12,826 Total assets $ 373,978 $ 427,021 $ 393,005 $ (712,175 ) $ 481,829 Liabilities, Equity and Partners' Capital Current liabilities: Accounts payable $ 151 $ 21,401 $ 4,496 $ — $ 26,048 Intercompany payables — — 209,021 (209,021 ) — Accrued and other current liabilities 513 6,236 5,500 — 12,249 Due to sponsor 769 11,978 45,173 — 57,920 Current portion of long-term debt 2,000 — — — 2,000 Total current liabilities 3,433 39,615 264,190 (209,021 ) 98,217 Long-term debt 194,688 3,676 — — 198,364 Asset retirement obligations — 1,799 4,931 — 6,730 Total liabilities 198,121 45,090 269,121 (209,021 ) 303,311 Equity and partners' capital: Partners' capital 175,857 381,931 121,223 (503,154 ) 175,857 Non-controlling interest — — 2,661 — 2,661 Total equity and partners' capital 175,857 381,931 123,884 (503,154 ) 178,518 Total liabilities, equity and partners' capital $ 373,978 $ 427,021 $ 393,005 $ (712,175 ) $ 481,829 Condensed Consolidating Statements of Operations For the Year Ended December 31, 2015 Parent Guarantor Subsidiaries Non-Guarantor Subsidiaries Consolidating Adjustments Consolidated Revenues $ — $ 324,703 $ 44,085 $ (29,148 ) $ 339,640 Cost of goods sold (including depreciation, depletion and amortization) — 257,970 33,846 (30,445 ) 261,371 Gross profit — 66,733 10,239 1,297 78,269 Operating costs and expenses: General and administrative expenses 8,717 11,201 4,972 — 24,890 Impairments and other expenses — 25,489 170 — 25,659 Accretion of asset retirement obligations — 136 200 — 336 Other operating income — (12,310 ) — — (12,310 ) Income (loss) from operations (8,717 ) 42,217 4,897 1,297 39,694 Other income (expense): Earnings (loss) from consolidated affiliates 47,922 — — (47,922 ) — Interest expense (13,559 ) (93 ) (251 ) — (13,903 ) Net income (loss) 25,646 42,124 4,646 (46,625 ) 25,791 Income attributable to non-controlling interest — — (145 ) — (145 ) Net income (loss) attributable to Hi-Crush Partners LP $ 25,646 $ 42,124 $ 4,501 $ (46,625 ) $ 25,646 Condensed Consolidating Statements of Operations For the Year Ended December 31, 2014 Parent Guarantor Subsidiaries Non-Guarantor Subsidiaries Consolidating Adjustments Consolidated Revenues $ — $ 336,463 $ 89,208 $ (39,124 ) $ 386,547 Cost of goods sold (including depreciation, depletion and amortization) — 225,728 39,523 (39,267 ) 225,984 Gross profit — 110,735 49,685 143 160,563 Operating costs and expenses: General and administrative expenses 13,624 10,883 1,944 — 26,451 Accretion of asset retirement obligations — 126 120 — 246 Income (loss) from operations (13,624 ) 99,726 47,621 143 133,866 Other income (expense): Earnings (loss) from consolidated affiliates 146,339 — — (146,339 ) — Interest expense (9,750 ) (62 ) (134 ) — (9,946 ) Net income (loss) 122,965 99,664 47,487 (146,196 ) 123,920 Income attributable to non-controlling interest — — (955 ) — (955 ) Net income (loss) attributable to Hi-Crush Partners LP $ 122,965 $ 99,664 $ 46,532 $ (146,196 ) $ 122,965 Condensed Consolidating Statements of Operations For the Year Ended December 31, 2013 Parent Guarantor Subsidiaries Non-Guarantor Subsidiaries Consolidating Adjustments Consolidated Revenues $ — $ 141,742 $ 41,630 $ (4,402 ) $ 178,970 Cost of goods sold (including depreciation, depletion and amortization) — 74,539 24,798 (3,453 ) 95,884 Gross profit — 67,203 16,832 (949 ) 83,086 Operating costs and expenses: General and administrative expenses 9,729 6,476 2,891 — 19,096 Impairments and other expenses — 47 — — 47 Accretion of asset retirement obligations — 117 111 — 228 Income (loss) from operations (9,729 ) 60,563 13,830 (949 ) 63,715 Other income (expense): Earnings (loss) from consolidated affiliates 72,984 — — (72,984 ) — Interest expense (3,485 ) (37 ) (149 ) — (3,671 ) Net income (loss) 59,770 60,526 13,681 (73,933 ) 60,044 Income attributable to non-controlling interest — — (274 ) — (274 ) Net income (loss) attributable to Hi-Crush Partners LP $ 59,770 $ 60,526 $ 13,407 $ (73,933 ) $ 59,770 Condensed Consolidating Statements of Cash Flows For the Year Ended December 31, 2015 Parent Guarantor Subsidiaries Non-Guarantor Subsidiaries Consolidating Adjustments Consolidated Net cash provided by operating activities $ 23,403 $ 85,781 $ 15,134 $ (40,669 ) $ 83,649 Investing activities: Capital expenditures for property, plant and equipment — (48,158 ) (73,200 ) — (121,358 ) Restricted cash, net — 691 — — 691 Net cash used in investing activities — (47,467 ) (73,200 ) — (120,667 ) Financing activities: Proceeds from issuance of long-term debt 65,000 — — — 65,000 Repayment of long-term debt (14,500 ) (428 ) — — (14,928 ) Proceeds from unit purchase program participants 403 — — — 403 Affiliate financing, net — — 63,266 — 63,266 Advances to parent, net — (36,299 ) (4,370 ) 40,669 — Loan origination costs (406 ) — — — (406 ) Distributions paid (70,072 ) — — — (70,072 ) Net cash provided by (used in) financing activities (19,575 ) (36,727 ) 58,896 40,669 43,263 Net increase in cash 3,828 1,587 830 — 6,245 Cash: Beginning of period 308 3,490 1,011 — 4,809 End of period $ 4,136 $ 5,077 $ 1,841 $ — $ 11,054 Condensed Consolidating Statements of Cash Flows For the Year Ended December 31, 2014 Parent Guarantor Subsidiaries Non-Guarantor Subsidiaries Consolidating Adjustments Consolidated Net cash provided by operating activities $ 68,139 $ 82,840 $ 41,790 $ (88,504 ) $ 104,265 Investing activities: Capital expenditures for property, plant and equipment (20 ) (15,191 ) (66,970 ) — (82,181 ) Acquisition of Hi-Crush Augusta LLC — — (224,250 ) — (224,250 ) Net cash used in investing activities (20 ) (15,191 ) (291,220 ) — (306,431 ) Financing activities: Proceeds from issuance of long-term debt 198,000 — — — 198,000 Repayment of long-term debt (139,750 ) — — — (139,750 ) Proceeds from equity issuance, net 170,693 — — — 170,693 Affiliate financing, net — — 41,984 — 41,984 Advances to parent, net (224,250 ) (68,150 ) 212,550 79,850 — Loan origination costs (7,120 ) — — — (7,120 ) Redemption of common units (19 ) — — — (19 ) Distributions paid (77,421 ) — (8,654 ) 8,654 (77,421 ) Net cash provided by (used in) financing activities (79,867 ) (68,150 ) 245,880 88,504 186,367 Net decrease in cash (11,748 ) (501 ) (3,550 ) — (15,799 ) Cash: Beginning of period 12,056 3,991 4,561 — 20,608 End of period $ 308 $ 3,490 $ 1,011 $ — $ 4,809 Condensed Consolidating Statements of Cash Flows For the Year Ended December 31, 2013 Parent Guarantor Subsidiaries Non-Guarantor Subsidiaries Consolidating Adjustments Consolidated Net cash provided by operating activities $ 55,252 $ 44,503 $ 11,476 $ (46,908 ) $ 64,323 Investing activities: Capital expenditures for property, plant and equipment — (6,260 ) (4,370 ) — (10,630 ) Investment in Hi-Crush Augusta LLC (37,500 ) — — 37,500 — Acquisition of D&amp;I Silica LLC, net (94,955 ) — — — (94,955 ) Net cash used in investing activities (132,455 ) (6,260 ) (4,370 ) 37,500 (105,585 ) Financing activities: Proceeds from issuance of long-term debt 138,250 — — — 138,250 Repayment of long-term debt — — (33,250 ) — (33,250 ) Affiliate financing, net 5,615 — 9,092 (9,092 ) 5,615 Advances to parent, net — (44,750 ) — 44,750 — Issuance of preferred units to parent — — 37,500 (37,500 ) — Loan origination costs (829 ) — — — (829 ) Distributions paid (53,777 ) — (15,887 ) 11,250 (58,414 ) Net cash provided by (used in) financing activities 89,259 (44,750 ) (2,545 ) 9,408 51,372 Net increase (decrease) in cash 12,056 (6,507 ) 4,561 — 10,110 Cash: Beginning of period — 10,498 — — 10,498 End of period $ 12,056 $ 3,991 $ 4,561 $ — $ 20,608</t>
  </si>
  <si>
    <t>Concentration of Credit Risk</t>
  </si>
  <si>
    <t>Risks and Uncertainties [Abstract]</t>
  </si>
  <si>
    <t>Concentration of Credit Risk The Partnership is a producer of sand mainly used by the oil and natural gas industry for fracturing wells. The Partnership’s business is, therefore, dependent upon economic activity within this market. For the year ended December 31, 2015 , sales to four customers accounted for 68% or the Partnership's revenue. For the year ended December 31, 2014 sales to three customers accounted for 64% of the Partnership’s revenue. For the year ended December 31, 2013, sales to three customers accounted for 78% of the Partnership’s revenue. Throughout 2015 , the Partnership has maintained cash balances in excess of federally insured amounts on deposit with financial institutions.</t>
  </si>
  <si>
    <t>Subsequent Events</t>
  </si>
  <si>
    <t>Subsequent Events [Abstract]</t>
  </si>
  <si>
    <t>Subsequent Events On April 28, 2016 , the Partnership entered into a third amendment to our Revolving Credit Agreement. The amendment, among other things, provides for a reduction in the commitment level from $100,000 to $75,000 , waives the minimum quarterly EBITDA covenants and establishes a maximum EBITDA loss for the six months ending March 31, 2017. The amendment also provides for an equity cure that can be applied to EBITDA covenant ratios for 2017 and all future periods. On April 28, 2016 , the Partnership entered into an underwriting agreement with an investment bank for a firm commitment underwriting of a common unit offering, which is expected to fund approximately $40,000 of gross equity issuance proceeds on or about May 4, 2016. Under the terms and subject to the conditions in the underwriting agreement the investment bank is obligated to purchase all the common units in the offering if any are purchased, other than those shares covered by an option to purchase additional shares therein. The underwriting agreement contains customary conditions precedent and termination events. The Partnership makes no assurance regarding the successful completion of the common unit offering. Proceeds from the common unit offering will be used for general partnership purposes.</t>
  </si>
  <si>
    <t>Significant Accounting Policies (Policies)</t>
  </si>
  <si>
    <t>Use of Estimates</t>
  </si>
  <si>
    <t>Use of Estimates The preparation of the financial statements in conformity with accounting principles generally accepted in the United States of America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its impact on calculating our depreciation and depletion expense under the units-of-production depreciation method, assessing potential impairment of long-lived assets, estimating potential loss contingencies, inventory valuation, valuation of unit based compensation and estimated cost of future asset retirement obligations. Actual results could differ from those estimates.</t>
  </si>
  <si>
    <t>Cash and Cash Equivalents, and Restricted Cash</t>
  </si>
  <si>
    <t>Cash and Cash Equivalents Cash and cash equivalents consist of all cash balances and highly liquid investments with an original maturity of three months or less. Restricted Cash The Partnership pledged cash escrow accounts for the benefit of the Pennsylvania Department of Transportation, Bureau of Rail Freight, Ports and Waterways (the “Bureau”) to guarantee performance on rail improvement projects partially funded by the Bureau. The funds were released when the project was completed during 2015.</t>
  </si>
  <si>
    <t>Accounts Receivable</t>
  </si>
  <si>
    <t xml:space="preserve">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t>
  </si>
  <si>
    <t>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using the specific identification method. Account balances are charged against the allowance after all means of collection have been exhausted and potential recovery is considered remote.</t>
  </si>
  <si>
    <t>Deferred Charges</t>
  </si>
  <si>
    <t>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On April 28, 2016, we amended our Revolving Credit Agreement. As a result of this modification, we accelerated amortization of $349 representing a portion of the remaining unamortized balance of debt issuance costs. Refer to Note 6 - Long-Term Debt for additional disclosure on our Revolver Credit Agreement. In the first quarter of 2016, we adopted and applied on a retrospective basis the Accounting Standards Update No. 2015-03, which requires that debt issuance costs related to a recognized debt liability be presented in the balance sheet as a direct deduction from the carrying amount of that debt liability, consistent with debt discounts.</t>
  </si>
  <si>
    <t>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and was $2,293 , $1,264 and $463 for the years ended December 31, 2015 , 2014 and 2013 , respectively. On November 5, 2015, we amended our revolving credit agreement. As a result of this modification, we accelerated amortization of $662 representing a portion of the remaining unamortized balance of debt issuance costs. Refer to Note 8 - Long-Term Debt for additional disclosure on our revolver credit agreement.</t>
  </si>
  <si>
    <t xml:space="preserve">Inventories Sand inventory is stated at the lower of cost or market using the average cost method. Inventory manufactured at our plant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 Inventory transported for sale at our terminal facilities includes the cost of purchased or manufactured sand, plus transportation related charges. Spare parts inventory includes critical spares, materials and supplies. We account for spare parts on a first-in, first-out basis, and value the inventory at the lower of cost or market. Detail reviews are performed related to the net realizable value of the spare parts inventory, giving consideration to quality, excessive levels, obsolescence and other factors. </t>
  </si>
  <si>
    <t>Property, Plant and Equipment Additions and improvements occurring through the normal course of business are capitalized at cost. When assets are retired or disposed of, the cost and the accumulated depreciation and depletion are eliminated from the accounts and any gain or loss is reflected in the income statement. Expenditures for normal repairs and maintenance are expensed as incurred. Construction-in-progress is primarily comprised of machinery and equipment which has not been placed in service. 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line in the balance sheet. 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 and asset retirement obligations 17-33 years Rail and rail equipment 15-20 years Transload facilities and equipment 15-20 years 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t>
  </si>
  <si>
    <t>Impairment of Long-lived Assets</t>
  </si>
  <si>
    <t xml:space="preserve">Impairment of Long-lived Assets Recoverability of investments in property, plant and equipment, and mineral rights is evaluated annually. Estimated future undiscounted net cash flows are calculated using estimates of proven and probable sand reserves, estimated future sales prices (considering historical and current prices, price trends and related factors) and operating costs and anticipated capital expenditures. Reductions in the carrying value of our investment are only recorded if the undiscounted cash flows are less than our book basis in the applicable assets. Impairment losses are recognized based on the extent that the remaining investment exceeds the fair value, which is determined based upon the estimated future discounted net cash flows to be generated by the property, plant and equipment and mineral rights. Management’s estimates of pric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its operating property. </t>
  </si>
  <si>
    <t>Goodwill</t>
  </si>
  <si>
    <t>Goodwill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t>
  </si>
  <si>
    <t xml:space="preserve">Goodwill and Intangible Assets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During 2015, global oil and natural gas commodity prices, particularly crude oil, significantly decreased as compared to 2014. This decrease in commodity prices has had, and is expected to continue to have, a negative impact on industry drilling and well completion activity, which affects the demand for frac sand. We expect that these circumstances may continue to negatively affect our revenues, net income and cash generated from operations into 2016. We performed our annual assessment of the recoverability of goodwill during the third quarter of 2015. Although we have seen a significant decrease in the price of our common units since August 2014, which has resulted in an overall reduction in our market capitalization, our market capitalization exceeded our recorded net book value as of September 30, 2015. We updated our internal business outlook of the D&amp;I reporting unit to consider the current economic environment that affects our operations. As part of the first step of goodwill impairment testing, we updated our assessment of our future cash flows, applying expected long-term growth rates, discount rates, and terminal values that we consider reasonable. We calculated a present value of the cash flows to arrive at an estimate of fair value under the income approach, and then used the market approach to corroborate this value. As a result of these estimates, we determined that there was no impairment of goodwill. Uncertain market conditions for frac sand resulting from current oil and natural gas prices continue. Should energy industry conditions further deteriorate, there is a possibility that the $33,745 of goodwill resulting from the acquisition of D&amp;I in 2013 may be impaired in a future period. Any resulting non-cash impairment charges to earnings may be material. Specific uncertainties affecting our estimated fair value include the impact of competition, the prices of frac sand, future overall activity levels and demand for frac sand, the activity levels of our significant customers, and other factors affecting the rate of our future growth. These factors were reviewed and assessed during the fourth quarter of 2015 and will continue to be assessed going forward. Additional adverse developments with regard to these factors could have a further negative impact on our fair value. The Partnership amortizes the cost of other intangible assets on a straight line basis over their estimated useful lives, ranging from 1 to 20 years. An impairment assessment is performed if events or circumstances occur and may result in the change of the useful lives of the intangible assets. </t>
  </si>
  <si>
    <t>Revenue Recognition</t>
  </si>
  <si>
    <t>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t>
  </si>
  <si>
    <t xml:space="preserve">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 </t>
  </si>
  <si>
    <t>Asset Retirement Obligations In accordance with Accounting Standards Codification (“ASC”) 410-20, Asset Retirement Obligations ,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t>
  </si>
  <si>
    <t>Fair Value of Financial Instruments</t>
  </si>
  <si>
    <t>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27,400 as of March 31, 2016 , based on the market price quoted from external sources, compared with a carrying value of $196,000 . If the senior secured term loan was measured at fair value in the financial statements, it would be classified as Level 2 in the fair value hierarchy.</t>
  </si>
  <si>
    <t>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56,400 as of June 30, 2016 , based on the market price quoted from external sources, compared with a carrying value of $195,500 . If the senior secured term loan was measured at fair value in the financial statements, it would be classified as Level 2 in the fair value hierarchy.</t>
  </si>
  <si>
    <t>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51,305 as of December 31, 2015 , based on the market price quoted from external sources, compared with a carrying value of $196,500 . If the senior secured term loan was measured at fair value in the financial statements, it would be classified as Level 2 in the fair value hierarchy.</t>
  </si>
  <si>
    <t>Net Income per Limited Partner Unit</t>
  </si>
  <si>
    <t>Net Income per Limited Partner Unit We have identified the sponsor’s incentive distribution rights as participating securities and compute income per unit using the two-class method under which any excess of distributions declared over net income or loss shall be allocated to the partners based on their respective sharing of income specified in the partnership agreement. Net income or loss per unit applicable to limited partners is computed by dividing limited partners’ interest in net income or loss, after deducting any sponsor incentive distributions, by the weighted-average number of outstanding limited partner units. As described in Note 1 , the Partnership's historical financial information has been recast to combine Blair for all periods presented. The amounts of incremental income or losses recast to periods prior to the Blair Contribution are excluded from the calculation of net income per limited partner unit.</t>
  </si>
  <si>
    <t xml:space="preserve">Net Income per Limited Partner Unit 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limited partners’ interest in net income, after deducting any sponsor incentive distributions, by the weighted-average number of outstanding limited partner units. Through March 31, 2014, basic and diluted net income per unit were the same as there were no potentially dilutive common or subordinated units outstanding. Through August 15, 2014, the 3,750,000 Class B units outstanding did not have voting rights or rights to share in the Partnership’s periodic earnings, either through participation in its distributions or through an allocation of its undistributed earnings or losses, and so were not deemed to be participating securities in their form as Class B units. In addition, the conversion of the Class B units into common units was fully contingent upon the satisfaction of defined criteria pertaining to the cumulative payment of distributions and earnings per unit of the Partnership as described in Note 9 . As such, until all of the defined payment and earnings criteria were satisfied, the Class B units were not included in our calculation of either basic or diluted earnings per unit. As such, for the quarter ended June 30, 2014, the Class B units were included in our calculation of diluted earnings per unit. On August 15, 2014, the Class B units converted into common units, at which time income allocations commenced on such units and the common units were included in our calculation of basic and diluted earnings per unit. As described in Note 2 , the Partnership's historical financial information has been recast to consolidate Augusta and Blair for all periods presented. The amounts of incremental income or losses recast to periods prior to the Augusta Contribution and the Blair Contribution are excluded from the calculation of net income per limited partner unit. </t>
  </si>
  <si>
    <t>Income Taxes</t>
  </si>
  <si>
    <t xml:space="preserve">Income Taxes The Partnership is a pass-through entity and is not considered a taxing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t>
  </si>
  <si>
    <t xml:space="preserve">Income Taxes The Partnership is a pass-through entity and is not considered a taxable entity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t>
  </si>
  <si>
    <t>Income Taxes The Partnership is a pass-through entity and is not considered a taxing entity for federal tax purposes. Therefore, there is not a provision for income taxes in the accompanying Consolidated Financial Statements. The Partnership’s net income or loss is allocated to its partners in accordance with the partnership agreement. The partners are taxed individually on their share of the Partnership’s earnings.</t>
  </si>
  <si>
    <t>Recent Accounting Pronouncements</t>
  </si>
  <si>
    <t>Recent Accounting Pronouncements In March 2016, the FASB issued Accounting Standards Update No. 2016-09,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accounting guidance is effective for the Partnership beginning in the first quarter of 2017.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February 2016, the FASB issued Accounting Standards Update No. 2016-02, which will impact all leases with durations greater than twelve months. In general, such arrangements will be recognized as assets and liabilities on the balance sheet of the lessee. Under the new accounting guidance a right-of-use asset and lease obligation will be recorded for all leases, whether operating or financing, while the statement of operations will reflect lease expense for operating leases and amortization/interest expense for financing leases. The balance sheet amount recorded for existing leases at the date of adoption will be calculated using the applicable incremental borrowing rate at the date of adoption. The new accounting guidance is effective for the Partnership beginning in the first quarter of 2019, and should be applied retrospectively. The Partnership is currently assessing the impact that adopting this new accounting guidance will have on its Consolidated Financial Statements and footnote disclosures. In April 2015, the FASB issued Accounting Standards Update No. 2015-03, which requires that debt issuance costs related to a recognized debt liability be presented in the balance sheet as a direct deduction from the carrying amount of that debt liability, consistent with debt discounts. However, debt issuance costs associated with any revolving credit facility remain an asset within the Condensed Consolidated Balance Sheets. The new accounting guidance was effective for the Partnership beginning in the first quarter of 2016, and was applied on a retrospective basis as a change in accounting principle. The adoption of the new accounting guidance resulted in a reclassification of debt issuance costs associated with our Term Loan Credit Facility from "Other assets" to "Long-term debt" on our Condensed Consolidated Balance Sheets for the current and all prior periods. There was no impact on our results of operations or cash flows. As of March 31, 2016 and December 31, 2015 , the Partnership maintained unamortized debt issuance costs of $4,150 and $4,354 within long-term debt, respectively (See Note 6 - Long-Term Debt ). During the three months ended March 31, 2016, the Partnership early adopted Accounting Standards Update No. 2014-15, which provides guidance related to management's responsibility to evaluate whether there is substantial doubt about an entity's ability to continue as a going concern and to provide related footnote disclosure (See Note 6 - Long-Term Debt ).</t>
  </si>
  <si>
    <t>Recent Accounting Pronouncements In May 2014, the Financial Accounting Standards Board ("FASB") issued Accounting Standards Update No. 2014-09 ("ASU 2014-09"), an update that supersedes the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ill be effective for the Partnership beginning January 1, 2018. Early adoption is not permitted.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 The Partnership is currently evaluating the potential method and impact of this authoritative guidance on its Consolidated Financial Statements.</t>
  </si>
  <si>
    <t>Recent Accounting Pronouncements In July 2015, the FASB issued Accounting Standards Update No. 2015-11, which specifies that all inventory, excluding inventory that is measured using the last-in, first-out method or the retail inventory method, be measured at the lower of cost or net realizable value. Net realizable value is defined as the estimated selling price in the ordinary course of business, less reasonably predictable costs of completion, disposal and transportation. The amendment is effective for the Partnership beginning in the first quarter of 2017, with early adoption permitted, and should be applied prospectively.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April 2015, the FASB issued Accounting Standards Update No. 2015-06,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 down transaction. In addition, the standard requires additional qualitative disclosures about how the rights to the earnings (losses) differ before and after the drop down transaction occurs for purposes of computing earnings per unit under the two-class method. The new accounting guidance is effective for the Partnership beginning in the first quarter of 2016, and should be applied retrospectively. Adoption of this new accounting guidance will not have a material impact on the Partnerships financial position, results of operations or cash flows. In April 2015, the FASB issued Accounting Standards Update No. 2015-03, which requires that debt issuance costs related to a recognized debt liability be presented in the balance sheet as a direct deduction from the carrying amount of that debt liability, consistent with debt discounts. The new accounting guidance is effective for the Partnership beginning in the first quarter of 2016, at which time any debt issuance costs associated with debt liabilities will be presented as a direct deduction from the carrying amount of the debt liability. However, debt issuance costs associated with any revolving credit facility will remain an asset within the Consolidated Balance Sheets. In February 2015, the FASB issued Accounting Standards Update No. 2015-02, which is intended to improve upon and simplify the consolidation assessment required to evaluate whether organizations should consolidate certain legal entities such as limited partnerships, limited liability companies, and securitization structures. The new accounting guidance is effective for the Partnership beginning in the first quarter of 2016. The Partnership anticipates that the adoption of this amended guidance will not materially affect its financial position, results of operations or cash flows.</t>
  </si>
  <si>
    <t>Significant Accounting Policies (Tables)</t>
  </si>
  <si>
    <t>Future Amortization Expense</t>
  </si>
  <si>
    <t>The following is a summary of future amortization expense associated with deferred charges: For the years ending December 31, 2016 $ 1,284 2017 1,282 2018 1,282 2019 971 2020 816 Thereafter 272 Total $ 5,907</t>
  </si>
  <si>
    <t>Estimated Useful Lives of Fixed Assets</t>
  </si>
  <si>
    <t>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 and asset retirement obligations 17-33 years Rail and rail equipment 15-20 years Transload facilities and equipment 15-20 years</t>
  </si>
  <si>
    <t>Business Combinations (Tables)</t>
  </si>
  <si>
    <t>Schedule of Recognized Identified Assets Acquired and Liabilities Assumed</t>
  </si>
  <si>
    <t>The following table summarizes the carrying value of Augusta's assets as of April 28, 2014, and the allocation of the cash consideration paid: Net assets of Hi-Crush Augusta LLC as of April 28, 2014: Cash $ 1,035 Accounts receivable 9,816 Inventories 4,012 Prepaid expenses and other current assets 114 Due from Hi-Crush Partners LP 1,756 Property, plant and equipment 84,900 Accounts payable (3,379 ) Accrued liabilities and other current liabilities (2,926 ) Due to sponsor (4,721 ) Asset retirement obligation (2,993 ) Total carrying value of Augusta's net assets $ 87,614 Allocation of purchase price Carrying value of sponsor's non-controlling interest prior to Augusta Contribution $ 35,951 Less: Carrying value of 2% of non-controlling interest retained by sponsor (1,752 ) Purchase price allocated to non-controlling interest acquired 34,199 Excess purchase price over the historical cost of the acquired non-controlling interest (a) 190,051 Cost of Augusta acquisition $ 224,250 (a) The deemed distribution attributable to the excess purchase price was allocated to the common and subordinated unitholders based on the respective number of units outstanding as of April 28, 2014. The total purchase price of $132,517 was allocated to the net assets acquired as follows: Assets acquired: Cash $ 204 Restricted cash 688 Accounts receivable 17,908 Inventories 10,372 Prepaid expenses and other current assets 809 Property, plant and equipment 39,242 Intangible assets 41,878 Goodwill 33,745 Other assets 113 Total assets acquired $ 144,959 Liabilities assumed: Accounts payable $ 11,646 Accrued liabilities and other current liabilities 796 Total liabilities assumed 12,442 Fair value of net assets acquired $ 132,517</t>
  </si>
  <si>
    <t>Business Acquisition, Pro Forma Information</t>
  </si>
  <si>
    <t>The following tables present our recast revenues, net income (loss) and net income (loss) attributable to Hi-Crush Partners LP per limited partner unit giving effect to the Blair Contribution, as reconciled to the revenues, net income (loss) and net income (loss) attributable to Hi-Crush Partners LP per limited partnership unit of the Partnership. Three Months Ended March 31, 2016 Partnership Partnership Historical Blair Eliminations Recast Revenues $ 52,148 $ 33 $ (33 ) $ 52,148 Net income (loss) $ (51,517 ) $ (836 ) $ — $ (52,353 ) Net income attributable to Hi-Crush Partners LP per limited partner unit - basic $ (1.39 ) $ (1.41 ) Three Months Ended March 31, 2015 Partnership Partnership Historical Blair Eliminations Recast Revenues $ 102,111 $ — $ — $ 102,111 Net income (loss) $ 23,854 $ (378 ) $ — $ 23,476 Net income attributable to Hi-Crush Partners LP per limited partner unit - basic $ 0.61 $ 0.60</t>
  </si>
  <si>
    <t>The following tables present our recast revenues, net income (loss) and net income (loss) attributable to Hi-Crush Partners LP per limited partner unit giving effect to the Blair Contribution, as reconciled to the revenues, net income (loss) and net income (loss) attributable to Hi-Crush Partners LP per limited partnership unit of the Partnership. Three Months Ended June 30, 2016 Partnership Partnership Historical Blair Eliminations Recast Revenues $ 38,429 $ 7,255 $ (7,255 ) $ 38,429 Net income (loss) $ (10,911 ) $ 446 $ (293 ) $ (10,758 ) Net loss attributable to Hi-Crush Partners LP per limited partner unit - basic $ (0.26 ) $ (0.25 ) Three Months Ended June 30, 2015 Partnership Partnership Historical Blair Eliminations Recast Revenues $ 83,958 $ — $ — $ 83,958 Net income (loss) $ 11,448 $ (1,091 ) $ — $ 10,357 Net income attributable to Hi-Crush Partners LP per limited partner unit - basic $ 0.31 $ 0.28 Six Months Ended June 30, 2016 Partnership Partnership Historical Blair Eliminations Recast Revenues $ 90,577 $ 7,288 $ (7,288 ) $ 90,577 Net loss $ (62,428 ) $ (390 ) $ (293 ) $ (63,111 ) Net loss attributable to Hi-Crush Partners LP per limited partner unit - basic $ (1.57 ) $ (1.59 ) Six Months Ended June 30, 2015 Partnership Partnership Historical Blair Eliminations Recast Revenues $ 186,069 $ — $ — $ 186,069 Net income (loss) $ 35,302 $ (1,469 ) $ — $ 33,833 Net income attributable to Hi-Crush Partners LP per limited partner unit - basic $ 0.92 $ 0.88</t>
  </si>
  <si>
    <t>The following tables present our recasted revenues, net income (loss) and net income attributable to Hi-Crush Partners LP per limited partner unit giving effect to the Augusta Contribution and the Blair Contribution, as reconciled to the revenues, net income (loss) and net income attributable to Hi-Crush Partners LP per limited partnership unit of the Partnership. Year Ended December 31, 2015 Partnership Partnership Historical Blair Eliminations Recast Revenues $ 339,640 $ — $ — $ 339,640 Net income (loss) $ 28,410 $ (2,619 ) $ — $ 25,791 Net income attributable to Hi-Crush Partners LP per limited partner unit - basic $ 0.73 $ 0.66 Year Ended December 31, 2014 Partnership Partnership Historical Augusta Blair Eliminations Recast Revenues $ 365,347 $ 25,356 $ — $ (4,156 ) $ 386,547 Net income (loss) $ 120,484 $ 11,398 $ (105 ) $ (7,857 ) $ 123,920 Net income attributable to Hi-Crush Partners LP per limited partner unit - basic $ 3.09 $ 3.14 Year Ended December 31, 2013 Partnership Partnership Historical Augusta Eliminations Recast Revenues $ 141,742 $ 41,630 $ (4,402 ) $ 178,970 Net income (loss) $ 58,562 $ 13,681 $ (12,199 ) $ 60,044 Net income attributable to Hi-Crush Partners LP per limited partner unit - basic $ 2.08 $ 2.12 The following tables summarize the supplemental Consolidated Statements of Operations information on an unaudited pro forma basis as if the acquisition had been included in our results for the year ended December 31, 2013. The tables include adjustments that were directly attributable to the acquisition or are not expected to have a future impact on the Partnership. The pro forma results are for illustrative purposes only and are not intended to be indicative of the actual results that would have occurred should the transaction have been consummated at the beginning of the period, nor are they indicative of future results of operations. Pro Forma Financial Information for the: Year Ended December 31, 2013 Revenues $ 234,022 Net income $ 69,895 Net income per limited partner unit – basic and diluted $ 2.37</t>
  </si>
  <si>
    <t>Business Acquisition, Pro Forma Information, Nonrecurring Adjustments</t>
  </si>
  <si>
    <t>The pro forma financial information includes the impact of the following pro forma adjustments: Adjustments Utilized to Prepare the Pro Forma Financial Information for the: Debit / (Credit) Year Ended December 31, 2013 Acquisition related expenses $ (4,775 ) Other general and administrative expenses (117 ) Interest expense on debt issued to fund acquisition 1,226 Depreciation and amortization expense (8 ) Increase in weighted average common units outstanding 696,467</t>
  </si>
  <si>
    <t>Goodwill and Intangible Assets (Tables)</t>
  </si>
  <si>
    <t>Changes in Goodwill and Intangible Assets</t>
  </si>
  <si>
    <t>Changes in goodwill and intangible assets consisted of the following: Goodwill Intangible Assets Balance at December 31, 2013 $ 33,745 $ 38,191 Amortization expense — (5,186 ) Balance at December 31, 2014 33,745 33,005 Loss on impairment (Note 15) — (18,606 ) Amortization expense — (2,620 ) Balance at December 31, 2015 $ 33,745 $ 11,779</t>
  </si>
  <si>
    <t>Intangible Assets, Arising from Acquisition</t>
  </si>
  <si>
    <t>Intangible assets arising from the acquisition of D&amp;I consisted of the following: December 31, Useful life 2015 2014 Supplier agreements 1-20 Years $ 21,997 $ 21,997 Customer contracts and relationships 1-10 Years 18,132 18,132 Other intangible assets 1-3 Years 1,749 1,749 Intangible assets 41,878 41,878 Less: Accumulated amortization and impairments (30,099 ) (8,873 ) Intangible assets, net $ 11,779 $ 33,005</t>
  </si>
  <si>
    <t>As of December 31, 2015 , future amortization is as follows: Fiscal Year Amortization 2016 $ 1,682 2017 1,682 2018 1,682 2019 1,682 2020 1,682 Thereafter 3,369 $ 11,779</t>
  </si>
  <si>
    <t>Inventories (Tables)</t>
  </si>
  <si>
    <t>Components of Inventories</t>
  </si>
  <si>
    <t>Inventories consisted of the following: March 31, 2016 December 31, 2015 Raw material $ 165 $ — Work-in-process 8,969 11,827 Finished goods 10,759 13,960 Spare parts 2,109 2,184 Inventories $ 22,002 $ 27,971</t>
  </si>
  <si>
    <t>Inventories consisted of the following: June 30, 2016 December 31, 2015 Raw material $ 196 $ — Work-in-process 14,588 11,827 Finished goods 10,891 13,960 Spare parts 2,336 2,184 Inventories $ 28,011 $ 27,971</t>
  </si>
  <si>
    <t>Inventories consisted of the following: December 31, 2015 2014 Raw material $ — $ 63 Work-in-process 11,827 8,892 Finished goods 13,960 13,441 Spare parts 2,184 1,288 Inventories $ 27,971 $ 23,684</t>
  </si>
  <si>
    <t>Property, Plant and Equipment (Tables)</t>
  </si>
  <si>
    <t>Components of Property, Plant and Equipment</t>
  </si>
  <si>
    <t>Property, plant and equipment consisted of the following: March 31, 2016 December 31, 2015 Buildings $ 10,894 $ 5,519 Mining property and mine development 79,778 79,244 Plant and equipment 233,637 151,582 Rail and rail equipment 41,804 29,300 Transload facilities and equipment 62,582 62,557 Construction-in-progress 16,600 102,464 Property, plant and equipment 445,295 430,666 Less: Accumulated depreciation and depletion (38,992 ) (37,154 ) Property, plant and equipment, net $ 406,303 $ 393,512</t>
  </si>
  <si>
    <t>Property, plant and equipment consisted of the following: June 30, 2016 December 31, 2015 Buildings $ 10,924 $ 5,519 Mining property and mine development 80,217 79,244 Plant and equipment 235,992 151,582 Rail and rail equipment 44,024 29,300 Transload facilities and equipment 77,970 62,557 Construction-in-progress 2,755 102,464 Property, plant and equipment 451,882 430,666 Less: Accumulated depreciation and depletion (43,663 ) (37,154 ) Property, plant and equipment, net $ 408,219 $ 393,512</t>
  </si>
  <si>
    <t>Property, plant and equipment consisted of the following: December 31, 2015 2014 Buildings $ 5,519 $ 3,930 Mining property and mine development 79,244 70,466 Plant and equipment 151,582 134,870 Rail and rail equipment 29,300 23,161 Transload facilities and equipment 62,557 31,742 Construction-in-progress 102,464 38,089 Property, plant and equipment 430,666 302,258 Less: Accumulated depreciation and depletion (37,154 ) (17,864 ) Property, plant and equipment, net $ 393,512 $ 284,394</t>
  </si>
  <si>
    <t>Long-Term Debt (Tables)</t>
  </si>
  <si>
    <t>Components of Long-Term Debt</t>
  </si>
  <si>
    <t>Long-term debt consisted of the following: March 31, 2016 December 31, 2015 Revolving Credit Agreement $ 52,500 $ 52,500 Term Loan Credit Facility 196,000 196,500 Less: Unamortized original issue discount (1,459 ) (1,529 ) Less: Unamortized debt issuance costs (4,150 ) (4,354 ) Other notes payable 5,667 6,924 Total debt 248,558 250,041 Less: current portion of long-term debt (2,816 ) (3,258 ) Long-term debt $ 245,742 $ 246,783</t>
  </si>
  <si>
    <t>Long-term debt consisted of the following: June 30, 2016 December 31, 2015 Revolving Credit Agreement $ — $ 52,500 Term Loan Credit Facility 195,500 196,500 Less: Unamortized original issue discount (1,388 ) (1,529 ) Less: Unamortized debt issuance costs (3,946 ) (4,354 ) Other notes payable 4,991 6,924 Total debt 195,157 250,041 Less: current portion of long-term debt (2,917 ) (3,258 ) Long-term debt $ 192,240 $ 246,783</t>
  </si>
  <si>
    <t>Long-term debt consisted of the following: December 31, 2015 2014 Term Loan Credit Facility $ 194,971 $ 196,688 Revolving Credit Agreement 52,500 — Other notes payable 6,924 3,676 Less: current portion of long-term debt (3,258 ) (2,000 ) Long-term debt $ 251,137 $ 198,364</t>
  </si>
  <si>
    <t>Schedule of Maturities of Long-term Debt</t>
  </si>
  <si>
    <t>As of December 31, 2015 , future minimum debt repayments are as follows: Fiscal Year Amount 2016 $ 3,258 2017 3,990 2018 5,676 2019 54,500 2020 2,000 Thereafter 184,971 $ 254,395</t>
  </si>
  <si>
    <t>Equity (Tables)</t>
  </si>
  <si>
    <t>Schedule of Distributions Made to Common and Subordinated Unitholders</t>
  </si>
  <si>
    <t>Our recent distributions have been as follows: Declaration Date Amount Declared Per Unit Record Date Payment Date Payment to Limited Partner Units Payment to Holders of Incentive Distribution Rights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No quarterly distributions were declared for the first quarter of 2016, as the Partnership continued its distribution suspension to conserve cash.</t>
  </si>
  <si>
    <t>Our recent distributions have been as follows: Declaration Date Amount Declared Per Unit Record Date Payment Date Payment to Limited Partner Units Payment to Holders of Incentive Distribution Rights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No quarterly distributions were declared for the second quarter of 2016, as the Partnership continued its distribution suspension to conserve cash.</t>
  </si>
  <si>
    <t>Our recent distributions have been as follows: Declaration Date Amount Declared Per Unit Record Date Payment Date Payment to Limited Partner Units Payment to Holders of Incentive Distribution Rights January 17, 2013 $ 0.4750 February 1, 2013 February 15, 2013 $ 12,961 $ — April 16, 2013 $ 0.4750 May 1, 2013 May 15, 2013 $ 12,961 $ — July 17, 2013 $ 0.4750 August 1, 2013 August 15, 2013 $ 13,711 $ — October 17, 2013 $ 0.4900 November 1, 2013 November 15, 2013 $ 14,144 $ — January 15, 2014 $ 0.5100 January 31, 2014 February 14, 2014 $ 14,726 $ — April 16, 2014 $ 0.5250 May 1, 2014 May 15, 2014 $ 17,388 $ — July 16, 2014 $ 0.5750 August 1, 2014 August 15, 2014 $ 19,088 $ 168 October 15, 2014 $ 0.6250 October 31, 2014 November 14, 2014 $ 23,092 $ 695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Therefore, no quarterly distribution was declared for the third and fourth quarters of 2015.</t>
  </si>
  <si>
    <t>Schedule of Weighted Average Number of Shares</t>
  </si>
  <si>
    <t>The following table outlines our basic and diluted, weighted average limited partner units outstanding during the relevant periods: Three Months Ended March 31, 2016 2015 Basic 37,035,068 36,958,227 Diluted 37,035,068 37,201,044</t>
  </si>
  <si>
    <t>The following table outlines our basic and diluted, weighted average limited partner units outstanding during the relevant periods: Three Months Ended Six Months Ended June 30, June 30, 2016 2015 2016 2015 Basic 42,254,647 36,958,770 39,644,857 36,958,525 Diluted 42,254,647 37,200,774 39,644,857 37,200,529</t>
  </si>
  <si>
    <t>The following table outlines our basic and diluted, weighted average limited partner units outstanding during the relevant periods: Year ended December 31, 2015 2014 2013 Basic 36,958,988 33,370,020 28,168,265 Diluted 37,150,878 35,783,540 28,168,265</t>
  </si>
  <si>
    <t>Schedule of Net Income Attributable to Limited Partners</t>
  </si>
  <si>
    <t xml:space="preserve">The following table provides a reconciliation of net loss and the assumed allocation of net loss under the two-class method for purposes of computing net loss per limited partner unit for the three months ended March 31, 2016 (in thousands, except per unit amounts): General Partner and IDRs Limited Partner Units Total Declared distribution $ — $ — $ — Assumed allocation of distributions in excess of loss — (52,330 ) (52,330 ) Add back recast losses attributable to Blair — 836 836 Assumed allocation of net loss $ — $ (51,494 ) $ (51,494 ) Loss per limited partner unit - basic $ (1.39 ) Loss per limited partner unit - diluted $ (1.39 ) </t>
  </si>
  <si>
    <t xml:space="preserve">The following table provides a reconciliation of net loss and the assumed allocation of net loss under the two-class method for purposes of computing net loss per limited partner unit for the three months ended June 30, 2016 (in thousands, except per unit amounts): General Partner and IDRs Limited Partner Units Total Declared distribution $ — $ — $ — Assumed allocation of distributions in excess of loss — (10,738 ) (10,738 ) Add back recast income attributable to Blair — (153 ) (153 ) Assumed allocation of net loss $ — $ (10,891 ) $ (10,891 ) Loss per limited partner unit - basic $ (0.26 ) Loss per limited partner unit - diluted $ (0.26 ) The following table provides a reconciliation of net loss and the assumed allocation of net loss under the two-class method for purposes of computing net loss per limited partner unit for the six months ended June 30, 2016 (in thousands, except per unit amounts): General Partner and IDRs Limited Partner Units Total Declared distribution $ — $ — $ — Assumed allocation of distributions in excess of loss — (63,068 ) (63,068 ) Add back recast losses attributable to Blair — 683 683 Assumed allocation of net loss $ — $ (62,385 ) $ (62,385 ) Loss per limited partner unit - basic $ (1.57 ) Loss per limited partner unit - diluted $ (1.57 ) </t>
  </si>
  <si>
    <t xml:space="preserve">The following table provides a reconciliation of net income and the assumed allocation of net income under the two-class method for purposes of computing net income per limited partner unit for the year ended December 31, 2015 (in thousands, except per unit amounts): General Partner and IDRs Limited Partner Units Total Declared distribution $ 1,311 $ 42,502 $ 43,813 Assumed allocation of distributions in excess of earnings — (18,167 ) (18,167 ) Add back recast losses attributable to Blair — 2,619 2,619 Assumed allocation of net income $ 1,311 $ 26,954 $ 28,265 Earnings per limited partner unit - basic $ 0.73 Earnings per limited partner unit - diluted $ 0.73 </t>
  </si>
  <si>
    <t>Unit-Based Compensation (Tables)</t>
  </si>
  <si>
    <t>Schedule of Performance Phantom Units Activity</t>
  </si>
  <si>
    <t>The following table presents information relative to our PPUs. Units Grant Date Weighted-Average Fair Value per Unit Outstanding at January 1, 2016 136,570 $ 46.85 Granted — $ — Outstanding at March 31, 2016 136,570 $ 46.85</t>
  </si>
  <si>
    <t>The following table presents information relative to our PPUs. Units Grant Date Weighted-Average Fair Value per Unit Outstanding at January 1, 2016 136,570 $ 46.85 Granted — $ — Outstanding at June 30, 2016 136,570 $ 46.85</t>
  </si>
  <si>
    <t>The following table presents information relative to our PPUs. Units Grant Date Weighted-Average Fair Value per Unit Outstanding at January 1, 2015 64,414 $ 65.57 Granted 119,550 $ 37.52 Forfeited (47,394 ) $ 48.76 Outstanding at December 31, 2015 136,570 $ 46.85</t>
  </si>
  <si>
    <t>Schedule of Time-based Phantom Units Activity</t>
  </si>
  <si>
    <t>The following table presents information relative to our TPUs. Units Grant Date Weighted-Average Fair Value per Unit Outstanding at January 1, 2016 55,320 $ 37.63 Vested (200 ) $ 46.58 Granted 20,000 $ 4.55 Forfeited (500 ) $ 39.09 Outstanding at March 31, 2016 74,620 $ 28.73</t>
  </si>
  <si>
    <t>The following table presents information relative to our TPUs. Units Grant Date Weighted-Average Fair Value per Unit Outstanding at January 1, 2016 55,320 $ 37.63 Vested (880 ) $ 39.48 Granted 20,000 $ 4.55 Forfeited (500 ) $ 39.09 Outstanding at June 30, 2016 73,940 $ 28.65</t>
  </si>
  <si>
    <t>The following table presents information relative to our TPUs. Units Grant Date Weighted-Average Fair Value per Unit Outstanding at January 1, 2015 16,603 $ 47.33 Vested (1,200 ) $ 35.13 Granted 42,200 $ 34.09 Forfeited (2,283 ) $ 44.17 Outstanding at December 31, 2015 55,320 $ 37.63</t>
  </si>
  <si>
    <t>Schedule of Unit-based Compensation Expense</t>
  </si>
  <si>
    <t>The following table presents total unit-based compensation expense: Three Months Ended March 31, 2016 2015 Performance Phantom Units $ 582 $ 664 Time-Based Phantom Units 187 147 Director and other unit grants 122 73 Unit Purchase Program 39 — Total compensation expense $ 930 $ 884</t>
  </si>
  <si>
    <t>The following table presents total unit-based compensation expense: Three Months Ended Six Months Ended June 30, June 30, 2016 2015 2016 2015 Performance Phantom Units $ 582 $ 793 $ 1,164 $ 1,457 Time-Based Phantom Units 193 187 380 334 Director and other unit grants 117 73 239 146 Unit Purchase Program 38 — 77 — Total compensation expense $ 930 $ 1,053 $ 1,860 $ 1,937</t>
  </si>
  <si>
    <t>The following table presents total unit-based compensation expense: Year ended December 31, 2015 2014 2013 Performance Phantom Units $ 1,973 $ 954 $ — Time-based Phantom Units 724 155 — Director and other unit grants 273 361 100 Unit Purchase Program 13 — — Total compensation expense $ 2,983 $ 1,470 $ 100</t>
  </si>
  <si>
    <t>Asset Retirement Obligations (Tables)</t>
  </si>
  <si>
    <t>Reconciliation of Total Reclamation Liability for Asset Retirement Obligations</t>
  </si>
  <si>
    <t>Although the ultimate amount of reclamation and closure costs to be incurred is uncertain, the Partnership maintained a post-closure reclamation and site restoration obligation as follows: Balance at January 1, 2013 $ 4,399 Accretion expense 228 Balance at December 31, 2013 4,627 Additions to liabilities 1,857 Accretion expense 246 Balance at December 31, 2014 6,730 Accretion expense 336 Balance at December 31, 2015 $ 7,066</t>
  </si>
  <si>
    <t>Commitments and Contingencies (Tables)</t>
  </si>
  <si>
    <t>Schedule of Contractual Obligations</t>
  </si>
  <si>
    <t>As of March 31, 2016 , future minimum operating lease payments and minimum purchase commitments are as follows: Fiscal Year Operating Leases Minimum Purchase Commitments 2016 (nine months) $ 19,738 $ 2,111 2017 26,839 2,836 2018 25,936 1,576 2019 23,703 1,866 2020 16,569 2,296 Thereafter 21,237 6,701 $ 134,022 $ 17,386</t>
  </si>
  <si>
    <t>As of June 30, 2016 , future minimum operating lease payments and minimum purchase commitments are as follows: Fiscal Year Operating Leases Minimum Purchase Commitments 2016 (six months) $ 13,145 $ 1,418 2017 26,827 2,836 2018 25,930 1,576 2019 23,876 1,866 2020 16,908 2,296 Thereafter 21,292 6,700 $ 127,978 $ 16,692</t>
  </si>
  <si>
    <t>As of December 31, 2015 , future minimum operating lease payments and minimum purchase commitments are as follows: Fiscal Year Operating Minimum Purchase 2016 $ 24,573 $ 1,007 2017 24,718 1,170 2018 23,812 1,170 2019 21,742 1,460 2020 14,093 1,890 Thereafter 12,524 4,568 $ 121,462 $ 11,265</t>
  </si>
  <si>
    <t>Impairments and Other Expenses (Tables)</t>
  </si>
  <si>
    <t>We recognized impairments and other expenses as outlined in the following table: Three Months Ended March 31, 2016 2015 Impairment of Goodwill $ 33,745 $ — Severance, retention and relocation 2 — Impairments and other expenses $ 33,747 $ —</t>
  </si>
  <si>
    <t>We recognized impairments and other expenses as outlined in the following table: Three Months Ended Six Months Ended June 30, June 30, 2016 2015 2016 2015 Impairment of Goodwill $ — $ — $ 33,745 $ — Severance, retention and relocation 102 — 104 — Impairments and other expenses $ 102 $ — $ 33,849 $ —</t>
  </si>
  <si>
    <t>We recognized impairments and other expenses as outlined in the following table: Year Ended December 31, 2015 2014 2013 Impairment of Sand Supply Agreement $ 18,606 $ — $ — Impairment of idled administrative and transload facilities 6,186 — — Severance, retention and relocation 571 — — Abandonment of construction projects 256 — 47 Expiration of exclusivity agreement 40 — — Impairments and other expenses $ 25,659 $ — $ 47</t>
  </si>
  <si>
    <t>Quarterly Financial Data (Unaudited) (Tables)</t>
  </si>
  <si>
    <t>Summary of Quarterly Financial Data</t>
  </si>
  <si>
    <t xml:space="preserve"> First Quarter Second Quarter Third Quarter (a) Fourth Quarter (a)(b) Total 2015 Revenues $ 102,111 $ 83,958 $ 81,494 $ 72,077 $ 339,640 Gross profit 33,472 20,260 15,094 9,443 78,269 Income (loss) from operations 26,793 13,341 (15,224 ) 14,784 39,694 Net income (loss) 23,476 10,357 (18,662 ) 10,620 25,791 Earnings (loss) per limited partner unit: Basic $ 0.61 $ 0.31 $ (0.49 ) $ 0.30 $ 0.73 2014 Revenues $ 70,578 $ 82,724 $ 102,316 $ 130,929 $ 386,547 Gross profit 26,412 38,865 46,676 48,610 160,563 Income from operations 19,930 32,120 40,401 41,415 133,866 Net income 18,520 29,805 37,290 38,305 123,920 Earnings per limited partner unit: Basic $ 0.49 $ 0.77 $ 0.86 $ 0.85 $ 3.09 2013 Revenues $ 24,277 $ 37,560 $ 53,158 $ 63,975 $ 178,970 Gross profit 15,357 19,736 21,289 26,704 83,086 Income from operations 11,991 15,151 15,690 20,883 63,715 Net income 11,677 14,437 14,417 19,513 60,044 Earnings per limited partner unit: Basic $ 0.40 $ 0.53 $ 0.52 $ 0.63 $ 2.08 (a) The third and fourth quarters of 2015 include impairments and other expenses of $23,718 and $1,941 , respectively. Refer to Note 15 for additional disclosure. (b) The fourth quarter of 2015 includes a gain of $12,310 on a contract settlement payment.</t>
  </si>
  <si>
    <t>Condensed Consolidating Financial Information (Tables)</t>
  </si>
  <si>
    <t>Condensed Consolidating Balance Sheet</t>
  </si>
  <si>
    <t>Condensed Consolidating Balance Sheet As of March 31, 2016 Parent Guarantor Subsidiaries Non-Guarantor Subsidiaries Consolidating Adjustments Consolidated Assets Current assets: Cash $ 3,348 $ 1,946 $ 466 $ — $ 5,760 Accounts receivable, net — 33,471 — — 33,471 Intercompany receivables 43,455 164,474 — (207,929 ) — Inventories — 12,852 9,814 (664 ) 22,002 Prepaid expenses and other current assets 497 4,846 449 — 5,792 Total current assets 47,300 217,589 10,729 (208,593 ) 67,025 Property, plant and equipment, net 13 170,117 236,173 — 406,303 Goodwill and intangible assets, net — 11,359 — — 11,359 Investment in consolidated affiliates 278,626 — 224,250 (502,876 ) — Other assets 1,436 6,770 825 — 9,031 Total assets $ 327,375 $ 405,835 $ 471,977 $ (711,469 ) $ 493,718 Liabilities, Equity and Partners' Capital Current liabilities: Accounts payable $ 354 $ 11,996 $ 8,175 $ — $ 20,525 Intercompany payables — — 207,929 (207,929 ) — Accrued and other current liabilities 1,102 3,394 2,879 — 7,375 Due to sponsor — 3,021 116,835 — 119,856 Current portion of long-term debt 2,000 816 — — 2,816 Total current liabilities 3,456 19,227 335,818 (207,929 ) 150,572 Long-term debt 240,891 4,851 — — 245,742 Asset retirement obligations — 1,972 5,182 — 7,154 Total liabilities 244,347 26,050 341,000 (207,929 ) 403,468 Equity and partners' capital: Partners' capital 83,028 379,785 123,755 (503,540 ) 83,028 Non-controlling interest — — 7,222 — 7,222 Total equity and partners' capital 83,028 379,785 130,977 (503,540 ) 90,250 Total liabilities, equity and partners' capital $ 327,375 $ 405,835 $ 471,977 $ (711,469 ) $ 493,718 Condensed Consolidating Balance Sheet As of December 31, 2015 Parent Guarantor Subsidiaries Non-Guarantor Subsidiaries Consolidating Adjustments Consolidated Assets Current assets: Cash $ 4,136 $ 5,077 $ 1,841 $ — $ 11,054 Accounts receivable, net — 39,292 2,185 — 41,477 Intercompany receivables 47,951 160,108 — (208,059 ) — Inventories — 19,180 9,159 (368 ) 27,971 Prepaid expenses and other current assets 57 4,282 501 — 4,840 Total current assets 52,144 227,939 13,686 (208,427 ) 85,342 Property, plant and equipment, net 14 164,500 228,998 — 393,512 Goodwill and intangible assets, net — 45,524 — — 45,524 Investment in consolidated affiliates 325,161 — 224,250 (549,411 ) — Other assets 1,553 7,377 900 — 9,830 Total assets $ 378,872 $ 445,340 $ 467,834 $ (757,838 ) $ 534,208 Liabilities, Equity and Partners' Capital Current liabilities: Accounts payable $ 56 $ 9,941 $ 14,240 $ — $ 24,237 Intercompany payables — — 208,059 (208,059 ) — Accrued and other current liabilities 1,284 1,910 3,235 — 6,429 Due to sponsor 319 575 105,852 — 106,746 Current portion of long-term debt 2,000 1,258 — — 3,258 Total current liabilities 3,659 13,684 331,386 (208,059 ) 140,670 Long-term debt 241,117 5,666 — — 246,783 Asset retirement obligations — 1,935 5,131 — 7,066 Total liabilities 244,776 21,285 336,517 (208,059 ) 394,519 Equity and partners' capital: Partners' capital 134,096 424,055 125,724 (549,779 ) 134,096 Non-controlling interest — — 5,593 — 5,593 Total equity and partners' capital 134,096 424,055 131,317 (549,779 ) 139,689 Total liabilities, equity and partners' capital $ 378,872 $ 445,340 $ 467,834 $ (757,838 ) $ 534,208</t>
  </si>
  <si>
    <t>Condensed Consolidating Balance Sheet As of June 30, 2016 Parent Guarantor Subsidiaries Non-Guarantor Subsidiaries Consolidating Adjustments Consolidated Assets Current assets: Cash $ 37,011 $ 2,477 $ 174 $ — $ 39,662 Accounts receivable, net — 23,775 — — 23,775 Intercompany receivables 53,558 155,962 — (209,520 ) — Inventories — 15,969 12,859 (817 ) 28,011 Prepaid expenses and other current assets 422 6,270 421 — 7,113 Total current assets 90,991 204,453 13,454 (210,337 ) 98,561 Property, plant and equipment, net 11 170,950 237,258 — 408,219 Goodwill and intangible assets, net — 10,938 — — 10,938 Investment in consolidated affiliates 273,774 — 224,250 (498,024 ) — Other assets 1,109 6,264 750 — 8,123 Total assets $ 365,885 $ 392,605 $ 475,712 $ (708,361 ) $ 525,841 Liabilities, Equity and Partners' Capital Current liabilities: Accounts payable $ 428 $ 6,964 $ 8,085 $ — $ 15,477 Intercompany payables — — 209,520 (209,520 ) — Accrued and other current liabilities 1,006 1,900 1,942 — 4,848 Due to sponsor (4 ) 1,101 120,152 — 121,249 Current portion of long-term debt 2,000 917 — — 2,917 Total current liabilities 3,430 10,882 339,699 (209,520 ) 144,491 Long-term debt 188,166 4,074 — — 192,240 Asset retirement obligations — 2,008 5,611 — 7,619 Total liabilities 191,596 16,964 345,310 (209,520 ) 344,350 Equity and partners' capital: Partners' capital 174,289 375,641 123,200 (498,841 ) 174,289 Non-controlling interest — — 7,202 — 7,202 Total equity and partners' capital 174,289 375,641 130,402 (498,841 ) 181,491 Total liabilities, equity and partners' capital $ 365,885 $ 392,605 $ 475,712 $ (708,361 ) $ 525,841 Condensed Consolidating Balance Sheet As of December 31, 2015 Parent Guarantor Subsidiaries Non-Guarantor Subsidiaries Consolidating Adjustments Consolidated Assets Current assets: Cash $ 4,136 $ 5,077 $ 1,841 $ — $ 11,054 Accounts receivable, net — 39,292 2,185 — 41,477 Intercompany receivables 47,951 160,108 — (208,059 ) — Inventories — 19,180 9,159 (368 ) 27,971 Prepaid expenses and other current assets 57 4,282 501 — 4,840 Total current assets 52,144 227,939 13,686 (208,427 ) 85,342 Property, plant and equipment, net 14 164,500 228,998 — 393,512 Goodwill and intangible assets, net — 45,524 — — 45,524 Investment in consolidated affiliates 325,161 — 224,250 (549,411 ) — Other assets 1,553 7,377 900 — 9,830 Total assets $ 378,872 $ 445,340 $ 467,834 $ (757,838 ) $ 534,208 Liabilities, Equity and Partners' Capital Current liabilities: Accounts payable $ 56 $ 9,941 $ 14,240 $ — $ 24,237 Intercompany payables — — 208,059 (208,059 ) — Accrued and other current liabilities 1,284 1,910 3,235 — 6,429 Due to sponsor 319 575 105,852 — 106,746 Current portion of long-term debt 2,000 1,258 — — 3,258 Total current liabilities 3,659 13,684 331,386 (208,059 ) 140,670 Long-term debt 241,117 5,666 — — 246,783 Asset retirement obligations — 1,935 5,131 — 7,066 Total liabilities 244,776 21,285 336,517 (208,059 ) 394,519 Equity and partners' capital: Partners' capital 134,096 424,055 125,724 (549,779 ) 134,096 Non-controlling interest — — 5,593 — 5,593 Total equity and partners' capital 134,096 424,055 131,317 (549,779 ) 139,689 Total liabilities, equity and partners' capital $ 378,872 $ 445,340 $ 467,834 $ (757,838 ) $ 534,208</t>
  </si>
  <si>
    <t>Condensed Consolidating Balance Sheet As of December 31, 2015 Parent Guarantor Subsidiaries Non-Guarantor Subsidiaries Consolidating Adjustments Consolidated Assets Current assets: Cash $ 4,136 $ 5,077 $ 1,841 $ — $ 11,054 Accounts receivable, net — 39,292 2,185 — 41,477 Intercompany receivables 47,951 160,108 — (208,059 ) — Inventories — 19,180 9,159 (368 ) 27,971 Prepaid expenses and other current assets 57 4,282 501 — 4,840 Total current assets 52,144 227,939 13,686 (208,427 ) 85,342 Property, plant and equipment, net 14 164,500 228,998 — 393,512 Goodwill and intangible assets, net — 45,524 — — 45,524 Investment in consolidated affiliates 325,161 — 224,250 (549,411 ) — Other assets 5,907 7,377 900 — 14,184 Total assets $ 383,226 $ 445,340 $ 467,834 $ (757,838 ) $ 538,562 Liabilities, Equity and Partners' Capital Current liabilities: Accounts payable $ 56 $ 9,941 $ 14,240 $ — $ 24,237 Intercompany payables — — 208,059 (208,059 ) — Accrued and other current liabilities 1,284 1,910 3,235 — 6,429 Due to sponsor 319 575 105,852 — 106,746 Current portion of long-term debt 2,000 1,258 — — 3,258 Total current liabilities 3,659 13,684 331,386 (208,059 ) 140,670 Long-term debt 245,471 5,666 — — 251,137 Asset retirement obligations — 1,935 5,131 — 7,066 Total liabilities 249,130 21,285 336,517 (208,059 ) 398,873 Equity and partners' capital: Partners' capital 134,096 424,055 125,724 (549,779 ) 134,096 Non-controlling interest — — 5,593 — 5,593 Total equity and partners' capital 134,096 424,055 131,317 (549,779 ) 139,689 Total liabilities, equity and partners' capital $ 383,226 $ 445,340 $ 467,834 $ (757,838 ) $ 538,562 Condensed Consolidating Balance Sheet As of December 31, 2014 Parent Guarantor Subsidiaries Non-Guarantor Subsidiaries Consolidating Adjustments Consolidated Assets Current assets: Cash $ 308 $ 3,490 $ 1,011 $ — $ 4,809 Restricted cash — 691 — — 691 Accounts receivable, net — 71,504 10,613 — 82,117 Intercompany receivables 88,621 120,401 — (209,022 ) — Inventories — 18,828 6,521 (1,665 ) 23,684 Prepaid expenses and other current assets 277 3,802 2,479 — 6,558 Total current assets 89,206 218,716 20,624 (210,687 ) 117,859 Property, plant and equipment, net 23 136,240 148,131 — 284,394 Goodwill and intangible assets, net — 66,750 — — 66,750 Investment in consolidated affiliates 277,238 — 224,250 (501,488 ) — Other assets 7,511 5,315 — — 12,826 Total assets $ 373,978 $ 427,021 $ 393,005 $ (712,175 ) $ 481,829 Liabilities, Equity and Partners' Capital Current liabilities: Accounts payable $ 151 $ 21,401 $ 4,496 $ — $ 26,048 Intercompany payables — — 209,021 (209,021 ) — Accrued and other current liabilities 513 6,236 5,500 — 12,249 Due to sponsor 769 11,978 45,173 — 57,920 Current portion of long-term debt 2,000 — — — 2,000 Total current liabilities 3,433 39,615 264,190 (209,021 ) 98,217 Long-term debt 194,688 3,676 — — 198,364 Asset retirement obligations — 1,799 4,931 — 6,730 Total liabilities 198,121 45,090 269,121 (209,021 ) 303,311 Equity and partners' capital: Partners' capital 175,857 381,931 121,223 (503,154 ) 175,857 Non-controlling interest — — 2,661 — 2,661 Total equity and partners' capital 175,857 381,931 123,884 (503,154 ) 178,518 Total liabilities, equity and partners' capital $ 373,978 $ 427,021 $ 393,005 $ (712,175 ) $ 481,829</t>
  </si>
  <si>
    <t>Condensed Consolidating Statements of Operations</t>
  </si>
  <si>
    <t>Condensed Consolidating Statements of Operations For the Three Months Ended March 31, 2016 Parent Guarantor Subsidiaries Non-Guarantor Subsidiaries Consolidating Adjustments Consolidated Revenues $ — $ 56,685 $ 1,378 $ (5,915 ) $ 52,148 Cost of goods sold (including depreciation, depletion and amortization) — 56,324 2,021 (5,621 ) 52,724 Gross profit (loss) — 361 (643 ) (294 ) (576 ) Operating costs and expenses: General and administrative expenses 2,340 10,811 1,210 — 14,361 Impairments and other expenses — 33,747 — — 33,747 Accretion of asset retirement obligations — 36 52 — 88 Loss from operations (2,340 ) (44,233 ) (1,905 ) (294 ) (48,772 ) Other income (expense): Loss from consolidated affiliates (46,533 ) — — 46,533 — Interest expense (3,457 ) (37 ) (87 ) — (3,581 ) Net loss (52,330 ) (44,270 ) (1,992 ) 46,239 (52,353 ) Loss attributable to non-controlling interest — — 23 — 23 Net loss attributable to Hi-Crush Partners LP $ (52,330 ) $ (44,270 ) $ (1,969 ) $ 46,239 $ (52,330 ) Condensed Consolidating Statements of Operations For the Three Months Ended March 31, 2015 Parent Guarantor Subsidiaries Non-Guarantor Subsidiaries Consolidating Adjustments Consolidated Revenues $ — $ 94,167 $ 19,525 $ (11,581 ) $ 102,111 Cost of goods sold (including depreciation, depletion and amortization) — 69,290 10,380 (11,031 ) 68,639 Gross profit — 24,877 9,145 (550 ) 33,472 Operating costs and expenses: General and administrative expenses 2,637 2,963 996 — 6,596 Accretion of asset retirement obligations — 34 49 — 83 Income (loss) from operations (2,637 ) 21,880 8,100 (550 ) 26,793 Other income (expense): Earnings from consolidated affiliates 29,202 — — (29,202 ) — Interest expense (3,258 ) (26 ) (33 ) — (3,317 ) Net income 23,307 21,854 8,067 (29,752 ) 23,476 Income attributable to non-controlling interest — — (169 ) — (169 ) Net income attributable to Hi-Crush Partners LP $ 23,307 $ 21,854 $ 7,898 $ (29,752 ) $ 23,307</t>
  </si>
  <si>
    <t>Condensed Consolidating Statements of Operations For the Three Months Ended June 30, 2016 Parent Guarantor Subsidiaries Non-Guarantor Subsidiaries Consolidating Adjustments Consolidated Revenues $ — $ 42,444 $ 7,310 $ (11,325 ) $ 38,429 Cost of goods sold (including depreciation, depletion and amortization) — 43,716 6,423 (11,171 ) 38,968 Gross profit (loss) — (1,272 ) 887 (154 ) (539 ) Operating costs and expenses: General and administrative expenses 2,188 2,669 1,196 — 6,053 Impairments and other expenses — 95 7 — 102 Accretion of asset retirement obligations — 37 55 — 92 Loss from operations (2,188 ) (4,073 ) (371 ) (154 ) (6,786 ) Other income (expense): Loss from consolidated affiliates (4,853 ) — — 4,853 — Interest expense (3,697 ) (71 ) (204 ) — (3,972 ) Net loss (10,738 ) (4,144 ) (575 ) 4,699 (10,758 ) Loss attributable to non-controlling interest — — 20 — 20 Net loss attributable to Hi-Crush Partners LP $ (10,738 ) $ (4,144 ) $ (555 ) $ 4,699 $ (10,738 ) For the Six Months Ended June 30, 2016 Parent Guarantor Subsidiaries Non-Guarantor Subsidiaries Consolidating Adjustments Consolidated Revenues $ — $ 99,129 $ 8,688 $ (17,240 ) $ 90,577 Cost of goods sold (including depreciation, depletion and amortization) — 100,040 8,444 (16,792 ) 91,692 Gross profit (loss) — (911 ) 244 (448 ) (1,115 ) Operating costs and expenses: General and administrative expenses 4,528 13,480 2,406 — 20,414 Impairments and other expenses — 33,842 7 — 33,849 Accretion of asset retirement obligations — 73 107 — 180 Loss from operations (4,528 ) (48,306 ) (2,276 ) (448 ) (55,558 ) Other income (expense): Loss from consolidated affiliates (51,386 ) — — 51,386 — Interest expense (7,154 ) (108 ) (291 ) — (7,553 ) Net loss (63,068 ) (48,414 ) (2,567 ) 50,938 (63,111 ) Loss attributable to non-controlling interest — — 43 — 43 Net loss attributable to Hi-Crush Partners LP $ (63,068 ) $ (48,414 ) $ (2,524 ) $ 50,938 $ (63,068 ) Condensed Consolidating Statements of Operations For the Three Months Ended June 30, 2015 Parent Guarantor Subsidiaries Non-Guarantor Subsidiaries Consolidating Adjustments Consolidated Revenues $ — $ 82,260 $ 8,346 $ (6,648 ) $ 83,958 Cost of goods sold (including depreciation, depletion and amortization) — 64,681 7,695 (8,678 ) 63,698 Gross profit — 17,579 651 2,030 20,260 Operating costs and expenses: General and administrative expenses 2,218 2,841 1,776 — 6,835 Accretion of asset retirement obligations — 34 50 — 84 Income (loss) from operations (2,218 ) 14,704 (1,175 ) 2,030 13,341 Other income (expense): Earnings from consolidated affiliates 15,552 — — (15,552 ) — Interest expense (2,975 ) (3 ) (6 ) — (2,984 ) Net income (loss) 10,359 14,701 (1,181 ) (13,522 ) 10,357 Loss attributable to non-controlling interest — — 2 — 2 Net income (loss) attributable to Hi-Crush Partners LP $ 10,359 $ 14,701 $ (1,179 ) $ (13,522 ) $ 10,359 For the Six Months Ended June 30, 2015 Parent Guarantor Subsidiaries Non-Guarantor Subsidiaries Consolidating Adjustments Consolidated Revenues $ — $ 176,427 $ 27,871 $ (18,229 ) $ 186,069 Cost of goods sold (including depreciation, depletion and amortization) — 133,971 18,075 (19,709 ) 132,337 Gross profit — 42,456 9,796 1,480 53,732 Operating costs and expenses: General and administrative expenses 4,855 5,804 2,772 — 13,431 Accretion of asset retirement obligations — 68 99 — 167 Income (loss) from operations (4,855 ) 36,584 6,925 1,480 40,134 Other income (expense): Earnings from consolidated affiliates 44,754 — — (44,754 ) — Interest expense (6,233 ) (29 ) (39 ) — (6,301 ) Net income 33,666 36,555 6,886 (43,274 ) 33,833 Income attributable to non-controlling interest — — (167 ) — (167 ) Net income attributable to Hi-Crush Partners LP $ 33,666 $ 36,555 $ 6,719 $ (43,274 ) $ 33,666</t>
  </si>
  <si>
    <t>Condensed Consolidating Statements of Operations For the Year Ended December 31, 2015 Parent Guarantor Subsidiaries Non-Guarantor Subsidiaries Consolidating Adjustments Consolidated Revenues $ — $ 324,703 $ 44,085 $ (29,148 ) $ 339,640 Cost of goods sold (including depreciation, depletion and amortization) — 257,970 33,846 (30,445 ) 261,371 Gross profit — 66,733 10,239 1,297 78,269 Operating costs and expenses: General and administrative expenses 8,717 11,201 4,972 — 24,890 Impairments and other expenses — 25,489 170 — 25,659 Accretion of asset retirement obligations — 136 200 — 336 Other operating income — (12,310 ) — — (12,310 ) Income (loss) from operations (8,717 ) 42,217 4,897 1,297 39,694 Other income (expense): Earnings (loss) from consolidated affiliates 47,922 — — (47,922 ) — Interest expense (13,559 ) (93 ) (251 ) — (13,903 ) Net income (loss) 25,646 42,124 4,646 (46,625 ) 25,791 Income attributable to non-controlling interest — — (145 ) — (145 ) Net income (loss) attributable to Hi-Crush Partners LP $ 25,646 $ 42,124 $ 4,501 $ (46,625 ) $ 25,646 Condensed Consolidating Statements of Operations For the Year Ended December 31, 2014 Parent Guarantor Subsidiaries Non-Guarantor Subsidiaries Consolidating Adjustments Consolidated Revenues $ — $ 336,463 $ 89,208 $ (39,124 ) $ 386,547 Cost of goods sold (including depreciation, depletion and amortization) — 225,728 39,523 (39,267 ) 225,984 Gross profit — 110,735 49,685 143 160,563 Operating costs and expenses: General and administrative expenses 13,624 10,883 1,944 — 26,451 Accretion of asset retirement obligations — 126 120 — 246 Income (loss) from operations (13,624 ) 99,726 47,621 143 133,866 Other income (expense): Earnings (loss) from consolidated affiliates 146,339 — — (146,339 ) — Interest expense (9,750 ) (62 ) (134 ) — (9,946 ) Net income (loss) 122,965 99,664 47,487 (146,196 ) 123,920 Income attributable to non-controlling interest — — (955 ) — (955 ) Net income (loss) attributable to Hi-Crush Partners LP $ 122,965 $ 99,664 $ 46,532 $ (146,196 ) $ 122,965 Condensed Consolidating Statements of Operations For the Year Ended December 31, 2013 Parent Guarantor Subsidiaries Non-Guarantor Subsidiaries Consolidating Adjustments Consolidated Revenues $ — $ 141,742 $ 41,630 $ (4,402 ) $ 178,970 Cost of goods sold (including depreciation, depletion and amortization) — 74,539 24,798 (3,453 ) 95,884 Gross profit — 67,203 16,832 (949 ) 83,086 Operating costs and expenses: General and administrative expenses 9,729 6,476 2,891 — 19,096 Impairments and other expenses — 47 — — 47 Accretion of asset retirement obligations — 117 111 — 228 Income (loss) from operations (9,729 ) 60,563 13,830 (949 ) 63,715 Other income (expense): Earnings (loss) from consolidated affiliates 72,984 — — (72,984 ) — Interest expense (3,485 ) (37 ) (149 ) — (3,671 ) Net income (loss) 59,770 60,526 13,681 (73,933 ) 60,044 Income attributable to non-controlling interest — — (274 ) — (274 ) Net income (loss) attributable to Hi-Crush Partners LP $ 59,770 $ 60,526 $ 13,407 $ (73,933 ) $ 59,770</t>
  </si>
  <si>
    <t>Condensed Consolidating Statements of Cash Flows</t>
  </si>
  <si>
    <t>Condensed Consolidating Statements of Cash Flows For the Three Months Ended March 31, 2016 Parent Guarantor Subsidiaries Non-Guarantor Subsidiaries Consolidating Adjustments Consolidated Net cash provided by (used in) operating activities $ (285 ) $ 4,946 $ (2,275 ) $ (4,496 ) $ (2,110 ) Investing activities: Capital expenditures for property, plant and equipment — (1,819 ) (11,305 ) — (13,124 ) Net cash used in investing activities — (1,819 ) (11,305 ) — (13,124 ) Financing activities: Repayment of long-term debt (500 ) (1,258 ) — — (1,758 ) Advances to parent, net — (5,000 ) 504 4,496 — Affiliate financing, net — — 11,701 — 11,701 Loan origination costs (3 ) — — — (3 ) Net cash provided by (used in) financing activities (503 ) (6,258 ) 12,205 4,496 9,940 Net decrease in cash (788 ) (3,131 ) (1,375 ) — (5,294 ) Cash: Beginning of period 4,136 5,077 1,841 — 11,054 End of period $ 3,348 $ 1,946 $ 466 $ — $ 5,760 Condensed Consolidating Statements of Cash Flows For the Three Months Ended March 31, 2015 Parent Guarantor Subsidiaries Non-Guarantor Subsidiaries Consolidating Adjustments Consolidated Net cash provided by operating activities $ 14,582 $ 26,383 $ 17,025 $ (19,493 ) $ 38,497 Investing activities: Capital expenditures for property, plant and equipment — (15,977 ) (21,414 ) — (37,391 ) Net cash used in investing activities — (15,977 ) (21,414 ) — (37,391 ) Financing activities: Proceeds from issuance of long-term debt 25,000 — — — 25,000 Repayment of long-term debt (13,000 ) — — — (13,000 ) Advances to parent, net — (11,050 ) (8,443 ) 19,493 — Affiliate financing, net — — 13,364 — 13,364 Loan origination costs (13 ) — — — (13 ) Distributions paid (26,255 ) — — — (26,255 ) Net cash used in financing activities (14,268 ) (11,050 ) 4,921 19,493 (904 ) Net increase (decrease) in cash 314 (644 ) 532 — 202 Cash: Beginning of period 308 3,490 1,011 — 4,809 End of period $ 622 $ 2,846 $ 1,543 $ — $ 5,011</t>
  </si>
  <si>
    <t>Condensed Consolidating Statements of Cash Flows For the Six Months Ended June 30, 2016 Parent Guarantor Subsidiaries Non-Guarantor Subsidiaries Consolidating Adjustments Consolidated Net cash provided by (used in) operating activities $ (14,683 ) $ 6,874 $ (2,373 ) $ 5,607 $ (4,575 ) Investing activities: Capital expenditures for property, plant and equipment — (11,342 ) (18,445 ) — (29,787 ) Net cash used in investing activities — (11,342 ) (18,445 ) — (29,787 ) Financing activities: Proceeds from equity issuance 101,186 — — — 101,186 Repayment of long-term debt (53,500 ) (1,934 ) — — (55,434 ) Advances from (to) parent, net — 3,802 1,805 (5,607 ) — Loan origination costs (128 ) — — — (128 ) Affiliate financing, net — — 17,346 — 17,346 Net cash provided by (used in) financing activities 47,558 1,868 19,151 (5,607 ) 62,970 Net increase (decrease) in cash 32,875 (2,600 ) (1,667 ) — 28,608 Cash: Beginning of period 4,136 5,077 1,841 — 11,054 End of period $ 37,011 $ 2,477 $ 174 $ — $ 39,662 For the Six Months Ended June 30, 2015 Parent Guarantor Subsidiaries Non-Guarantor Subsidiaries Consolidating Adjustments Consolidated Net cash provided by operating activities $ 16,860 $ 47,556 $ 19,278 $ (25,992 ) $ 57,702 Investing activities: Capital expenditures for property, plant and equipment — (28,758 ) (37,471 ) — (66,229 ) Net cash used in investing activities — (28,758 ) (37,471 ) — (66,229 ) Financing activities: Proceeds from issuance of long-term debt 50,000 — — — 50,000 Repayment of long-term debt (13,500 ) — — — (13,500 ) Advances to parent, net — (17,300 ) (8,692 ) 25,992 — Loan origination costs (101 ) — — — (101 ) Affiliate financing, net — — 26,855 — 26,855 Distributions paid (52,516 ) — — — (52,516 ) Net cash used in financing activities (16,117 ) (17,300 ) 18,163 25,992 10,738 Net increase in cash 743 1,498 (30 ) — 2,211 Cash: Beginning of period 308 3,490 1,011 — 4,809 End of period $ 1,051 $ 4,988 $ 981 $ — $ 7,020</t>
  </si>
  <si>
    <t>Condensed Consolidating Statements of Cash Flows For the Year Ended December 31, 2015 Parent Guarantor Subsidiaries Non-Guarantor Subsidiaries Consolidating Adjustments Consolidated Net cash provided by operating activities $ 23,403 $ 85,781 $ 15,134 $ (40,669 ) $ 83,649 Investing activities: Capital expenditures for property, plant and equipment — (48,158 ) (73,200 ) — (121,358 ) Restricted cash, net — 691 — — 691 Net cash used in investing activities — (47,467 ) (73,200 ) — (120,667 ) Financing activities: Proceeds from issuance of long-term debt 65,000 — — — 65,000 Repayment of long-term debt (14,500 ) (428 ) — — (14,928 ) Proceeds from unit purchase program participants 403 — — — 403 Affiliate financing, net — — 63,266 — 63,266 Advances to parent, net — (36,299 ) (4,370 ) 40,669 — Loan origination costs (406 ) — — — (406 ) Distributions paid (70,072 ) — — — (70,072 ) Net cash provided by (used in) financing activities (19,575 ) (36,727 ) 58,896 40,669 43,263 Net increase in cash 3,828 1,587 830 — 6,245 Cash: Beginning of period 308 3,490 1,011 — 4,809 End of period $ 4,136 $ 5,077 $ 1,841 $ — $ 11,054 Condensed Consolidating Statements of Cash Flows For the Year Ended December 31, 2014 Parent Guarantor Subsidiaries Non-Guarantor Subsidiaries Consolidating Adjustments Consolidated Net cash provided by operating activities $ 68,139 $ 82,840 $ 41,790 $ (88,504 ) $ 104,265 Investing activities: Capital expenditures for property, plant and equipment (20 ) (15,191 ) (66,970 ) — (82,181 ) Acquisition of Hi-Crush Augusta LLC — — (224,250 ) — (224,250 ) Net cash used in investing activities (20 ) (15,191 ) (291,220 ) — (306,431 ) Financing activities: Proceeds from issuance of long-term debt 198,000 — — — 198,000 Repayment of long-term debt (139,750 ) — — — (139,750 ) Proceeds from equity issuance, net 170,693 — — — 170,693 Affiliate financing, net — — 41,984 — 41,984 Advances to parent, net (224,250 ) (68,150 ) 212,550 79,850 — Loan origination costs (7,120 ) — — — (7,120 ) Redemption of common units (19 ) — — — (19 ) Distributions paid (77,421 ) — (8,654 ) 8,654 (77,421 ) Net cash provided by (used in) financing activities (79,867 ) (68,150 ) 245,880 88,504 186,367 Net decrease in cash (11,748 ) (501 ) (3,550 ) — (15,799 ) Cash: Beginning of period 12,056 3,991 4,561 — 20,608 End of period $ 308 $ 3,490 $ 1,011 $ — $ 4,809 Condensed Consolidating Statements of Cash Flows For the Year Ended December 31, 2013 Parent Guarantor Subsidiaries Non-Guarantor Subsidiaries Consolidating Adjustments Consolidated Net cash provided by operating activities $ 55,252 $ 44,503 $ 11,476 $ (46,908 ) $ 64,323 Investing activities: Capital expenditures for property, plant and equipment — (6,260 ) (4,370 ) — (10,630 ) Investment in Hi-Crush Augusta LLC (37,500 ) — — 37,500 — Acquisition of D&amp;I Silica LLC, net (94,955 ) — — — (94,955 ) Net cash used in investing activities (132,455 ) (6,260 ) (4,370 ) 37,500 (105,585 ) Financing activities: Proceeds from issuance of long-term debt 138,250 — — — 138,250 Repayment of long-term debt — — (33,250 ) — (33,250 ) Affiliate financing, net 5,615 — 9,092 (9,092 ) 5,615 Advances to parent, net — (44,750 ) — 44,750 — Issuance of preferred units to parent — — 37,500 (37,500 ) — Loan origination costs (829 ) — — — (829 ) Distributions paid (53,777 ) — (15,887 ) 11,250 (58,414 ) Net cash provided by (used in) financing activities 89,259 (44,750 ) (2,545 ) 9,408 51,372 Net increase (decrease) in cash 12,056 (6,507 ) 4,561 — 10,110 Cash: Beginning of period — 10,498 — — 10,498 End of period $ 12,056 $ 3,991 $ 4,561 $ — $ 20,608</t>
  </si>
  <si>
    <t>Business and Organization (Details) - USD ($)</t>
  </si>
  <si>
    <t>May 04, 2016</t>
  </si>
  <si>
    <t>Aug. 15, 2014</t>
  </si>
  <si>
    <t>May 09, 2014</t>
  </si>
  <si>
    <t>Apr. 28, 2014</t>
  </si>
  <si>
    <t>Apr. 15, 2014</t>
  </si>
  <si>
    <t>Apr. 08, 2014</t>
  </si>
  <si>
    <t>Jun. 10, 2013</t>
  </si>
  <si>
    <t>Jan. 31, 2013</t>
  </si>
  <si>
    <t>May 09, 2013</t>
  </si>
  <si>
    <t>Aug. 21, 2012</t>
  </si>
  <si>
    <t>May 08, 2012</t>
  </si>
  <si>
    <t>Capital Unit [Line Items]</t>
  </si>
  <si>
    <t>Percentage of limited partner interest</t>
  </si>
  <si>
    <t>100.00%</t>
  </si>
  <si>
    <t>Payments to acquire business</t>
  </si>
  <si>
    <t>Number of common units issued</t>
  </si>
  <si>
    <t>Revolving Credit Facility</t>
  </si>
  <si>
    <t>Repayments of lines or credit</t>
  </si>
  <si>
    <t>Revolving Credit Facility | $150M Revolving Credit Agreement</t>
  </si>
  <si>
    <t>Line of credit facility, maximum borrowing capacity</t>
  </si>
  <si>
    <t>Term Loan Credit Facility</t>
  </si>
  <si>
    <t>Hi Crush Partners LP Credit Facility</t>
  </si>
  <si>
    <t>Hi Crush Partners LP Credit Facility | Second Amendment Agreement</t>
  </si>
  <si>
    <t>Common Units | Limited Partner</t>
  </si>
  <si>
    <t>Number of common units sold to public</t>
  </si>
  <si>
    <t>Augusta</t>
  </si>
  <si>
    <t>Ownership percentage</t>
  </si>
  <si>
    <t>98.00%</t>
  </si>
  <si>
    <t>Augusta | Class B Units</t>
  </si>
  <si>
    <t>Business acquisition, number of shares issued</t>
  </si>
  <si>
    <t>D&amp;I Silica, LLC</t>
  </si>
  <si>
    <t>Significant Accounting Policies (Details) $ in Thousands</t>
  </si>
  <si>
    <t>Jan. 31, 2013shares</t>
  </si>
  <si>
    <t>Mar. 31, 2016USD ($)</t>
  </si>
  <si>
    <t>Jun. 30, 2016USD ($)</t>
  </si>
  <si>
    <t>Dec. 31, 2015USD ($)facility</t>
  </si>
  <si>
    <t>Dec. 31, 2014USD ($)</t>
  </si>
  <si>
    <t>Dec. 31, 2013USD ($)</t>
  </si>
  <si>
    <t>Significant Accounting Policies [Line Items]</t>
  </si>
  <si>
    <t>Allowance for doubtful accounts</t>
  </si>
  <si>
    <t>Amortization of debt financing costs</t>
  </si>
  <si>
    <t>Accelerated amortization of financing costs</t>
  </si>
  <si>
    <t>Impairment of idled administrative and transload facilities</t>
  </si>
  <si>
    <t>Impairment of associated with Sand Supply Agreement</t>
  </si>
  <si>
    <t>Minimum</t>
  </si>
  <si>
    <t>Other intangible assets estimated useful life</t>
  </si>
  <si>
    <t>1 year</t>
  </si>
  <si>
    <t>Long-term Supply Agreements, expiration year</t>
  </si>
  <si>
    <t>Maximum</t>
  </si>
  <si>
    <t>20 years</t>
  </si>
  <si>
    <t>$200M Term Loan Credit Facility | Term Loan Credit Facility</t>
  </si>
  <si>
    <t>Unamortized debt issuance costs</t>
  </si>
  <si>
    <t>Fair value of the senior secured term loan</t>
  </si>
  <si>
    <t>Carrying value of senior secured term loan</t>
  </si>
  <si>
    <t>D&amp;I Silica LLC</t>
  </si>
  <si>
    <t>Class B Units | Augusta</t>
  </si>
  <si>
    <t>Business acquisition, number of shares issued | shares</t>
  </si>
  <si>
    <t>Transload facilities and equipment</t>
  </si>
  <si>
    <t>Number of idled facilities | facility</t>
  </si>
  <si>
    <t>Rail and rail equipment</t>
  </si>
  <si>
    <t>Significant Accounting Policies - Future Amortization Expense (Details) $ in Thousands</t>
  </si>
  <si>
    <t>Dec. 31, 2015USD ($)</t>
  </si>
  <si>
    <t>Thereafter</t>
  </si>
  <si>
    <t>Deferred charges</t>
  </si>
  <si>
    <t>Significant Accounting Policies - Estimated Useful Lives of Fixed Assets (Details)</t>
  </si>
  <si>
    <t>Computer equipment</t>
  </si>
  <si>
    <t>Property, Plant and Equipment [Line Items]</t>
  </si>
  <si>
    <t>Estimated useful life</t>
  </si>
  <si>
    <t>3 years</t>
  </si>
  <si>
    <t>Furniture and fixtures</t>
  </si>
  <si>
    <t>7 years</t>
  </si>
  <si>
    <t>Vehicles</t>
  </si>
  <si>
    <t>5 years</t>
  </si>
  <si>
    <t>Equipment | Minimum</t>
  </si>
  <si>
    <t>Equipment | Maximum</t>
  </si>
  <si>
    <t>15 years</t>
  </si>
  <si>
    <t>Rail spurs and asset retirement obligation | Minimum</t>
  </si>
  <si>
    <t>17 years</t>
  </si>
  <si>
    <t>Rail spurs and asset retirement obligation | Maximum</t>
  </si>
  <si>
    <t>33 years</t>
  </si>
  <si>
    <t>Rail and rail equipment | Minimum</t>
  </si>
  <si>
    <t>Rail and rail equipment | Maximum</t>
  </si>
  <si>
    <t>Transload facilities and equipment | Minimum</t>
  </si>
  <si>
    <t>Transload facilities and equipment | Maximum</t>
  </si>
  <si>
    <t>Business Combinations - Additional Information (Detail) - USD ($)</t>
  </si>
  <si>
    <t>Aug. 09, 2016</t>
  </si>
  <si>
    <t>Business Acquisition [Line Items]</t>
  </si>
  <si>
    <t>Blair | Subsequent Event</t>
  </si>
  <si>
    <t>Business acquisition, maximum contingent earnout consideration to pay</t>
  </si>
  <si>
    <t>Blair | Subsequent Event | Common Units</t>
  </si>
  <si>
    <t>Number of shares acquired</t>
  </si>
  <si>
    <t>Acquisition related costs</t>
  </si>
  <si>
    <t>Sponsor's Noncontrolling Interest</t>
  </si>
  <si>
    <t>2.00%</t>
  </si>
  <si>
    <t>Augusta | Preferred Units</t>
  </si>
  <si>
    <t>Augusta | Common Units</t>
  </si>
  <si>
    <t>Preferred equity interest converted (in shares)</t>
  </si>
  <si>
    <t>Common units acquired, value</t>
  </si>
  <si>
    <t>Total purchase price</t>
  </si>
  <si>
    <t>Business Combinations - Carrying Value of Augusta's assets and allocation of cash consideration paid (Detail) - USD ($) $ in Thousands</t>
  </si>
  <si>
    <t>Due from Hi-Crush Partners LP</t>
  </si>
  <si>
    <t>Property, plant and equipment</t>
  </si>
  <si>
    <t>Accrued liabilities and other current liabilities</t>
  </si>
  <si>
    <t>Asset retirement obligation</t>
  </si>
  <si>
    <t>Total value of net assets acquired</t>
  </si>
  <si>
    <t>Carrying value of sponsor's non-controlling interest prior to Augusta Contribution</t>
  </si>
  <si>
    <t>Less: Carrying value of 2% of non-controlling interest retained by sponsor</t>
  </si>
  <si>
    <t>Purchase price allocated to non-controlling interest acquired</t>
  </si>
  <si>
    <t>Excess purchase price over the historical cost of the acquired non-controlling interest(a)</t>
  </si>
  <si>
    <t>The deemed distribution attributable to the excess purchase price was allocated to the common and subordinated unitholders based on the respective number of units outstanding as of April 28, 2014.</t>
  </si>
  <si>
    <t>Business Combinations - Recast Financial Results (Detail) - USD ($) $ / shares in Units, $ in Thousands</t>
  </si>
  <si>
    <t>Business Acquisition, Pro Forma Information, Nonrecurring Adjustment [Line Items]</t>
  </si>
  <si>
    <t>Net income attributable to Hi-Crush Partners LP per limited partner unit - basic (in usd per share)</t>
  </si>
  <si>
    <t>Historical</t>
  </si>
  <si>
    <t>Adjustment | Eliminations</t>
  </si>
  <si>
    <t>Adjustment | Blair</t>
  </si>
  <si>
    <t>Adjustment | Augusta</t>
  </si>
  <si>
    <t>Business Combinations - D&amp;I's Purchase Price allocation of Net Assets Acquired (Detail) - USD ($) $ in Thousands</t>
  </si>
  <si>
    <t>Intangible assets</t>
  </si>
  <si>
    <t>Total assets acquired</t>
  </si>
  <si>
    <t>Total liabilities assumed</t>
  </si>
  <si>
    <t>Business Combinations - D&amp;I Pro Forma Information (Detail) - USD ($) $ / shares in Units, $ in Thousands</t>
  </si>
  <si>
    <t>Common units - basic and diluted (In USD per share)</t>
  </si>
  <si>
    <t>Acquisition related expenses</t>
  </si>
  <si>
    <t>Other general and administrative expenses</t>
  </si>
  <si>
    <t>Interest expense on debt issued to fund acquisition</t>
  </si>
  <si>
    <t>Depreciation and amortization expense</t>
  </si>
  <si>
    <t>Increase in weighted average common units outstanding</t>
  </si>
  <si>
    <t>Goodwill and Intangible Assets - Additional Information (Details) - USD ($) $ in Thousands</t>
  </si>
  <si>
    <t>Goodwill arising from acquisition</t>
  </si>
  <si>
    <t>Weighted average remaining life of intangible assets</t>
  </si>
  <si>
    <t>Goodwill and Intangible Assets - Changes in Goodwill and Intangible Assets (Details) - USD ($) $ in Thousands</t>
  </si>
  <si>
    <t>Beginning balance</t>
  </si>
  <si>
    <t>Loss on impairment</t>
  </si>
  <si>
    <t>Ending balance</t>
  </si>
  <si>
    <t>Intangible Assets</t>
  </si>
  <si>
    <t>Amortization expense</t>
  </si>
  <si>
    <t>Goodwill and Intangible Assets - Intangible Assets Arising from Acquisition (Details) - USD ($) $ in Thousands</t>
  </si>
  <si>
    <t>Finite-Lived Intangible Assets And Liabilities [Line Items]</t>
  </si>
  <si>
    <t>Less: Accumulated amortization and impairments</t>
  </si>
  <si>
    <t>Intangible assets, net</t>
  </si>
  <si>
    <t>Supplier agreements</t>
  </si>
  <si>
    <t>Customer contracts and relationships</t>
  </si>
  <si>
    <t>Other intangible assets</t>
  </si>
  <si>
    <t>Useful life</t>
  </si>
  <si>
    <t>Minimum | Supplier agreements</t>
  </si>
  <si>
    <t>Minimum | Customer contracts and relationships</t>
  </si>
  <si>
    <t>Minimum | Other intangible assets</t>
  </si>
  <si>
    <t>Maximum | Supplier agreements</t>
  </si>
  <si>
    <t>Maximum | Customer contracts and relationships</t>
  </si>
  <si>
    <t>10 years</t>
  </si>
  <si>
    <t>Maximum | Other intangible assets</t>
  </si>
  <si>
    <t>Goodwill and Intangible Assets - Amortization Expense (Details) - USD ($) $ in Thousands</t>
  </si>
  <si>
    <t>Inventories (Details) - USD ($) $ in Thousands</t>
  </si>
  <si>
    <t>Raw material</t>
  </si>
  <si>
    <t>Work-in-process</t>
  </si>
  <si>
    <t>Finished goods</t>
  </si>
  <si>
    <t>Spare parts</t>
  </si>
  <si>
    <t>Property, Plant and Equipment - Components of Property, Plant and Equipment (Details) - USD ($) $ in Thousands</t>
  </si>
  <si>
    <t>Less: Accumulated depreciation and depletion</t>
  </si>
  <si>
    <t>Buildings</t>
  </si>
  <si>
    <t>Mining property and mine development</t>
  </si>
  <si>
    <t>Plant and equipment</t>
  </si>
  <si>
    <t>Construction-in-progress</t>
  </si>
  <si>
    <t>Property, Plant and Equipment - Additional Information (Details) - USD ($) $ in Thousands</t>
  </si>
  <si>
    <t>Gain (Loss) on disposal of fixed assets</t>
  </si>
  <si>
    <t>Abandonment of construction projects</t>
  </si>
  <si>
    <t>Long-Term Debt - Components of Long-Term Debt (Details) - USD ($)</t>
  </si>
  <si>
    <t>Line of Credit Facility [Line Items]</t>
  </si>
  <si>
    <t>Partnership debt</t>
  </si>
  <si>
    <t>Less: current portion of long-term debt</t>
  </si>
  <si>
    <t>Other notes payable</t>
  </si>
  <si>
    <t>Term Loan Credit Facility | $200M Term Loan Credit Facility</t>
  </si>
  <si>
    <t>Less: Unamortized original issue discount</t>
  </si>
  <si>
    <t>Less: Unamortized debt issuance costs</t>
  </si>
  <si>
    <t>Long-Term Debt - Additional Information (Details)</t>
  </si>
  <si>
    <t>May 04, 2016USD ($)</t>
  </si>
  <si>
    <t>Apr. 28, 2016USD ($)</t>
  </si>
  <si>
    <t>Nov. 05, 2015USD ($)</t>
  </si>
  <si>
    <t>Apr. 28, 2014USD ($)</t>
  </si>
  <si>
    <t>May 09, 2013USD ($)</t>
  </si>
  <si>
    <t>Jul. 30, 2016USD ($)</t>
  </si>
  <si>
    <t>Jan. 31, 2016USD ($)</t>
  </si>
  <si>
    <t>Mar. 31, 2015USD ($)</t>
  </si>
  <si>
    <t>Jun. 30, 2015USD ($)</t>
  </si>
  <si>
    <t>Dec. 31, 2015USD ($)note</t>
  </si>
  <si>
    <t>Mar. 31, 2016USD ($)note</t>
  </si>
  <si>
    <t>Jun. 30, 2016USD ($)note</t>
  </si>
  <si>
    <t>Aug. 21, 2012USD ($)</t>
  </si>
  <si>
    <t>Repayments of Long-term Debt</t>
  </si>
  <si>
    <t>Gross proceeds from units Issued in primary public offering</t>
  </si>
  <si>
    <t>Letter of credit commitments</t>
  </si>
  <si>
    <t>Cash consideration paid to acquire land</t>
  </si>
  <si>
    <t>Maturity date</t>
  </si>
  <si>
    <t>Apr. 28,
		2019</t>
  </si>
  <si>
    <t>Revolving Credit Facility | $100M Revolving Credit Agreement</t>
  </si>
  <si>
    <t>Distributions of quarterly distributable cash flow limited to</t>
  </si>
  <si>
    <t>50.00%</t>
  </si>
  <si>
    <t>Restrictive covenant, maximum capital expenditures</t>
  </si>
  <si>
    <t>Undrawn borrowing capacity</t>
  </si>
  <si>
    <t>Revolving Credit Facility | $75M Revolving Credit Agreement</t>
  </si>
  <si>
    <t>Required equity funding to prevent debt default</t>
  </si>
  <si>
    <t>Timing of required equity offering to prevent debt default</t>
  </si>
  <si>
    <t>45 days</t>
  </si>
  <si>
    <t>Revolving Credit Facility | Eurodollar | $100M Revolving Credit Agreement</t>
  </si>
  <si>
    <t>Interest rate basis points of credit facility</t>
  </si>
  <si>
    <t>4.50%</t>
  </si>
  <si>
    <t>Revolving Credit Facility | Eurodollar | $75M Revolving Credit Agreement</t>
  </si>
  <si>
    <t>Letter of Credit | $150M Revolving Credit Agreement</t>
  </si>
  <si>
    <t>Swing line loan | $150M Revolving Credit Agreement</t>
  </si>
  <si>
    <t>Line of credit facility, increase in commitment amount</t>
  </si>
  <si>
    <t>Apr. 28,
		2021</t>
  </si>
  <si>
    <t>Debt instrument, discount</t>
  </si>
  <si>
    <t>Interest rate under Term Loan Credit Facility</t>
  </si>
  <si>
    <t>4.75%</t>
  </si>
  <si>
    <t>Term Loan Credit Facility | Base Rate | $200M Term Loan Credit Facility</t>
  </si>
  <si>
    <t>2.75%</t>
  </si>
  <si>
    <t>Term Loan Credit Facility | LIBOR Rate | $200M Term Loan Credit Facility | Minimum</t>
  </si>
  <si>
    <t>1.00%</t>
  </si>
  <si>
    <t>Term Loan Credit Facility | Eurodollar | $200M Term Loan Credit Facility</t>
  </si>
  <si>
    <t>3.75%</t>
  </si>
  <si>
    <t>Prior Credit Facility payment date</t>
  </si>
  <si>
    <t>Apr. 15,
		2014</t>
  </si>
  <si>
    <t>Number of promissory notes | note</t>
  </si>
  <si>
    <t>Prepayments made by Partnership on promissory notes</t>
  </si>
  <si>
    <t>Other notes payable | Promissory Note Due in October 2017</t>
  </si>
  <si>
    <t>Term of debt instrument</t>
  </si>
  <si>
    <t>Effective interest rate</t>
  </si>
  <si>
    <t>0.70%</t>
  </si>
  <si>
    <t>0.75%</t>
  </si>
  <si>
    <t>0.56%</t>
  </si>
  <si>
    <t>Other notes payable | Promissory Note Due in December 2018</t>
  </si>
  <si>
    <t>Subsequent Event | Other notes payable</t>
  </si>
  <si>
    <t>Long-Term Debt - Schedule of Maturities of Long-term Debt (Details) - USD ($) $ in Thousands</t>
  </si>
  <si>
    <t>Partnership Debt</t>
  </si>
  <si>
    <t>Equity - Additional Information (Details) - USD ($)</t>
  </si>
  <si>
    <t>Oct. 26, 2015</t>
  </si>
  <si>
    <t>Aug. 17, 2015</t>
  </si>
  <si>
    <t>Class of Stock [Line Items]</t>
  </si>
  <si>
    <t>[2],[3]</t>
  </si>
  <si>
    <t>Payment to acquire Hi-Crush Augusta LLC</t>
  </si>
  <si>
    <t>Target incentive distribution levels per unit, per quarter (in usd per share)</t>
  </si>
  <si>
    <t>Incentive cash distributions to General Partner</t>
  </si>
  <si>
    <t>Net income allocated to holders of incentive distribution rights</t>
  </si>
  <si>
    <t>Quarterly distribution to common unitholders</t>
  </si>
  <si>
    <t>Potentially dilutive awards granted and outstanding excluded from diluted earnings per unit calculation (in units)</t>
  </si>
  <si>
    <t>Number of preferred equity units acquired</t>
  </si>
  <si>
    <t>Management fees paid</t>
  </si>
  <si>
    <t>Cash distribution paid to sponsor</t>
  </si>
  <si>
    <t>Blair</t>
  </si>
  <si>
    <t>Sponsor Subordinated Units</t>
  </si>
  <si>
    <t>Sponsor Owned Common Units</t>
  </si>
  <si>
    <t>Ownership interest in Partnership</t>
  </si>
  <si>
    <t>36.80%</t>
  </si>
  <si>
    <t>27.80%</t>
  </si>
  <si>
    <t>36.90%</t>
  </si>
  <si>
    <t>General Partner and IDRs</t>
  </si>
  <si>
    <t>Limited Partner | Sponsor Subordinated Units</t>
  </si>
  <si>
    <t>Incentive distribution rights, distribution levels in percentage</t>
  </si>
  <si>
    <t>15.00%</t>
  </si>
  <si>
    <t>Preferred Units | Augusta</t>
  </si>
  <si>
    <t>Equity - Distributions (Details) - USD ($) $ / shares in Units, $ in Thousands</t>
  </si>
  <si>
    <t>Aug. 14, 2015</t>
  </si>
  <si>
    <t>Aug. 05, 2015</t>
  </si>
  <si>
    <t>Jul. 21, 2015</t>
  </si>
  <si>
    <t>May 15, 2015</t>
  </si>
  <si>
    <t>May 01, 2015</t>
  </si>
  <si>
    <t>Apr. 16, 2015</t>
  </si>
  <si>
    <t>Feb. 13, 2015</t>
  </si>
  <si>
    <t>Jan. 30, 2015</t>
  </si>
  <si>
    <t>Jan. 15, 2015</t>
  </si>
  <si>
    <t>Nov. 14, 2014</t>
  </si>
  <si>
    <t>Oct. 31, 2014</t>
  </si>
  <si>
    <t>Oct. 15, 2014</t>
  </si>
  <si>
    <t>Aug. 01, 2014</t>
  </si>
  <si>
    <t>Jul. 16, 2014</t>
  </si>
  <si>
    <t>May 15, 2014</t>
  </si>
  <si>
    <t>May 01, 2014</t>
  </si>
  <si>
    <t>Apr. 16, 2014</t>
  </si>
  <si>
    <t>Feb. 14, 2014</t>
  </si>
  <si>
    <t>Jan. 31, 2014</t>
  </si>
  <si>
    <t>Jan. 15, 2014</t>
  </si>
  <si>
    <t>Nov. 15, 2013</t>
  </si>
  <si>
    <t>Nov. 01, 2013</t>
  </si>
  <si>
    <t>Oct. 17, 2013</t>
  </si>
  <si>
    <t>Aug. 15, 2013</t>
  </si>
  <si>
    <t>Aug. 01, 2013</t>
  </si>
  <si>
    <t>Jul. 17, 2013</t>
  </si>
  <si>
    <t>May 15, 2013</t>
  </si>
  <si>
    <t>May 01, 2013</t>
  </si>
  <si>
    <t>Apr. 16, 2013</t>
  </si>
  <si>
    <t>Feb. 15, 2013</t>
  </si>
  <si>
    <t>Feb. 01, 2013</t>
  </si>
  <si>
    <t>Jan. 17, 2013</t>
  </si>
  <si>
    <t>Distribution Made to Limited Partner [Line Items]</t>
  </si>
  <si>
    <t>Declaration Date</t>
  </si>
  <si>
    <t>Jul. 21,
		2015</t>
  </si>
  <si>
    <t>Apr. 16,
		2015</t>
  </si>
  <si>
    <t>Jan. 15,
		2015</t>
  </si>
  <si>
    <t>Oct. 15,
		2014</t>
  </si>
  <si>
    <t>Jul. 16,
		2014</t>
  </si>
  <si>
    <t>Apr. 16,
		2014</t>
  </si>
  <si>
    <t>Jan. 15,
		2014</t>
  </si>
  <si>
    <t>Oct. 17,
		2013</t>
  </si>
  <si>
    <t>Jul. 17,
		2013</t>
  </si>
  <si>
    <t>Apr. 16,
		2013</t>
  </si>
  <si>
    <t>Jan. 17,
		2013</t>
  </si>
  <si>
    <t>Record Date</t>
  </si>
  <si>
    <t>Aug. 5,
		2015</t>
  </si>
  <si>
    <t>May 1,
		2015</t>
  </si>
  <si>
    <t>Jan. 30,
		2015</t>
  </si>
  <si>
    <t>Oct. 31,
		2014</t>
  </si>
  <si>
    <t>Aug. 1,
		2014</t>
  </si>
  <si>
    <t>May 1,
		2014</t>
  </si>
  <si>
    <t>Jan. 31,
		2014</t>
  </si>
  <si>
    <t>Nov. 1,
		2013</t>
  </si>
  <si>
    <t>Aug. 1,
		2013</t>
  </si>
  <si>
    <t>May 1,
		2013</t>
  </si>
  <si>
    <t>Feb. 1,
		2013</t>
  </si>
  <si>
    <t>Payment Date</t>
  </si>
  <si>
    <t>Aug. 14,
		2015</t>
  </si>
  <si>
    <t>May 15,
		2015</t>
  </si>
  <si>
    <t>Feb. 13,
		2015</t>
  </si>
  <si>
    <t>Nov. 14,
		2014</t>
  </si>
  <si>
    <t>Aug. 15,
		2014</t>
  </si>
  <si>
    <t>May 15,
		2014</t>
  </si>
  <si>
    <t>Feb. 14,
		2014</t>
  </si>
  <si>
    <t>Nov. 15,
		2013</t>
  </si>
  <si>
    <t>Aug. 15,
		2013</t>
  </si>
  <si>
    <t>May 15,
		2013</t>
  </si>
  <si>
    <t>Feb. 15,
		2013</t>
  </si>
  <si>
    <t>Amount Declared Per Unit (in usd per share)</t>
  </si>
  <si>
    <t>Payment to Limited Partner Units</t>
  </si>
  <si>
    <t>Payment to Holders of Incentive Distribution Rights</t>
  </si>
  <si>
    <t>Equity - Weighted Average Limited Partner Units Outstanding (Details) - Common Units - shares</t>
  </si>
  <si>
    <t>Earnings Per Share, Basic, by Common Class, Including Two Class Method [Line Items]</t>
  </si>
  <si>
    <t>Weighted average limited partner units outstanding, basic</t>
  </si>
  <si>
    <t>Weighted average limited partner units outstanding, diluted</t>
  </si>
  <si>
    <t>Equity - Schedule of Net Income Attributable to Limited Partners (Details) - USD ($) $ / shares in Units, $ in Thousands</t>
  </si>
  <si>
    <t>Declared distributions to Limited Partner</t>
  </si>
  <si>
    <t>Assumed allocation of distributions in excess of earnings</t>
  </si>
  <si>
    <t>Assumed allocation of net income to Limited Partners</t>
  </si>
  <si>
    <t>Earnings (loss) per limited partner unit - basic (usd per share)</t>
  </si>
  <si>
    <t>Earnings (loss) per limited partner unit - diluted (usd per share)</t>
  </si>
  <si>
    <t>Blair Historical</t>
  </si>
  <si>
    <t>Add back recast (income) losses attributable to Blair</t>
  </si>
  <si>
    <t>Common Units</t>
  </si>
  <si>
    <t>Common Units | Blair Historical</t>
  </si>
  <si>
    <t>Distributions made to holders of incentive distribution rights</t>
  </si>
  <si>
    <t>Assumed allocation of net income to General Partner and IDRs</t>
  </si>
  <si>
    <t>Unit-Based Compensation - Additional Information (Details) - USD ($)</t>
  </si>
  <si>
    <t>1 Months Ended</t>
  </si>
  <si>
    <t>Jan. 31, 2016</t>
  </si>
  <si>
    <t>Time-based Phantom Units</t>
  </si>
  <si>
    <t>Share-based Compensation Arrangement by Share-based Payment Award [Line Items]</t>
  </si>
  <si>
    <t>Fair value of units vested</t>
  </si>
  <si>
    <t>Award vesting period</t>
  </si>
  <si>
    <t>2 years</t>
  </si>
  <si>
    <t>Number of common units issued in period</t>
  </si>
  <si>
    <t>Unit Purchase Program</t>
  </si>
  <si>
    <t>Maximum employee contributions, as percentage of eligible compensation</t>
  </si>
  <si>
    <t>35.00%</t>
  </si>
  <si>
    <t>Unit purchase program purchase date</t>
  </si>
  <si>
    <t>Feb. 28,
		2017</t>
  </si>
  <si>
    <t>Percentage of closing market price, common units, minimum threshold percentage trigger for contribution</t>
  </si>
  <si>
    <t>90.00%</t>
  </si>
  <si>
    <t>Maximum number of issuable common units per employee</t>
  </si>
  <si>
    <t>Accumulated contributions to Unit Purchase Program</t>
  </si>
  <si>
    <t>Directors | Common Units</t>
  </si>
  <si>
    <t>Directors | Unit Purchase Program</t>
  </si>
  <si>
    <t>Maximum director cash contribution</t>
  </si>
  <si>
    <t>Hi-Crush Partners LP Long Term Incentive Plan | Performance Phantom Units</t>
  </si>
  <si>
    <t>Number of common unit of each award</t>
  </si>
  <si>
    <t>Total compensation expense not yet recognized</t>
  </si>
  <si>
    <t>Weighted average remaining service period</t>
  </si>
  <si>
    <t>1 year 5 months</t>
  </si>
  <si>
    <t>1 year 1 month 6 days</t>
  </si>
  <si>
    <t>1 year 8 months</t>
  </si>
  <si>
    <t>Weighted average grant date fair value (in usd per share)</t>
  </si>
  <si>
    <t>Hi-Crush Partners LP Long Term Incentive Plan | Performance Phantom Units | Minimum</t>
  </si>
  <si>
    <t>Vesting percentage</t>
  </si>
  <si>
    <t>0.00%</t>
  </si>
  <si>
    <t>Hi-Crush Partners LP Long Term Incentive Plan | Performance Phantom Units | Maximum</t>
  </si>
  <si>
    <t>200.00%</t>
  </si>
  <si>
    <t>Hi-Crush Partners LP Long Term Incentive Plan | Time-based Phantom Units</t>
  </si>
  <si>
    <t>1 year 9 months 18 days</t>
  </si>
  <si>
    <t>1 year 11 months</t>
  </si>
  <si>
    <t>Hi-Crush Partners LP Long Term Incentive Plan | Common Units</t>
  </si>
  <si>
    <t>Number of common units authorized</t>
  </si>
  <si>
    <t>Unit-Based Compensation - Performance Phantom Units (Details) - Hi-Crush Partners LP Long Term Incentive Plan - Performance Phantom Units - $ / shares</t>
  </si>
  <si>
    <t>Performance Phantom Units</t>
  </si>
  <si>
    <t>Outstanding units at beginning of period</t>
  </si>
  <si>
    <t>Granted units</t>
  </si>
  <si>
    <t>Forfeited units</t>
  </si>
  <si>
    <t>Outstanding units at end of period</t>
  </si>
  <si>
    <t>Grant Date Weighted-Average Fair Value per Unit (usd per unit)</t>
  </si>
  <si>
    <t>Outstanding at beginning of period (usd per unit)</t>
  </si>
  <si>
    <t>Granted (usd per unit)</t>
  </si>
  <si>
    <t>Forfeited (usd per unit)</t>
  </si>
  <si>
    <t>Outstanding at end of period (usd per unit)</t>
  </si>
  <si>
    <t>Unit-Based Compensation - Time-based Phantom Units (Details) - Hi-Crush Partners LP Long Term Incentive Plan - Time-based Phantom Units - $ / shares</t>
  </si>
  <si>
    <t>Time-Based Phantom Units</t>
  </si>
  <si>
    <t>Vested units</t>
  </si>
  <si>
    <t>Vested (usd per unit)</t>
  </si>
  <si>
    <t>Unit-Based Compensation - Total Compensation Expense (Details) - USD ($) $ in Thousands</t>
  </si>
  <si>
    <t>Total compensation expense</t>
  </si>
  <si>
    <t>Director and other unit grants</t>
  </si>
  <si>
    <t>Related Party Transactions (Details) - USD ($)</t>
  </si>
  <si>
    <t>Related Party Transaction [Line Items]</t>
  </si>
  <si>
    <t>Hi-Crush Services LLC</t>
  </si>
  <si>
    <t>Management and administrative services</t>
  </si>
  <si>
    <t>Hi-Crush Services LLC | Blair</t>
  </si>
  <si>
    <t>Proceeds from contributions from affiliates</t>
  </si>
  <si>
    <t>Hi-Crush Whitehall LLC</t>
  </si>
  <si>
    <t>Sand purchased from related parties</t>
  </si>
  <si>
    <t>Goose Landing, LLC</t>
  </si>
  <si>
    <t>Segment Reporting (Details) - segment</t>
  </si>
  <si>
    <t>Number of operating segments</t>
  </si>
  <si>
    <t>Asset Retirement Obligations (Details) - USD ($) $ in Thousands</t>
  </si>
  <si>
    <t>Asset Retirement Obligation, Roll Forward Analysis [Roll Forward]</t>
  </si>
  <si>
    <t>Balance at beginning of period</t>
  </si>
  <si>
    <t>Additions to liabilities</t>
  </si>
  <si>
    <t>Accretion expense</t>
  </si>
  <si>
    <t>Balance at end of period</t>
  </si>
  <si>
    <t>Commitments and Contingencies - Additional Information (Details)</t>
  </si>
  <si>
    <t>Oct. 24, 2014tranche</t>
  </si>
  <si>
    <t>Mar. 31, 2016USD ($)railcar</t>
  </si>
  <si>
    <t>Jun. 30, 2016USD ($)railcar</t>
  </si>
  <si>
    <t>Dec. 31, 2015USD ($)railcar</t>
  </si>
  <si>
    <t>Mar. 31, 2016USD ($)tranche</t>
  </si>
  <si>
    <t>Jun. 30, 2016USD ($)tranche</t>
  </si>
  <si>
    <t>Dec. 31, 2015USD ($)tranche</t>
  </si>
  <si>
    <t>Long-term Purchase Commitment [Line Items]</t>
  </si>
  <si>
    <t>Payments for non-delivery of minimum annual sand volumes</t>
  </si>
  <si>
    <t>Royalty expense</t>
  </si>
  <si>
    <t>Rail car rental expense</t>
  </si>
  <si>
    <t>Expected period to receive delivery of future operating leases</t>
  </si>
  <si>
    <t>Expected number of additional leased railcars | railcar</t>
  </si>
  <si>
    <t>Annual lease payments following delivery of additional railcars</t>
  </si>
  <si>
    <t>Remaining contractual commitments</t>
  </si>
  <si>
    <t>Initial term of contracted minimum sand volumes</t>
  </si>
  <si>
    <t>6 years</t>
  </si>
  <si>
    <t>Mining Properties and Mineral Rights</t>
  </si>
  <si>
    <t>Number of tranches of land and deposits included in the purchase and sale agreement | tranche</t>
  </si>
  <si>
    <t>Purchase and sale agreement, purchase period</t>
  </si>
  <si>
    <t>Number of tranches of land and deposits acquired in period | tranche</t>
  </si>
  <si>
    <t>Total consideration to acquire land</t>
  </si>
  <si>
    <t>Commitment to purchase remaining land</t>
  </si>
  <si>
    <t>Commitments and Contingencies - Schedule of contractual obligations (Details) - USD ($) $ in Thousands</t>
  </si>
  <si>
    <t>Operating Leases</t>
  </si>
  <si>
    <t>Remainder of 2016</t>
  </si>
  <si>
    <t>Minimum Purchase Commitments</t>
  </si>
  <si>
    <t>Impairments and Other Expenses - Additional Information (Details) $ in Thousands</t>
  </si>
  <si>
    <t>Mar. 31, 2016USD ($)rig</t>
  </si>
  <si>
    <t>Number of oil rigs | rig</t>
  </si>
  <si>
    <t>Percent decline in oil rig count</t>
  </si>
  <si>
    <t>30.00%</t>
  </si>
  <si>
    <t>Severance, retention and relocation</t>
  </si>
  <si>
    <t>Impairments and Other Expenses - Components of Impairments and Other Expenses (Details) - USD ($) $ in Thousands</t>
  </si>
  <si>
    <t>Impairment of Goodwill</t>
  </si>
  <si>
    <t>Impairment of Sand Supply Agreement</t>
  </si>
  <si>
    <t>Expiration of exclusivity agreement</t>
  </si>
  <si>
    <t>Quarterly Financial Data (Unaudited) - Summary of Quarterly Financial Data (Details) - USD ($) $ / shares in Units, $ in Thousands</t>
  </si>
  <si>
    <t>Condensed Consolidating Financial Information - Additional Information (Details)</t>
  </si>
  <si>
    <t>Condensed Consolidating Financial Information - Condensed Consolidating Balance Sheet (Details) - USD ($) $ in Thousands</t>
  </si>
  <si>
    <t>Dec. 31, 2012</t>
  </si>
  <si>
    <t>Intercompany receivables</t>
  </si>
  <si>
    <t>Investment in consolidated affiliates</t>
  </si>
  <si>
    <t>Intercompany payables</t>
  </si>
  <si>
    <t>Partners' capital</t>
  </si>
  <si>
    <t>Reportable Legal Entities | Parent</t>
  </si>
  <si>
    <t>Reportable Legal Entities | Guarantor Subsidiaries</t>
  </si>
  <si>
    <t>Reportable Legal Entities | Non-Guarantor Subsidiaries</t>
  </si>
  <si>
    <t>Eliminations</t>
  </si>
  <si>
    <t>Condensed Consolidating Financial Information - Condensed Consolidating Statements of Operations (Details) - USD ($) $ in Thousands</t>
  </si>
  <si>
    <t>Condensed Income Statements, Captions [Line Items]</t>
  </si>
  <si>
    <t>Earnings (loss) from consolidated affiliates</t>
  </si>
  <si>
    <t>Condensed Consolidating Financial Information - Condensed Consolidating Statements of Cash Flows (Details) - USD ($) $ in Thousands</t>
  </si>
  <si>
    <t>Condensed Cash Flow Statements, Captions [Line Items]</t>
  </si>
  <si>
    <t>Net cash provided by operating activities</t>
  </si>
  <si>
    <t>Investment in Hi-Crush Augusta LLC</t>
  </si>
  <si>
    <t>Advances to parent, net</t>
  </si>
  <si>
    <t>Issuance of preferred units to parent</t>
  </si>
  <si>
    <t>Concentration of Credit Risk - Additional Information (Details) - Customer Concentration Risk - customer</t>
  </si>
  <si>
    <t>Concentration Risk [Line Items]</t>
  </si>
  <si>
    <t>Number of customers</t>
  </si>
  <si>
    <t>Sales Revenue, Net</t>
  </si>
  <si>
    <t>Percentage of revenue accounted by customers</t>
  </si>
  <si>
    <t>68.00%</t>
  </si>
  <si>
    <t>64.00%</t>
  </si>
  <si>
    <t>78.00%</t>
  </si>
  <si>
    <t>Subsequent Events (Details) - USD ($)</t>
  </si>
  <si>
    <t>Apr. 28, 2016</t>
  </si>
  <si>
    <t>Nov. 05, 2015</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n" s="6" r="B6">
        <v>154984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4" r="B11">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2"/>
    <col customWidth="1" max="2" min="2" width="80"/>
    <col customWidth="1" max="3" min="3" width="80"/>
    <col customWidth="1" max="4" min="4" width="80"/>
  </cols>
  <sheetData>
    <row spans="1:4" r="1">
      <c t="s" s="1" r="A1">
        <v>181</v>
      </c>
      <c t="s" s="2" r="B1">
        <v>61</v>
      </c>
      <c t="s" s="2" r="C1">
        <v>1</v>
      </c>
      <c t="s" s="2" r="D1">
        <v>62</v>
      </c>
    </row>
    <row spans="1:4" r="2">
      <c t="s" s="2" r="B2">
        <v>20</v>
      </c>
      <c t="s" s="2" r="C2">
        <v>2</v>
      </c>
      <c t="s" s="2" r="D2">
        <v>22</v>
      </c>
    </row>
    <row spans="1:4" r="3">
      <c t="s" s="3" r="A3">
        <v>182</v>
      </c>
    </row>
    <row spans="1:4" r="4">
      <c t="s" s="4" r="A4">
        <v>181</v>
      </c>
      <c t="s" s="4" r="B4">
        <v>183</v>
      </c>
      <c t="s" s="4" r="C4">
        <v>184</v>
      </c>
      <c t="s" s="4" r="D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3"/>
    <col customWidth="1" max="2" min="2" width="80"/>
    <col customWidth="1" max="3" min="3" width="80"/>
    <col customWidth="1" max="4" min="4" width="80"/>
  </cols>
  <sheetData>
    <row spans="1:4" r="1">
      <c t="s" s="1" r="A1">
        <v>186</v>
      </c>
      <c t="s" s="2" r="B1">
        <v>61</v>
      </c>
      <c t="s" s="2" r="C1">
        <v>1</v>
      </c>
      <c t="s" s="2" r="D1">
        <v>62</v>
      </c>
    </row>
    <row spans="1:4" r="2">
      <c t="s" s="2" r="B2">
        <v>20</v>
      </c>
      <c t="s" s="2" r="C2">
        <v>2</v>
      </c>
      <c t="s" s="2" r="D2">
        <v>22</v>
      </c>
    </row>
    <row spans="1:4" r="3">
      <c t="s" s="3" r="A3">
        <v>187</v>
      </c>
    </row>
    <row spans="1:4" r="4">
      <c t="s" s="4" r="A4">
        <v>186</v>
      </c>
      <c t="s" s="4" r="B4">
        <v>188</v>
      </c>
      <c t="s" s="4" r="C4">
        <v>189</v>
      </c>
      <c t="s" s="4" r="D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62</v>
      </c>
    </row>
    <row spans="1:2" r="2">
      <c t="s" s="2" r="B2">
        <v>2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2"/>
    <col customWidth="1" max="2" min="2" width="80"/>
    <col customWidth="1" max="3" min="3" width="80"/>
    <col customWidth="1" max="4" min="4" width="80"/>
  </cols>
  <sheetData>
    <row spans="1:4" r="1">
      <c t="s" s="1" r="A1">
        <v>30</v>
      </c>
      <c t="s" s="2" r="B1">
        <v>61</v>
      </c>
      <c t="s" s="2" r="C1">
        <v>1</v>
      </c>
      <c t="s" s="2" r="D1">
        <v>62</v>
      </c>
    </row>
    <row spans="1:4" r="2">
      <c t="s" s="2" r="B2">
        <v>20</v>
      </c>
      <c t="s" s="2" r="C2">
        <v>2</v>
      </c>
      <c t="s" s="2" r="D2">
        <v>22</v>
      </c>
    </row>
    <row spans="1:4" r="3">
      <c t="s" s="3" r="A3">
        <v>194</v>
      </c>
    </row>
    <row spans="1:4" r="4">
      <c t="s" s="4" r="A4">
        <v>30</v>
      </c>
      <c t="s" s="4" r="B4">
        <v>195</v>
      </c>
      <c t="s" s="4" r="C4">
        <v>196</v>
      </c>
      <c t="s" s="4" r="D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1"/>
    <col customWidth="1" max="2" min="2" width="80"/>
    <col customWidth="1" max="3" min="3" width="80"/>
    <col customWidth="1" max="4" min="4" width="80"/>
  </cols>
  <sheetData>
    <row spans="1:4" r="1">
      <c t="s" s="1" r="A1">
        <v>198</v>
      </c>
      <c t="s" s="2" r="B1">
        <v>61</v>
      </c>
      <c t="s" s="2" r="C1">
        <v>1</v>
      </c>
      <c t="s" s="2" r="D1">
        <v>62</v>
      </c>
    </row>
    <row spans="1:4" r="2">
      <c t="s" s="2" r="B2">
        <v>20</v>
      </c>
      <c t="s" s="2" r="C2">
        <v>2</v>
      </c>
      <c t="s" s="2" r="D2">
        <v>22</v>
      </c>
    </row>
    <row spans="1:4" r="3">
      <c t="s" s="3" r="A3">
        <v>199</v>
      </c>
    </row>
    <row spans="1:4" r="4">
      <c t="s" s="4" r="A4">
        <v>198</v>
      </c>
      <c t="s" s="4" r="B4">
        <v>200</v>
      </c>
      <c t="s" s="4" r="C4">
        <v>201</v>
      </c>
      <c t="s" s="4" r="D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7"/>
    <col customWidth="1" max="2" min="2" width="80"/>
    <col customWidth="1" max="3" min="3" width="80"/>
    <col customWidth="1" max="4" min="4" width="80"/>
  </cols>
  <sheetData>
    <row spans="1:4" r="1">
      <c t="s" s="1" r="A1">
        <v>203</v>
      </c>
      <c t="s" s="2" r="B1">
        <v>61</v>
      </c>
      <c t="s" s="2" r="C1">
        <v>1</v>
      </c>
      <c t="s" s="2" r="D1">
        <v>62</v>
      </c>
    </row>
    <row spans="1:4" r="2">
      <c t="s" s="2" r="B2">
        <v>20</v>
      </c>
      <c t="s" s="2" r="C2">
        <v>2</v>
      </c>
      <c t="s" s="2" r="D2">
        <v>22</v>
      </c>
    </row>
    <row spans="1:4" r="3">
      <c t="s" s="3" r="A3">
        <v>204</v>
      </c>
    </row>
    <row spans="1:4" r="4">
      <c t="s" s="4" r="A4">
        <v>203</v>
      </c>
      <c t="s" s="4" r="B4">
        <v>205</v>
      </c>
      <c t="s" s="4" r="C4">
        <v>206</v>
      </c>
      <c t="s" s="4" r="D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8"/>
    <col customWidth="1" max="2" min="2" width="80"/>
    <col customWidth="1" max="3" min="3" width="80"/>
    <col customWidth="1" max="4" min="4" width="80"/>
  </cols>
  <sheetData>
    <row spans="1:4" r="1">
      <c t="s" s="1" r="A1">
        <v>208</v>
      </c>
      <c t="s" s="2" r="B1">
        <v>61</v>
      </c>
      <c t="s" s="2" r="C1">
        <v>1</v>
      </c>
      <c t="s" s="2" r="D1">
        <v>62</v>
      </c>
    </row>
    <row spans="1:4" r="2">
      <c t="s" s="2" r="B2">
        <v>20</v>
      </c>
      <c t="s" s="2" r="C2">
        <v>2</v>
      </c>
      <c t="s" s="2" r="D2">
        <v>22</v>
      </c>
    </row>
    <row spans="1:4" r="3">
      <c t="s" s="3" r="A3">
        <v>209</v>
      </c>
    </row>
    <row spans="1:4" r="4">
      <c t="s" s="4" r="A4">
        <v>208</v>
      </c>
      <c t="s" s="4" r="B4">
        <v>210</v>
      </c>
      <c t="s" s="4" r="C4">
        <v>211</v>
      </c>
      <c t="s" s="4" r="D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80"/>
  </cols>
  <sheetData>
    <row spans="1:4" r="1">
      <c t="s" s="1" r="A1">
        <v>213</v>
      </c>
      <c t="s" s="2" r="B1">
        <v>61</v>
      </c>
      <c t="s" s="2" r="C1">
        <v>1</v>
      </c>
      <c t="s" s="2" r="D1">
        <v>62</v>
      </c>
    </row>
    <row spans="1:4" r="2">
      <c t="s" s="2" r="B2">
        <v>20</v>
      </c>
      <c t="s" s="2" r="C2">
        <v>2</v>
      </c>
      <c t="s" s="2" r="D2">
        <v>22</v>
      </c>
    </row>
    <row spans="1:4" r="3">
      <c t="s" s="3" r="A3">
        <v>214</v>
      </c>
    </row>
    <row spans="1:4" r="4">
      <c t="s" s="4" r="A4">
        <v>213</v>
      </c>
      <c t="s" s="4" r="B4">
        <v>215</v>
      </c>
      <c t="s" s="4" r="C4">
        <v>216</v>
      </c>
      <c t="s" s="4" r="D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s>
  <sheetData>
    <row spans="1:4" r="1">
      <c t="s" s="1" r="A1">
        <v>218</v>
      </c>
      <c t="s" s="2" r="B1">
        <v>61</v>
      </c>
      <c t="s" s="2" r="C1">
        <v>1</v>
      </c>
      <c t="s" s="2" r="D1">
        <v>62</v>
      </c>
    </row>
    <row spans="1:4" r="2">
      <c t="s" s="2" r="B2">
        <v>20</v>
      </c>
      <c t="s" s="2" r="C2">
        <v>2</v>
      </c>
      <c t="s" s="2" r="D2">
        <v>22</v>
      </c>
    </row>
    <row spans="1:4" r="3">
      <c t="s" s="3" r="A3">
        <v>219</v>
      </c>
    </row>
    <row spans="1:4" r="4">
      <c t="s" s="4" r="A4">
        <v>218</v>
      </c>
      <c t="s" s="4" r="B4">
        <v>220</v>
      </c>
      <c t="s" s="4" r="C4">
        <v>221</v>
      </c>
      <c t="s" s="4" r="D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9"/>
    <col customWidth="1" max="2" min="2" width="80"/>
    <col customWidth="1" max="3" min="3" width="80"/>
    <col customWidth="1" max="4" min="4" width="80"/>
  </cols>
  <sheetData>
    <row spans="1:4" r="1">
      <c t="s" s="1" r="A1">
        <v>223</v>
      </c>
      <c t="s" s="2" r="B1">
        <v>61</v>
      </c>
      <c t="s" s="2" r="C1">
        <v>1</v>
      </c>
      <c t="s" s="2" r="D1">
        <v>62</v>
      </c>
    </row>
    <row spans="1:4" r="2">
      <c t="s" s="2" r="B2">
        <v>20</v>
      </c>
      <c t="s" s="2" r="C2">
        <v>2</v>
      </c>
      <c t="s" s="2" r="D2">
        <v>22</v>
      </c>
    </row>
    <row spans="1:4" r="3">
      <c t="s" s="3" r="A3">
        <v>224</v>
      </c>
    </row>
    <row spans="1:4" r="4">
      <c t="s" s="4" r="A4">
        <v>223</v>
      </c>
      <c t="s" s="4" r="B4">
        <v>225</v>
      </c>
      <c t="s" s="4" r="C4">
        <v>225</v>
      </c>
      <c t="s" s="4" r="D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5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s>
  <sheetData>
    <row spans="1:9" r="1">
      <c t="s" s="1" r="A1">
        <v>18</v>
      </c>
      <c t="s" s="2" r="B1">
        <v>2</v>
      </c>
      <c t="s" s="2" r="C1">
        <v>19</v>
      </c>
      <c t="s" s="2" r="D1">
        <v>20</v>
      </c>
      <c t="s" s="2" r="E1">
        <v>21</v>
      </c>
      <c t="s" s="2" r="F1">
        <v>22</v>
      </c>
      <c t="s" s="2" r="H1">
        <v>23</v>
      </c>
      <c t="s" s="2" r="I1">
        <v>24</v>
      </c>
    </row>
    <row spans="1:9" r="2">
      <c t="s" s="3" r="A2">
        <v>25</v>
      </c>
      <c t="n" r="B2"/>
      <c t="n" r="D2"/>
    </row>
    <row spans="1:9" r="3">
      <c t="s" s="4" r="A3">
        <v>26</v>
      </c>
      <c t="n" s="7" r="B3">
        <v>39662</v>
      </c>
      <c t="n" s="7" r="D3">
        <v>5760</v>
      </c>
      <c t="n" s="7" r="F3">
        <v>11054</v>
      </c>
      <c t="s" s="4" r="G3">
        <v>21</v>
      </c>
      <c t="n" s="7" r="H3">
        <v>4809</v>
      </c>
      <c t="s" s="4" r="I3">
        <v>27</v>
      </c>
    </row>
    <row spans="1:9" r="4">
      <c t="s" s="4" r="A4">
        <v>28</v>
      </c>
      <c t="n" r="B4"/>
      <c t="n" r="D4"/>
      <c t="n" s="6" r="F4">
        <v>0</v>
      </c>
      <c t="n" s="6" r="H4">
        <v>691</v>
      </c>
    </row>
    <row spans="1:9" r="5">
      <c t="s" s="4" r="A5">
        <v>29</v>
      </c>
      <c t="n" s="6" r="B5">
        <v>23775</v>
      </c>
      <c t="n" s="6" r="D5">
        <v>33471</v>
      </c>
      <c t="n" s="6" r="F5">
        <v>41477</v>
      </c>
      <c t="s" s="4" r="G5">
        <v>21</v>
      </c>
      <c t="n" s="6" r="H5">
        <v>82117</v>
      </c>
    </row>
    <row spans="1:9" r="6">
      <c t="s" s="4" r="A6">
        <v>30</v>
      </c>
      <c t="n" s="6" r="B6">
        <v>28011</v>
      </c>
      <c t="n" s="6" r="D6">
        <v>22002</v>
      </c>
      <c t="n" s="6" r="F6">
        <v>27971</v>
      </c>
      <c t="s" s="4" r="G6">
        <v>21</v>
      </c>
      <c t="n" s="6" r="H6">
        <v>23684</v>
      </c>
    </row>
    <row spans="1:9" r="7">
      <c t="s" s="4" r="A7">
        <v>31</v>
      </c>
      <c t="n" s="6" r="B7">
        <v>7113</v>
      </c>
      <c t="n" s="6" r="D7">
        <v>5792</v>
      </c>
      <c t="n" s="6" r="F7">
        <v>4840</v>
      </c>
      <c t="s" s="4" r="G7">
        <v>21</v>
      </c>
      <c t="n" s="6" r="H7">
        <v>6558</v>
      </c>
    </row>
    <row spans="1:9" r="8">
      <c t="s" s="4" r="A8">
        <v>32</v>
      </c>
      <c t="n" s="6" r="B8">
        <v>98561</v>
      </c>
      <c t="n" s="6" r="D8">
        <v>67025</v>
      </c>
      <c t="n" s="6" r="F8">
        <v>85342</v>
      </c>
      <c t="s" s="4" r="G8">
        <v>21</v>
      </c>
      <c t="n" s="6" r="H8">
        <v>117859</v>
      </c>
    </row>
    <row spans="1:9" r="9">
      <c t="s" s="4" r="A9">
        <v>33</v>
      </c>
      <c t="n" s="6" r="B9">
        <v>408219</v>
      </c>
      <c t="n" s="6" r="D9">
        <v>406303</v>
      </c>
      <c t="n" s="6" r="F9">
        <v>393512</v>
      </c>
      <c t="s" s="4" r="G9">
        <v>21</v>
      </c>
      <c t="n" s="6" r="H9">
        <v>284394</v>
      </c>
    </row>
    <row spans="1:9" r="10">
      <c t="s" s="4" r="A10">
        <v>34</v>
      </c>
      <c t="n" s="6" r="B10">
        <v>10938</v>
      </c>
      <c t="n" s="6" r="D10">
        <v>11359</v>
      </c>
      <c t="n" s="6" r="F10">
        <v>45524</v>
      </c>
      <c t="s" s="4" r="G10">
        <v>21</v>
      </c>
      <c t="n" s="6" r="H10">
        <v>66750</v>
      </c>
    </row>
    <row spans="1:9" r="11">
      <c t="s" s="4" r="A11">
        <v>35</v>
      </c>
      <c t="n" s="6" r="B11">
        <v>8123</v>
      </c>
      <c t="n" s="6" r="D11">
        <v>9031</v>
      </c>
      <c t="n" s="6" r="F11">
        <v>9830</v>
      </c>
      <c t="s" s="4" r="G11">
        <v>21</v>
      </c>
      <c t="n" s="6" r="H11">
        <v>12826</v>
      </c>
    </row>
    <row spans="1:9" r="12">
      <c t="s" s="4" r="A12">
        <v>36</v>
      </c>
      <c t="n" s="6" r="B12">
        <v>525841</v>
      </c>
      <c t="n" s="6" r="D12">
        <v>493718</v>
      </c>
      <c t="n" s="6" r="F12">
        <v>534208</v>
      </c>
      <c t="s" s="4" r="G12">
        <v>21</v>
      </c>
      <c t="n" s="6" r="H12">
        <v>481829</v>
      </c>
    </row>
    <row spans="1:9" r="13">
      <c t="s" s="3" r="A13">
        <v>37</v>
      </c>
      <c t="n" r="B13"/>
      <c t="n" r="D13"/>
    </row>
    <row spans="1:9" r="14">
      <c t="s" s="4" r="A14">
        <v>38</v>
      </c>
      <c t="n" s="6" r="B14">
        <v>15477</v>
      </c>
      <c t="n" s="6" r="D14">
        <v>20525</v>
      </c>
      <c t="n" s="6" r="F14">
        <v>24237</v>
      </c>
      <c t="s" s="4" r="G14">
        <v>21</v>
      </c>
      <c t="n" s="6" r="H14">
        <v>26048</v>
      </c>
    </row>
    <row spans="1:9" r="15">
      <c t="s" s="4" r="A15">
        <v>39</v>
      </c>
      <c t="n" s="6" r="B15">
        <v>4848</v>
      </c>
      <c t="n" s="6" r="D15">
        <v>7375</v>
      </c>
      <c t="n" s="6" r="F15">
        <v>6429</v>
      </c>
      <c t="s" s="4" r="G15">
        <v>21</v>
      </c>
      <c t="n" s="6" r="H15">
        <v>12249</v>
      </c>
    </row>
    <row spans="1:9" r="16">
      <c t="s" s="4" r="A16">
        <v>40</v>
      </c>
      <c t="n" s="6" r="B16">
        <v>121249</v>
      </c>
      <c t="n" s="6" r="D16">
        <v>119856</v>
      </c>
      <c t="n" s="6" r="F16">
        <v>106746</v>
      </c>
      <c t="s" s="4" r="G16">
        <v>21</v>
      </c>
      <c t="n" s="6" r="H16">
        <v>57920</v>
      </c>
    </row>
    <row spans="1:9" r="17">
      <c t="s" s="4" r="A17">
        <v>41</v>
      </c>
      <c t="n" s="6" r="B17">
        <v>2917</v>
      </c>
      <c t="n" s="6" r="D17">
        <v>2816</v>
      </c>
      <c t="n" s="6" r="F17">
        <v>3258</v>
      </c>
      <c t="s" s="4" r="G17">
        <v>21</v>
      </c>
      <c t="n" s="6" r="H17">
        <v>2000</v>
      </c>
    </row>
    <row spans="1:9" r="18">
      <c t="s" s="4" r="A18">
        <v>42</v>
      </c>
      <c t="n" s="6" r="B18">
        <v>144491</v>
      </c>
      <c t="n" s="6" r="D18">
        <v>150572</v>
      </c>
      <c t="n" s="6" r="F18">
        <v>140670</v>
      </c>
      <c t="s" s="4" r="G18">
        <v>21</v>
      </c>
      <c t="n" s="6" r="H18">
        <v>98217</v>
      </c>
    </row>
    <row spans="1:9" r="19">
      <c t="s" s="4" r="A19">
        <v>43</v>
      </c>
      <c t="n" s="6" r="B19">
        <v>192240</v>
      </c>
      <c t="n" s="6" r="D19">
        <v>245742</v>
      </c>
      <c t="n" s="6" r="F19">
        <v>246783</v>
      </c>
      <c t="s" s="4" r="G19">
        <v>21</v>
      </c>
      <c t="n" s="6" r="H19">
        <v>198364</v>
      </c>
    </row>
    <row spans="1:9" r="20">
      <c t="s" s="4" r="A20">
        <v>44</v>
      </c>
      <c t="n" s="6" r="B20">
        <v>7619</v>
      </c>
      <c t="n" s="6" r="D20">
        <v>7154</v>
      </c>
      <c t="n" s="6" r="F20">
        <v>7066</v>
      </c>
      <c t="s" s="4" r="G20">
        <v>21</v>
      </c>
      <c t="n" s="6" r="H20">
        <v>6730</v>
      </c>
    </row>
    <row spans="1:9" r="21">
      <c t="s" s="4" r="A21">
        <v>45</v>
      </c>
      <c t="n" s="6" r="B21">
        <v>344350</v>
      </c>
      <c t="n" s="6" r="D21">
        <v>403468</v>
      </c>
      <c t="n" s="6" r="F21">
        <v>394519</v>
      </c>
      <c t="s" s="4" r="G21">
        <v>21</v>
      </c>
      <c t="n" s="6" r="H21">
        <v>303311</v>
      </c>
    </row>
    <row spans="1:9" r="22">
      <c t="s" s="4" r="A22">
        <v>46</v>
      </c>
      <c t="s" s="4" r="B22">
        <v>47</v>
      </c>
      <c t="s" s="4" r="D22">
        <v>47</v>
      </c>
      <c t="s" s="4" r="F22">
        <v>47</v>
      </c>
      <c t="s" s="4" r="G22">
        <v>21</v>
      </c>
      <c t="s" s="4" r="H22">
        <v>47</v>
      </c>
    </row>
    <row spans="1:9" r="23">
      <c t="s" s="3" r="A23">
        <v>48</v>
      </c>
      <c t="n" r="B23"/>
      <c t="n" r="D23"/>
    </row>
    <row spans="1:9" r="24">
      <c t="s" s="4" r="A24">
        <v>49</v>
      </c>
      <c t="n" s="6" r="B24">
        <v>0</v>
      </c>
      <c t="n" s="6" r="D24">
        <v>0</v>
      </c>
      <c t="n" s="6" r="F24">
        <v>0</v>
      </c>
      <c t="s" s="4" r="G24">
        <v>21</v>
      </c>
      <c t="n" s="6" r="H24">
        <v>0</v>
      </c>
    </row>
    <row spans="1:9" r="25">
      <c t="s" s="4" r="A25">
        <v>50</v>
      </c>
      <c t="n" s="6" r="B25">
        <v>174289</v>
      </c>
      <c t="n" s="6" r="D25">
        <v>83028</v>
      </c>
      <c t="n" s="6" r="F25">
        <v>134096</v>
      </c>
      <c t="s" s="4" r="G25">
        <v>21</v>
      </c>
      <c t="n" s="6" r="H25">
        <v>175857</v>
      </c>
    </row>
    <row spans="1:9" r="26">
      <c t="s" s="4" r="A26">
        <v>51</v>
      </c>
      <c t="n" s="6" r="B26">
        <v>174289</v>
      </c>
      <c t="n" s="6" r="D26">
        <v>83028</v>
      </c>
      <c t="n" s="6" r="F26">
        <v>134096</v>
      </c>
      <c t="s" s="4" r="G26">
        <v>21</v>
      </c>
      <c t="n" s="6" r="H26">
        <v>175857</v>
      </c>
    </row>
    <row spans="1:9" r="27">
      <c t="s" s="4" r="A27">
        <v>52</v>
      </c>
      <c t="n" s="6" r="B27">
        <v>7202</v>
      </c>
      <c t="n" s="6" r="D27">
        <v>7222</v>
      </c>
      <c t="n" s="6" r="F27">
        <v>5593</v>
      </c>
      <c t="s" s="4" r="G27">
        <v>21</v>
      </c>
      <c t="n" s="6" r="H27">
        <v>2661</v>
      </c>
    </row>
    <row spans="1:9" r="28">
      <c t="s" s="4" r="A28">
        <v>53</v>
      </c>
      <c t="n" s="6" r="B28">
        <v>181491</v>
      </c>
      <c t="n" s="6" r="D28">
        <v>90250</v>
      </c>
      <c t="n" s="6" r="F28">
        <v>139689</v>
      </c>
      <c t="s" s="4" r="G28">
        <v>21</v>
      </c>
      <c t="n" s="6" r="H28">
        <v>178518</v>
      </c>
    </row>
    <row spans="1:9" r="29">
      <c t="s" s="4" r="A29">
        <v>54</v>
      </c>
      <c t="n" s="7" r="B29">
        <v>525841</v>
      </c>
      <c t="n" s="7" r="D29">
        <v>493718</v>
      </c>
      <c t="n" s="7" r="F29">
        <v>534208</v>
      </c>
      <c t="s" s="4" r="G29">
        <v>21</v>
      </c>
      <c t="n" s="7" r="H29">
        <v>481829</v>
      </c>
    </row>
    <row spans="1:9" r="30">
      <c t="n" r="A30"/>
    </row>
    <row spans="1:9" r="31">
      <c t="s" s="4" r="A31">
        <v>19</v>
      </c>
      <c t="s" s="4" r="B31">
        <v>55</v>
      </c>
    </row>
    <row spans="1:9" r="32">
      <c t="s" s="4" r="A32">
        <v>21</v>
      </c>
      <c t="s" s="4" r="B32">
        <v>55</v>
      </c>
    </row>
    <row spans="1:9" r="33">
      <c t="s" s="4" r="A33">
        <v>27</v>
      </c>
      <c t="s" s="4" r="B33">
        <v>56</v>
      </c>
    </row>
    <row spans="1:9" r="34">
      <c t="s" s="4" r="A34">
        <v>24</v>
      </c>
      <c t="s" s="4" r="B34">
        <v>55</v>
      </c>
    </row>
  </sheetData>
  <mergeCells count="62">
    <mergeCell ref="F1:G1"/>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A30:I30"/>
    <mergeCell ref="B31:I31"/>
    <mergeCell ref="B32:I32"/>
    <mergeCell ref="B33:I33"/>
    <mergeCell ref="B34:I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6</v>
      </c>
      <c t="s" s="2" r="B1">
        <v>62</v>
      </c>
    </row>
    <row spans="1:2" r="2">
      <c t="s" s="2" r="B2">
        <v>2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80"/>
    <col customWidth="1" max="3" min="3" width="80"/>
    <col customWidth="1" max="4" min="4" width="80"/>
  </cols>
  <sheetData>
    <row spans="1:4" r="1">
      <c t="s" s="1" r="A1">
        <v>229</v>
      </c>
      <c t="s" s="2" r="B1">
        <v>61</v>
      </c>
      <c t="s" s="2" r="C1">
        <v>1</v>
      </c>
      <c t="s" s="2" r="D1">
        <v>62</v>
      </c>
    </row>
    <row spans="1:4" r="2">
      <c t="s" s="2" r="B2">
        <v>20</v>
      </c>
      <c t="s" s="2" r="C2">
        <v>2</v>
      </c>
      <c t="s" s="2" r="D2">
        <v>22</v>
      </c>
    </row>
    <row spans="1:4" r="3">
      <c t="s" s="3" r="A3">
        <v>230</v>
      </c>
    </row>
    <row spans="1:4" r="4">
      <c t="s" s="4" r="A4">
        <v>229</v>
      </c>
      <c t="s" s="4" r="B4">
        <v>231</v>
      </c>
      <c t="s" s="4" r="C4">
        <v>232</v>
      </c>
      <c t="s" s="4" r="D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80"/>
    <col customWidth="1" max="3" min="3" width="80"/>
    <col customWidth="1" max="4" min="4" width="80"/>
  </cols>
  <sheetData>
    <row spans="1:4" r="1">
      <c t="s" s="1" r="A1">
        <v>234</v>
      </c>
      <c t="s" s="2" r="B1">
        <v>61</v>
      </c>
      <c t="s" s="2" r="C1">
        <v>1</v>
      </c>
      <c t="s" s="2" r="D1">
        <v>62</v>
      </c>
    </row>
    <row spans="1:4" r="2">
      <c t="s" s="2" r="B2">
        <v>20</v>
      </c>
      <c t="s" s="2" r="C2">
        <v>2</v>
      </c>
      <c t="s" s="2" r="D2">
        <v>22</v>
      </c>
    </row>
    <row spans="1:4" r="3">
      <c t="s" s="3" r="A3">
        <v>235</v>
      </c>
    </row>
    <row spans="1:4" r="4">
      <c t="s" s="4" r="A4">
        <v>234</v>
      </c>
      <c t="s" s="4" r="B4">
        <v>236</v>
      </c>
      <c t="s" s="4" r="C4">
        <v>237</v>
      </c>
      <c t="s" s="4" r="D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62</v>
      </c>
    </row>
    <row spans="1:2" r="2">
      <c t="s" s="2" r="B2">
        <v>2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242</v>
      </c>
      <c t="s" s="2" r="B1">
        <v>61</v>
      </c>
      <c t="s" s="2" r="C1">
        <v>1</v>
      </c>
      <c t="s" s="2" r="D1">
        <v>62</v>
      </c>
    </row>
    <row spans="1:4" r="2">
      <c t="s" s="2" r="B2">
        <v>20</v>
      </c>
      <c t="s" s="2" r="C2">
        <v>2</v>
      </c>
      <c t="s" s="2" r="D2">
        <v>22</v>
      </c>
    </row>
    <row spans="1:4" r="3">
      <c t="s" s="3" r="A3">
        <v>175</v>
      </c>
    </row>
    <row spans="1:4" r="4">
      <c t="s" s="4" r="A4">
        <v>242</v>
      </c>
      <c t="s" s="4" r="B4">
        <v>243</v>
      </c>
      <c t="s" s="4" r="C4">
        <v>244</v>
      </c>
      <c t="s" s="4" r="D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6</v>
      </c>
      <c t="s" s="2" r="B1">
        <v>62</v>
      </c>
    </row>
    <row spans="1:2" r="2">
      <c t="s" s="2" r="B2">
        <v>22</v>
      </c>
    </row>
    <row spans="1:2" r="3">
      <c t="s" s="3" r="A3">
        <v>247</v>
      </c>
    </row>
    <row spans="1:2" r="4">
      <c t="s" s="4" r="A4">
        <v>246</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9</v>
      </c>
      <c t="s" s="2" r="B1">
        <v>61</v>
      </c>
    </row>
    <row spans="1:2" r="2">
      <c t="s" s="2" r="B2">
        <v>20</v>
      </c>
    </row>
    <row spans="1:2" r="3">
      <c t="s" s="3" r="A3">
        <v>250</v>
      </c>
    </row>
    <row spans="1:2" r="4">
      <c t="s" s="4" r="A4">
        <v>249</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7"/>
    <col customWidth="1" max="2" min="2" width="80"/>
    <col customWidth="1" max="3" min="3" width="80"/>
    <col customWidth="1" max="4" min="4" width="80"/>
  </cols>
  <sheetData>
    <row spans="1:4" r="1">
      <c t="s" s="1" r="A1">
        <v>252</v>
      </c>
      <c t="s" s="2" r="B1">
        <v>61</v>
      </c>
      <c t="s" s="2" r="C1">
        <v>1</v>
      </c>
      <c t="s" s="2" r="D1">
        <v>62</v>
      </c>
    </row>
    <row spans="1:4" r="2">
      <c t="s" s="2" r="B2">
        <v>20</v>
      </c>
      <c t="s" s="2" r="C2">
        <v>2</v>
      </c>
      <c t="s" s="2" r="D2">
        <v>22</v>
      </c>
    </row>
    <row spans="1:4" r="3">
      <c t="s" s="3" r="A3">
        <v>182</v>
      </c>
    </row>
    <row spans="1:4" r="4">
      <c t="s" s="4" r="A4">
        <v>253</v>
      </c>
      <c t="s" s="4" r="D4">
        <v>254</v>
      </c>
    </row>
    <row spans="1:4" r="5">
      <c t="s" s="4" r="A5">
        <v>255</v>
      </c>
      <c t="s" s="4" r="D5">
        <v>256</v>
      </c>
    </row>
    <row spans="1:4" r="6">
      <c t="s" s="4" r="A6">
        <v>257</v>
      </c>
      <c t="s" s="4" r="B6">
        <v>258</v>
      </c>
      <c t="s" s="4" r="C6">
        <v>258</v>
      </c>
      <c t="s" s="4" r="D6">
        <v>259</v>
      </c>
    </row>
    <row spans="1:4" r="7">
      <c t="s" s="4" r="A7">
        <v>260</v>
      </c>
      <c t="s" s="4" r="C7">
        <v>261</v>
      </c>
      <c t="s" s="4" r="D7">
        <v>262</v>
      </c>
    </row>
    <row spans="1:4" r="8">
      <c t="s" s="4" r="A8">
        <v>30</v>
      </c>
      <c t="s" s="4" r="D8">
        <v>263</v>
      </c>
    </row>
    <row spans="1:4" r="9">
      <c t="s" s="4" r="A9">
        <v>198</v>
      </c>
      <c t="s" s="4" r="D9">
        <v>264</v>
      </c>
    </row>
    <row spans="1:4" r="10">
      <c t="s" s="4" r="A10">
        <v>265</v>
      </c>
      <c t="s" s="4" r="D10">
        <v>266</v>
      </c>
    </row>
    <row spans="1:4" r="11">
      <c t="s" s="4" r="A11">
        <v>267</v>
      </c>
      <c t="s" s="4" r="B11">
        <v>268</v>
      </c>
      <c t="s" s="4" r="C11">
        <v>268</v>
      </c>
    </row>
    <row spans="1:4" r="12">
      <c t="s" s="4" r="A12">
        <v>191</v>
      </c>
      <c t="s" s="4" r="D12">
        <v>269</v>
      </c>
    </row>
    <row spans="1:4" r="13">
      <c t="s" s="4" r="A13">
        <v>270</v>
      </c>
      <c t="s" s="4" r="B13">
        <v>271</v>
      </c>
      <c t="s" s="4" r="C13">
        <v>271</v>
      </c>
      <c t="s" s="4" r="D13">
        <v>272</v>
      </c>
    </row>
    <row spans="1:4" r="14">
      <c t="s" s="4" r="A14">
        <v>226</v>
      </c>
      <c t="s" s="4" r="D14">
        <v>273</v>
      </c>
    </row>
    <row spans="1:4" r="15">
      <c t="s" s="4" r="A15">
        <v>274</v>
      </c>
      <c t="s" s="4" r="B15">
        <v>275</v>
      </c>
      <c t="s" s="4" r="C15">
        <v>276</v>
      </c>
      <c t="s" s="4" r="D15">
        <v>277</v>
      </c>
    </row>
    <row spans="1:4" r="16">
      <c t="s" s="4" r="A16">
        <v>278</v>
      </c>
      <c t="s" s="4" r="B16">
        <v>279</v>
      </c>
      <c t="s" s="4" r="C16">
        <v>279</v>
      </c>
      <c t="s" s="4" r="D16">
        <v>280</v>
      </c>
    </row>
    <row spans="1:4" r="17">
      <c t="s" s="4" r="A17">
        <v>281</v>
      </c>
      <c t="s" s="4" r="B17">
        <v>282</v>
      </c>
      <c t="s" s="4" r="C17">
        <v>283</v>
      </c>
      <c t="s" s="4" r="D17">
        <v>284</v>
      </c>
    </row>
    <row spans="1:4" r="18">
      <c t="s" s="4" r="A18">
        <v>285</v>
      </c>
      <c t="s" s="4" r="B18">
        <v>286</v>
      </c>
      <c t="s" s="4" r="C18">
        <v>287</v>
      </c>
      <c t="s" s="4" r="D18">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89</v>
      </c>
      <c t="s" s="2" r="B1">
        <v>62</v>
      </c>
    </row>
    <row spans="1:2" r="2">
      <c t="s" s="2" r="B2">
        <v>22</v>
      </c>
    </row>
    <row spans="1:2" r="3">
      <c t="s" s="3" r="A3">
        <v>182</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80"/>
  </cols>
  <sheetData>
    <row spans="1:4" r="1">
      <c t="s" s="1" r="A1">
        <v>294</v>
      </c>
      <c t="s" s="2" r="B1">
        <v>61</v>
      </c>
      <c t="s" s="2" r="C1">
        <v>1</v>
      </c>
      <c t="s" s="2" r="D1">
        <v>62</v>
      </c>
    </row>
    <row spans="1:4" r="2">
      <c t="s" s="2" r="B2">
        <v>20</v>
      </c>
      <c t="s" s="2" r="C2">
        <v>2</v>
      </c>
      <c t="s" s="2" r="D2">
        <v>22</v>
      </c>
    </row>
    <row spans="1:4" r="3">
      <c t="s" s="3" r="A3">
        <v>187</v>
      </c>
    </row>
    <row spans="1:4" r="4">
      <c t="s" s="4" r="A4">
        <v>295</v>
      </c>
      <c t="s" s="4" r="D4">
        <v>296</v>
      </c>
    </row>
    <row spans="1:4" r="5">
      <c t="s" s="4" r="A5">
        <v>297</v>
      </c>
      <c t="s" s="4" r="B5">
        <v>298</v>
      </c>
      <c t="s" s="4" r="C5">
        <v>299</v>
      </c>
      <c t="s" s="4" r="D5">
        <v>300</v>
      </c>
    </row>
    <row spans="1:4" r="6">
      <c t="s" s="4" r="A6">
        <v>301</v>
      </c>
      <c t="s" s="4" r="D6">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57</v>
      </c>
      <c t="s" s="2" r="B1">
        <v>2</v>
      </c>
      <c t="s" s="2" r="C1">
        <v>20</v>
      </c>
      <c t="s" s="2" r="D1">
        <v>22</v>
      </c>
      <c t="s" s="2" r="E1">
        <v>23</v>
      </c>
    </row>
    <row spans="1:5" r="2">
      <c t="s" s="3" r="A2">
        <v>58</v>
      </c>
    </row>
    <row spans="1:5" r="3">
      <c t="s" s="4" r="A3">
        <v>59</v>
      </c>
      <c t="n" s="6" r="B3">
        <v>49139227</v>
      </c>
      <c t="n" s="6" r="C3">
        <v>37063547</v>
      </c>
      <c t="n" s="6" r="D3">
        <v>36959970</v>
      </c>
      <c t="n" s="6" r="E3">
        <v>36952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03</v>
      </c>
      <c t="s" s="2" r="B1">
        <v>62</v>
      </c>
    </row>
    <row spans="1:2" r="2">
      <c t="s" s="2" r="B2">
        <v>22</v>
      </c>
    </row>
    <row spans="1:2" r="3">
      <c t="s" s="3" r="A3">
        <v>192</v>
      </c>
    </row>
    <row spans="1:2" r="4">
      <c t="s" s="4" r="A4">
        <v>304</v>
      </c>
      <c t="s" s="4" r="B4">
        <v>305</v>
      </c>
    </row>
    <row spans="1:2" r="5">
      <c t="s" s="4" r="A5">
        <v>306</v>
      </c>
      <c t="s" s="4" r="B5">
        <v>307</v>
      </c>
    </row>
    <row spans="1:2" r="6">
      <c t="s" s="4" r="A6">
        <v>290</v>
      </c>
      <c t="s" s="4" r="B6">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2"/>
    <col customWidth="1" max="2" min="2" width="80"/>
    <col customWidth="1" max="3" min="3" width="80"/>
    <col customWidth="1" max="4" min="4" width="80"/>
  </cols>
  <sheetData>
    <row spans="1:4" r="1">
      <c t="s" s="1" r="A1">
        <v>309</v>
      </c>
      <c t="s" s="2" r="B1">
        <v>61</v>
      </c>
      <c t="s" s="2" r="C1">
        <v>1</v>
      </c>
      <c t="s" s="2" r="D1">
        <v>62</v>
      </c>
    </row>
    <row spans="1:4" r="2">
      <c t="s" s="2" r="B2">
        <v>20</v>
      </c>
      <c t="s" s="2" r="C2">
        <v>2</v>
      </c>
      <c t="s" s="2" r="D2">
        <v>22</v>
      </c>
    </row>
    <row spans="1:4" r="3">
      <c t="s" s="3" r="A3">
        <v>194</v>
      </c>
    </row>
    <row spans="1:4" r="4">
      <c t="s" s="4" r="A4">
        <v>310</v>
      </c>
      <c t="s" s="4" r="B4">
        <v>311</v>
      </c>
      <c t="s" s="4" r="C4">
        <v>312</v>
      </c>
      <c t="s" s="4" r="D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80"/>
    <col customWidth="1" max="3" min="3" width="80"/>
    <col customWidth="1" max="4" min="4" width="80"/>
  </cols>
  <sheetData>
    <row spans="1:4" r="1">
      <c t="s" s="1" r="A1">
        <v>314</v>
      </c>
      <c t="s" s="2" r="B1">
        <v>61</v>
      </c>
      <c t="s" s="2" r="C1">
        <v>1</v>
      </c>
      <c t="s" s="2" r="D1">
        <v>62</v>
      </c>
    </row>
    <row spans="1:4" r="2">
      <c t="s" s="2" r="B2">
        <v>20</v>
      </c>
      <c t="s" s="2" r="C2">
        <v>2</v>
      </c>
      <c t="s" s="2" r="D2">
        <v>22</v>
      </c>
    </row>
    <row spans="1:4" r="3">
      <c t="s" s="3" r="A3">
        <v>199</v>
      </c>
    </row>
    <row spans="1:4" r="4">
      <c t="s" s="4" r="A4">
        <v>315</v>
      </c>
      <c t="s" s="4" r="B4">
        <v>316</v>
      </c>
      <c t="s" s="4" r="C4">
        <v>317</v>
      </c>
      <c t="s" s="4" r="D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80"/>
    <col customWidth="1" max="3" min="3" width="80"/>
    <col customWidth="1" max="4" min="4" width="80"/>
  </cols>
  <sheetData>
    <row spans="1:4" r="1">
      <c t="s" s="1" r="A1">
        <v>319</v>
      </c>
      <c t="s" s="2" r="B1">
        <v>61</v>
      </c>
      <c t="s" s="2" r="C1">
        <v>1</v>
      </c>
      <c t="s" s="2" r="D1">
        <v>62</v>
      </c>
    </row>
    <row spans="1:4" r="2">
      <c t="s" s="2" r="B2">
        <v>20</v>
      </c>
      <c t="s" s="2" r="C2">
        <v>2</v>
      </c>
      <c t="s" s="2" r="D2">
        <v>22</v>
      </c>
    </row>
    <row spans="1:4" r="3">
      <c t="s" s="3" r="A3">
        <v>204</v>
      </c>
    </row>
    <row spans="1:4" r="4">
      <c t="s" s="4" r="A4">
        <v>320</v>
      </c>
      <c t="s" s="4" r="B4">
        <v>321</v>
      </c>
      <c t="s" s="4" r="C4">
        <v>322</v>
      </c>
      <c t="s" s="4" r="D4">
        <v>323</v>
      </c>
    </row>
    <row spans="1:4" r="5">
      <c t="s" s="4" r="A5">
        <v>324</v>
      </c>
      <c t="s" s="4" r="D5">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0"/>
  </cols>
  <sheetData>
    <row spans="1:4" r="1">
      <c t="s" s="1" r="A1">
        <v>326</v>
      </c>
      <c t="s" s="2" r="B1">
        <v>61</v>
      </c>
      <c t="s" s="2" r="C1">
        <v>1</v>
      </c>
      <c t="s" s="2" r="D1">
        <v>62</v>
      </c>
    </row>
    <row spans="1:4" r="2">
      <c t="s" s="2" r="B2">
        <v>20</v>
      </c>
      <c t="s" s="2" r="C2">
        <v>2</v>
      </c>
      <c t="s" s="2" r="D2">
        <v>22</v>
      </c>
    </row>
    <row spans="1:4" r="3">
      <c t="s" s="3" r="A3">
        <v>209</v>
      </c>
    </row>
    <row spans="1:4" r="4">
      <c t="s" s="4" r="A4">
        <v>327</v>
      </c>
      <c t="s" s="4" r="B4">
        <v>328</v>
      </c>
      <c t="s" s="4" r="C4">
        <v>329</v>
      </c>
      <c t="s" s="4" r="D4">
        <v>330</v>
      </c>
    </row>
    <row spans="1:4" r="5">
      <c t="s" s="4" r="A5">
        <v>331</v>
      </c>
      <c t="s" s="4" r="B5">
        <v>332</v>
      </c>
      <c t="s" s="4" r="C5">
        <v>333</v>
      </c>
      <c t="s" s="4" r="D5">
        <v>334</v>
      </c>
    </row>
    <row spans="1:4" r="6">
      <c t="s" s="4" r="A6">
        <v>335</v>
      </c>
      <c t="s" s="4" r="B6">
        <v>336</v>
      </c>
      <c t="s" s="4" r="C6">
        <v>337</v>
      </c>
      <c t="s" s="4" r="D6">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80"/>
  </cols>
  <sheetData>
    <row spans="1:4" r="1">
      <c t="s" s="1" r="A1">
        <v>339</v>
      </c>
      <c t="s" s="2" r="B1">
        <v>61</v>
      </c>
      <c t="s" s="2" r="C1">
        <v>1</v>
      </c>
      <c t="s" s="2" r="D1">
        <v>62</v>
      </c>
    </row>
    <row spans="1:4" r="2">
      <c t="s" s="2" r="B2">
        <v>20</v>
      </c>
      <c t="s" s="2" r="C2">
        <v>2</v>
      </c>
      <c t="s" s="2" r="D2">
        <v>22</v>
      </c>
    </row>
    <row spans="1:4" r="3">
      <c t="s" s="3" r="A3">
        <v>214</v>
      </c>
    </row>
    <row spans="1:4" r="4">
      <c t="s" s="4" r="A4">
        <v>340</v>
      </c>
      <c t="s" s="4" r="B4">
        <v>341</v>
      </c>
      <c t="s" s="4" r="C4">
        <v>342</v>
      </c>
      <c t="s" s="4" r="D4">
        <v>343</v>
      </c>
    </row>
    <row spans="1:4" r="5">
      <c t="s" s="4" r="A5">
        <v>344</v>
      </c>
      <c t="s" s="4" r="B5">
        <v>345</v>
      </c>
      <c t="s" s="4" r="C5">
        <v>346</v>
      </c>
      <c t="s" s="4" r="D5">
        <v>347</v>
      </c>
    </row>
    <row spans="1:4" r="6">
      <c t="s" s="4" r="A6">
        <v>348</v>
      </c>
      <c t="s" s="4" r="B6">
        <v>349</v>
      </c>
      <c t="s" s="4" r="C6">
        <v>350</v>
      </c>
      <c t="s" s="4" r="D6">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52</v>
      </c>
      <c t="s" s="2" r="B1">
        <v>62</v>
      </c>
    </row>
    <row spans="1:2" r="2">
      <c t="s" s="2" r="B2">
        <v>22</v>
      </c>
    </row>
    <row spans="1:2" r="3">
      <c t="s" s="3" r="A3">
        <v>227</v>
      </c>
    </row>
    <row spans="1:2" r="4">
      <c t="s" s="4" r="A4">
        <v>353</v>
      </c>
      <c t="s" s="4" r="B4">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80"/>
    <col customWidth="1" max="3" min="3" width="80"/>
    <col customWidth="1" max="4" min="4" width="80"/>
  </cols>
  <sheetData>
    <row spans="1:4" r="1">
      <c t="s" s="1" r="A1">
        <v>355</v>
      </c>
      <c t="s" s="2" r="B1">
        <v>61</v>
      </c>
      <c t="s" s="2" r="C1">
        <v>1</v>
      </c>
      <c t="s" s="2" r="D1">
        <v>62</v>
      </c>
    </row>
    <row spans="1:4" r="2">
      <c t="s" s="2" r="B2">
        <v>20</v>
      </c>
      <c t="s" s="2" r="C2">
        <v>2</v>
      </c>
      <c t="s" s="2" r="D2">
        <v>22</v>
      </c>
    </row>
    <row spans="1:4" r="3">
      <c t="s" s="3" r="A3">
        <v>230</v>
      </c>
    </row>
    <row spans="1:4" r="4">
      <c t="s" s="4" r="A4">
        <v>356</v>
      </c>
      <c t="s" s="4" r="B4">
        <v>357</v>
      </c>
      <c t="s" s="4" r="C4">
        <v>358</v>
      </c>
      <c t="s" s="4" r="D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80"/>
    <col customWidth="1" max="3" min="3" width="80"/>
    <col customWidth="1" max="4" min="4" width="80"/>
  </cols>
  <sheetData>
    <row spans="1:4" r="1">
      <c t="s" s="1" r="A1">
        <v>360</v>
      </c>
      <c t="s" s="2" r="B1">
        <v>61</v>
      </c>
      <c t="s" s="2" r="C1">
        <v>1</v>
      </c>
      <c t="s" s="2" r="D1">
        <v>62</v>
      </c>
    </row>
    <row spans="1:4" r="2">
      <c t="s" s="2" r="B2">
        <v>20</v>
      </c>
      <c t="s" s="2" r="C2">
        <v>2</v>
      </c>
      <c t="s" s="2" r="D2">
        <v>22</v>
      </c>
    </row>
    <row spans="1:4" r="3">
      <c t="s" s="3" r="A3">
        <v>235</v>
      </c>
    </row>
    <row spans="1:4" r="4">
      <c t="s" s="4" r="A4">
        <v>234</v>
      </c>
      <c t="s" s="4" r="B4">
        <v>361</v>
      </c>
      <c t="s" s="4" r="C4">
        <v>362</v>
      </c>
      <c t="s" s="4" r="D4">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4</v>
      </c>
      <c t="s" s="2" r="B1">
        <v>62</v>
      </c>
    </row>
    <row spans="1:2" r="2">
      <c t="s" s="2" r="B2">
        <v>22</v>
      </c>
    </row>
    <row spans="1:2" r="3">
      <c t="s" s="3" r="A3">
        <v>240</v>
      </c>
    </row>
    <row spans="1:2" r="4">
      <c t="s" s="4" r="A4">
        <v>365</v>
      </c>
      <c t="s" s="4" r="B4">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AC25"/>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5"/>
    <col customWidth="1" max="21" min="21" width="4"/>
    <col customWidth="1" max="22" min="22" width="14"/>
    <col customWidth="1" max="23" min="23" width="4"/>
    <col customWidth="1" max="24" min="24" width="16"/>
    <col customWidth="1" max="25" min="25" width="4"/>
    <col customWidth="1" max="26" min="26" width="14"/>
    <col customWidth="1" max="27" min="27" width="8"/>
    <col customWidth="1" max="28" min="28" width="14"/>
    <col customWidth="1" max="29" min="29" width="4"/>
  </cols>
  <sheetData>
    <row spans="1:29" r="1">
      <c t="s" s="1" r="A1">
        <v>60</v>
      </c>
      <c t="s" s="2" r="B1">
        <v>61</v>
      </c>
      <c t="s" s="2" r="T1">
        <v>1</v>
      </c>
      <c t="s" s="2" r="X1">
        <v>62</v>
      </c>
    </row>
    <row spans="1:29" r="2">
      <c t="s" s="2" r="B2">
        <v>2</v>
      </c>
      <c t="s" s="2" r="D2">
        <v>20</v>
      </c>
      <c t="s" s="2" r="F2">
        <v>22</v>
      </c>
      <c t="s" s="2" r="G2">
        <v>63</v>
      </c>
      <c t="s" s="2" r="H2">
        <v>64</v>
      </c>
      <c t="s" s="2" r="J2">
        <v>65</v>
      </c>
      <c t="s" s="2" r="L2">
        <v>23</v>
      </c>
      <c t="s" s="2" r="M2">
        <v>66</v>
      </c>
      <c t="s" s="2" r="N2">
        <v>67</v>
      </c>
      <c t="s" s="2" r="O2">
        <v>68</v>
      </c>
      <c t="s" s="2" r="P2">
        <v>69</v>
      </c>
      <c t="s" s="2" r="Q2">
        <v>70</v>
      </c>
      <c t="s" s="2" r="R2">
        <v>71</v>
      </c>
      <c t="s" s="2" r="S2">
        <v>72</v>
      </c>
      <c t="s" s="2" r="T2">
        <v>2</v>
      </c>
      <c t="s" s="2" r="V2">
        <v>64</v>
      </c>
      <c t="s" s="2" r="X2">
        <v>22</v>
      </c>
      <c t="s" s="2" r="Z2">
        <v>23</v>
      </c>
      <c t="s" s="2" r="AB2">
        <v>69</v>
      </c>
    </row>
    <row spans="1:29" r="3">
      <c t="s" s="3" r="A3">
        <v>73</v>
      </c>
    </row>
    <row spans="1:29" r="4">
      <c t="s" s="4" r="A4">
        <v>74</v>
      </c>
      <c t="n" s="7" r="B4">
        <v>38429</v>
      </c>
      <c t="s" s="4" r="C4">
        <v>19</v>
      </c>
      <c t="n" s="7" r="D4">
        <v>52148</v>
      </c>
      <c t="s" s="4" r="E4">
        <v>21</v>
      </c>
      <c t="n" s="7" r="F4">
        <v>72077</v>
      </c>
      <c t="n" s="7" r="G4">
        <v>81494</v>
      </c>
      <c t="n" s="7" r="H4">
        <v>83958</v>
      </c>
      <c t="s" s="4" r="I4">
        <v>19</v>
      </c>
      <c t="n" s="7" r="J4">
        <v>102111</v>
      </c>
      <c t="s" s="4" r="K4">
        <v>21</v>
      </c>
      <c t="n" s="7" r="L4">
        <v>130929</v>
      </c>
      <c t="n" s="7" r="M4">
        <v>102316</v>
      </c>
      <c t="n" s="7" r="N4">
        <v>82724</v>
      </c>
      <c t="n" s="7" r="O4">
        <v>70578</v>
      </c>
      <c t="n" s="7" r="P4">
        <v>63975</v>
      </c>
      <c t="n" s="7" r="Q4">
        <v>53158</v>
      </c>
      <c t="n" s="7" r="R4">
        <v>37560</v>
      </c>
      <c t="n" s="7" r="S4">
        <v>24277</v>
      </c>
      <c t="n" s="7" r="T4">
        <v>90577</v>
      </c>
      <c t="s" s="4" r="U4">
        <v>19</v>
      </c>
      <c t="n" s="7" r="V4">
        <v>186069</v>
      </c>
      <c t="s" s="4" r="W4">
        <v>19</v>
      </c>
      <c t="n" s="7" r="X4">
        <v>339640</v>
      </c>
      <c t="s" s="4" r="Y4">
        <v>27</v>
      </c>
      <c t="n" s="7" r="Z4">
        <v>386547</v>
      </c>
      <c t="s" s="4" r="AA4">
        <v>75</v>
      </c>
      <c t="n" s="7" r="AB4">
        <v>178970</v>
      </c>
      <c t="s" s="4" r="AC4">
        <v>24</v>
      </c>
    </row>
    <row spans="1:29" r="5">
      <c t="s" s="4" r="A5">
        <v>76</v>
      </c>
      <c t="n" s="6" r="B5">
        <v>38968</v>
      </c>
      <c t="s" s="4" r="C5">
        <v>19</v>
      </c>
      <c t="n" s="6" r="D5">
        <v>52724</v>
      </c>
      <c t="s" s="4" r="E5">
        <v>21</v>
      </c>
      <c t="n" s="6" r="H5">
        <v>63698</v>
      </c>
      <c t="s" s="4" r="I5">
        <v>19</v>
      </c>
      <c t="n" s="6" r="J5">
        <v>68639</v>
      </c>
      <c t="s" s="4" r="K5">
        <v>21</v>
      </c>
      <c t="n" s="6" r="T5">
        <v>91692</v>
      </c>
      <c t="s" s="4" r="U5">
        <v>19</v>
      </c>
      <c t="n" s="6" r="V5">
        <v>132337</v>
      </c>
      <c t="s" s="4" r="W5">
        <v>19</v>
      </c>
      <c t="n" s="6" r="X5">
        <v>261371</v>
      </c>
      <c t="s" s="4" r="Y5">
        <v>27</v>
      </c>
      <c t="n" s="6" r="Z5">
        <v>225984</v>
      </c>
      <c t="s" s="4" r="AA5">
        <v>75</v>
      </c>
      <c t="n" s="6" r="AB5">
        <v>95884</v>
      </c>
      <c t="s" s="4" r="AC5">
        <v>24</v>
      </c>
    </row>
    <row spans="1:29" r="6">
      <c t="s" s="4" r="A6">
        <v>77</v>
      </c>
      <c t="n" s="6" r="B6">
        <v>-539</v>
      </c>
      <c t="s" s="4" r="C6">
        <v>19</v>
      </c>
      <c t="n" s="6" r="D6">
        <v>-576</v>
      </c>
      <c t="s" s="4" r="E6">
        <v>21</v>
      </c>
      <c t="n" s="6" r="F6">
        <v>9443</v>
      </c>
      <c t="n" s="6" r="G6">
        <v>15094</v>
      </c>
      <c t="n" s="6" r="H6">
        <v>20260</v>
      </c>
      <c t="s" s="4" r="I6">
        <v>19</v>
      </c>
      <c t="n" s="6" r="J6">
        <v>33472</v>
      </c>
      <c t="s" s="4" r="K6">
        <v>21</v>
      </c>
      <c t="n" s="6" r="L6">
        <v>48610</v>
      </c>
      <c t="n" s="6" r="M6">
        <v>46676</v>
      </c>
      <c t="n" s="6" r="N6">
        <v>38865</v>
      </c>
      <c t="n" s="6" r="O6">
        <v>26412</v>
      </c>
      <c t="n" s="6" r="P6">
        <v>26704</v>
      </c>
      <c t="n" s="6" r="Q6">
        <v>21289</v>
      </c>
      <c t="n" s="6" r="R6">
        <v>19736</v>
      </c>
      <c t="n" s="6" r="S6">
        <v>15357</v>
      </c>
      <c t="n" s="6" r="T6">
        <v>-1115</v>
      </c>
      <c t="s" s="4" r="U6">
        <v>19</v>
      </c>
      <c t="n" s="6" r="V6">
        <v>53732</v>
      </c>
      <c t="s" s="4" r="W6">
        <v>19</v>
      </c>
      <c t="n" s="6" r="X6">
        <v>78269</v>
      </c>
      <c t="s" s="4" r="Y6">
        <v>27</v>
      </c>
      <c t="n" s="6" r="Z6">
        <v>160563</v>
      </c>
      <c t="s" s="4" r="AA6">
        <v>75</v>
      </c>
      <c t="n" s="6" r="AB6">
        <v>83086</v>
      </c>
      <c t="s" s="4" r="AC6">
        <v>24</v>
      </c>
    </row>
    <row spans="1:29" r="7">
      <c t="s" s="3" r="A7">
        <v>78</v>
      </c>
    </row>
    <row spans="1:29" r="8">
      <c t="s" s="4" r="A8">
        <v>79</v>
      </c>
      <c t="n" s="6" r="B8">
        <v>6053</v>
      </c>
      <c t="s" s="4" r="C8">
        <v>19</v>
      </c>
      <c t="n" s="6" r="D8">
        <v>14361</v>
      </c>
      <c t="s" s="4" r="E8">
        <v>21</v>
      </c>
      <c t="n" s="6" r="H8">
        <v>6835</v>
      </c>
      <c t="s" s="4" r="I8">
        <v>19</v>
      </c>
      <c t="n" s="6" r="J8">
        <v>6596</v>
      </c>
      <c t="s" s="4" r="K8">
        <v>21</v>
      </c>
      <c t="n" s="6" r="T8">
        <v>20414</v>
      </c>
      <c t="s" s="4" r="U8">
        <v>19</v>
      </c>
      <c t="n" s="6" r="V8">
        <v>13431</v>
      </c>
      <c t="s" s="4" r="W8">
        <v>19</v>
      </c>
      <c t="n" s="6" r="X8">
        <v>24890</v>
      </c>
      <c t="s" s="4" r="Y8">
        <v>27</v>
      </c>
      <c t="n" s="6" r="Z8">
        <v>26451</v>
      </c>
      <c t="s" s="4" r="AA8">
        <v>75</v>
      </c>
      <c t="n" s="6" r="AB8">
        <v>19096</v>
      </c>
      <c t="s" s="4" r="AC8">
        <v>24</v>
      </c>
    </row>
    <row spans="1:29" r="9">
      <c t="s" s="4" r="A9">
        <v>80</v>
      </c>
      <c t="n" s="6" r="B9">
        <v>102</v>
      </c>
      <c t="s" s="4" r="C9">
        <v>19</v>
      </c>
      <c t="n" s="6" r="D9">
        <v>33747</v>
      </c>
      <c t="s" s="4" r="E9">
        <v>21</v>
      </c>
      <c t="n" s="6" r="F9">
        <v>1941</v>
      </c>
      <c t="n" s="6" r="G9">
        <v>23718</v>
      </c>
      <c t="n" s="6" r="H9">
        <v>0</v>
      </c>
      <c t="s" s="4" r="I9">
        <v>19</v>
      </c>
      <c t="n" s="6" r="J9">
        <v>0</v>
      </c>
      <c t="s" s="4" r="K9">
        <v>21</v>
      </c>
      <c t="n" s="6" r="T9">
        <v>33849</v>
      </c>
      <c t="s" s="4" r="U9">
        <v>19</v>
      </c>
      <c t="n" s="6" r="V9">
        <v>0</v>
      </c>
      <c t="s" s="4" r="W9">
        <v>19</v>
      </c>
      <c t="n" s="6" r="X9">
        <v>25659</v>
      </c>
      <c t="s" s="4" r="Y9">
        <v>27</v>
      </c>
      <c t="n" s="6" r="Z9">
        <v>0</v>
      </c>
      <c t="s" s="4" r="AA9">
        <v>75</v>
      </c>
      <c t="n" s="6" r="AB9">
        <v>47</v>
      </c>
      <c t="s" s="4" r="AC9">
        <v>24</v>
      </c>
    </row>
    <row spans="1:29" r="10">
      <c t="s" s="4" r="A10">
        <v>81</v>
      </c>
      <c t="n" s="6" r="B10">
        <v>92</v>
      </c>
      <c t="s" s="4" r="C10">
        <v>19</v>
      </c>
      <c t="n" s="6" r="D10">
        <v>88</v>
      </c>
      <c t="s" s="4" r="E10">
        <v>21</v>
      </c>
      <c t="n" s="6" r="H10">
        <v>84</v>
      </c>
      <c t="s" s="4" r="I10">
        <v>19</v>
      </c>
      <c t="n" s="6" r="J10">
        <v>83</v>
      </c>
      <c t="s" s="4" r="K10">
        <v>21</v>
      </c>
      <c t="n" s="6" r="T10">
        <v>180</v>
      </c>
      <c t="s" s="4" r="U10">
        <v>19</v>
      </c>
      <c t="n" s="6" r="V10">
        <v>167</v>
      </c>
      <c t="s" s="4" r="W10">
        <v>19</v>
      </c>
      <c t="n" s="6" r="X10">
        <v>336</v>
      </c>
      <c t="s" s="4" r="Y10">
        <v>27</v>
      </c>
      <c t="n" s="6" r="Z10">
        <v>246</v>
      </c>
      <c t="s" s="4" r="AA10">
        <v>75</v>
      </c>
      <c t="n" s="6" r="AB10">
        <v>228</v>
      </c>
      <c t="s" s="4" r="AC10">
        <v>24</v>
      </c>
    </row>
    <row spans="1:29" r="11">
      <c t="s" s="4" r="A11">
        <v>82</v>
      </c>
      <c t="n" s="6" r="X11">
        <v>-12310</v>
      </c>
      <c t="s" s="4" r="Y11">
        <v>27</v>
      </c>
      <c t="n" s="6" r="Z11">
        <v>0</v>
      </c>
      <c t="s" s="4" r="AA11">
        <v>75</v>
      </c>
      <c t="n" s="6" r="AB11">
        <v>0</v>
      </c>
      <c t="s" s="4" r="AC11">
        <v>24</v>
      </c>
    </row>
    <row spans="1:29" r="12">
      <c t="s" s="4" r="A12">
        <v>83</v>
      </c>
      <c t="n" s="6" r="B12">
        <v>-6786</v>
      </c>
      <c t="s" s="4" r="C12">
        <v>19</v>
      </c>
      <c t="n" s="6" r="D12">
        <v>-48772</v>
      </c>
      <c t="s" s="4" r="E12">
        <v>21</v>
      </c>
      <c t="n" s="6" r="F12">
        <v>14784</v>
      </c>
      <c t="n" s="6" r="G12">
        <v>-15224</v>
      </c>
      <c t="n" s="6" r="H12">
        <v>13341</v>
      </c>
      <c t="s" s="4" r="I12">
        <v>19</v>
      </c>
      <c t="n" s="6" r="J12">
        <v>26793</v>
      </c>
      <c t="s" s="4" r="K12">
        <v>21</v>
      </c>
      <c t="n" s="6" r="L12">
        <v>41415</v>
      </c>
      <c t="n" s="6" r="M12">
        <v>40401</v>
      </c>
      <c t="n" s="6" r="N12">
        <v>32120</v>
      </c>
      <c t="n" s="6" r="O12">
        <v>19930</v>
      </c>
      <c t="n" s="6" r="P12">
        <v>20883</v>
      </c>
      <c t="n" s="6" r="Q12">
        <v>15690</v>
      </c>
      <c t="n" s="6" r="R12">
        <v>15151</v>
      </c>
      <c t="n" s="6" r="S12">
        <v>11991</v>
      </c>
      <c t="n" s="6" r="T12">
        <v>-55558</v>
      </c>
      <c t="s" s="4" r="U12">
        <v>19</v>
      </c>
      <c t="n" s="6" r="V12">
        <v>40134</v>
      </c>
      <c t="s" s="4" r="W12">
        <v>19</v>
      </c>
      <c t="n" s="6" r="X12">
        <v>39694</v>
      </c>
      <c t="s" s="4" r="Y12">
        <v>27</v>
      </c>
      <c t="n" s="6" r="Z12">
        <v>133866</v>
      </c>
      <c t="s" s="4" r="AA12">
        <v>75</v>
      </c>
      <c t="n" s="6" r="AB12">
        <v>63715</v>
      </c>
      <c t="s" s="4" r="AC12">
        <v>24</v>
      </c>
    </row>
    <row spans="1:29" r="13">
      <c t="s" s="3" r="A13">
        <v>84</v>
      </c>
    </row>
    <row spans="1:29" r="14">
      <c t="s" s="4" r="A14">
        <v>85</v>
      </c>
      <c t="n" s="6" r="B14">
        <v>-3972</v>
      </c>
      <c t="s" s="4" r="C14">
        <v>19</v>
      </c>
      <c t="n" s="6" r="D14">
        <v>-3581</v>
      </c>
      <c t="s" s="4" r="E14">
        <v>21</v>
      </c>
      <c t="n" s="6" r="H14">
        <v>-2984</v>
      </c>
      <c t="s" s="4" r="I14">
        <v>19</v>
      </c>
      <c t="n" s="6" r="J14">
        <v>-3317</v>
      </c>
      <c t="s" s="4" r="K14">
        <v>21</v>
      </c>
      <c t="n" s="6" r="T14">
        <v>-7553</v>
      </c>
      <c t="s" s="4" r="U14">
        <v>19</v>
      </c>
      <c t="n" s="6" r="V14">
        <v>-6301</v>
      </c>
      <c t="s" s="4" r="W14">
        <v>19</v>
      </c>
      <c t="n" s="6" r="X14">
        <v>-13903</v>
      </c>
      <c t="s" s="4" r="Y14">
        <v>27</v>
      </c>
      <c t="n" s="6" r="Z14">
        <v>-9946</v>
      </c>
      <c t="s" s="4" r="AA14">
        <v>75</v>
      </c>
      <c t="n" s="6" r="AB14">
        <v>-3671</v>
      </c>
      <c t="s" s="4" r="AC14">
        <v>24</v>
      </c>
    </row>
    <row spans="1:29" r="15">
      <c t="s" s="4" r="A15">
        <v>86</v>
      </c>
      <c t="n" s="6" r="B15">
        <v>-10758</v>
      </c>
      <c t="s" s="4" r="C15">
        <v>19</v>
      </c>
      <c t="n" s="6" r="D15">
        <v>-52353</v>
      </c>
      <c t="s" s="4" r="E15">
        <v>21</v>
      </c>
      <c t="n" s="7" r="F15">
        <v>10620</v>
      </c>
      <c t="n" s="7" r="G15">
        <v>-18662</v>
      </c>
      <c t="n" s="6" r="H15">
        <v>10357</v>
      </c>
      <c t="s" s="4" r="I15">
        <v>19</v>
      </c>
      <c t="n" s="6" r="J15">
        <v>23476</v>
      </c>
      <c t="s" s="4" r="K15">
        <v>21</v>
      </c>
      <c t="n" s="7" r="L15">
        <v>38305</v>
      </c>
      <c t="n" s="7" r="M15">
        <v>37290</v>
      </c>
      <c t="n" s="7" r="N15">
        <v>29805</v>
      </c>
      <c t="n" s="7" r="O15">
        <v>18520</v>
      </c>
      <c t="n" s="7" r="P15">
        <v>19513</v>
      </c>
      <c t="n" s="7" r="Q15">
        <v>14417</v>
      </c>
      <c t="n" s="7" r="R15">
        <v>14437</v>
      </c>
      <c t="n" s="7" r="S15">
        <v>11677</v>
      </c>
      <c t="n" s="6" r="T15">
        <v>-63111</v>
      </c>
      <c t="s" s="4" r="U15">
        <v>19</v>
      </c>
      <c t="n" s="6" r="V15">
        <v>33833</v>
      </c>
      <c t="s" s="4" r="W15">
        <v>19</v>
      </c>
      <c t="n" s="6" r="X15">
        <v>25791</v>
      </c>
      <c t="s" s="4" r="Y15">
        <v>27</v>
      </c>
      <c t="n" s="6" r="Z15">
        <v>123920</v>
      </c>
      <c t="s" s="4" r="AA15">
        <v>75</v>
      </c>
      <c t="n" s="6" r="AB15">
        <v>60044</v>
      </c>
      <c t="s" s="4" r="AC15">
        <v>24</v>
      </c>
    </row>
    <row spans="1:29" r="16">
      <c t="s" s="4" r="A16">
        <v>87</v>
      </c>
      <c t="n" s="6" r="B16">
        <v>20</v>
      </c>
      <c t="s" s="4" r="C16">
        <v>19</v>
      </c>
      <c t="n" s="6" r="D16">
        <v>23</v>
      </c>
      <c t="s" s="4" r="E16">
        <v>21</v>
      </c>
      <c t="n" s="6" r="H16">
        <v>2</v>
      </c>
      <c t="s" s="4" r="I16">
        <v>19</v>
      </c>
      <c t="n" s="6" r="J16">
        <v>-169</v>
      </c>
      <c t="s" s="4" r="K16">
        <v>21</v>
      </c>
      <c t="n" s="6" r="T16">
        <v>43</v>
      </c>
      <c t="s" s="4" r="U16">
        <v>19</v>
      </c>
      <c t="n" s="6" r="V16">
        <v>-167</v>
      </c>
      <c t="s" s="4" r="W16">
        <v>19</v>
      </c>
      <c t="n" s="6" r="X16">
        <v>-145</v>
      </c>
      <c t="s" s="4" r="Y16">
        <v>27</v>
      </c>
      <c t="n" s="6" r="Z16">
        <v>-955</v>
      </c>
      <c t="s" s="4" r="AA16">
        <v>75</v>
      </c>
      <c t="n" s="6" r="AB16">
        <v>-274</v>
      </c>
      <c t="s" s="4" r="AC16">
        <v>24</v>
      </c>
    </row>
    <row spans="1:29" r="17">
      <c t="s" s="4" r="A17">
        <v>88</v>
      </c>
      <c t="n" s="7" r="B17">
        <v>-10738</v>
      </c>
      <c t="s" s="4" r="C17">
        <v>19</v>
      </c>
      <c t="n" s="7" r="D17">
        <v>-52330</v>
      </c>
      <c t="s" s="4" r="E17">
        <v>21</v>
      </c>
      <c t="n" s="7" r="H17">
        <v>10359</v>
      </c>
      <c t="s" s="4" r="I17">
        <v>19</v>
      </c>
      <c t="n" s="7" r="J17">
        <v>23307</v>
      </c>
      <c t="s" s="4" r="K17">
        <v>21</v>
      </c>
      <c t="n" s="7" r="T17">
        <v>-63068</v>
      </c>
      <c t="s" s="4" r="U17">
        <v>19</v>
      </c>
      <c t="n" s="7" r="V17">
        <v>33666</v>
      </c>
      <c t="s" s="4" r="W17">
        <v>19</v>
      </c>
      <c t="n" s="7" r="X17">
        <v>25646</v>
      </c>
      <c t="s" s="4" r="Y17">
        <v>27</v>
      </c>
      <c t="n" s="7" r="Z17">
        <v>122965</v>
      </c>
      <c t="s" s="4" r="AA17">
        <v>75</v>
      </c>
      <c t="n" s="7" r="AB17">
        <v>59770</v>
      </c>
      <c t="s" s="4" r="AC17">
        <v>24</v>
      </c>
    </row>
    <row spans="1:29" r="18">
      <c t="s" s="3" r="A18">
        <v>89</v>
      </c>
    </row>
    <row spans="1:29" r="19">
      <c t="s" s="4" r="A19">
        <v>90</v>
      </c>
      <c t="n" s="8" r="B19">
        <v>-0.26</v>
      </c>
      <c t="n" s="8" r="D19">
        <v>-1.39</v>
      </c>
      <c t="n" s="8" r="F19">
        <v>0.3</v>
      </c>
      <c t="n" s="8" r="G19">
        <v>-0.49</v>
      </c>
      <c t="n" s="8" r="H19">
        <v>0.31</v>
      </c>
      <c t="n" s="8" r="J19">
        <v>0.61</v>
      </c>
      <c t="n" s="8" r="L19">
        <v>0.85</v>
      </c>
      <c t="n" s="8" r="M19">
        <v>0.86</v>
      </c>
      <c t="n" s="8" r="N19">
        <v>0.77</v>
      </c>
      <c t="n" s="8" r="O19">
        <v>0.49</v>
      </c>
      <c t="n" s="8" r="P19">
        <v>0.63</v>
      </c>
      <c t="n" s="8" r="Q19">
        <v>0.52</v>
      </c>
      <c t="n" s="8" r="R19">
        <v>0.53</v>
      </c>
      <c t="n" s="8" r="S19">
        <v>0.4</v>
      </c>
      <c t="n" s="8" r="T19">
        <v>-1.57</v>
      </c>
      <c t="n" s="8" r="V19">
        <v>0.92</v>
      </c>
      <c t="n" s="8" r="X19">
        <v>0.73</v>
      </c>
      <c t="n" s="8" r="Z19">
        <v>3.09</v>
      </c>
      <c t="n" s="8" r="AB19">
        <v>2.08</v>
      </c>
    </row>
    <row spans="1:29" r="20">
      <c t="s" s="4" r="A20">
        <v>91</v>
      </c>
      <c t="n" s="8" r="B20">
        <v>-0.26</v>
      </c>
      <c t="n" s="8" r="D20">
        <v>-1.39</v>
      </c>
      <c t="n" s="8" r="H20">
        <v>0.31</v>
      </c>
      <c t="n" s="8" r="J20">
        <v>0.6</v>
      </c>
      <c t="n" s="8" r="T20">
        <v>-1.57</v>
      </c>
      <c t="n" s="8" r="V20">
        <v>0.91</v>
      </c>
      <c t="n" s="8" r="X20">
        <v>0.73</v>
      </c>
      <c t="n" s="7" r="Z20">
        <v>3</v>
      </c>
      <c t="n" s="8" r="AB20">
        <v>2.08</v>
      </c>
    </row>
    <row spans="1:29" r="21">
      <c t="n" r="A21"/>
    </row>
    <row spans="1:29" r="22">
      <c t="s" s="4" r="A22">
        <v>19</v>
      </c>
      <c t="s" s="4" r="B22">
        <v>55</v>
      </c>
    </row>
    <row spans="1:29" r="23">
      <c t="s" s="4" r="A23">
        <v>21</v>
      </c>
      <c t="s" s="4" r="B23">
        <v>55</v>
      </c>
    </row>
    <row spans="1:29" r="24">
      <c t="s" s="4" r="A24">
        <v>27</v>
      </c>
      <c t="s" s="4" r="B24">
        <v>55</v>
      </c>
    </row>
    <row spans="1:29" r="25">
      <c t="s" s="4" r="A25">
        <v>24</v>
      </c>
      <c t="s" s="4" r="B25">
        <v>56</v>
      </c>
    </row>
  </sheetData>
  <mergeCells count="18">
    <mergeCell ref="A1:A2"/>
    <mergeCell ref="B1:S1"/>
    <mergeCell ref="T1:W1"/>
    <mergeCell ref="X1:AC1"/>
    <mergeCell ref="B2:C2"/>
    <mergeCell ref="D2:E2"/>
    <mergeCell ref="H2:I2"/>
    <mergeCell ref="J2:K2"/>
    <mergeCell ref="T2:U2"/>
    <mergeCell ref="V2:W2"/>
    <mergeCell ref="X2:Y2"/>
    <mergeCell ref="Z2:AA2"/>
    <mergeCell ref="AB2:AC2"/>
    <mergeCell ref="A21:AC21"/>
    <mergeCell ref="B22:AC22"/>
    <mergeCell ref="B23:AC23"/>
    <mergeCell ref="B24:AC24"/>
    <mergeCell ref="B25:AC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367</v>
      </c>
      <c t="s" s="2" r="B1">
        <v>61</v>
      </c>
      <c t="s" s="2" r="C1">
        <v>1</v>
      </c>
      <c t="s" s="2" r="D1">
        <v>62</v>
      </c>
    </row>
    <row spans="1:4" r="2">
      <c t="s" s="2" r="B2">
        <v>20</v>
      </c>
      <c t="s" s="2" r="C2">
        <v>2</v>
      </c>
      <c t="s" s="2" r="D2">
        <v>22</v>
      </c>
    </row>
    <row spans="1:4" r="3">
      <c t="s" s="3" r="A3">
        <v>175</v>
      </c>
    </row>
    <row spans="1:4" r="4">
      <c t="s" s="4" r="A4">
        <v>368</v>
      </c>
      <c t="s" s="4" r="B4">
        <v>369</v>
      </c>
      <c t="s" s="4" r="C4">
        <v>370</v>
      </c>
      <c t="s" s="4" r="D4">
        <v>371</v>
      </c>
    </row>
    <row spans="1:4" r="5">
      <c t="s" s="4" r="A5">
        <v>372</v>
      </c>
      <c t="s" s="4" r="B5">
        <v>373</v>
      </c>
      <c t="s" s="4" r="C5">
        <v>374</v>
      </c>
      <c t="s" s="4" r="D5">
        <v>375</v>
      </c>
    </row>
    <row spans="1:4" r="6">
      <c t="s" s="4" r="A6">
        <v>376</v>
      </c>
      <c t="s" s="4" r="B6">
        <v>377</v>
      </c>
      <c t="s" s="4" r="C6">
        <v>378</v>
      </c>
      <c t="s" s="4" r="D6">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X44"/>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8"/>
    <col customWidth="1" max="19" min="19" width="14"/>
    <col customWidth="1" max="20" min="20" width="4"/>
    <col customWidth="1" max="21" min="21" width="14"/>
    <col customWidth="1" max="22" min="22" width="14"/>
    <col customWidth="1" max="23" min="23" width="14"/>
    <col customWidth="1" max="24" min="24" width="13"/>
  </cols>
  <sheetData>
    <row spans="1:24" r="1">
      <c t="s" s="1" r="A1">
        <v>380</v>
      </c>
      <c t="s" s="2" r="B1">
        <v>381</v>
      </c>
      <c t="s" s="2" r="C1">
        <v>382</v>
      </c>
      <c t="s" s="2" r="D1">
        <v>383</v>
      </c>
      <c t="s" s="2" r="E1">
        <v>384</v>
      </c>
      <c t="s" s="2" r="F1">
        <v>385</v>
      </c>
      <c t="s" s="2" r="G1">
        <v>386</v>
      </c>
      <c t="s" s="2" r="H1">
        <v>387</v>
      </c>
      <c t="s" s="2" r="I1">
        <v>388</v>
      </c>
      <c t="s" s="2" r="J1">
        <v>2</v>
      </c>
      <c t="s" s="2" r="K1">
        <v>2</v>
      </c>
      <c t="s" s="2" r="M1">
        <v>64</v>
      </c>
      <c t="s" s="2" r="N1">
        <v>27</v>
      </c>
      <c t="s" s="2" r="O1">
        <v>22</v>
      </c>
      <c t="s" s="2" r="Q1">
        <v>23</v>
      </c>
      <c t="s" s="2" r="S1">
        <v>69</v>
      </c>
      <c t="s" s="2" r="T1">
        <v>21</v>
      </c>
      <c t="s" s="2" r="U1">
        <v>20</v>
      </c>
      <c t="s" s="2" r="V1">
        <v>389</v>
      </c>
      <c t="s" s="2" r="W1">
        <v>390</v>
      </c>
      <c t="s" s="2" r="X1">
        <v>391</v>
      </c>
    </row>
    <row spans="1:24" r="2">
      <c t="s" s="3" r="A2">
        <v>392</v>
      </c>
      <c t="n" r="M2"/>
      <c t="n" r="S2"/>
    </row>
    <row spans="1:24" r="3">
      <c t="s" s="4" r="A3">
        <v>393</v>
      </c>
      <c t="n" r="M3"/>
      <c t="n" r="S3"/>
      <c t="s" s="4" r="X3">
        <v>394</v>
      </c>
    </row>
    <row spans="1:24" r="4">
      <c t="s" s="4" r="A4">
        <v>395</v>
      </c>
      <c t="n" r="M4"/>
      <c t="n" s="7" r="O4">
        <v>0</v>
      </c>
      <c t="s" s="4" r="P4">
        <v>19</v>
      </c>
      <c t="n" s="7" r="Q4">
        <v>224250000</v>
      </c>
      <c t="s" s="4" r="R4">
        <v>159</v>
      </c>
      <c t="n" s="7" r="S4">
        <v>0</v>
      </c>
    </row>
    <row spans="1:24" r="5">
      <c t="s" s="4" r="A5">
        <v>396</v>
      </c>
      <c t="n" s="6" r="J5">
        <v>12075000</v>
      </c>
      <c t="n" r="M5"/>
      <c t="n" r="S5"/>
    </row>
    <row spans="1:24" r="6">
      <c t="s" s="4" r="A6">
        <v>118</v>
      </c>
      <c t="n" s="7" r="B6">
        <v>40000000</v>
      </c>
      <c t="n" s="7" r="J6">
        <v>101186000</v>
      </c>
      <c t="n" s="7" r="K6">
        <v>101186000</v>
      </c>
      <c t="s" s="4" r="L6">
        <v>27</v>
      </c>
      <c t="n" s="7" r="M6">
        <v>0</v>
      </c>
      <c t="n" s="7" r="O6">
        <v>0</v>
      </c>
      <c t="s" s="4" r="P6">
        <v>19</v>
      </c>
      <c t="n" s="7" r="Q6">
        <v>170693000</v>
      </c>
      <c t="s" s="4" r="R6">
        <v>159</v>
      </c>
      <c t="n" s="7" r="S6">
        <v>0</v>
      </c>
    </row>
    <row spans="1:24" r="7">
      <c t="s" s="4" r="A7">
        <v>397</v>
      </c>
      <c t="n" r="M7"/>
      <c t="n" r="S7"/>
    </row>
    <row spans="1:24" r="8">
      <c t="s" s="3" r="A8">
        <v>392</v>
      </c>
      <c t="n" r="M8"/>
      <c t="n" r="S8"/>
    </row>
    <row spans="1:24" r="9">
      <c t="s" s="4" r="A9">
        <v>398</v>
      </c>
      <c t="n" s="7" r="F9">
        <v>124750000</v>
      </c>
      <c t="n" r="M9"/>
      <c t="n" r="S9"/>
    </row>
    <row spans="1:24" r="10">
      <c t="s" s="4" r="A10">
        <v>399</v>
      </c>
      <c t="n" r="M10"/>
      <c t="n" r="S10"/>
    </row>
    <row spans="1:24" r="11">
      <c t="s" s="3" r="A11">
        <v>392</v>
      </c>
      <c t="n" r="M11"/>
      <c t="n" r="S11"/>
    </row>
    <row spans="1:24" r="12">
      <c t="s" s="4" r="A12">
        <v>400</v>
      </c>
      <c t="n" s="7" r="E12">
        <v>150000000</v>
      </c>
      <c t="n" r="M12"/>
      <c t="n" r="S12"/>
    </row>
    <row spans="1:24" r="13">
      <c t="s" s="4" r="A13">
        <v>401</v>
      </c>
      <c t="n" r="M13"/>
      <c t="n" r="S13"/>
    </row>
    <row spans="1:24" r="14">
      <c t="s" s="3" r="A14">
        <v>392</v>
      </c>
      <c t="n" r="M14"/>
      <c t="n" r="S14"/>
    </row>
    <row spans="1:24" r="15">
      <c t="s" s="4" r="A15">
        <v>400</v>
      </c>
      <c t="n" s="6" r="E15">
        <v>200000000</v>
      </c>
      <c t="n" r="M15"/>
      <c t="n" r="S15"/>
    </row>
    <row spans="1:24" r="16">
      <c t="s" s="4" r="A16">
        <v>402</v>
      </c>
      <c t="n" r="M16"/>
      <c t="n" r="S16"/>
    </row>
    <row spans="1:24" r="17">
      <c t="s" s="3" r="A17">
        <v>392</v>
      </c>
      <c t="n" r="M17"/>
      <c t="n" r="S17"/>
    </row>
    <row spans="1:24" r="18">
      <c t="s" s="4" r="A18">
        <v>400</v>
      </c>
      <c t="n" r="M18"/>
      <c t="n" r="S18"/>
      <c t="n" s="7" r="W18">
        <v>100000000</v>
      </c>
    </row>
    <row spans="1:24" r="19">
      <c t="s" s="4" r="A19">
        <v>403</v>
      </c>
      <c t="n" r="M19"/>
      <c t="n" r="S19"/>
    </row>
    <row spans="1:24" r="20">
      <c t="s" s="3" r="A20">
        <v>392</v>
      </c>
      <c t="n" r="M20"/>
      <c t="n" r="S20"/>
    </row>
    <row spans="1:24" r="21">
      <c t="s" s="4" r="A21">
        <v>400</v>
      </c>
      <c t="n" r="M21"/>
      <c t="n" r="S21"/>
      <c t="n" s="7" r="V21">
        <v>200000000</v>
      </c>
    </row>
    <row spans="1:24" r="22">
      <c t="s" s="4" r="A22">
        <v>404</v>
      </c>
      <c t="n" r="M22"/>
      <c t="n" r="S22"/>
    </row>
    <row spans="1:24" r="23">
      <c t="s" s="3" r="A23">
        <v>392</v>
      </c>
      <c t="n" r="M23"/>
      <c t="n" r="S23"/>
    </row>
    <row spans="1:24" r="24">
      <c t="s" s="4" r="A24">
        <v>396</v>
      </c>
      <c t="n" s="6" r="D24">
        <v>75000</v>
      </c>
      <c t="n" s="6" r="G24">
        <v>4250000</v>
      </c>
      <c t="n" r="M24"/>
      <c t="n" r="S24"/>
    </row>
    <row spans="1:24" r="25">
      <c t="s" s="4" r="A25">
        <v>118</v>
      </c>
      <c t="n" s="7" r="D25">
        <v>170693000</v>
      </c>
      <c t="n" r="M25"/>
      <c t="n" r="S25"/>
    </row>
    <row spans="1:24" r="26">
      <c t="s" s="4" r="A26">
        <v>172</v>
      </c>
      <c t="n" r="M26"/>
      <c t="n" r="S26"/>
    </row>
    <row spans="1:24" r="27">
      <c t="s" s="3" r="A27">
        <v>392</v>
      </c>
      <c t="n" r="M27"/>
      <c t="n" r="S27"/>
    </row>
    <row spans="1:24" r="28">
      <c t="s" s="4" r="A28">
        <v>173</v>
      </c>
      <c t="n" s="6" r="C28">
        <v>3750000</v>
      </c>
      <c t="n" r="M28"/>
      <c t="n" s="6" r="Q28">
        <v>3750000</v>
      </c>
      <c t="n" r="S28"/>
    </row>
    <row spans="1:24" r="29">
      <c t="s" s="4" r="A29">
        <v>405</v>
      </c>
      <c t="n" s="6" r="C29">
        <v>3750000</v>
      </c>
      <c t="n" r="M29"/>
      <c t="n" r="S29"/>
    </row>
    <row spans="1:24" r="30">
      <c t="s" s="4" r="A30">
        <v>406</v>
      </c>
      <c t="n" r="M30"/>
      <c t="n" r="S30"/>
    </row>
    <row spans="1:24" r="31">
      <c t="s" s="3" r="A31">
        <v>392</v>
      </c>
      <c t="n" r="M31"/>
      <c t="n" r="S31"/>
    </row>
    <row spans="1:24" r="32">
      <c t="s" s="4" r="A32">
        <v>395</v>
      </c>
      <c t="n" s="7" r="E32">
        <v>224250000</v>
      </c>
      <c t="n" s="7" r="I32">
        <v>37500000</v>
      </c>
      <c t="n" r="M32"/>
      <c t="n" r="S32"/>
    </row>
    <row spans="1:24" r="33">
      <c t="s" s="4" r="A33">
        <v>407</v>
      </c>
      <c t="s" s="4" r="E33">
        <v>408</v>
      </c>
      <c t="s" s="4" r="J33">
        <v>408</v>
      </c>
      <c t="s" s="4" r="K33">
        <v>408</v>
      </c>
      <c t="n" r="M33"/>
      <c t="s" s="4" r="O33">
        <v>408</v>
      </c>
      <c t="n" r="S33"/>
      <c t="s" s="4" r="U33">
        <v>408</v>
      </c>
    </row>
    <row spans="1:24" r="34">
      <c t="s" s="4" r="A34">
        <v>409</v>
      </c>
      <c t="n" r="M34"/>
      <c t="n" r="S34"/>
    </row>
    <row spans="1:24" r="35">
      <c t="s" s="3" r="A35">
        <v>392</v>
      </c>
      <c t="n" r="M35"/>
      <c t="n" r="S35"/>
    </row>
    <row spans="1:24" r="36">
      <c t="s" s="4" r="A36">
        <v>410</v>
      </c>
      <c t="n" s="6" r="I36">
        <v>3750000</v>
      </c>
      <c t="n" r="M36"/>
      <c t="n" r="S36"/>
    </row>
    <row spans="1:24" r="37">
      <c t="s" s="4" r="A37">
        <v>411</v>
      </c>
      <c t="n" r="M37"/>
      <c t="n" r="S37"/>
    </row>
    <row spans="1:24" r="38">
      <c t="s" s="3" r="A38">
        <v>392</v>
      </c>
      <c t="n" r="M38"/>
      <c t="n" r="S38"/>
    </row>
    <row spans="1:24" r="39">
      <c t="s" s="4" r="A39">
        <v>395</v>
      </c>
      <c t="n" s="7" r="H39">
        <v>95159000</v>
      </c>
      <c t="n" r="M39"/>
      <c t="n" r="S39"/>
    </row>
    <row spans="1:24" r="40">
      <c t="s" s="4" r="A40">
        <v>410</v>
      </c>
      <c t="n" s="6" r="H40">
        <v>1578947</v>
      </c>
      <c t="n" r="M40"/>
      <c t="n" r="S40"/>
    </row>
    <row spans="1:24" r="41">
      <c t="n" r="A41"/>
    </row>
    <row spans="1:24" r="42">
      <c t="s" s="4" r="A42">
        <v>19</v>
      </c>
      <c t="s" s="4" r="B42">
        <v>55</v>
      </c>
    </row>
    <row spans="1:24" r="43">
      <c t="s" s="4" r="A43">
        <v>21</v>
      </c>
      <c t="s" s="4" r="B43">
        <v>56</v>
      </c>
    </row>
    <row spans="1:24" r="44">
      <c t="s" s="4" r="A44">
        <v>27</v>
      </c>
      <c t="s" s="4" r="B44">
        <v>55</v>
      </c>
    </row>
  </sheetData>
  <mergeCells count="85">
    <mergeCell ref="K1:L1"/>
    <mergeCell ref="O1:P1"/>
    <mergeCell ref="Q1:R1"/>
    <mergeCell ref="M2:N2"/>
    <mergeCell ref="S2:T2"/>
    <mergeCell ref="M3:N3"/>
    <mergeCell ref="S3:T3"/>
    <mergeCell ref="M4:N4"/>
    <mergeCell ref="S4:T4"/>
    <mergeCell ref="M5:N5"/>
    <mergeCell ref="S5:T5"/>
    <mergeCell ref="M6:N6"/>
    <mergeCell ref="S6:T6"/>
    <mergeCell ref="M7:N7"/>
    <mergeCell ref="S7:T7"/>
    <mergeCell ref="M8:N8"/>
    <mergeCell ref="S8:T8"/>
    <mergeCell ref="M9:N9"/>
    <mergeCell ref="S9:T9"/>
    <mergeCell ref="M10:N10"/>
    <mergeCell ref="S10:T10"/>
    <mergeCell ref="M11:N11"/>
    <mergeCell ref="S11:T11"/>
    <mergeCell ref="M12:N12"/>
    <mergeCell ref="S12:T12"/>
    <mergeCell ref="M13:N13"/>
    <mergeCell ref="S13:T13"/>
    <mergeCell ref="M14:N14"/>
    <mergeCell ref="S14:T14"/>
    <mergeCell ref="M15:N15"/>
    <mergeCell ref="S15:T15"/>
    <mergeCell ref="M16:N16"/>
    <mergeCell ref="S16:T16"/>
    <mergeCell ref="M17:N17"/>
    <mergeCell ref="S17:T17"/>
    <mergeCell ref="M18:N18"/>
    <mergeCell ref="S18:T18"/>
    <mergeCell ref="M19:N19"/>
    <mergeCell ref="S19:T19"/>
    <mergeCell ref="M20:N20"/>
    <mergeCell ref="S20:T20"/>
    <mergeCell ref="M21:N21"/>
    <mergeCell ref="S21:T21"/>
    <mergeCell ref="M22:N22"/>
    <mergeCell ref="S22:T22"/>
    <mergeCell ref="M23:N23"/>
    <mergeCell ref="S23:T23"/>
    <mergeCell ref="M24:N24"/>
    <mergeCell ref="S24:T24"/>
    <mergeCell ref="M25:N25"/>
    <mergeCell ref="S25:T25"/>
    <mergeCell ref="M26:N26"/>
    <mergeCell ref="S26:T26"/>
    <mergeCell ref="M27:N27"/>
    <mergeCell ref="S27:T27"/>
    <mergeCell ref="M28:N28"/>
    <mergeCell ref="S28:T28"/>
    <mergeCell ref="M29:N29"/>
    <mergeCell ref="S29:T29"/>
    <mergeCell ref="M30:N30"/>
    <mergeCell ref="S30:T30"/>
    <mergeCell ref="M31:N31"/>
    <mergeCell ref="S31:T31"/>
    <mergeCell ref="M32:N32"/>
    <mergeCell ref="S32:T32"/>
    <mergeCell ref="M33:N33"/>
    <mergeCell ref="S33:T33"/>
    <mergeCell ref="M34:N34"/>
    <mergeCell ref="S34:T34"/>
    <mergeCell ref="M35:N35"/>
    <mergeCell ref="S35:T35"/>
    <mergeCell ref="M36:N36"/>
    <mergeCell ref="S36:T36"/>
    <mergeCell ref="M37:N37"/>
    <mergeCell ref="S37:T37"/>
    <mergeCell ref="M38:N38"/>
    <mergeCell ref="S38:T38"/>
    <mergeCell ref="M39:N39"/>
    <mergeCell ref="S39:T39"/>
    <mergeCell ref="M40:N40"/>
    <mergeCell ref="S40:T40"/>
    <mergeCell ref="A41:X41"/>
    <mergeCell ref="B42:X42"/>
    <mergeCell ref="B43:X43"/>
    <mergeCell ref="B44:X4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21"/>
    <col customWidth="1" max="5" min="5" width="29"/>
    <col customWidth="1" max="6" min="6" width="4"/>
    <col customWidth="1" max="7" min="7" width="21"/>
    <col customWidth="1" max="8" min="8" width="8"/>
    <col customWidth="1" max="9" min="9" width="21"/>
    <col customWidth="1" max="10" min="10" width="4"/>
  </cols>
  <sheetData>
    <row spans="1:10" r="1">
      <c t="s" s="1" r="A1">
        <v>412</v>
      </c>
      <c t="s" s="2" r="B1">
        <v>413</v>
      </c>
      <c t="s" s="2" r="C1">
        <v>414</v>
      </c>
      <c t="s" s="2" r="D1">
        <v>415</v>
      </c>
      <c t="s" s="2" r="E1">
        <v>416</v>
      </c>
      <c t="s" s="2" r="G1">
        <v>417</v>
      </c>
      <c t="s" s="2" r="I1">
        <v>418</v>
      </c>
    </row>
    <row spans="1:10" r="2">
      <c t="s" s="3" r="A2">
        <v>419</v>
      </c>
    </row>
    <row spans="1:10" r="3">
      <c t="s" s="4" r="A3">
        <v>420</v>
      </c>
      <c t="n" s="7" r="C3">
        <v>8899</v>
      </c>
      <c t="n" s="7" r="D3">
        <v>8612</v>
      </c>
      <c t="n" s="7" r="E3">
        <v>663</v>
      </c>
      <c t="n" s="7" r="G3">
        <v>984</v>
      </c>
    </row>
    <row spans="1:10" r="4">
      <c t="s" s="4" r="A4">
        <v>421</v>
      </c>
      <c t="n" s="6" r="E4">
        <v>2293</v>
      </c>
      <c t="n" s="6" r="G4">
        <v>1264</v>
      </c>
      <c t="n" s="7" r="I4">
        <v>463</v>
      </c>
    </row>
    <row spans="1:10" r="5">
      <c t="s" s="4" r="A5">
        <v>422</v>
      </c>
      <c t="n" s="7" r="D5">
        <v>349</v>
      </c>
      <c t="n" s="6" r="E5">
        <v>662</v>
      </c>
    </row>
    <row spans="1:10" r="6">
      <c t="s" s="4" r="A6">
        <v>423</v>
      </c>
      <c t="n" s="6" r="E6">
        <v>6186</v>
      </c>
      <c t="n" s="6" r="G6">
        <v>0</v>
      </c>
      <c t="n" s="6" r="I6">
        <v>0</v>
      </c>
    </row>
    <row spans="1:10" r="7">
      <c t="s" s="4" r="A7">
        <v>267</v>
      </c>
      <c t="n" s="6" r="E7">
        <v>33745</v>
      </c>
      <c t="n" s="6" r="G7">
        <v>33745</v>
      </c>
      <c t="n" s="6" r="I7">
        <v>33745</v>
      </c>
    </row>
    <row spans="1:10" r="8">
      <c t="s" s="4" r="A8">
        <v>424</v>
      </c>
      <c t="n" s="7" r="E8">
        <v>18606</v>
      </c>
      <c t="s" s="4" r="F8">
        <v>19</v>
      </c>
      <c t="n" s="7" r="G8">
        <v>0</v>
      </c>
      <c t="s" s="4" r="H8">
        <v>159</v>
      </c>
      <c t="n" s="7" r="I8">
        <v>0</v>
      </c>
      <c t="s" s="4" r="J8">
        <v>21</v>
      </c>
    </row>
    <row spans="1:10" r="9">
      <c t="s" s="4" r="A9">
        <v>425</v>
      </c>
    </row>
    <row spans="1:10" r="10">
      <c t="s" s="3" r="A10">
        <v>419</v>
      </c>
    </row>
    <row spans="1:10" r="11">
      <c t="s" s="4" r="A11">
        <v>426</v>
      </c>
      <c t="s" s="4" r="E11">
        <v>427</v>
      </c>
    </row>
    <row spans="1:10" r="12">
      <c t="s" s="4" r="A12">
        <v>428</v>
      </c>
      <c t="n" s="6" r="C12">
        <v>2017</v>
      </c>
      <c t="n" s="6" r="D12">
        <v>2017</v>
      </c>
      <c t="n" s="6" r="E12">
        <v>2017</v>
      </c>
    </row>
    <row spans="1:10" r="13">
      <c t="s" s="4" r="A13">
        <v>429</v>
      </c>
    </row>
    <row spans="1:10" r="14">
      <c t="s" s="3" r="A14">
        <v>419</v>
      </c>
    </row>
    <row spans="1:10" r="15">
      <c t="s" s="4" r="A15">
        <v>426</v>
      </c>
      <c t="s" s="4" r="E15">
        <v>430</v>
      </c>
    </row>
    <row spans="1:10" r="16">
      <c t="s" s="4" r="A16">
        <v>428</v>
      </c>
      <c t="n" s="6" r="C16">
        <v>2021</v>
      </c>
      <c t="n" s="6" r="D16">
        <v>2021</v>
      </c>
      <c t="n" s="6" r="E16">
        <v>2021</v>
      </c>
    </row>
    <row spans="1:10" r="17">
      <c t="s" s="4" r="A17">
        <v>431</v>
      </c>
    </row>
    <row spans="1:10" r="18">
      <c t="s" s="3" r="A18">
        <v>419</v>
      </c>
    </row>
    <row spans="1:10" r="19">
      <c t="s" s="4" r="A19">
        <v>432</v>
      </c>
      <c t="n" s="7" r="C19">
        <v>4150</v>
      </c>
      <c t="n" s="7" r="D19">
        <v>3946</v>
      </c>
      <c t="n" s="7" r="E19">
        <v>4354</v>
      </c>
    </row>
    <row spans="1:10" r="20">
      <c t="s" s="4" r="A20">
        <v>433</v>
      </c>
      <c t="n" s="6" r="C20">
        <v>127400</v>
      </c>
      <c t="n" s="6" r="D20">
        <v>156400</v>
      </c>
      <c t="n" s="6" r="E20">
        <v>151305</v>
      </c>
    </row>
    <row spans="1:10" r="21">
      <c t="s" s="4" r="A21">
        <v>434</v>
      </c>
      <c t="n" s="7" r="C21">
        <v>196000</v>
      </c>
      <c t="n" s="7" r="D21">
        <v>195500</v>
      </c>
      <c t="n" s="6" r="E21">
        <v>196500</v>
      </c>
    </row>
    <row spans="1:10" r="22">
      <c t="s" s="4" r="A22">
        <v>435</v>
      </c>
    </row>
    <row spans="1:10" r="23">
      <c t="s" s="3" r="A23">
        <v>419</v>
      </c>
    </row>
    <row spans="1:10" r="24">
      <c t="s" s="4" r="A24">
        <v>267</v>
      </c>
      <c t="n" s="7" r="E24">
        <v>33745</v>
      </c>
    </row>
    <row spans="1:10" r="25">
      <c t="s" s="4" r="A25">
        <v>436</v>
      </c>
    </row>
    <row spans="1:10" r="26">
      <c t="s" s="3" r="A26">
        <v>419</v>
      </c>
    </row>
    <row spans="1:10" r="27">
      <c t="s" s="4" r="A27">
        <v>437</v>
      </c>
      <c t="n" s="6" r="B27">
        <v>3750000</v>
      </c>
    </row>
    <row spans="1:10" r="28">
      <c t="s" s="4" r="A28">
        <v>438</v>
      </c>
    </row>
    <row spans="1:10" r="29">
      <c t="s" s="3" r="A29">
        <v>419</v>
      </c>
    </row>
    <row spans="1:10" r="30">
      <c t="s" s="4" r="A30">
        <v>439</v>
      </c>
      <c t="n" s="6" r="E30">
        <v>5</v>
      </c>
    </row>
    <row spans="1:10" r="31">
      <c t="s" s="4" r="A31">
        <v>440</v>
      </c>
    </row>
    <row spans="1:10" r="32">
      <c t="s" s="3" r="A32">
        <v>419</v>
      </c>
    </row>
    <row spans="1:10" r="33">
      <c t="s" s="4" r="A33">
        <v>439</v>
      </c>
      <c t="n" s="6" r="E33">
        <v>3</v>
      </c>
    </row>
    <row spans="1:10" r="34">
      <c t="n" r="A34"/>
    </row>
    <row spans="1:10" r="35">
      <c t="s" s="4" r="A35">
        <v>19</v>
      </c>
      <c t="s" s="4" r="B35">
        <v>55</v>
      </c>
    </row>
    <row spans="1:10" r="36">
      <c t="s" s="4" r="A36">
        <v>21</v>
      </c>
      <c t="s" s="4" r="B36">
        <v>56</v>
      </c>
    </row>
  </sheetData>
  <mergeCells count="6">
    <mergeCell ref="E1:F1"/>
    <mergeCell ref="G1:H1"/>
    <mergeCell ref="I1:J1"/>
    <mergeCell ref="A34:J34"/>
    <mergeCell ref="B35:J35"/>
    <mergeCell ref="B36:J3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41</v>
      </c>
      <c t="s" s="2" r="B1">
        <v>442</v>
      </c>
    </row>
    <row spans="1:2" r="2">
      <c t="s" s="3" r="A2">
        <v>182</v>
      </c>
    </row>
    <row spans="1:2" r="3">
      <c t="n" s="6" r="A3">
        <v>2016</v>
      </c>
      <c t="n" s="7" r="B3">
        <v>1284</v>
      </c>
    </row>
    <row spans="1:2" r="4">
      <c t="n" s="6" r="A4">
        <v>2017</v>
      </c>
      <c t="n" s="6" r="B4">
        <v>1282</v>
      </c>
    </row>
    <row spans="1:2" r="5">
      <c t="n" s="6" r="A5">
        <v>2018</v>
      </c>
      <c t="n" s="6" r="B5">
        <v>1282</v>
      </c>
    </row>
    <row spans="1:2" r="6">
      <c t="n" s="6" r="A6">
        <v>2019</v>
      </c>
      <c t="n" s="6" r="B6">
        <v>971</v>
      </c>
    </row>
    <row spans="1:2" r="7">
      <c t="n" s="6" r="A7">
        <v>2020</v>
      </c>
      <c t="n" s="6" r="B7">
        <v>816</v>
      </c>
    </row>
    <row spans="1:2" r="8">
      <c t="s" s="4" r="A8">
        <v>443</v>
      </c>
      <c t="n" s="6" r="B8">
        <v>272</v>
      </c>
    </row>
    <row spans="1:2" r="9">
      <c t="s" s="4" r="A9">
        <v>444</v>
      </c>
      <c t="n" s="7" r="B9">
        <v>59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spans="1:2" r="1">
      <c t="s" s="1" r="A1">
        <v>445</v>
      </c>
      <c t="s" s="2" r="B1">
        <v>62</v>
      </c>
    </row>
    <row spans="1:2" r="2">
      <c t="s" s="2" r="B2">
        <v>22</v>
      </c>
    </row>
    <row spans="1:2" r="3">
      <c t="s" s="4" r="A3">
        <v>446</v>
      </c>
    </row>
    <row spans="1:2" r="4">
      <c t="s" s="3" r="A4">
        <v>447</v>
      </c>
    </row>
    <row spans="1:2" r="5">
      <c t="s" s="4" r="A5">
        <v>448</v>
      </c>
      <c t="s" s="4" r="B5">
        <v>449</v>
      </c>
    </row>
    <row spans="1:2" r="6">
      <c t="s" s="4" r="A6">
        <v>450</v>
      </c>
    </row>
    <row spans="1:2" r="7">
      <c t="s" s="3" r="A7">
        <v>447</v>
      </c>
    </row>
    <row spans="1:2" r="8">
      <c t="s" s="4" r="A8">
        <v>448</v>
      </c>
      <c t="s" s="4" r="B8">
        <v>451</v>
      </c>
    </row>
    <row spans="1:2" r="9">
      <c t="s" s="4" r="A9">
        <v>452</v>
      </c>
    </row>
    <row spans="1:2" r="10">
      <c t="s" s="3" r="A10">
        <v>447</v>
      </c>
    </row>
    <row spans="1:2" r="11">
      <c t="s" s="4" r="A11">
        <v>448</v>
      </c>
      <c t="s" s="4" r="B11">
        <v>453</v>
      </c>
    </row>
    <row spans="1:2" r="12">
      <c t="s" s="4" r="A12">
        <v>454</v>
      </c>
    </row>
    <row spans="1:2" r="13">
      <c t="s" s="3" r="A13">
        <v>447</v>
      </c>
    </row>
    <row spans="1:2" r="14">
      <c t="s" s="4" r="A14">
        <v>448</v>
      </c>
      <c t="s" s="4" r="B14">
        <v>453</v>
      </c>
    </row>
    <row spans="1:2" r="15">
      <c t="s" s="4" r="A15">
        <v>455</v>
      </c>
    </row>
    <row spans="1:2" r="16">
      <c t="s" s="3" r="A16">
        <v>447</v>
      </c>
    </row>
    <row spans="1:2" r="17">
      <c t="s" s="4" r="A17">
        <v>448</v>
      </c>
      <c t="s" s="4" r="B17">
        <v>456</v>
      </c>
    </row>
    <row spans="1:2" r="18">
      <c t="s" s="4" r="A18">
        <v>457</v>
      </c>
    </row>
    <row spans="1:2" r="19">
      <c t="s" s="3" r="A19">
        <v>447</v>
      </c>
    </row>
    <row spans="1:2" r="20">
      <c t="s" s="4" r="A20">
        <v>448</v>
      </c>
      <c t="s" s="4" r="B20">
        <v>458</v>
      </c>
    </row>
    <row spans="1:2" r="21">
      <c t="s" s="4" r="A21">
        <v>459</v>
      </c>
    </row>
    <row spans="1:2" r="22">
      <c t="s" s="3" r="A22">
        <v>447</v>
      </c>
    </row>
    <row spans="1:2" r="23">
      <c t="s" s="4" r="A23">
        <v>448</v>
      </c>
      <c t="s" s="4" r="B23">
        <v>460</v>
      </c>
    </row>
    <row spans="1:2" r="24">
      <c t="s" s="4" r="A24">
        <v>461</v>
      </c>
    </row>
    <row spans="1:2" r="25">
      <c t="s" s="3" r="A25">
        <v>447</v>
      </c>
    </row>
    <row spans="1:2" r="26">
      <c t="s" s="4" r="A26">
        <v>448</v>
      </c>
      <c t="s" s="4" r="B26">
        <v>456</v>
      </c>
    </row>
    <row spans="1:2" r="27">
      <c t="s" s="4" r="A27">
        <v>462</v>
      </c>
    </row>
    <row spans="1:2" r="28">
      <c t="s" s="3" r="A28">
        <v>447</v>
      </c>
    </row>
    <row spans="1:2" r="29">
      <c t="s" s="4" r="A29">
        <v>448</v>
      </c>
      <c t="s" s="4" r="B29">
        <v>430</v>
      </c>
    </row>
    <row spans="1:2" r="30">
      <c t="s" s="4" r="A30">
        <v>463</v>
      </c>
    </row>
    <row spans="1:2" r="31">
      <c t="s" s="3" r="A31">
        <v>447</v>
      </c>
    </row>
    <row spans="1:2" r="32">
      <c t="s" s="4" r="A32">
        <v>448</v>
      </c>
      <c t="s" s="4" r="B32">
        <v>456</v>
      </c>
    </row>
    <row spans="1:2" r="33">
      <c t="s" s="4" r="A33">
        <v>464</v>
      </c>
    </row>
    <row spans="1:2" r="34">
      <c t="s" s="3" r="A34">
        <v>447</v>
      </c>
    </row>
    <row spans="1:2" r="35">
      <c t="s" s="4" r="A35">
        <v>448</v>
      </c>
      <c t="s" s="4" r="B35">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14"/>
  </cols>
  <sheetData>
    <row spans="1:13" r="1">
      <c t="s" s="1" r="A1">
        <v>465</v>
      </c>
      <c t="s" s="2" r="B1">
        <v>466</v>
      </c>
      <c t="s" s="2" r="C1">
        <v>384</v>
      </c>
      <c t="s" s="2" r="D1">
        <v>387</v>
      </c>
      <c t="s" s="2" r="E1">
        <v>388</v>
      </c>
      <c t="s" s="2" r="F1">
        <v>22</v>
      </c>
      <c t="s" s="2" r="H1">
        <v>23</v>
      </c>
      <c t="s" s="2" r="J1">
        <v>69</v>
      </c>
      <c t="s" s="2" r="L1">
        <v>2</v>
      </c>
      <c t="s" s="2" r="M1">
        <v>20</v>
      </c>
    </row>
    <row spans="1:13" r="2">
      <c t="s" s="3" r="A2">
        <v>467</v>
      </c>
    </row>
    <row spans="1:13" r="3">
      <c t="s" s="4" r="A3">
        <v>395</v>
      </c>
      <c t="n" s="7" r="F3">
        <v>0</v>
      </c>
      <c t="s" s="4" r="G3">
        <v>19</v>
      </c>
      <c t="n" s="7" r="H3">
        <v>224250000</v>
      </c>
      <c t="s" s="4" r="I3">
        <v>159</v>
      </c>
      <c t="n" s="7" r="J3">
        <v>0</v>
      </c>
      <c t="s" s="4" r="K3">
        <v>21</v>
      </c>
    </row>
    <row spans="1:13" r="4">
      <c t="s" s="4" r="A4">
        <v>468</v>
      </c>
    </row>
    <row spans="1:13" r="5">
      <c t="s" s="3" r="A5">
        <v>467</v>
      </c>
    </row>
    <row spans="1:13" r="6">
      <c t="s" s="4" r="A6">
        <v>395</v>
      </c>
      <c t="n" s="7" r="B6">
        <v>75000000</v>
      </c>
    </row>
    <row spans="1:13" r="7">
      <c t="s" s="4" r="A7">
        <v>469</v>
      </c>
      <c t="n" s="7" r="B7">
        <v>10000000</v>
      </c>
    </row>
    <row spans="1:13" r="8">
      <c t="s" s="4" r="A8">
        <v>470</v>
      </c>
    </row>
    <row spans="1:13" r="9">
      <c t="s" s="3" r="A9">
        <v>467</v>
      </c>
    </row>
    <row spans="1:13" r="10">
      <c t="s" s="4" r="A10">
        <v>410</v>
      </c>
      <c t="n" s="6" r="B10">
        <v>7053292</v>
      </c>
    </row>
    <row spans="1:13" r="11">
      <c t="s" s="4" r="A11">
        <v>406</v>
      </c>
    </row>
    <row spans="1:13" r="12">
      <c t="s" s="3" r="A12">
        <v>467</v>
      </c>
    </row>
    <row spans="1:13" r="13">
      <c t="s" s="4" r="A13">
        <v>395</v>
      </c>
      <c t="n" s="7" r="C13">
        <v>224250000</v>
      </c>
      <c t="n" s="7" r="E13">
        <v>37500000</v>
      </c>
    </row>
    <row spans="1:13" r="14">
      <c t="s" s="4" r="A14">
        <v>471</v>
      </c>
      <c t="n" s="6" r="C14">
        <v>390000</v>
      </c>
    </row>
    <row spans="1:13" r="15">
      <c t="s" s="4" r="A15">
        <v>472</v>
      </c>
      <c t="n" s="7" r="H15">
        <v>768000</v>
      </c>
      <c t="n" s="6" r="J15">
        <v>451000</v>
      </c>
    </row>
    <row spans="1:13" r="16">
      <c t="s" s="4" r="A16">
        <v>407</v>
      </c>
      <c t="s" s="4" r="C16">
        <v>408</v>
      </c>
      <c t="s" s="4" r="F16">
        <v>408</v>
      </c>
      <c t="s" s="4" r="L16">
        <v>408</v>
      </c>
      <c t="s" s="4" r="M16">
        <v>408</v>
      </c>
    </row>
    <row spans="1:13" r="17">
      <c t="s" s="4" r="A17">
        <v>473</v>
      </c>
      <c t="s" s="4" r="C17">
        <v>474</v>
      </c>
    </row>
    <row spans="1:13" r="18">
      <c t="s" s="4" r="A18">
        <v>475</v>
      </c>
    </row>
    <row spans="1:13" r="19">
      <c t="s" s="3" r="A19">
        <v>467</v>
      </c>
    </row>
    <row spans="1:13" r="20">
      <c t="s" s="4" r="A20">
        <v>471</v>
      </c>
      <c t="n" s="6" r="E20">
        <v>100000</v>
      </c>
    </row>
    <row spans="1:13" r="21">
      <c t="s" s="4" r="A21">
        <v>409</v>
      </c>
    </row>
    <row spans="1:13" r="22">
      <c t="s" s="3" r="A22">
        <v>467</v>
      </c>
    </row>
    <row spans="1:13" r="23">
      <c t="s" s="4" r="A23">
        <v>410</v>
      </c>
      <c t="n" s="6" r="E23">
        <v>3750000</v>
      </c>
    </row>
    <row spans="1:13" r="24">
      <c t="s" s="4" r="A24">
        <v>476</v>
      </c>
    </row>
    <row spans="1:13" r="25">
      <c t="s" s="3" r="A25">
        <v>467</v>
      </c>
    </row>
    <row spans="1:13" r="26">
      <c t="s" s="4" r="A26">
        <v>477</v>
      </c>
      <c t="n" s="6" r="C26">
        <v>100000</v>
      </c>
    </row>
    <row spans="1:13" r="27">
      <c t="s" s="4" r="A27">
        <v>411</v>
      </c>
    </row>
    <row spans="1:13" r="28">
      <c t="s" s="3" r="A28">
        <v>467</v>
      </c>
    </row>
    <row spans="1:13" r="29">
      <c t="s" s="4" r="A29">
        <v>395</v>
      </c>
      <c t="n" s="7" r="D29">
        <v>95159000</v>
      </c>
    </row>
    <row spans="1:13" r="30">
      <c t="s" s="4" r="A30">
        <v>410</v>
      </c>
      <c t="n" s="6" r="D30">
        <v>1578947</v>
      </c>
    </row>
    <row spans="1:13" r="31">
      <c t="s" s="4" r="A31">
        <v>472</v>
      </c>
      <c t="n" s="7" r="J31">
        <v>1728000</v>
      </c>
    </row>
    <row spans="1:13" r="32">
      <c t="s" s="4" r="A32">
        <v>478</v>
      </c>
      <c t="n" s="7" r="D32">
        <v>37358000</v>
      </c>
    </row>
    <row spans="1:13" r="33">
      <c t="s" s="4" r="A33">
        <v>479</v>
      </c>
      <c t="n" s="7" r="D33">
        <v>132517000</v>
      </c>
    </row>
    <row spans="1:13" r="34">
      <c t="n" r="A34"/>
    </row>
    <row spans="1:13" r="35">
      <c t="s" s="4" r="A35">
        <v>19</v>
      </c>
      <c t="s" s="4" r="B35">
        <v>55</v>
      </c>
    </row>
    <row spans="1:13" r="36">
      <c t="s" s="4" r="A36">
        <v>21</v>
      </c>
      <c t="s" s="4" r="B36">
        <v>56</v>
      </c>
    </row>
  </sheetData>
  <mergeCells count="6">
    <mergeCell ref="F1:G1"/>
    <mergeCell ref="H1:I1"/>
    <mergeCell ref="J1:K1"/>
    <mergeCell ref="A34:M34"/>
    <mergeCell ref="B35:M35"/>
    <mergeCell ref="B36:M3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8"/>
    <col customWidth="1" max="9" min="9" width="14"/>
    <col customWidth="1" max="10" min="10" width="4"/>
  </cols>
  <sheetData>
    <row spans="1:10" r="1">
      <c t="s" s="1" r="A1">
        <v>480</v>
      </c>
      <c t="s" s="2" r="C1">
        <v>384</v>
      </c>
      <c t="s" s="2" r="D1">
        <v>388</v>
      </c>
      <c t="s" s="2" r="E1">
        <v>22</v>
      </c>
      <c t="s" s="2" r="F1">
        <v>19</v>
      </c>
      <c t="s" s="2" r="G1">
        <v>23</v>
      </c>
      <c t="s" s="2" r="H1">
        <v>159</v>
      </c>
      <c t="s" s="2" r="I1">
        <v>69</v>
      </c>
      <c t="s" s="2" r="J1">
        <v>21</v>
      </c>
    </row>
    <row spans="1:10" r="2">
      <c t="s" s="3" r="A2">
        <v>467</v>
      </c>
      <c t="n" r="E2"/>
      <c t="n" r="G2"/>
      <c t="n" r="I2"/>
    </row>
    <row spans="1:10" r="3">
      <c t="s" s="4" r="A3">
        <v>395</v>
      </c>
      <c t="n" s="7" r="E3">
        <v>0</v>
      </c>
      <c t="n" s="7" r="G3">
        <v>224250</v>
      </c>
      <c t="n" s="7" r="I3">
        <v>0</v>
      </c>
    </row>
    <row spans="1:10" r="4">
      <c t="s" s="4" r="A4">
        <v>406</v>
      </c>
      <c t="n" r="E4"/>
      <c t="n" r="G4"/>
      <c t="n" r="I4"/>
    </row>
    <row spans="1:10" r="5">
      <c t="s" s="3" r="A5">
        <v>467</v>
      </c>
      <c t="n" r="E5"/>
      <c t="n" r="G5"/>
      <c t="n" r="I5"/>
    </row>
    <row spans="1:10" r="6">
      <c t="s" s="4" r="A6">
        <v>26</v>
      </c>
      <c t="n" s="7" r="C6">
        <v>1035</v>
      </c>
      <c t="n" r="E6"/>
      <c t="n" r="G6"/>
      <c t="n" r="I6"/>
    </row>
    <row spans="1:10" r="7">
      <c t="s" s="4" r="A7">
        <v>106</v>
      </c>
      <c t="n" s="6" r="C7">
        <v>9816</v>
      </c>
      <c t="n" r="E7"/>
      <c t="n" r="G7"/>
      <c t="n" r="I7"/>
    </row>
    <row spans="1:10" r="8">
      <c t="s" s="4" r="A8">
        <v>30</v>
      </c>
      <c t="n" s="6" r="C8">
        <v>4012</v>
      </c>
      <c t="n" r="E8"/>
      <c t="n" r="G8"/>
      <c t="n" r="I8"/>
    </row>
    <row spans="1:10" r="9">
      <c t="s" s="4" r="A9">
        <v>31</v>
      </c>
      <c t="n" s="6" r="C9">
        <v>114</v>
      </c>
      <c t="n" r="E9"/>
      <c t="n" r="G9"/>
      <c t="n" r="I9"/>
    </row>
    <row spans="1:10" r="10">
      <c t="s" s="4" r="A10">
        <v>481</v>
      </c>
      <c t="n" s="6" r="C10">
        <v>1756</v>
      </c>
      <c t="n" r="E10"/>
      <c t="n" r="G10"/>
      <c t="n" r="I10"/>
    </row>
    <row spans="1:10" r="11">
      <c t="s" s="4" r="A11">
        <v>482</v>
      </c>
      <c t="n" s="6" r="C11">
        <v>84900</v>
      </c>
      <c t="n" r="E11"/>
      <c t="n" r="G11"/>
      <c t="n" r="I11"/>
    </row>
    <row spans="1:10" r="12">
      <c t="s" s="4" r="A12">
        <v>38</v>
      </c>
      <c t="n" s="6" r="C12">
        <v>-3379</v>
      </c>
      <c t="n" r="E12"/>
      <c t="n" r="G12"/>
      <c t="n" r="I12"/>
    </row>
    <row spans="1:10" r="13">
      <c t="s" s="4" r="A13">
        <v>483</v>
      </c>
      <c t="n" s="6" r="C13">
        <v>-2926</v>
      </c>
      <c t="n" r="E13"/>
      <c t="n" r="G13"/>
      <c t="n" r="I13"/>
    </row>
    <row spans="1:10" r="14">
      <c t="s" s="4" r="A14">
        <v>40</v>
      </c>
      <c t="n" s="6" r="C14">
        <v>-4721</v>
      </c>
      <c t="n" r="E14"/>
      <c t="n" r="G14"/>
      <c t="n" r="I14"/>
    </row>
    <row spans="1:10" r="15">
      <c t="s" s="4" r="A15">
        <v>484</v>
      </c>
      <c t="n" s="6" r="C15">
        <v>-2993</v>
      </c>
      <c t="n" r="E15"/>
      <c t="n" r="G15"/>
      <c t="n" r="I15"/>
    </row>
    <row spans="1:10" r="16">
      <c t="s" s="4" r="A16">
        <v>485</v>
      </c>
      <c t="n" s="6" r="C16">
        <v>87614</v>
      </c>
      <c t="n" r="E16"/>
      <c t="n" r="G16"/>
      <c t="n" r="I16"/>
    </row>
    <row spans="1:10" r="17">
      <c t="s" s="4" r="A17">
        <v>486</v>
      </c>
      <c t="n" s="6" r="C17">
        <v>35951</v>
      </c>
      <c t="n" r="E17"/>
      <c t="n" r="G17"/>
      <c t="n" r="I17"/>
    </row>
    <row spans="1:10" r="18">
      <c t="s" s="4" r="A18">
        <v>487</v>
      </c>
      <c t="n" s="6" r="C18">
        <v>-1752</v>
      </c>
      <c t="n" r="E18"/>
      <c t="n" r="G18"/>
      <c t="n" r="I18"/>
    </row>
    <row spans="1:10" r="19">
      <c t="s" s="4" r="A19">
        <v>488</v>
      </c>
      <c t="n" s="6" r="C19">
        <v>34199</v>
      </c>
      <c t="n" r="E19"/>
      <c t="n" r="G19"/>
      <c t="n" r="I19"/>
    </row>
    <row spans="1:10" r="20">
      <c t="s" s="4" r="A20">
        <v>489</v>
      </c>
      <c t="s" s="4" r="B20">
        <v>27</v>
      </c>
      <c t="n" s="6" r="C20">
        <v>190051</v>
      </c>
      <c t="n" r="E20"/>
      <c t="n" r="G20"/>
      <c t="n" r="I20"/>
    </row>
    <row spans="1:10" r="21">
      <c t="s" s="4" r="A21">
        <v>395</v>
      </c>
      <c t="n" s="7" r="C21">
        <v>224250</v>
      </c>
      <c t="n" s="7" r="D21">
        <v>37500</v>
      </c>
      <c t="n" r="E21"/>
      <c t="n" r="G21"/>
      <c t="n" r="I21"/>
    </row>
    <row spans="1:10" r="22">
      <c t="n" r="A22"/>
    </row>
    <row spans="1:10" r="23">
      <c t="s" s="4" r="A23">
        <v>19</v>
      </c>
      <c t="s" s="4" r="B23">
        <v>55</v>
      </c>
    </row>
    <row spans="1:10" r="24">
      <c t="s" s="4" r="A24">
        <v>21</v>
      </c>
      <c t="s" s="4" r="B24">
        <v>56</v>
      </c>
    </row>
    <row spans="1:10" r="25">
      <c t="s" s="4" r="A25">
        <v>27</v>
      </c>
      <c t="s" s="4" r="B25">
        <v>490</v>
      </c>
    </row>
  </sheetData>
  <mergeCells count="65">
    <mergeCell ref="A1:B1"/>
    <mergeCell ref="E2:F2"/>
    <mergeCell ref="G2:H2"/>
    <mergeCell ref="I2:J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A22:I22"/>
    <mergeCell ref="B23:I23"/>
    <mergeCell ref="B24:I24"/>
    <mergeCell ref="B25:I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spans="1:10" r="1">
      <c t="s" s="1" r="A1">
        <v>491</v>
      </c>
      <c t="s" s="2" r="B1">
        <v>61</v>
      </c>
      <c t="s" s="2" r="F1">
        <v>1</v>
      </c>
      <c t="s" s="2" r="H1">
        <v>62</v>
      </c>
    </row>
    <row spans="1:10" r="2">
      <c t="s" s="2" r="B2">
        <v>2</v>
      </c>
      <c t="s" s="2" r="C2">
        <v>20</v>
      </c>
      <c t="s" s="2" r="D2">
        <v>64</v>
      </c>
      <c t="s" s="2" r="E2">
        <v>65</v>
      </c>
      <c t="s" s="2" r="F2">
        <v>2</v>
      </c>
      <c t="s" s="2" r="G2">
        <v>64</v>
      </c>
      <c t="s" s="2" r="H2">
        <v>22</v>
      </c>
      <c t="s" s="2" r="I2">
        <v>23</v>
      </c>
      <c t="s" s="2" r="J2">
        <v>69</v>
      </c>
    </row>
    <row spans="1:10" r="3">
      <c t="s" s="3" r="A3">
        <v>492</v>
      </c>
    </row>
    <row spans="1:10" r="4">
      <c t="s" s="4" r="A4">
        <v>74</v>
      </c>
      <c t="n" s="7" r="B4">
        <v>38429</v>
      </c>
      <c t="n" s="7" r="C4">
        <v>52148</v>
      </c>
      <c t="n" s="7" r="D4">
        <v>83958</v>
      </c>
      <c t="n" s="7" r="E4">
        <v>102111</v>
      </c>
      <c t="n" s="7" r="F4">
        <v>90577</v>
      </c>
      <c t="n" s="7" r="G4">
        <v>186069</v>
      </c>
      <c t="n" s="7" r="H4">
        <v>339640</v>
      </c>
      <c t="n" s="7" r="I4">
        <v>386547</v>
      </c>
      <c t="n" s="7" r="J4">
        <v>178970</v>
      </c>
    </row>
    <row spans="1:10" r="5">
      <c t="s" s="4" r="A5">
        <v>86</v>
      </c>
      <c t="n" s="7" r="B5">
        <v>-10758</v>
      </c>
      <c t="n" s="7" r="C5">
        <v>-52353</v>
      </c>
      <c t="n" s="7" r="D5">
        <v>10357</v>
      </c>
      <c t="n" s="7" r="E5">
        <v>23476</v>
      </c>
      <c t="n" s="7" r="F5">
        <v>-63111</v>
      </c>
      <c t="n" s="7" r="G5">
        <v>33833</v>
      </c>
      <c t="n" s="7" r="H5">
        <v>25791</v>
      </c>
      <c t="n" s="7" r="I5">
        <v>123920</v>
      </c>
      <c t="n" s="7" r="J5">
        <v>60044</v>
      </c>
    </row>
    <row spans="1:10" r="6">
      <c t="s" s="4" r="A6">
        <v>493</v>
      </c>
      <c t="n" s="8" r="B6">
        <v>-0.25</v>
      </c>
      <c t="n" s="8" r="C6">
        <v>-1.41</v>
      </c>
      <c t="n" s="8" r="D6">
        <v>0.28</v>
      </c>
      <c t="n" s="8" r="E6">
        <v>0.6</v>
      </c>
      <c t="n" s="8" r="F6">
        <v>-1.59</v>
      </c>
      <c t="n" s="8" r="G6">
        <v>0.88</v>
      </c>
      <c t="n" s="8" r="H6">
        <v>0.66</v>
      </c>
      <c t="n" s="8" r="I6">
        <v>3.14</v>
      </c>
      <c t="n" s="8" r="J6">
        <v>2.12</v>
      </c>
    </row>
    <row spans="1:10" r="7">
      <c t="s" s="4" r="A7">
        <v>494</v>
      </c>
    </row>
    <row spans="1:10" r="8">
      <c t="s" s="3" r="A8">
        <v>492</v>
      </c>
    </row>
    <row spans="1:10" r="9">
      <c t="s" s="4" r="A9">
        <v>74</v>
      </c>
      <c t="n" s="7" r="B9">
        <v>38429</v>
      </c>
      <c t="n" s="7" r="C9">
        <v>52148</v>
      </c>
      <c t="n" s="7" r="D9">
        <v>83958</v>
      </c>
      <c t="n" s="7" r="E9">
        <v>102111</v>
      </c>
      <c t="n" s="7" r="F9">
        <v>90577</v>
      </c>
      <c t="n" s="7" r="G9">
        <v>186069</v>
      </c>
      <c t="n" s="7" r="H9">
        <v>339640</v>
      </c>
      <c t="n" s="7" r="I9">
        <v>365347</v>
      </c>
      <c t="n" s="7" r="J9">
        <v>141742</v>
      </c>
    </row>
    <row spans="1:10" r="10">
      <c t="s" s="4" r="A10">
        <v>86</v>
      </c>
      <c t="n" s="7" r="B10">
        <v>-10911</v>
      </c>
      <c t="n" s="7" r="C10">
        <v>-51517</v>
      </c>
      <c t="n" s="7" r="D10">
        <v>11448</v>
      </c>
      <c t="n" s="7" r="E10">
        <v>23854</v>
      </c>
      <c t="n" s="7" r="F10">
        <v>-62428</v>
      </c>
      <c t="n" s="7" r="G10">
        <v>35302</v>
      </c>
      <c t="n" s="7" r="H10">
        <v>28410</v>
      </c>
      <c t="n" s="7" r="I10">
        <v>120484</v>
      </c>
      <c t="n" s="7" r="J10">
        <v>58562</v>
      </c>
    </row>
    <row spans="1:10" r="11">
      <c t="s" s="4" r="A11">
        <v>493</v>
      </c>
      <c t="n" s="8" r="B11">
        <v>-0.26</v>
      </c>
      <c t="n" s="8" r="C11">
        <v>-1.39</v>
      </c>
      <c t="n" s="8" r="D11">
        <v>0.31</v>
      </c>
      <c t="n" s="8" r="E11">
        <v>0.61</v>
      </c>
      <c t="n" s="8" r="F11">
        <v>-1.57</v>
      </c>
      <c t="n" s="8" r="G11">
        <v>0.92</v>
      </c>
      <c t="n" s="8" r="H11">
        <v>0.73</v>
      </c>
      <c t="n" s="8" r="I11">
        <v>3.09</v>
      </c>
      <c t="n" s="8" r="J11">
        <v>2.08</v>
      </c>
    </row>
    <row spans="1:10" r="12">
      <c t="s" s="4" r="A12">
        <v>495</v>
      </c>
    </row>
    <row spans="1:10" r="13">
      <c t="s" s="3" r="A13">
        <v>492</v>
      </c>
    </row>
    <row spans="1:10" r="14">
      <c t="s" s="4" r="A14">
        <v>74</v>
      </c>
      <c t="n" s="7" r="B14">
        <v>-7255</v>
      </c>
      <c t="n" s="7" r="C14">
        <v>-33</v>
      </c>
      <c t="n" s="7" r="D14">
        <v>0</v>
      </c>
      <c t="n" s="7" r="E14">
        <v>0</v>
      </c>
      <c t="n" s="7" r="F14">
        <v>-7288</v>
      </c>
      <c t="n" s="7" r="G14">
        <v>0</v>
      </c>
      <c t="n" s="7" r="H14">
        <v>0</v>
      </c>
      <c t="n" s="7" r="I14">
        <v>-4156</v>
      </c>
      <c t="n" s="7" r="J14">
        <v>-4402</v>
      </c>
    </row>
    <row spans="1:10" r="15">
      <c t="s" s="4" r="A15">
        <v>86</v>
      </c>
      <c t="n" s="6" r="B15">
        <v>-293</v>
      </c>
      <c t="n" s="6" r="C15">
        <v>0</v>
      </c>
      <c t="n" s="6" r="D15">
        <v>0</v>
      </c>
      <c t="n" s="6" r="E15">
        <v>0</v>
      </c>
      <c t="n" s="6" r="F15">
        <v>-293</v>
      </c>
      <c t="n" s="6" r="G15">
        <v>0</v>
      </c>
      <c t="n" s="6" r="H15">
        <v>0</v>
      </c>
      <c t="n" s="6" r="I15">
        <v>-7857</v>
      </c>
      <c t="n" s="6" r="J15">
        <v>-12199</v>
      </c>
    </row>
    <row spans="1:10" r="16">
      <c t="s" s="4" r="A16">
        <v>496</v>
      </c>
    </row>
    <row spans="1:10" r="17">
      <c t="s" s="3" r="A17">
        <v>492</v>
      </c>
    </row>
    <row spans="1:10" r="18">
      <c t="s" s="4" r="A18">
        <v>74</v>
      </c>
      <c t="n" s="6" r="B18">
        <v>7255</v>
      </c>
      <c t="n" s="6" r="C18">
        <v>33</v>
      </c>
      <c t="n" s="6" r="D18">
        <v>0</v>
      </c>
      <c t="n" s="6" r="E18">
        <v>0</v>
      </c>
      <c t="n" s="6" r="F18">
        <v>7288</v>
      </c>
      <c t="n" s="6" r="G18">
        <v>0</v>
      </c>
      <c t="n" s="6" r="H18">
        <v>0</v>
      </c>
      <c t="n" s="6" r="I18">
        <v>0</v>
      </c>
    </row>
    <row spans="1:10" r="19">
      <c t="s" s="4" r="A19">
        <v>86</v>
      </c>
      <c t="n" s="7" r="B19">
        <v>446</v>
      </c>
      <c t="n" s="7" r="C19">
        <v>-836</v>
      </c>
      <c t="n" s="7" r="D19">
        <v>-1091</v>
      </c>
      <c t="n" s="7" r="E19">
        <v>-378</v>
      </c>
      <c t="n" s="7" r="F19">
        <v>-390</v>
      </c>
      <c t="n" s="7" r="G19">
        <v>-1469</v>
      </c>
      <c t="n" s="7" r="H19">
        <v>-2619</v>
      </c>
      <c t="n" s="6" r="I19">
        <v>-105</v>
      </c>
    </row>
    <row spans="1:10" r="20">
      <c t="s" s="4" r="A20">
        <v>497</v>
      </c>
    </row>
    <row spans="1:10" r="21">
      <c t="s" s="3" r="A21">
        <v>492</v>
      </c>
    </row>
    <row spans="1:10" r="22">
      <c t="s" s="4" r="A22">
        <v>74</v>
      </c>
      <c t="n" s="6" r="I22">
        <v>25356</v>
      </c>
      <c t="n" s="6" r="J22">
        <v>41630</v>
      </c>
    </row>
    <row spans="1:10" r="23">
      <c t="s" s="4" r="A23">
        <v>86</v>
      </c>
      <c t="n" s="7" r="I23">
        <v>11398</v>
      </c>
      <c t="n" s="7" r="J23">
        <v>13681</v>
      </c>
    </row>
  </sheetData>
  <mergeCells count="4">
    <mergeCell ref="A1:A2"/>
    <mergeCell ref="B1:E1"/>
    <mergeCell ref="F1:G1"/>
    <mergeCell ref="H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8</v>
      </c>
      <c t="s" s="2" r="B1">
        <v>22</v>
      </c>
      <c t="s" s="2" r="C1">
        <v>23</v>
      </c>
      <c t="s" s="2" r="D1">
        <v>69</v>
      </c>
      <c t="s" s="2" r="E1">
        <v>387</v>
      </c>
    </row>
    <row spans="1:5" r="2">
      <c t="s" s="3" r="A2">
        <v>467</v>
      </c>
    </row>
    <row spans="1:5" r="3">
      <c t="s" s="4" r="A3">
        <v>267</v>
      </c>
      <c t="n" s="7" r="B3">
        <v>33745</v>
      </c>
      <c t="n" s="7" r="C3">
        <v>33745</v>
      </c>
      <c t="n" s="7" r="D3">
        <v>33745</v>
      </c>
    </row>
    <row spans="1:5" r="4">
      <c t="s" s="4" r="A4">
        <v>411</v>
      </c>
    </row>
    <row spans="1:5" r="5">
      <c t="s" s="3" r="A5">
        <v>467</v>
      </c>
    </row>
    <row spans="1:5" r="6">
      <c t="s" s="4" r="A6">
        <v>26</v>
      </c>
      <c t="n" s="7" r="E6">
        <v>204</v>
      </c>
    </row>
    <row spans="1:5" r="7">
      <c t="s" s="4" r="A7">
        <v>28</v>
      </c>
      <c t="n" s="6" r="E7">
        <v>688</v>
      </c>
    </row>
    <row spans="1:5" r="8">
      <c t="s" s="4" r="A8">
        <v>106</v>
      </c>
      <c t="n" s="6" r="E8">
        <v>17908</v>
      </c>
    </row>
    <row spans="1:5" r="9">
      <c t="s" s="4" r="A9">
        <v>30</v>
      </c>
      <c t="n" s="6" r="E9">
        <v>10372</v>
      </c>
    </row>
    <row spans="1:5" r="10">
      <c t="s" s="4" r="A10">
        <v>31</v>
      </c>
      <c t="n" s="6" r="E10">
        <v>809</v>
      </c>
    </row>
    <row spans="1:5" r="11">
      <c t="s" s="4" r="A11">
        <v>482</v>
      </c>
      <c t="n" s="6" r="E11">
        <v>39242</v>
      </c>
    </row>
    <row spans="1:5" r="12">
      <c t="s" s="4" r="A12">
        <v>499</v>
      </c>
      <c t="n" s="6" r="E12">
        <v>41878</v>
      </c>
    </row>
    <row spans="1:5" r="13">
      <c t="s" s="4" r="A13">
        <v>267</v>
      </c>
      <c t="n" s="6" r="E13">
        <v>33745</v>
      </c>
    </row>
    <row spans="1:5" r="14">
      <c t="s" s="4" r="A14">
        <v>35</v>
      </c>
      <c t="n" s="6" r="E14">
        <v>113</v>
      </c>
    </row>
    <row spans="1:5" r="15">
      <c t="s" s="4" r="A15">
        <v>500</v>
      </c>
      <c t="n" s="6" r="E15">
        <v>144959</v>
      </c>
    </row>
    <row spans="1:5" r="16">
      <c t="s" s="4" r="A16">
        <v>38</v>
      </c>
      <c t="n" s="6" r="E16">
        <v>11646</v>
      </c>
    </row>
    <row spans="1:5" r="17">
      <c t="s" s="4" r="A17">
        <v>483</v>
      </c>
      <c t="n" s="6" r="E17">
        <v>796</v>
      </c>
    </row>
    <row spans="1:5" r="18">
      <c t="s" s="4" r="A18">
        <v>501</v>
      </c>
      <c t="n" s="6" r="E18">
        <v>12442</v>
      </c>
    </row>
    <row spans="1:5" r="19">
      <c t="s" s="4" r="A19">
        <v>485</v>
      </c>
      <c t="n" s="7" r="E19">
        <v>1325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spans="1:10" r="1">
      <c t="s" s="1" r="A1">
        <v>502</v>
      </c>
      <c t="s" s="2" r="B1">
        <v>61</v>
      </c>
      <c t="s" s="2" r="F1">
        <v>1</v>
      </c>
      <c t="s" s="2" r="H1">
        <v>62</v>
      </c>
    </row>
    <row spans="1:10" r="2">
      <c t="s" s="2" r="B2">
        <v>2</v>
      </c>
      <c t="s" s="2" r="C2">
        <v>20</v>
      </c>
      <c t="s" s="2" r="D2">
        <v>64</v>
      </c>
      <c t="s" s="2" r="E2">
        <v>65</v>
      </c>
      <c t="s" s="2" r="F2">
        <v>2</v>
      </c>
      <c t="s" s="2" r="G2">
        <v>64</v>
      </c>
      <c t="s" s="2" r="H2">
        <v>22</v>
      </c>
      <c t="s" s="2" r="I2">
        <v>23</v>
      </c>
      <c t="s" s="2" r="J2">
        <v>69</v>
      </c>
    </row>
    <row spans="1:10" r="3">
      <c t="s" s="3" r="A3">
        <v>492</v>
      </c>
    </row>
    <row spans="1:10" r="4">
      <c t="s" s="4" r="A4">
        <v>74</v>
      </c>
      <c t="n" s="7" r="B4">
        <v>38429</v>
      </c>
      <c t="n" s="7" r="C4">
        <v>52148</v>
      </c>
      <c t="n" s="7" r="D4">
        <v>83958</v>
      </c>
      <c t="n" s="7" r="E4">
        <v>102111</v>
      </c>
      <c t="n" s="7" r="F4">
        <v>90577</v>
      </c>
      <c t="n" s="7" r="G4">
        <v>186069</v>
      </c>
      <c t="n" s="7" r="H4">
        <v>339640</v>
      </c>
      <c t="n" s="7" r="I4">
        <v>386547</v>
      </c>
      <c t="n" s="7" r="J4">
        <v>178970</v>
      </c>
    </row>
    <row spans="1:10" r="5">
      <c t="s" s="4" r="A5">
        <v>86</v>
      </c>
      <c t="n" s="7" r="B5">
        <v>-10758</v>
      </c>
      <c t="n" s="7" r="C5">
        <v>-52353</v>
      </c>
      <c t="n" s="7" r="D5">
        <v>10357</v>
      </c>
      <c t="n" s="7" r="E5">
        <v>23476</v>
      </c>
      <c t="n" s="7" r="F5">
        <v>-63111</v>
      </c>
      <c t="n" s="7" r="G5">
        <v>33833</v>
      </c>
      <c t="n" s="7" r="H5">
        <v>25791</v>
      </c>
      <c t="n" s="7" r="I5">
        <v>123920</v>
      </c>
      <c t="n" s="6" r="J5">
        <v>60044</v>
      </c>
    </row>
    <row spans="1:10" r="6">
      <c t="s" s="4" r="A6">
        <v>411</v>
      </c>
    </row>
    <row spans="1:10" r="7">
      <c t="s" s="3" r="A7">
        <v>492</v>
      </c>
    </row>
    <row spans="1:10" r="8">
      <c t="s" s="4" r="A8">
        <v>74</v>
      </c>
      <c t="n" s="6" r="J8">
        <v>234022</v>
      </c>
    </row>
    <row spans="1:10" r="9">
      <c t="s" s="4" r="A9">
        <v>86</v>
      </c>
      <c t="n" s="7" r="J9">
        <v>69895</v>
      </c>
    </row>
    <row spans="1:10" r="10">
      <c t="s" s="4" r="A10">
        <v>503</v>
      </c>
      <c t="n" s="8" r="J10">
        <v>2.37</v>
      </c>
    </row>
    <row spans="1:10" r="11">
      <c t="s" s="4" r="A11">
        <v>504</v>
      </c>
      <c t="n" s="7" r="J11">
        <v>-4775</v>
      </c>
    </row>
    <row spans="1:10" r="12">
      <c t="s" s="4" r="A12">
        <v>505</v>
      </c>
      <c t="n" s="6" r="J12">
        <v>-117</v>
      </c>
    </row>
    <row spans="1:10" r="13">
      <c t="s" s="4" r="A13">
        <v>506</v>
      </c>
      <c t="n" s="6" r="J13">
        <v>1226</v>
      </c>
    </row>
    <row spans="1:10" r="14">
      <c t="s" s="4" r="A14">
        <v>507</v>
      </c>
      <c t="n" s="7" r="J14">
        <v>-8</v>
      </c>
    </row>
    <row spans="1:10" r="15">
      <c t="s" s="4" r="A15">
        <v>508</v>
      </c>
      <c t="n" s="6" r="J15">
        <v>696467</v>
      </c>
    </row>
  </sheetData>
  <mergeCells count="4">
    <mergeCell ref="A1:A2"/>
    <mergeCell ref="B1:E1"/>
    <mergeCell ref="F1:G1"/>
    <mergeCell ref="H1: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O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5"/>
    <col customWidth="1" max="7" min="7" width="4"/>
    <col customWidth="1" max="8" min="8" width="14"/>
    <col customWidth="1" max="9" min="9" width="8"/>
    <col customWidth="1" max="10" min="10" width="16"/>
    <col customWidth="1" max="11" min="11" width="8"/>
    <col customWidth="1" max="12" min="12" width="14"/>
    <col customWidth="1" max="13" min="13" width="8"/>
    <col customWidth="1" max="14" min="14" width="14"/>
    <col customWidth="1" max="15" min="15" width="4"/>
  </cols>
  <sheetData>
    <row spans="1:15" r="1">
      <c t="s" s="1" r="A1">
        <v>92</v>
      </c>
      <c t="s" s="2" r="B1">
        <v>61</v>
      </c>
      <c t="s" s="2" r="F1">
        <v>1</v>
      </c>
      <c t="s" s="2" r="J1">
        <v>62</v>
      </c>
    </row>
    <row spans="1:15" r="2">
      <c t="s" s="2" r="B2">
        <v>20</v>
      </c>
      <c t="s" s="2" r="C2">
        <v>19</v>
      </c>
      <c t="s" s="2" r="D2">
        <v>65</v>
      </c>
      <c t="s" s="2" r="F2">
        <v>2</v>
      </c>
      <c t="s" s="2" r="H2">
        <v>64</v>
      </c>
      <c t="s" s="2" r="J2">
        <v>22</v>
      </c>
      <c t="s" s="2" r="L2">
        <v>23</v>
      </c>
      <c t="s" s="2" r="M2">
        <v>75</v>
      </c>
      <c t="s" s="2" r="N2">
        <v>69</v>
      </c>
      <c t="s" s="2" r="O2">
        <v>24</v>
      </c>
    </row>
    <row spans="1:15" r="3">
      <c t="s" s="3" r="A3">
        <v>93</v>
      </c>
      <c t="n" r="B3"/>
      <c t="n" r="L3"/>
    </row>
    <row spans="1:15" r="4">
      <c t="s" s="4" r="A4">
        <v>86</v>
      </c>
      <c t="n" s="7" r="B4">
        <v>-52353</v>
      </c>
      <c t="n" s="7" r="D4">
        <v>23476</v>
      </c>
      <c t="s" s="4" r="E4">
        <v>19</v>
      </c>
      <c t="n" s="7" r="F4">
        <v>-63111</v>
      </c>
      <c t="s" s="4" r="G4">
        <v>21</v>
      </c>
      <c t="n" s="7" r="H4">
        <v>33833</v>
      </c>
      <c t="s" s="4" r="I4">
        <v>21</v>
      </c>
      <c t="n" s="7" r="J4">
        <v>25791</v>
      </c>
      <c t="s" s="4" r="K4">
        <v>27</v>
      </c>
      <c t="n" s="7" r="L4">
        <v>123920</v>
      </c>
      <c t="n" s="7" r="N4">
        <v>60044</v>
      </c>
    </row>
    <row spans="1:15" r="5">
      <c t="s" s="3" r="A5">
        <v>94</v>
      </c>
      <c t="n" r="B5"/>
      <c t="n" r="L5"/>
    </row>
    <row spans="1:15" r="6">
      <c t="s" s="4" r="A6">
        <v>95</v>
      </c>
      <c t="n" s="6" r="B6">
        <v>2893</v>
      </c>
      <c t="n" s="6" r="D6">
        <v>1677</v>
      </c>
      <c t="s" s="4" r="E6">
        <v>19</v>
      </c>
      <c t="n" s="6" r="F6">
        <v>6834</v>
      </c>
      <c t="s" s="4" r="G6">
        <v>21</v>
      </c>
      <c t="n" s="6" r="H6">
        <v>5712</v>
      </c>
      <c t="s" s="4" r="I6">
        <v>21</v>
      </c>
      <c t="n" s="6" r="J6">
        <v>12270</v>
      </c>
      <c t="s" s="4" r="K6">
        <v>27</v>
      </c>
      <c t="n" s="6" r="L6">
        <v>8858</v>
      </c>
      <c t="n" s="6" r="N6">
        <v>6132</v>
      </c>
    </row>
    <row spans="1:15" r="7">
      <c t="s" s="4" r="A7">
        <v>96</v>
      </c>
      <c t="n" s="6" r="B7">
        <v>-25</v>
      </c>
      <c t="n" s="6" r="D7">
        <v>0</v>
      </c>
      <c t="s" s="4" r="E7">
        <v>19</v>
      </c>
      <c t="n" s="6" r="F7">
        <v>-40</v>
      </c>
      <c t="s" s="4" r="G7">
        <v>21</v>
      </c>
      <c t="n" s="6" r="H7">
        <v>0</v>
      </c>
      <c t="s" s="4" r="I7">
        <v>21</v>
      </c>
      <c t="n" s="6" r="J7">
        <v>6514</v>
      </c>
      <c t="s" s="4" r="K7">
        <v>27</v>
      </c>
      <c t="n" s="6" r="L7">
        <v>0</v>
      </c>
      <c t="n" s="6" r="N7">
        <v>191</v>
      </c>
    </row>
    <row spans="1:15" r="8">
      <c t="s" s="4" r="A8">
        <v>97</v>
      </c>
      <c t="n" s="6" r="B8">
        <v>420</v>
      </c>
      <c t="n" s="6" r="D8">
        <v>733</v>
      </c>
      <c t="s" s="4" r="E8">
        <v>19</v>
      </c>
      <c t="n" s="6" r="F8">
        <v>841</v>
      </c>
      <c t="s" s="4" r="G8">
        <v>21</v>
      </c>
      <c t="n" s="6" r="H8">
        <v>1466</v>
      </c>
      <c t="s" s="4" r="I8">
        <v>21</v>
      </c>
      <c t="n" s="6" r="J8">
        <v>2620</v>
      </c>
      <c t="s" s="4" r="K8">
        <v>27</v>
      </c>
      <c t="n" s="6" r="L8">
        <v>5186</v>
      </c>
      <c t="n" s="6" r="N8">
        <v>3687</v>
      </c>
    </row>
    <row spans="1:15" r="9">
      <c t="s" s="4" r="A9">
        <v>98</v>
      </c>
      <c t="n" s="6" r="B9">
        <v>33745</v>
      </c>
      <c t="n" s="6" r="D9">
        <v>0</v>
      </c>
      <c t="s" s="4" r="E9">
        <v>19</v>
      </c>
      <c t="n" s="6" r="F9">
        <v>33745</v>
      </c>
      <c t="s" s="4" r="G9">
        <v>21</v>
      </c>
      <c t="n" s="6" r="H9">
        <v>0</v>
      </c>
      <c t="s" s="4" r="I9">
        <v>21</v>
      </c>
      <c t="n" s="6" r="J9">
        <v>0</v>
      </c>
      <c t="n" r="L9"/>
    </row>
    <row spans="1:15" r="10">
      <c t="s" s="4" r="A10">
        <v>99</v>
      </c>
      <c t="n" r="B10"/>
      <c t="n" s="6" r="J10">
        <v>18606</v>
      </c>
      <c t="s" s="4" r="K10">
        <v>27</v>
      </c>
      <c t="n" s="6" r="L10">
        <v>0</v>
      </c>
      <c t="n" s="6" r="N10">
        <v>0</v>
      </c>
    </row>
    <row spans="1:15" r="11">
      <c t="s" s="4" r="A11">
        <v>100</v>
      </c>
      <c t="n" s="6" r="B11">
        <v>394</v>
      </c>
      <c t="n" s="6" r="D11">
        <v>412</v>
      </c>
      <c t="s" s="4" r="E11">
        <v>19</v>
      </c>
      <c t="n" s="6" r="F11">
        <v>1121</v>
      </c>
      <c t="s" s="4" r="G11">
        <v>21</v>
      </c>
      <c t="n" s="6" r="H11">
        <v>826</v>
      </c>
      <c t="s" s="4" r="I11">
        <v>21</v>
      </c>
      <c t="n" s="6" r="J11">
        <v>2293</v>
      </c>
      <c t="s" s="4" r="K11">
        <v>27</v>
      </c>
      <c t="n" s="6" r="L11">
        <v>1264</v>
      </c>
      <c t="n" s="6" r="N11">
        <v>463</v>
      </c>
    </row>
    <row spans="1:15" r="12">
      <c t="s" s="4" r="A12">
        <v>101</v>
      </c>
      <c t="n" r="B12"/>
      <c t="n" s="6" r="J12">
        <v>0</v>
      </c>
      <c t="s" s="4" r="K12">
        <v>27</v>
      </c>
      <c t="n" s="6" r="L12">
        <v>492</v>
      </c>
      <c t="n" s="6" r="N12">
        <v>1424</v>
      </c>
    </row>
    <row spans="1:15" r="13">
      <c t="s" s="4" r="A13">
        <v>81</v>
      </c>
      <c t="n" s="6" r="B13">
        <v>88</v>
      </c>
      <c t="n" s="6" r="D13">
        <v>83</v>
      </c>
      <c t="s" s="4" r="E13">
        <v>19</v>
      </c>
      <c t="n" s="6" r="F13">
        <v>180</v>
      </c>
      <c t="s" s="4" r="G13">
        <v>21</v>
      </c>
      <c t="n" s="6" r="H13">
        <v>167</v>
      </c>
      <c t="s" s="4" r="I13">
        <v>21</v>
      </c>
      <c t="n" s="6" r="J13">
        <v>336</v>
      </c>
      <c t="s" s="4" r="K13">
        <v>27</v>
      </c>
      <c t="n" s="6" r="L13">
        <v>246</v>
      </c>
      <c t="n" s="6" r="N13">
        <v>228</v>
      </c>
    </row>
    <row spans="1:15" r="14">
      <c t="s" s="4" r="A14">
        <v>102</v>
      </c>
      <c t="n" s="6" r="B14">
        <v>8236</v>
      </c>
      <c t="n" s="6" r="D14">
        <v>0</v>
      </c>
      <c t="s" s="4" r="E14">
        <v>19</v>
      </c>
      <c t="n" s="6" r="F14">
        <v>8236</v>
      </c>
      <c t="s" s="4" r="G14">
        <v>21</v>
      </c>
      <c t="n" s="6" r="H14">
        <v>0</v>
      </c>
      <c t="s" s="4" r="I14">
        <v>21</v>
      </c>
      <c t="n" r="L14"/>
    </row>
    <row spans="1:15" r="15">
      <c t="s" s="4" r="A15">
        <v>103</v>
      </c>
      <c t="n" s="6" r="B15">
        <v>930</v>
      </c>
      <c t="n" s="6" r="D15">
        <v>884</v>
      </c>
      <c t="s" s="4" r="E15">
        <v>19</v>
      </c>
      <c t="n" s="6" r="F15">
        <v>1860</v>
      </c>
      <c t="s" s="4" r="G15">
        <v>21</v>
      </c>
      <c t="n" s="6" r="H15">
        <v>1937</v>
      </c>
      <c t="s" s="4" r="I15">
        <v>21</v>
      </c>
      <c t="n" s="6" r="J15">
        <v>2983</v>
      </c>
      <c t="s" s="4" r="K15">
        <v>27</v>
      </c>
      <c t="n" s="6" r="L15">
        <v>1470</v>
      </c>
      <c t="n" s="6" r="N15">
        <v>100</v>
      </c>
    </row>
    <row spans="1:15" r="16">
      <c t="s" s="4" r="A16">
        <v>104</v>
      </c>
      <c t="n" r="B16"/>
      <c t="n" s="6" r="J16">
        <v>0</v>
      </c>
      <c t="s" s="4" r="K16">
        <v>27</v>
      </c>
      <c t="n" s="6" r="L16">
        <v>0</v>
      </c>
      <c t="n" s="6" r="N16">
        <v>-2</v>
      </c>
    </row>
    <row spans="1:15" r="17">
      <c t="s" s="3" r="A17">
        <v>105</v>
      </c>
      <c t="n" r="B17"/>
      <c t="n" r="L17"/>
    </row>
    <row spans="1:15" r="18">
      <c t="s" s="4" r="A18">
        <v>106</v>
      </c>
      <c t="n" s="6" r="B18">
        <v>-230</v>
      </c>
      <c t="n" s="6" r="D18">
        <v>19006</v>
      </c>
      <c t="s" s="4" r="E18">
        <v>19</v>
      </c>
      <c t="n" s="6" r="F18">
        <v>9466</v>
      </c>
      <c t="s" s="4" r="G18">
        <v>21</v>
      </c>
      <c t="n" s="6" r="H18">
        <v>28977</v>
      </c>
      <c t="s" s="4" r="I18">
        <v>21</v>
      </c>
      <c t="n" s="6" r="J18">
        <v>40640</v>
      </c>
      <c t="s" s="4" r="K18">
        <v>27</v>
      </c>
      <c t="n" s="6" r="L18">
        <v>-44675</v>
      </c>
      <c t="n" s="6" r="N18">
        <v>-10201</v>
      </c>
    </row>
    <row spans="1:15" r="19">
      <c t="s" s="4" r="A19">
        <v>31</v>
      </c>
      <c t="n" s="6" r="B19">
        <v>-621</v>
      </c>
      <c t="n" s="6" r="D19">
        <v>1929</v>
      </c>
      <c t="s" s="4" r="E19">
        <v>19</v>
      </c>
      <c t="n" s="6" r="F19">
        <v>-2059</v>
      </c>
      <c t="s" s="4" r="G19">
        <v>21</v>
      </c>
      <c t="n" s="6" r="H19">
        <v>2196</v>
      </c>
      <c t="s" s="4" r="I19">
        <v>21</v>
      </c>
      <c t="n" s="6" r="J19">
        <v>1645</v>
      </c>
      <c t="s" s="4" r="K19">
        <v>27</v>
      </c>
      <c t="n" s="6" r="L19">
        <v>-4837</v>
      </c>
      <c t="n" s="6" r="N19">
        <v>-250</v>
      </c>
    </row>
    <row spans="1:15" r="20">
      <c t="s" s="4" r="A20">
        <v>30</v>
      </c>
      <c t="n" s="6" r="B20">
        <v>5063</v>
      </c>
      <c t="n" s="6" r="D20">
        <v>3115</v>
      </c>
      <c t="s" s="4" r="E20">
        <v>19</v>
      </c>
      <c t="n" s="6" r="F20">
        <v>107</v>
      </c>
      <c t="s" s="4" r="G20">
        <v>21</v>
      </c>
      <c t="n" s="6" r="H20">
        <v>-2842</v>
      </c>
      <c t="s" s="4" r="I20">
        <v>21</v>
      </c>
      <c t="n" s="6" r="J20">
        <v>-2406</v>
      </c>
      <c t="s" s="4" r="K20">
        <v>27</v>
      </c>
      <c t="n" s="6" r="L20">
        <v>-1738</v>
      </c>
      <c t="n" s="6" r="N20">
        <v>-4034</v>
      </c>
    </row>
    <row spans="1:15" r="21">
      <c t="s" s="4" r="A21">
        <v>35</v>
      </c>
      <c t="n" s="6" r="B21">
        <v>683</v>
      </c>
      <c t="n" s="6" r="D21">
        <v>17</v>
      </c>
      <c t="s" s="4" r="E21">
        <v>19</v>
      </c>
      <c t="n" s="6" r="F21">
        <v>1264</v>
      </c>
      <c t="s" s="4" r="G21">
        <v>21</v>
      </c>
      <c t="n" s="6" r="H21">
        <v>-488</v>
      </c>
      <c t="s" s="4" r="I21">
        <v>21</v>
      </c>
      <c t="n" s="6" r="J21">
        <v>-2962</v>
      </c>
      <c t="s" s="4" r="K21">
        <v>27</v>
      </c>
      <c t="n" s="6" r="L21">
        <v>-2974</v>
      </c>
      <c t="n" s="6" r="N21">
        <v>-2234</v>
      </c>
    </row>
    <row spans="1:15" r="22">
      <c t="s" s="4" r="A22">
        <v>38</v>
      </c>
      <c t="n" s="6" r="B22">
        <v>-3689</v>
      </c>
      <c t="n" s="6" r="D22">
        <v>-3550</v>
      </c>
      <c t="s" s="4" r="E22">
        <v>19</v>
      </c>
      <c t="n" s="6" r="F22">
        <v>1404</v>
      </c>
      <c t="s" s="4" r="G22">
        <v>21</v>
      </c>
      <c t="n" s="6" r="H22">
        <v>-7421</v>
      </c>
      <c t="s" s="4" r="I22">
        <v>21</v>
      </c>
      <c t="n" s="6" r="J22">
        <v>-3773</v>
      </c>
      <c t="s" s="4" r="K22">
        <v>27</v>
      </c>
      <c t="n" s="6" r="L22">
        <v>6889</v>
      </c>
      <c t="n" s="6" r="N22">
        <v>-4201</v>
      </c>
    </row>
    <row spans="1:15" r="23">
      <c t="s" s="4" r="A23">
        <v>39</v>
      </c>
      <c t="n" s="6" r="B23">
        <v>947</v>
      </c>
      <c t="n" s="6" r="D23">
        <v>-1391</v>
      </c>
      <c t="s" s="4" r="E23">
        <v>19</v>
      </c>
      <c t="n" s="6" r="F23">
        <v>-1580</v>
      </c>
      <c t="s" s="4" r="G23">
        <v>21</v>
      </c>
      <c t="n" s="6" r="H23">
        <v>-1104</v>
      </c>
      <c t="s" s="4" r="I23">
        <v>21</v>
      </c>
      <c t="n" s="6" r="J23">
        <v>-6468</v>
      </c>
      <c t="s" s="4" r="K23">
        <v>27</v>
      </c>
      <c t="n" s="6" r="L23">
        <v>4580</v>
      </c>
      <c t="n" s="6" r="N23">
        <v>4339</v>
      </c>
    </row>
    <row spans="1:15" r="24">
      <c t="s" s="4" r="A24">
        <v>40</v>
      </c>
      <c t="n" s="6" r="B24">
        <v>1409</v>
      </c>
      <c t="n" s="6" r="D24">
        <v>-7894</v>
      </c>
      <c t="s" s="4" r="E24">
        <v>19</v>
      </c>
      <c t="n" s="6" r="F24">
        <v>-2843</v>
      </c>
      <c t="s" s="4" r="G24">
        <v>21</v>
      </c>
      <c t="n" s="6" r="H24">
        <v>-5557</v>
      </c>
      <c t="s" s="4" r="I24">
        <v>21</v>
      </c>
      <c t="n" s="6" r="J24">
        <v>-14440</v>
      </c>
      <c t="s" s="4" r="K24">
        <v>27</v>
      </c>
      <c t="n" s="6" r="L24">
        <v>5584</v>
      </c>
      <c t="n" s="6" r="N24">
        <v>10352</v>
      </c>
    </row>
    <row spans="1:15" r="25">
      <c t="s" s="4" r="A25">
        <v>107</v>
      </c>
      <c t="n" r="B25"/>
      <c t="n" s="6" r="J25">
        <v>0</v>
      </c>
      <c t="s" s="4" r="K25">
        <v>27</v>
      </c>
      <c t="n" s="6" r="L25">
        <v>0</v>
      </c>
      <c t="n" s="6" r="N25">
        <v>-1715</v>
      </c>
    </row>
    <row spans="1:15" r="26">
      <c t="s" s="4" r="A26">
        <v>108</v>
      </c>
      <c t="n" s="6" r="B26">
        <v>-2110</v>
      </c>
      <c t="n" s="6" r="D26">
        <v>38497</v>
      </c>
      <c t="s" s="4" r="E26">
        <v>19</v>
      </c>
      <c t="n" s="6" r="F26">
        <v>-4575</v>
      </c>
      <c t="s" s="4" r="G26">
        <v>21</v>
      </c>
      <c t="n" s="6" r="H26">
        <v>57702</v>
      </c>
      <c t="s" s="4" r="I26">
        <v>21</v>
      </c>
      <c t="n" s="6" r="J26">
        <v>83649</v>
      </c>
      <c t="s" s="4" r="K26">
        <v>27</v>
      </c>
      <c t="n" s="6" r="L26">
        <v>104265</v>
      </c>
      <c t="n" s="6" r="N26">
        <v>64323</v>
      </c>
    </row>
    <row spans="1:15" r="27">
      <c t="s" s="3" r="A27">
        <v>109</v>
      </c>
      <c t="n" r="B27"/>
      <c t="n" r="L27"/>
    </row>
    <row spans="1:15" r="28">
      <c t="s" s="4" r="A28">
        <v>110</v>
      </c>
      <c t="n" s="6" r="B28">
        <v>-13124</v>
      </c>
      <c t="n" s="6" r="D28">
        <v>-37391</v>
      </c>
      <c t="s" s="4" r="E28">
        <v>19</v>
      </c>
      <c t="n" s="6" r="F28">
        <v>-29787</v>
      </c>
      <c t="s" s="4" r="G28">
        <v>21</v>
      </c>
      <c t="n" s="6" r="H28">
        <v>-66229</v>
      </c>
      <c t="s" s="4" r="I28">
        <v>21</v>
      </c>
      <c t="n" s="6" r="J28">
        <v>-121358</v>
      </c>
      <c t="s" s="4" r="K28">
        <v>27</v>
      </c>
      <c t="n" s="6" r="L28">
        <v>-82181</v>
      </c>
      <c t="n" s="6" r="N28">
        <v>-10630</v>
      </c>
    </row>
    <row spans="1:15" r="29">
      <c t="s" s="4" r="A29">
        <v>111</v>
      </c>
      <c t="n" r="B29"/>
      <c t="n" s="6" r="J29">
        <v>0</v>
      </c>
      <c t="s" s="4" r="K29">
        <v>27</v>
      </c>
      <c t="n" s="6" r="L29">
        <v>-224250</v>
      </c>
      <c t="n" s="6" r="N29">
        <v>0</v>
      </c>
    </row>
    <row spans="1:15" r="30">
      <c t="s" s="4" r="A30">
        <v>112</v>
      </c>
      <c t="n" r="B30"/>
      <c t="n" s="6" r="J30">
        <v>0</v>
      </c>
      <c t="s" s="4" r="K30">
        <v>27</v>
      </c>
      <c t="n" s="6" r="L30">
        <v>0</v>
      </c>
      <c t="n" s="6" r="N30">
        <v>-94955</v>
      </c>
    </row>
    <row spans="1:15" r="31">
      <c t="s" s="4" r="A31">
        <v>113</v>
      </c>
      <c t="n" r="B31"/>
      <c t="n" s="6" r="J31">
        <v>691</v>
      </c>
      <c t="s" s="4" r="K31">
        <v>27</v>
      </c>
      <c t="n" s="6" r="L31">
        <v>0</v>
      </c>
      <c t="n" s="6" r="N31">
        <v>0</v>
      </c>
    </row>
    <row spans="1:15" r="32">
      <c t="s" s="4" r="A32">
        <v>114</v>
      </c>
      <c t="n" s="6" r="B32">
        <v>-13124</v>
      </c>
      <c t="n" s="6" r="D32">
        <v>-37391</v>
      </c>
      <c t="s" s="4" r="E32">
        <v>19</v>
      </c>
      <c t="n" s="6" r="F32">
        <v>-29787</v>
      </c>
      <c t="s" s="4" r="G32">
        <v>21</v>
      </c>
      <c t="n" s="6" r="H32">
        <v>-66229</v>
      </c>
      <c t="s" s="4" r="I32">
        <v>21</v>
      </c>
      <c t="n" s="6" r="J32">
        <v>-120667</v>
      </c>
      <c t="s" s="4" r="K32">
        <v>27</v>
      </c>
      <c t="n" s="6" r="L32">
        <v>-306431</v>
      </c>
      <c t="n" s="6" r="N32">
        <v>-105585</v>
      </c>
    </row>
    <row spans="1:15" r="33">
      <c t="s" s="3" r="A33">
        <v>115</v>
      </c>
      <c t="n" r="B33"/>
      <c t="n" r="L33"/>
    </row>
    <row spans="1:15" r="34">
      <c t="s" s="4" r="A34">
        <v>116</v>
      </c>
      <c t="n" s="6" r="B34">
        <v>0</v>
      </c>
      <c t="n" s="6" r="D34">
        <v>25000</v>
      </c>
      <c t="s" s="4" r="E34">
        <v>19</v>
      </c>
      <c t="n" s="6" r="F34">
        <v>0</v>
      </c>
      <c t="s" s="4" r="G34">
        <v>21</v>
      </c>
      <c t="n" s="6" r="H34">
        <v>50000</v>
      </c>
      <c t="s" s="4" r="I34">
        <v>21</v>
      </c>
      <c t="n" s="6" r="J34">
        <v>65000</v>
      </c>
      <c t="s" s="4" r="K34">
        <v>27</v>
      </c>
      <c t="n" s="6" r="L34">
        <v>198000</v>
      </c>
      <c t="n" s="6" r="N34">
        <v>138250</v>
      </c>
    </row>
    <row spans="1:15" r="35">
      <c t="s" s="4" r="A35">
        <v>117</v>
      </c>
      <c t="n" s="6" r="B35">
        <v>-1758</v>
      </c>
      <c t="n" s="6" r="D35">
        <v>-13000</v>
      </c>
      <c t="s" s="4" r="E35">
        <v>19</v>
      </c>
      <c t="n" s="6" r="F35">
        <v>-55434</v>
      </c>
      <c t="s" s="4" r="G35">
        <v>21</v>
      </c>
      <c t="n" s="6" r="H35">
        <v>-13500</v>
      </c>
      <c t="s" s="4" r="I35">
        <v>21</v>
      </c>
      <c t="n" s="6" r="J35">
        <v>-14928</v>
      </c>
      <c t="s" s="4" r="K35">
        <v>27</v>
      </c>
      <c t="n" s="6" r="L35">
        <v>-139750</v>
      </c>
      <c t="n" s="6" r="N35">
        <v>-33250</v>
      </c>
    </row>
    <row spans="1:15" r="36">
      <c t="s" s="4" r="A36">
        <v>118</v>
      </c>
      <c t="n" r="B36"/>
      <c t="n" s="6" r="F36">
        <v>101186</v>
      </c>
      <c t="s" s="4" r="G36">
        <v>21</v>
      </c>
      <c t="n" s="6" r="H36">
        <v>0</v>
      </c>
      <c t="s" s="4" r="I36">
        <v>21</v>
      </c>
      <c t="n" s="6" r="J36">
        <v>0</v>
      </c>
      <c t="s" s="4" r="K36">
        <v>27</v>
      </c>
      <c t="n" s="6" r="L36">
        <v>170693</v>
      </c>
      <c t="n" s="6" r="N36">
        <v>0</v>
      </c>
    </row>
    <row spans="1:15" r="37">
      <c t="s" s="4" r="A37">
        <v>119</v>
      </c>
      <c t="n" r="B37"/>
      <c t="n" s="6" r="J37">
        <v>403</v>
      </c>
      <c t="s" s="4" r="K37">
        <v>27</v>
      </c>
      <c t="n" s="6" r="L37">
        <v>0</v>
      </c>
      <c t="n" s="6" r="N37">
        <v>0</v>
      </c>
    </row>
    <row spans="1:15" r="38">
      <c t="s" s="4" r="A38">
        <v>120</v>
      </c>
      <c t="n" s="6" r="B38">
        <v>11701</v>
      </c>
      <c t="n" s="6" r="D38">
        <v>13364</v>
      </c>
      <c t="s" s="4" r="E38">
        <v>19</v>
      </c>
      <c t="n" s="6" r="F38">
        <v>17346</v>
      </c>
      <c t="s" s="4" r="G38">
        <v>21</v>
      </c>
      <c t="n" s="6" r="H38">
        <v>26855</v>
      </c>
      <c t="s" s="4" r="I38">
        <v>21</v>
      </c>
      <c t="n" s="6" r="J38">
        <v>63266</v>
      </c>
      <c t="s" s="4" r="K38">
        <v>27</v>
      </c>
      <c t="n" s="6" r="L38">
        <v>41984</v>
      </c>
      <c t="n" s="6" r="N38">
        <v>5615</v>
      </c>
    </row>
    <row spans="1:15" r="39">
      <c t="s" s="4" r="A39">
        <v>121</v>
      </c>
      <c t="n" s="6" r="B39">
        <v>-3</v>
      </c>
      <c t="n" s="6" r="D39">
        <v>-13</v>
      </c>
      <c t="s" s="4" r="E39">
        <v>19</v>
      </c>
      <c t="n" s="6" r="F39">
        <v>-128</v>
      </c>
      <c t="s" s="4" r="G39">
        <v>21</v>
      </c>
      <c t="n" s="6" r="H39">
        <v>-101</v>
      </c>
      <c t="s" s="4" r="I39">
        <v>21</v>
      </c>
      <c t="n" s="6" r="J39">
        <v>-406</v>
      </c>
      <c t="s" s="4" r="K39">
        <v>27</v>
      </c>
      <c t="n" s="6" r="L39">
        <v>-7120</v>
      </c>
      <c t="n" s="6" r="N39">
        <v>-829</v>
      </c>
    </row>
    <row spans="1:15" r="40">
      <c t="s" s="4" r="A40">
        <v>122</v>
      </c>
      <c t="n" r="B40"/>
      <c t="n" s="6" r="J40">
        <v>0</v>
      </c>
      <c t="s" s="4" r="K40">
        <v>27</v>
      </c>
      <c t="n" s="6" r="L40">
        <v>-19</v>
      </c>
      <c t="n" s="6" r="N40">
        <v>0</v>
      </c>
    </row>
    <row spans="1:15" r="41">
      <c t="s" s="4" r="A41">
        <v>123</v>
      </c>
      <c t="n" s="6" r="B41">
        <v>0</v>
      </c>
      <c t="n" s="6" r="D41">
        <v>-26255</v>
      </c>
      <c t="s" s="4" r="E41">
        <v>19</v>
      </c>
      <c t="n" s="6" r="F41">
        <v>0</v>
      </c>
      <c t="s" s="4" r="G41">
        <v>21</v>
      </c>
      <c t="n" s="6" r="H41">
        <v>-52516</v>
      </c>
      <c t="s" s="4" r="I41">
        <v>21</v>
      </c>
      <c t="n" s="6" r="J41">
        <v>-70072</v>
      </c>
      <c t="s" s="4" r="K41">
        <v>27</v>
      </c>
      <c t="n" s="6" r="L41">
        <v>-77421</v>
      </c>
      <c t="n" s="6" r="N41">
        <v>-58414</v>
      </c>
    </row>
    <row spans="1:15" r="42">
      <c t="s" s="4" r="A42">
        <v>124</v>
      </c>
      <c t="n" s="6" r="B42">
        <v>9940</v>
      </c>
      <c t="n" s="6" r="D42">
        <v>-904</v>
      </c>
      <c t="s" s="4" r="E42">
        <v>19</v>
      </c>
      <c t="n" s="6" r="F42">
        <v>62970</v>
      </c>
      <c t="s" s="4" r="G42">
        <v>21</v>
      </c>
      <c t="n" s="6" r="H42">
        <v>10738</v>
      </c>
      <c t="s" s="4" r="I42">
        <v>21</v>
      </c>
      <c t="n" s="6" r="J42">
        <v>43263</v>
      </c>
      <c t="s" s="4" r="K42">
        <v>27</v>
      </c>
      <c t="n" s="6" r="L42">
        <v>186367</v>
      </c>
      <c t="n" s="6" r="N42">
        <v>51372</v>
      </c>
    </row>
    <row spans="1:15" r="43">
      <c t="s" s="4" r="A43">
        <v>125</v>
      </c>
      <c t="n" s="6" r="B43">
        <v>-5294</v>
      </c>
      <c t="n" s="6" r="D43">
        <v>202</v>
      </c>
      <c t="s" s="4" r="E43">
        <v>19</v>
      </c>
      <c t="n" s="6" r="F43">
        <v>28608</v>
      </c>
      <c t="s" s="4" r="G43">
        <v>21</v>
      </c>
      <c t="n" s="6" r="H43">
        <v>2211</v>
      </c>
      <c t="s" s="4" r="I43">
        <v>21</v>
      </c>
      <c t="n" s="6" r="J43">
        <v>6245</v>
      </c>
      <c t="s" s="4" r="K43">
        <v>27</v>
      </c>
      <c t="n" s="6" r="L43">
        <v>-15799</v>
      </c>
      <c t="n" s="6" r="N43">
        <v>10110</v>
      </c>
    </row>
    <row spans="1:15" r="44">
      <c t="s" s="3" r="A44">
        <v>126</v>
      </c>
      <c t="n" r="B44"/>
      <c t="n" r="L44"/>
    </row>
    <row spans="1:15" r="45">
      <c t="s" s="4" r="A45">
        <v>127</v>
      </c>
      <c t="n" s="6" r="B45">
        <v>11054</v>
      </c>
      <c t="n" s="6" r="D45">
        <v>4809</v>
      </c>
      <c t="s" s="4" r="E45">
        <v>75</v>
      </c>
      <c t="n" s="6" r="F45">
        <v>11054</v>
      </c>
      <c t="s" s="4" r="G45">
        <v>19</v>
      </c>
      <c t="n" s="6" r="H45">
        <v>4809</v>
      </c>
      <c t="s" s="4" r="I45">
        <v>75</v>
      </c>
      <c t="n" s="6" r="J45">
        <v>4809</v>
      </c>
      <c t="s" s="4" r="K45">
        <v>75</v>
      </c>
      <c t="n" s="6" r="L45">
        <v>20608</v>
      </c>
      <c t="n" s="6" r="N45">
        <v>10498</v>
      </c>
    </row>
    <row spans="1:15" r="46">
      <c t="s" s="4" r="A46">
        <v>128</v>
      </c>
      <c t="n" s="6" r="B46">
        <v>5760</v>
      </c>
      <c t="n" s="6" r="D46">
        <v>5011</v>
      </c>
      <c t="s" s="4" r="E46">
        <v>19</v>
      </c>
      <c t="n" s="6" r="F46">
        <v>39662</v>
      </c>
      <c t="s" s="4" r="G46">
        <v>21</v>
      </c>
      <c t="n" s="6" r="H46">
        <v>7020</v>
      </c>
      <c t="s" s="4" r="I46">
        <v>21</v>
      </c>
      <c t="n" s="6" r="J46">
        <v>11054</v>
      </c>
      <c t="s" s="4" r="K46">
        <v>19</v>
      </c>
      <c t="n" s="6" r="L46">
        <v>4809</v>
      </c>
      <c t="n" s="6" r="N46">
        <v>20608</v>
      </c>
      <c t="s" s="4" r="O46">
        <v>27</v>
      </c>
    </row>
    <row spans="1:15" r="47">
      <c t="s" s="3" r="A47">
        <v>129</v>
      </c>
      <c t="n" r="B47"/>
      <c t="n" r="L47"/>
    </row>
    <row spans="1:15" r="48">
      <c t="s" s="4" r="A48">
        <v>130</v>
      </c>
      <c t="n" s="6" r="B48">
        <v>-23</v>
      </c>
      <c t="n" s="6" r="D48">
        <v>1421</v>
      </c>
      <c t="s" s="4" r="E48">
        <v>19</v>
      </c>
      <c t="n" s="6" r="F48">
        <v>-10114</v>
      </c>
      <c t="s" s="4" r="G48">
        <v>21</v>
      </c>
      <c t="n" s="6" r="H48">
        <v>2129</v>
      </c>
      <c t="s" s="4" r="I48">
        <v>21</v>
      </c>
      <c t="n" s="6" r="J48">
        <v>1962</v>
      </c>
      <c t="s" s="4" r="K48">
        <v>27</v>
      </c>
      <c t="n" s="6" r="L48">
        <v>9051</v>
      </c>
      <c t="n" s="6" r="N48">
        <v>-1994</v>
      </c>
    </row>
    <row spans="1:15" r="49">
      <c t="s" s="4" r="A49">
        <v>131</v>
      </c>
      <c t="n" r="B49"/>
      <c t="n" s="6" r="J49">
        <v>0</v>
      </c>
      <c t="s" s="4" r="K49">
        <v>27</v>
      </c>
      <c t="n" s="6" r="L49">
        <v>0</v>
      </c>
      <c t="n" s="6" r="N49">
        <v>38172</v>
      </c>
    </row>
    <row spans="1:15" r="50">
      <c t="s" s="4" r="A50">
        <v>132</v>
      </c>
      <c t="n" r="B50"/>
      <c t="n" s="6" r="J50">
        <v>0</v>
      </c>
      <c t="s" s="4" r="K50">
        <v>27</v>
      </c>
      <c t="n" s="6" r="L50">
        <v>0</v>
      </c>
      <c t="n" s="6" r="N50">
        <v>37538</v>
      </c>
    </row>
    <row spans="1:15" r="51">
      <c t="s" s="4" r="A51">
        <v>133</v>
      </c>
      <c t="n" r="B51"/>
      <c t="n" s="6" r="J51">
        <v>3676</v>
      </c>
      <c t="s" s="4" r="K51">
        <v>27</v>
      </c>
      <c t="n" s="6" r="L51">
        <v>3676</v>
      </c>
      <c t="n" s="6" r="N51">
        <v>0</v>
      </c>
    </row>
    <row spans="1:15" r="52">
      <c t="s" s="4" r="A52">
        <v>134</v>
      </c>
      <c t="n" r="B52"/>
      <c t="n" s="6" r="J52">
        <v>245</v>
      </c>
      <c t="s" s="4" r="K52">
        <v>27</v>
      </c>
      <c t="n" s="6" r="L52">
        <v>0</v>
      </c>
      <c t="n" s="6" r="N52">
        <v>0</v>
      </c>
    </row>
    <row spans="1:15" r="53">
      <c t="s" s="4" r="A53">
        <v>135</v>
      </c>
      <c t="n" s="6" r="B53">
        <v>1652</v>
      </c>
      <c t="n" s="6" r="D53">
        <v>431</v>
      </c>
      <c t="s" s="4" r="E53">
        <v>19</v>
      </c>
      <c t="n" s="6" r="F53">
        <v>1652</v>
      </c>
      <c t="s" s="4" r="G53">
        <v>21</v>
      </c>
      <c t="n" s="6" r="H53">
        <v>970</v>
      </c>
      <c t="s" s="4" r="I53">
        <v>21</v>
      </c>
      <c t="n" s="6" r="J53">
        <v>2787</v>
      </c>
      <c t="s" s="4" r="K53">
        <v>27</v>
      </c>
      <c t="n" s="6" r="L53">
        <v>182</v>
      </c>
      <c t="n" s="6" r="N53">
        <v>0</v>
      </c>
    </row>
    <row spans="1:15" r="54">
      <c t="s" s="4" r="A54">
        <v>136</v>
      </c>
      <c t="n" r="B54"/>
      <c t="n" s="6" r="F54">
        <v>373</v>
      </c>
      <c t="s" s="4" r="G54">
        <v>21</v>
      </c>
      <c t="n" s="6" r="H54">
        <v>0</v>
      </c>
      <c t="s" s="4" r="I54">
        <v>21</v>
      </c>
      <c t="n" s="6" r="J54">
        <v>0</v>
      </c>
      <c t="s" s="4" r="K54">
        <v>27</v>
      </c>
      <c t="n" s="6" r="L54">
        <v>1857</v>
      </c>
      <c t="n" s="6" r="N54">
        <v>0</v>
      </c>
    </row>
    <row spans="1:15" r="55">
      <c t="s" s="4" r="A55">
        <v>137</v>
      </c>
      <c t="n" s="7" r="B55">
        <v>3187</v>
      </c>
      <c t="n" s="7" r="D55">
        <v>2905</v>
      </c>
      <c t="s" s="4" r="E55">
        <v>19</v>
      </c>
      <c t="n" s="7" r="F55">
        <v>6432</v>
      </c>
      <c t="s" s="4" r="G55">
        <v>21</v>
      </c>
      <c t="n" s="7" r="H55">
        <v>5474</v>
      </c>
      <c t="s" s="4" r="I55">
        <v>21</v>
      </c>
      <c t="n" s="7" r="J55">
        <v>11610</v>
      </c>
      <c t="s" s="4" r="K55">
        <v>27</v>
      </c>
      <c t="n" s="7" r="L55">
        <v>8682</v>
      </c>
      <c t="n" s="7" r="N55">
        <v>3123</v>
      </c>
    </row>
    <row spans="1:15" r="56">
      <c t="n" r="A56"/>
    </row>
    <row spans="1:15" r="57">
      <c t="s" s="4" r="A57">
        <v>19</v>
      </c>
      <c t="s" s="4" r="B57">
        <v>55</v>
      </c>
    </row>
    <row spans="1:15" r="58">
      <c t="s" s="4" r="A58">
        <v>21</v>
      </c>
      <c t="s" s="4" r="B58">
        <v>55</v>
      </c>
    </row>
    <row spans="1:15" r="59">
      <c t="s" s="4" r="A59">
        <v>27</v>
      </c>
      <c t="s" s="4" r="B59">
        <v>55</v>
      </c>
    </row>
    <row spans="1:15" r="60">
      <c t="s" s="4" r="A60">
        <v>24</v>
      </c>
      <c t="s" s="4" r="B60">
        <v>56</v>
      </c>
    </row>
  </sheetData>
  <mergeCells count="119">
    <mergeCell ref="A1:A2"/>
    <mergeCell ref="B1:E1"/>
    <mergeCell ref="F1:I1"/>
    <mergeCell ref="J1:O1"/>
    <mergeCell ref="D2:E2"/>
    <mergeCell ref="F2:G2"/>
    <mergeCell ref="H2:I2"/>
    <mergeCell ref="J2:K2"/>
    <mergeCell ref="B3:C3"/>
    <mergeCell ref="L3:M3"/>
    <mergeCell ref="B4:C4"/>
    <mergeCell ref="L4:M4"/>
    <mergeCell ref="B5:C5"/>
    <mergeCell ref="L5:M5"/>
    <mergeCell ref="B6:C6"/>
    <mergeCell ref="L6:M6"/>
    <mergeCell ref="B7:C7"/>
    <mergeCell ref="L7:M7"/>
    <mergeCell ref="B8:C8"/>
    <mergeCell ref="L8:M8"/>
    <mergeCell ref="B9:C9"/>
    <mergeCell ref="L9:M9"/>
    <mergeCell ref="B10:C10"/>
    <mergeCell ref="L10:M10"/>
    <mergeCell ref="B11:C11"/>
    <mergeCell ref="L11:M11"/>
    <mergeCell ref="B12:C12"/>
    <mergeCell ref="L12:M12"/>
    <mergeCell ref="B13:C13"/>
    <mergeCell ref="L13:M13"/>
    <mergeCell ref="B14:C14"/>
    <mergeCell ref="L14:M14"/>
    <mergeCell ref="B15:C15"/>
    <mergeCell ref="L15:M15"/>
    <mergeCell ref="B16:C16"/>
    <mergeCell ref="L16:M16"/>
    <mergeCell ref="B17:C17"/>
    <mergeCell ref="L17:M17"/>
    <mergeCell ref="B18:C18"/>
    <mergeCell ref="L18:M18"/>
    <mergeCell ref="B19:C19"/>
    <mergeCell ref="L19:M19"/>
    <mergeCell ref="B20:C20"/>
    <mergeCell ref="L20:M20"/>
    <mergeCell ref="B21:C21"/>
    <mergeCell ref="L21:M21"/>
    <mergeCell ref="B22:C22"/>
    <mergeCell ref="L22:M22"/>
    <mergeCell ref="B23:C23"/>
    <mergeCell ref="L23:M23"/>
    <mergeCell ref="B24:C24"/>
    <mergeCell ref="L24:M24"/>
    <mergeCell ref="B25:C25"/>
    <mergeCell ref="L25:M25"/>
    <mergeCell ref="B26:C26"/>
    <mergeCell ref="L26:M26"/>
    <mergeCell ref="B27:C27"/>
    <mergeCell ref="L27:M27"/>
    <mergeCell ref="B28:C28"/>
    <mergeCell ref="L28:M28"/>
    <mergeCell ref="B29:C29"/>
    <mergeCell ref="L29:M29"/>
    <mergeCell ref="B30:C30"/>
    <mergeCell ref="L30:M30"/>
    <mergeCell ref="B31:C31"/>
    <mergeCell ref="L31:M31"/>
    <mergeCell ref="B32:C32"/>
    <mergeCell ref="L32:M32"/>
    <mergeCell ref="B33:C33"/>
    <mergeCell ref="L33:M33"/>
    <mergeCell ref="B34:C34"/>
    <mergeCell ref="L34:M34"/>
    <mergeCell ref="B35:C35"/>
    <mergeCell ref="L35:M35"/>
    <mergeCell ref="B36:C36"/>
    <mergeCell ref="L36:M36"/>
    <mergeCell ref="B37:C37"/>
    <mergeCell ref="L37:M37"/>
    <mergeCell ref="B38:C38"/>
    <mergeCell ref="L38:M38"/>
    <mergeCell ref="B39:C39"/>
    <mergeCell ref="L39:M39"/>
    <mergeCell ref="B40:C40"/>
    <mergeCell ref="L40:M40"/>
    <mergeCell ref="B41:C41"/>
    <mergeCell ref="L41:M41"/>
    <mergeCell ref="B42:C42"/>
    <mergeCell ref="L42:M42"/>
    <mergeCell ref="B43:C43"/>
    <mergeCell ref="L43:M43"/>
    <mergeCell ref="B44:C44"/>
    <mergeCell ref="L44:M44"/>
    <mergeCell ref="B45:C45"/>
    <mergeCell ref="L45:M45"/>
    <mergeCell ref="B46:C46"/>
    <mergeCell ref="L46:M46"/>
    <mergeCell ref="B47:C47"/>
    <mergeCell ref="L47:M47"/>
    <mergeCell ref="B48:C48"/>
    <mergeCell ref="L48:M48"/>
    <mergeCell ref="B49:C49"/>
    <mergeCell ref="L49:M49"/>
    <mergeCell ref="B50:C50"/>
    <mergeCell ref="L50:M50"/>
    <mergeCell ref="B51:C51"/>
    <mergeCell ref="L51:M51"/>
    <mergeCell ref="B52:C52"/>
    <mergeCell ref="L52:M52"/>
    <mergeCell ref="B53:C53"/>
    <mergeCell ref="L53:M53"/>
    <mergeCell ref="B54:C54"/>
    <mergeCell ref="L54:M54"/>
    <mergeCell ref="B55:C55"/>
    <mergeCell ref="L55:M55"/>
    <mergeCell ref="A56:O56"/>
    <mergeCell ref="B57:O57"/>
    <mergeCell ref="B58:O58"/>
    <mergeCell ref="B59:O59"/>
    <mergeCell ref="B60:O6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8"/>
    <col customWidth="1" max="14" min="14" width="14"/>
    <col customWidth="1" max="15" min="15" width="4"/>
  </cols>
  <sheetData>
    <row spans="1:15" r="1">
      <c t="s" s="1" r="A1">
        <v>509</v>
      </c>
      <c t="s" s="2" r="B1">
        <v>61</v>
      </c>
      <c t="s" s="2" r="F1">
        <v>1</v>
      </c>
      <c t="s" s="2" r="J1">
        <v>62</v>
      </c>
    </row>
    <row spans="1:15" r="2">
      <c t="s" s="2" r="B2">
        <v>20</v>
      </c>
      <c t="s" s="2" r="C2">
        <v>19</v>
      </c>
      <c t="s" s="2" r="D2">
        <v>65</v>
      </c>
      <c t="s" s="2" r="E2">
        <v>19</v>
      </c>
      <c t="s" s="2" r="F2">
        <v>2</v>
      </c>
      <c t="s" s="2" r="G2">
        <v>21</v>
      </c>
      <c t="s" s="2" r="H2">
        <v>64</v>
      </c>
      <c t="s" s="2" r="I2">
        <v>21</v>
      </c>
      <c t="s" s="2" r="J2">
        <v>22</v>
      </c>
      <c t="s" s="2" r="L2">
        <v>23</v>
      </c>
      <c t="s" s="2" r="N2">
        <v>69</v>
      </c>
    </row>
    <row spans="1:15" r="3">
      <c t="s" s="3" r="A3">
        <v>192</v>
      </c>
      <c t="n" r="B3"/>
      <c t="n" r="D3"/>
      <c t="n" r="F3"/>
      <c t="n" r="H3"/>
    </row>
    <row spans="1:15" r="4">
      <c t="s" s="4" r="A4">
        <v>510</v>
      </c>
      <c t="n" r="B4"/>
      <c t="n" r="D4"/>
      <c t="n" r="F4"/>
      <c t="n" r="H4"/>
      <c t="n" s="7" r="J4">
        <v>33745</v>
      </c>
      <c t="n" s="7" r="L4">
        <v>33745</v>
      </c>
      <c t="n" s="7" r="N4">
        <v>33745</v>
      </c>
    </row>
    <row spans="1:15" r="5">
      <c t="s" s="4" r="A5">
        <v>97</v>
      </c>
      <c t="n" s="7" r="B5">
        <v>420</v>
      </c>
      <c t="n" s="7" r="D5">
        <v>733</v>
      </c>
      <c t="n" s="7" r="F5">
        <v>841</v>
      </c>
      <c t="n" s="7" r="H5">
        <v>1466</v>
      </c>
      <c t="n" s="7" r="J5">
        <v>2620</v>
      </c>
      <c t="s" s="4" r="K5">
        <v>27</v>
      </c>
      <c t="n" s="6" r="L5">
        <v>5186</v>
      </c>
      <c t="s" s="4" r="M5">
        <v>75</v>
      </c>
      <c t="n" s="6" r="N5">
        <v>3687</v>
      </c>
      <c t="s" s="4" r="O5">
        <v>24</v>
      </c>
    </row>
    <row spans="1:15" r="6">
      <c t="s" s="4" r="A6">
        <v>511</v>
      </c>
      <c t="n" r="B6"/>
      <c t="n" r="D6"/>
      <c t="n" r="F6"/>
      <c t="n" r="H6"/>
      <c t="s" s="4" r="J6">
        <v>451</v>
      </c>
    </row>
    <row spans="1:15" r="7">
      <c t="s" s="4" r="A7">
        <v>99</v>
      </c>
      <c t="n" r="B7"/>
      <c t="n" r="D7"/>
      <c t="n" r="F7"/>
      <c t="n" r="H7"/>
      <c t="n" s="7" r="J7">
        <v>18606</v>
      </c>
      <c t="s" s="4" r="K7">
        <v>27</v>
      </c>
      <c t="n" s="7" r="L7">
        <v>0</v>
      </c>
      <c t="s" s="4" r="M7">
        <v>75</v>
      </c>
      <c t="n" s="7" r="N7">
        <v>0</v>
      </c>
      <c t="s" s="4" r="O7">
        <v>24</v>
      </c>
    </row>
    <row spans="1:15" r="8">
      <c t="n" r="A8"/>
    </row>
    <row spans="1:15" r="9">
      <c t="s" s="4" r="A9">
        <v>19</v>
      </c>
      <c t="s" s="4" r="B9">
        <v>55</v>
      </c>
    </row>
    <row spans="1:15" r="10">
      <c t="s" s="4" r="A10">
        <v>21</v>
      </c>
      <c t="s" s="4" r="B10">
        <v>55</v>
      </c>
    </row>
    <row spans="1:15" r="11">
      <c t="s" s="4" r="A11">
        <v>27</v>
      </c>
      <c t="s" s="4" r="B11">
        <v>55</v>
      </c>
    </row>
    <row spans="1:15" r="12">
      <c t="s" s="4" r="A12">
        <v>24</v>
      </c>
      <c t="s" s="4" r="B12">
        <v>56</v>
      </c>
    </row>
  </sheetData>
  <mergeCells count="32">
    <mergeCell ref="A1:A2"/>
    <mergeCell ref="B1:E1"/>
    <mergeCell ref="F1:I1"/>
    <mergeCell ref="J1:O1"/>
    <mergeCell ref="J2:K2"/>
    <mergeCell ref="L2:M2"/>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A8:O8"/>
    <mergeCell ref="B9:O9"/>
    <mergeCell ref="B10:O10"/>
    <mergeCell ref="B11:O11"/>
    <mergeCell ref="B12:O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5"/>
    <col customWidth="1" max="9" min="9" width="4"/>
    <col customWidth="1" max="10" min="10" width="14"/>
    <col customWidth="1" max="11" min="11" width="4"/>
    <col customWidth="1" max="12" min="12" width="16"/>
    <col customWidth="1" max="13" min="13" width="4"/>
    <col customWidth="1" max="14" min="14" width="14"/>
    <col customWidth="1" max="15" min="15" width="8"/>
    <col customWidth="1" max="16" min="16" width="14"/>
    <col customWidth="1" max="17" min="17" width="4"/>
  </cols>
  <sheetData>
    <row spans="1:17" r="1">
      <c t="s" s="1" r="A1">
        <v>512</v>
      </c>
      <c t="s" s="2" r="B1">
        <v>61</v>
      </c>
      <c t="s" s="2" r="H1">
        <v>1</v>
      </c>
      <c t="s" s="2" r="L1">
        <v>62</v>
      </c>
    </row>
    <row spans="1:17" r="2">
      <c t="s" s="2" r="B2">
        <v>2</v>
      </c>
      <c t="s" s="2" r="C2">
        <v>20</v>
      </c>
      <c t="s" s="2" r="E2">
        <v>64</v>
      </c>
      <c t="s" s="2" r="F2">
        <v>65</v>
      </c>
      <c t="s" s="2" r="H2">
        <v>2</v>
      </c>
      <c t="s" s="2" r="J2">
        <v>64</v>
      </c>
      <c t="s" s="2" r="L2">
        <v>22</v>
      </c>
      <c t="s" s="2" r="N2">
        <v>23</v>
      </c>
      <c t="s" s="2" r="P2">
        <v>69</v>
      </c>
    </row>
    <row spans="1:17" r="3">
      <c t="s" s="3" r="A3">
        <v>267</v>
      </c>
    </row>
    <row spans="1:17" r="4">
      <c t="s" s="4" r="A4">
        <v>513</v>
      </c>
      <c t="n" s="7" r="C4">
        <v>33745</v>
      </c>
      <c t="n" s="7" r="F4">
        <v>33745</v>
      </c>
      <c t="n" s="7" r="H4">
        <v>33745</v>
      </c>
      <c t="n" s="7" r="J4">
        <v>33745</v>
      </c>
      <c t="n" s="7" r="L4">
        <v>33745</v>
      </c>
      <c t="n" s="7" r="N4">
        <v>33745</v>
      </c>
    </row>
    <row spans="1:17" r="5">
      <c t="s" s="4" r="A5">
        <v>514</v>
      </c>
      <c t="n" s="7" r="B5">
        <v>0</v>
      </c>
      <c t="n" s="6" r="C5">
        <v>-33745</v>
      </c>
      <c t="s" s="4" r="D5">
        <v>19</v>
      </c>
      <c t="n" s="7" r="E5">
        <v>0</v>
      </c>
      <c t="n" s="6" r="F5">
        <v>0</v>
      </c>
      <c t="s" s="4" r="G5">
        <v>19</v>
      </c>
      <c t="n" s="6" r="H5">
        <v>-33745</v>
      </c>
      <c t="s" s="4" r="I5">
        <v>21</v>
      </c>
      <c t="n" s="6" r="J5">
        <v>0</v>
      </c>
      <c t="s" s="4" r="K5">
        <v>21</v>
      </c>
      <c t="n" s="6" r="L5">
        <v>0</v>
      </c>
    </row>
    <row spans="1:17" r="6">
      <c t="s" s="4" r="A6">
        <v>515</v>
      </c>
      <c t="n" s="6" r="L6">
        <v>33745</v>
      </c>
      <c t="n" s="6" r="N6">
        <v>33745</v>
      </c>
      <c t="n" s="7" r="P6">
        <v>33745</v>
      </c>
    </row>
    <row spans="1:17" r="7">
      <c t="s" s="3" r="A7">
        <v>516</v>
      </c>
    </row>
    <row spans="1:17" r="8">
      <c t="s" s="4" r="A8">
        <v>513</v>
      </c>
      <c t="n" s="6" r="C8">
        <v>11779</v>
      </c>
      <c t="n" s="6" r="F8">
        <v>33005</v>
      </c>
      <c t="n" s="6" r="H8">
        <v>11779</v>
      </c>
      <c t="n" s="6" r="J8">
        <v>33005</v>
      </c>
      <c t="n" s="6" r="L8">
        <v>33005</v>
      </c>
      <c t="n" s="6" r="N8">
        <v>38191</v>
      </c>
    </row>
    <row spans="1:17" r="9">
      <c t="s" s="4" r="A9">
        <v>514</v>
      </c>
      <c t="n" s="6" r="L9">
        <v>-18606</v>
      </c>
      <c t="s" s="4" r="M9">
        <v>27</v>
      </c>
      <c t="n" s="6" r="N9">
        <v>0</v>
      </c>
      <c t="s" s="4" r="O9">
        <v>75</v>
      </c>
      <c t="n" s="6" r="P9">
        <v>0</v>
      </c>
      <c t="s" s="4" r="Q9">
        <v>24</v>
      </c>
    </row>
    <row spans="1:17" r="10">
      <c t="s" s="4" r="A10">
        <v>517</v>
      </c>
      <c t="n" s="7" r="C10">
        <v>-420</v>
      </c>
      <c t="s" s="4" r="D10">
        <v>19</v>
      </c>
      <c t="n" s="7" r="F10">
        <v>-733</v>
      </c>
      <c t="s" s="4" r="G10">
        <v>19</v>
      </c>
      <c t="n" s="7" r="H10">
        <v>-841</v>
      </c>
      <c t="s" s="4" r="I10">
        <v>21</v>
      </c>
      <c t="n" s="7" r="J10">
        <v>-1466</v>
      </c>
      <c t="s" s="4" r="K10">
        <v>21</v>
      </c>
      <c t="n" s="6" r="L10">
        <v>-2620</v>
      </c>
      <c t="s" s="4" r="M10">
        <v>27</v>
      </c>
      <c t="n" s="6" r="N10">
        <v>-5186</v>
      </c>
      <c t="s" s="4" r="O10">
        <v>75</v>
      </c>
      <c t="n" s="6" r="P10">
        <v>-3687</v>
      </c>
      <c t="s" s="4" r="Q10">
        <v>24</v>
      </c>
    </row>
    <row spans="1:17" r="11">
      <c t="s" s="4" r="A11">
        <v>515</v>
      </c>
      <c t="n" s="7" r="L11">
        <v>11779</v>
      </c>
      <c t="n" s="7" r="N11">
        <v>33005</v>
      </c>
      <c t="n" s="7" r="P11">
        <v>38191</v>
      </c>
    </row>
    <row spans="1:17" r="12">
      <c t="n" r="A12"/>
    </row>
    <row spans="1:17" r="13">
      <c t="s" s="4" r="A13">
        <v>19</v>
      </c>
      <c t="s" s="4" r="B13">
        <v>55</v>
      </c>
    </row>
    <row spans="1:17" r="14">
      <c t="s" s="4" r="A14">
        <v>21</v>
      </c>
      <c t="s" s="4" r="B14">
        <v>55</v>
      </c>
    </row>
    <row spans="1:17" r="15">
      <c t="s" s="4" r="A15">
        <v>27</v>
      </c>
      <c t="s" s="4" r="B15">
        <v>55</v>
      </c>
    </row>
    <row spans="1:17" r="16">
      <c t="s" s="4" r="A16">
        <v>24</v>
      </c>
      <c t="s" s="4" r="B16">
        <v>56</v>
      </c>
    </row>
  </sheetData>
  <mergeCells count="16">
    <mergeCell ref="A1:A2"/>
    <mergeCell ref="B1:G1"/>
    <mergeCell ref="H1:K1"/>
    <mergeCell ref="L1:Q1"/>
    <mergeCell ref="C2:D2"/>
    <mergeCell ref="F2:G2"/>
    <mergeCell ref="H2:I2"/>
    <mergeCell ref="J2:K2"/>
    <mergeCell ref="L2:M2"/>
    <mergeCell ref="N2:O2"/>
    <mergeCell ref="P2:Q2"/>
    <mergeCell ref="A12:Q12"/>
    <mergeCell ref="B13:Q13"/>
    <mergeCell ref="B14:Q14"/>
    <mergeCell ref="B15:Q15"/>
    <mergeCell ref="B16:Q1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8</v>
      </c>
      <c t="s" s="2" r="B1">
        <v>62</v>
      </c>
    </row>
    <row spans="1:4" r="2">
      <c t="s" s="2" r="B2">
        <v>22</v>
      </c>
      <c t="s" s="2" r="C2">
        <v>23</v>
      </c>
      <c t="s" s="2" r="D2">
        <v>69</v>
      </c>
    </row>
    <row spans="1:4" r="3">
      <c t="s" s="3" r="A3">
        <v>519</v>
      </c>
    </row>
    <row spans="1:4" r="4">
      <c t="s" s="4" r="A4">
        <v>499</v>
      </c>
      <c t="n" s="7" r="B4">
        <v>41878</v>
      </c>
      <c t="n" s="7" r="C4">
        <v>41878</v>
      </c>
    </row>
    <row spans="1:4" r="5">
      <c t="s" s="4" r="A5">
        <v>520</v>
      </c>
      <c t="n" s="6" r="B5">
        <v>-30099</v>
      </c>
      <c t="n" s="6" r="C5">
        <v>-8873</v>
      </c>
    </row>
    <row spans="1:4" r="6">
      <c t="s" s="4" r="A6">
        <v>521</v>
      </c>
      <c t="n" s="6" r="B6">
        <v>11779</v>
      </c>
      <c t="n" s="6" r="C6">
        <v>33005</v>
      </c>
      <c t="n" s="7" r="D6">
        <v>38191</v>
      </c>
    </row>
    <row spans="1:4" r="7">
      <c t="s" s="4" r="A7">
        <v>522</v>
      </c>
    </row>
    <row spans="1:4" r="8">
      <c t="s" s="3" r="A8">
        <v>519</v>
      </c>
    </row>
    <row spans="1:4" r="9">
      <c t="s" s="4" r="A9">
        <v>499</v>
      </c>
      <c t="n" s="6" r="B9">
        <v>21997</v>
      </c>
      <c t="n" s="6" r="C9">
        <v>21997</v>
      </c>
    </row>
    <row spans="1:4" r="10">
      <c t="s" s="4" r="A10">
        <v>523</v>
      </c>
    </row>
    <row spans="1:4" r="11">
      <c t="s" s="3" r="A11">
        <v>519</v>
      </c>
    </row>
    <row spans="1:4" r="12">
      <c t="s" s="4" r="A12">
        <v>499</v>
      </c>
      <c t="n" s="6" r="B12">
        <v>18132</v>
      </c>
      <c t="n" s="6" r="C12">
        <v>18132</v>
      </c>
    </row>
    <row spans="1:4" r="13">
      <c t="s" s="4" r="A13">
        <v>524</v>
      </c>
    </row>
    <row spans="1:4" r="14">
      <c t="s" s="3" r="A14">
        <v>519</v>
      </c>
    </row>
    <row spans="1:4" r="15">
      <c t="s" s="4" r="A15">
        <v>499</v>
      </c>
      <c t="n" s="7" r="B15">
        <v>1749</v>
      </c>
      <c t="n" s="7" r="C15">
        <v>1749</v>
      </c>
    </row>
    <row spans="1:4" r="16">
      <c t="s" s="4" r="A16">
        <v>425</v>
      </c>
    </row>
    <row spans="1:4" r="17">
      <c t="s" s="3" r="A17">
        <v>519</v>
      </c>
    </row>
    <row spans="1:4" r="18">
      <c t="s" s="4" r="A18">
        <v>525</v>
      </c>
      <c t="s" s="4" r="B18">
        <v>427</v>
      </c>
    </row>
    <row spans="1:4" r="19">
      <c t="s" s="4" r="A19">
        <v>526</v>
      </c>
    </row>
    <row spans="1:4" r="20">
      <c t="s" s="3" r="A20">
        <v>519</v>
      </c>
    </row>
    <row spans="1:4" r="21">
      <c t="s" s="4" r="A21">
        <v>525</v>
      </c>
      <c t="s" s="4" r="B21">
        <v>427</v>
      </c>
    </row>
    <row spans="1:4" r="22">
      <c t="s" s="4" r="A22">
        <v>527</v>
      </c>
    </row>
    <row spans="1:4" r="23">
      <c t="s" s="3" r="A23">
        <v>519</v>
      </c>
    </row>
    <row spans="1:4" r="24">
      <c t="s" s="4" r="A24">
        <v>525</v>
      </c>
      <c t="s" s="4" r="B24">
        <v>427</v>
      </c>
    </row>
    <row spans="1:4" r="25">
      <c t="s" s="4" r="A25">
        <v>528</v>
      </c>
    </row>
    <row spans="1:4" r="26">
      <c t="s" s="3" r="A26">
        <v>519</v>
      </c>
    </row>
    <row spans="1:4" r="27">
      <c t="s" s="4" r="A27">
        <v>525</v>
      </c>
      <c t="s" s="4" r="B27">
        <v>427</v>
      </c>
    </row>
    <row spans="1:4" r="28">
      <c t="s" s="4" r="A28">
        <v>429</v>
      </c>
    </row>
    <row spans="1:4" r="29">
      <c t="s" s="3" r="A29">
        <v>519</v>
      </c>
    </row>
    <row spans="1:4" r="30">
      <c t="s" s="4" r="A30">
        <v>525</v>
      </c>
      <c t="s" s="4" r="B30">
        <v>430</v>
      </c>
    </row>
    <row spans="1:4" r="31">
      <c t="s" s="4" r="A31">
        <v>529</v>
      </c>
    </row>
    <row spans="1:4" r="32">
      <c t="s" s="3" r="A32">
        <v>519</v>
      </c>
    </row>
    <row spans="1:4" r="33">
      <c t="s" s="4" r="A33">
        <v>525</v>
      </c>
      <c t="s" s="4" r="B33">
        <v>430</v>
      </c>
    </row>
    <row spans="1:4" r="34">
      <c t="s" s="4" r="A34">
        <v>530</v>
      </c>
    </row>
    <row spans="1:4" r="35">
      <c t="s" s="3" r="A35">
        <v>519</v>
      </c>
    </row>
    <row spans="1:4" r="36">
      <c t="s" s="4" r="A36">
        <v>525</v>
      </c>
      <c t="s" s="4" r="B36">
        <v>531</v>
      </c>
    </row>
    <row spans="1:4" r="37">
      <c t="s" s="4" r="A37">
        <v>532</v>
      </c>
    </row>
    <row spans="1:4" r="38">
      <c t="s" s="3" r="A38">
        <v>519</v>
      </c>
    </row>
    <row spans="1:4" r="39">
      <c t="s" s="4" r="A39">
        <v>525</v>
      </c>
      <c t="s" s="4" r="B39">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3</v>
      </c>
      <c t="s" s="2" r="B1">
        <v>22</v>
      </c>
      <c t="s" s="2" r="C1">
        <v>23</v>
      </c>
      <c t="s" s="2" r="D1">
        <v>69</v>
      </c>
    </row>
    <row spans="1:4" r="2">
      <c t="s" s="3" r="A2">
        <v>192</v>
      </c>
    </row>
    <row spans="1:4" r="3">
      <c t="n" s="6" r="A3">
        <v>2016</v>
      </c>
      <c t="n" s="7" r="B3">
        <v>1682</v>
      </c>
    </row>
    <row spans="1:4" r="4">
      <c t="n" s="6" r="A4">
        <v>2017</v>
      </c>
      <c t="n" s="6" r="B4">
        <v>1682</v>
      </c>
    </row>
    <row spans="1:4" r="5">
      <c t="n" s="6" r="A5">
        <v>2018</v>
      </c>
      <c t="n" s="6" r="B5">
        <v>1682</v>
      </c>
    </row>
    <row spans="1:4" r="6">
      <c t="n" s="6" r="A6">
        <v>2019</v>
      </c>
      <c t="n" s="6" r="B6">
        <v>1682</v>
      </c>
    </row>
    <row spans="1:4" r="7">
      <c t="n" s="6" r="A7">
        <v>2020</v>
      </c>
      <c t="n" s="6" r="B7">
        <v>1682</v>
      </c>
    </row>
    <row spans="1:4" r="8">
      <c t="s" s="4" r="A8">
        <v>443</v>
      </c>
      <c t="n" s="6" r="B8">
        <v>3369</v>
      </c>
    </row>
    <row spans="1:4" r="9">
      <c t="s" s="4" r="A9">
        <v>521</v>
      </c>
      <c t="n" s="7" r="B9">
        <v>11779</v>
      </c>
      <c t="n" s="7" r="C9">
        <v>33005</v>
      </c>
      <c t="n" s="7" r="D9">
        <v>381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4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s>
  <sheetData>
    <row spans="1:9" r="1">
      <c t="s" s="1" r="A1">
        <v>534</v>
      </c>
      <c t="s" s="2" r="B1">
        <v>2</v>
      </c>
      <c t="s" s="2" r="D1">
        <v>20</v>
      </c>
      <c t="s" s="2" r="F1">
        <v>22</v>
      </c>
      <c t="s" s="2" r="H1">
        <v>23</v>
      </c>
    </row>
    <row spans="1:9" r="2">
      <c t="s" s="3" r="A2">
        <v>194</v>
      </c>
    </row>
    <row spans="1:9" r="3">
      <c t="s" s="4" r="A3">
        <v>535</v>
      </c>
      <c t="n" s="7" r="B3">
        <v>196</v>
      </c>
      <c t="n" s="7" r="D3">
        <v>165</v>
      </c>
      <c t="n" s="7" r="F3">
        <v>0</v>
      </c>
      <c t="n" s="7" r="H3">
        <v>63</v>
      </c>
    </row>
    <row spans="1:9" r="4">
      <c t="s" s="4" r="A4">
        <v>536</v>
      </c>
      <c t="n" s="6" r="B4">
        <v>14588</v>
      </c>
      <c t="n" s="6" r="D4">
        <v>8969</v>
      </c>
      <c t="n" s="6" r="F4">
        <v>11827</v>
      </c>
      <c t="n" s="6" r="H4">
        <v>8892</v>
      </c>
    </row>
    <row spans="1:9" r="5">
      <c t="s" s="4" r="A5">
        <v>537</v>
      </c>
      <c t="n" s="6" r="B5">
        <v>10891</v>
      </c>
      <c t="n" s="6" r="D5">
        <v>10759</v>
      </c>
      <c t="n" s="6" r="F5">
        <v>13960</v>
      </c>
      <c t="n" s="6" r="H5">
        <v>13441</v>
      </c>
    </row>
    <row spans="1:9" r="6">
      <c t="s" s="4" r="A6">
        <v>538</v>
      </c>
      <c t="n" s="6" r="B6">
        <v>2336</v>
      </c>
      <c t="n" s="6" r="D6">
        <v>2109</v>
      </c>
      <c t="n" s="6" r="F6">
        <v>2184</v>
      </c>
      <c t="n" s="6" r="H6">
        <v>1288</v>
      </c>
    </row>
    <row spans="1:9" r="7">
      <c t="s" s="4" r="A7">
        <v>30</v>
      </c>
      <c t="n" s="7" r="B7">
        <v>28011</v>
      </c>
      <c t="s" s="4" r="C7">
        <v>19</v>
      </c>
      <c t="n" s="7" r="D7">
        <v>22002</v>
      </c>
      <c t="s" s="4" r="E7">
        <v>21</v>
      </c>
      <c t="n" s="7" r="F7">
        <v>27971</v>
      </c>
      <c t="s" s="4" r="G7">
        <v>21</v>
      </c>
      <c t="n" s="7" r="H7">
        <v>23684</v>
      </c>
      <c t="s" s="4" r="I7">
        <v>27</v>
      </c>
    </row>
    <row spans="1:9" r="8">
      <c t="n" r="A8"/>
    </row>
    <row spans="1:9" r="9">
      <c t="s" s="4" r="A9">
        <v>19</v>
      </c>
      <c t="s" s="4" r="B9">
        <v>55</v>
      </c>
    </row>
    <row spans="1:9" r="10">
      <c t="s" s="4" r="A10">
        <v>21</v>
      </c>
      <c t="s" s="4" r="B10">
        <v>55</v>
      </c>
    </row>
    <row spans="1:9" r="11">
      <c t="s" s="4" r="A11">
        <v>27</v>
      </c>
      <c t="s" s="4" r="B11">
        <v>55</v>
      </c>
    </row>
  </sheetData>
  <mergeCells count="8">
    <mergeCell ref="B1:C1"/>
    <mergeCell ref="D1:E1"/>
    <mergeCell ref="F1:G1"/>
    <mergeCell ref="H1:I1"/>
    <mergeCell ref="A8:I8"/>
    <mergeCell ref="B9:I9"/>
    <mergeCell ref="B10:I10"/>
    <mergeCell ref="B11:I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s>
  <sheetData>
    <row spans="1:9" r="1">
      <c t="s" s="1" r="A1">
        <v>539</v>
      </c>
      <c t="s" s="2" r="B1">
        <v>2</v>
      </c>
      <c t="s" s="2" r="D1">
        <v>20</v>
      </c>
      <c t="s" s="2" r="F1">
        <v>22</v>
      </c>
      <c t="s" s="2" r="H1">
        <v>23</v>
      </c>
    </row>
    <row spans="1:9" r="2">
      <c t="s" s="3" r="A2">
        <v>447</v>
      </c>
    </row>
    <row spans="1:9" r="3">
      <c t="s" s="4" r="A3">
        <v>482</v>
      </c>
      <c t="n" s="7" r="B3">
        <v>451882</v>
      </c>
      <c t="n" s="7" r="D3">
        <v>445295</v>
      </c>
      <c t="n" s="7" r="F3">
        <v>430666</v>
      </c>
      <c t="n" s="7" r="H3">
        <v>302258</v>
      </c>
    </row>
    <row spans="1:9" r="4">
      <c t="s" s="4" r="A4">
        <v>540</v>
      </c>
      <c t="n" s="6" r="B4">
        <v>-43663</v>
      </c>
      <c t="n" s="6" r="D4">
        <v>-38992</v>
      </c>
      <c t="n" s="6" r="F4">
        <v>-37154</v>
      </c>
      <c t="n" s="6" r="H4">
        <v>-17864</v>
      </c>
    </row>
    <row spans="1:9" r="5">
      <c t="s" s="4" r="A5">
        <v>33</v>
      </c>
      <c t="n" s="6" r="B5">
        <v>408219</v>
      </c>
      <c t="s" s="4" r="C5">
        <v>19</v>
      </c>
      <c t="n" s="6" r="D5">
        <v>406303</v>
      </c>
      <c t="s" s="4" r="E5">
        <v>21</v>
      </c>
      <c t="n" s="6" r="F5">
        <v>393512</v>
      </c>
      <c t="s" s="4" r="G5">
        <v>21</v>
      </c>
      <c t="n" s="6" r="H5">
        <v>284394</v>
      </c>
      <c t="s" s="4" r="I5">
        <v>27</v>
      </c>
    </row>
    <row spans="1:9" r="6">
      <c t="s" s="4" r="A6">
        <v>541</v>
      </c>
    </row>
    <row spans="1:9" r="7">
      <c t="s" s="3" r="A7">
        <v>447</v>
      </c>
    </row>
    <row spans="1:9" r="8">
      <c t="s" s="4" r="A8">
        <v>482</v>
      </c>
      <c t="n" s="6" r="B8">
        <v>10924</v>
      </c>
      <c t="n" s="6" r="D8">
        <v>10894</v>
      </c>
      <c t="n" s="6" r="F8">
        <v>5519</v>
      </c>
      <c t="n" s="6" r="H8">
        <v>3930</v>
      </c>
    </row>
    <row spans="1:9" r="9">
      <c t="s" s="4" r="A9">
        <v>542</v>
      </c>
    </row>
    <row spans="1:9" r="10">
      <c t="s" s="3" r="A10">
        <v>447</v>
      </c>
    </row>
    <row spans="1:9" r="11">
      <c t="s" s="4" r="A11">
        <v>482</v>
      </c>
      <c t="n" s="6" r="B11">
        <v>80217</v>
      </c>
      <c t="n" s="6" r="D11">
        <v>79778</v>
      </c>
      <c t="n" s="6" r="F11">
        <v>79244</v>
      </c>
      <c t="n" s="6" r="H11">
        <v>70466</v>
      </c>
    </row>
    <row spans="1:9" r="12">
      <c t="s" s="4" r="A12">
        <v>543</v>
      </c>
    </row>
    <row spans="1:9" r="13">
      <c t="s" s="3" r="A13">
        <v>447</v>
      </c>
    </row>
    <row spans="1:9" r="14">
      <c t="s" s="4" r="A14">
        <v>482</v>
      </c>
      <c t="n" s="6" r="B14">
        <v>235992</v>
      </c>
      <c t="n" s="6" r="D14">
        <v>233637</v>
      </c>
      <c t="n" s="6" r="F14">
        <v>151582</v>
      </c>
      <c t="n" s="6" r="H14">
        <v>134870</v>
      </c>
    </row>
    <row spans="1:9" r="15">
      <c t="s" s="4" r="A15">
        <v>440</v>
      </c>
    </row>
    <row spans="1:9" r="16">
      <c t="s" s="3" r="A16">
        <v>447</v>
      </c>
    </row>
    <row spans="1:9" r="17">
      <c t="s" s="4" r="A17">
        <v>482</v>
      </c>
      <c t="n" s="6" r="B17">
        <v>44024</v>
      </c>
      <c t="n" s="6" r="D17">
        <v>41804</v>
      </c>
      <c t="n" s="6" r="F17">
        <v>29300</v>
      </c>
      <c t="n" s="6" r="H17">
        <v>23161</v>
      </c>
    </row>
    <row spans="1:9" r="18">
      <c t="s" s="4" r="A18">
        <v>438</v>
      </c>
    </row>
    <row spans="1:9" r="19">
      <c t="s" s="3" r="A19">
        <v>447</v>
      </c>
    </row>
    <row spans="1:9" r="20">
      <c t="s" s="4" r="A20">
        <v>482</v>
      </c>
      <c t="n" s="6" r="B20">
        <v>77970</v>
      </c>
      <c t="n" s="6" r="D20">
        <v>62582</v>
      </c>
      <c t="n" s="6" r="F20">
        <v>62557</v>
      </c>
      <c t="n" s="6" r="H20">
        <v>31742</v>
      </c>
    </row>
    <row spans="1:9" r="21">
      <c t="s" s="4" r="A21">
        <v>544</v>
      </c>
    </row>
    <row spans="1:9" r="22">
      <c t="s" s="3" r="A22">
        <v>447</v>
      </c>
    </row>
    <row spans="1:9" r="23">
      <c t="s" s="4" r="A23">
        <v>482</v>
      </c>
      <c t="n" s="7" r="B23">
        <v>2755</v>
      </c>
      <c t="n" s="7" r="D23">
        <v>16600</v>
      </c>
      <c t="n" s="7" r="F23">
        <v>102464</v>
      </c>
      <c t="n" s="7" r="H23">
        <v>38089</v>
      </c>
    </row>
    <row spans="1:9" r="24">
      <c t="n" r="A24"/>
    </row>
    <row spans="1:9" r="25">
      <c t="s" s="4" r="A25">
        <v>19</v>
      </c>
      <c t="s" s="4" r="B25">
        <v>55</v>
      </c>
    </row>
    <row spans="1:9" r="26">
      <c t="s" s="4" r="A26">
        <v>21</v>
      </c>
      <c t="s" s="4" r="B26">
        <v>55</v>
      </c>
    </row>
    <row spans="1:9" r="27">
      <c t="s" s="4" r="A27">
        <v>27</v>
      </c>
      <c t="s" s="4" r="B27">
        <v>55</v>
      </c>
    </row>
  </sheetData>
  <mergeCells count="8">
    <mergeCell ref="B1:C1"/>
    <mergeCell ref="D1:E1"/>
    <mergeCell ref="F1:G1"/>
    <mergeCell ref="H1:I1"/>
    <mergeCell ref="A24:I24"/>
    <mergeCell ref="B25:I25"/>
    <mergeCell ref="B26:I26"/>
    <mergeCell ref="B27:I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Q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5"/>
    <col customWidth="1" max="9" min="9" width="4"/>
    <col customWidth="1" max="10" min="10" width="14"/>
    <col customWidth="1" max="11" min="11" width="4"/>
    <col customWidth="1" max="12" min="12" width="16"/>
    <col customWidth="1" max="13" min="13" width="4"/>
    <col customWidth="1" max="14" min="14" width="14"/>
    <col customWidth="1" max="15" min="15" width="8"/>
    <col customWidth="1" max="16" min="16" width="14"/>
    <col customWidth="1" max="17" min="17" width="4"/>
  </cols>
  <sheetData>
    <row spans="1:17" r="1">
      <c t="s" s="1" r="A1">
        <v>545</v>
      </c>
      <c t="s" s="2" r="B1">
        <v>61</v>
      </c>
      <c t="s" s="2" r="H1">
        <v>1</v>
      </c>
      <c t="s" s="2" r="L1">
        <v>62</v>
      </c>
    </row>
    <row spans="1:17" r="2">
      <c t="s" s="2" r="B2">
        <v>2</v>
      </c>
      <c t="s" s="2" r="C2">
        <v>20</v>
      </c>
      <c t="s" s="2" r="E2">
        <v>64</v>
      </c>
      <c t="s" s="2" r="F2">
        <v>65</v>
      </c>
      <c t="s" s="2" r="H2">
        <v>2</v>
      </c>
      <c t="s" s="2" r="J2">
        <v>64</v>
      </c>
      <c t="s" s="2" r="L2">
        <v>22</v>
      </c>
      <c t="s" s="2" r="N2">
        <v>23</v>
      </c>
      <c t="s" s="2" r="P2">
        <v>69</v>
      </c>
    </row>
    <row spans="1:17" r="3">
      <c t="s" s="3" r="A3">
        <v>199</v>
      </c>
    </row>
    <row spans="1:17" r="4">
      <c t="s" s="4" r="A4">
        <v>95</v>
      </c>
      <c t="n" s="7" r="B4">
        <v>3941</v>
      </c>
      <c t="n" s="7" r="C4">
        <v>2893</v>
      </c>
      <c t="s" s="4" r="D4">
        <v>19</v>
      </c>
      <c t="n" s="7" r="E4">
        <v>4035</v>
      </c>
      <c t="n" s="7" r="F4">
        <v>1677</v>
      </c>
      <c t="s" s="4" r="G4">
        <v>19</v>
      </c>
      <c t="n" s="7" r="H4">
        <v>6834</v>
      </c>
      <c t="s" s="4" r="I4">
        <v>21</v>
      </c>
      <c t="n" s="7" r="J4">
        <v>5712</v>
      </c>
      <c t="s" s="4" r="K4">
        <v>21</v>
      </c>
      <c t="n" s="7" r="L4">
        <v>12270</v>
      </c>
      <c t="s" s="4" r="M4">
        <v>27</v>
      </c>
      <c t="n" s="7" r="N4">
        <v>8858</v>
      </c>
      <c t="s" s="4" r="O4">
        <v>75</v>
      </c>
      <c t="n" s="7" r="P4">
        <v>6132</v>
      </c>
      <c t="s" s="4" r="Q4">
        <v>24</v>
      </c>
    </row>
    <row spans="1:17" r="5">
      <c t="s" s="4" r="A5">
        <v>546</v>
      </c>
      <c t="n" s="7" r="B5">
        <v>15</v>
      </c>
      <c t="n" s="7" r="C5">
        <v>25</v>
      </c>
      <c t="n" s="7" r="E5">
        <v>-49</v>
      </c>
      <c t="n" s="7" r="F5">
        <v>-1</v>
      </c>
      <c t="n" s="7" r="H5">
        <v>40</v>
      </c>
      <c t="n" s="7" r="J5">
        <v>-50</v>
      </c>
      <c t="n" s="6" r="L5">
        <v>-72</v>
      </c>
      <c t="n" s="6" r="N5">
        <v>15</v>
      </c>
      <c t="n" s="6" r="P5">
        <v>-191</v>
      </c>
    </row>
    <row spans="1:17" r="6">
      <c t="s" s="4" r="A6">
        <v>423</v>
      </c>
      <c t="n" s="6" r="L6">
        <v>6186</v>
      </c>
      <c t="n" s="6" r="N6">
        <v>0</v>
      </c>
      <c t="n" s="6" r="P6">
        <v>0</v>
      </c>
    </row>
    <row spans="1:17" r="7">
      <c t="s" s="4" r="A7">
        <v>547</v>
      </c>
      <c t="n" s="7" r="L7">
        <v>256</v>
      </c>
      <c t="n" s="7" r="N7">
        <v>0</v>
      </c>
      <c t="n" s="7" r="P7">
        <v>47</v>
      </c>
    </row>
    <row spans="1:17" r="8">
      <c t="n" r="A8"/>
    </row>
    <row spans="1:17" r="9">
      <c t="s" s="4" r="A9">
        <v>19</v>
      </c>
      <c t="s" s="4" r="B9">
        <v>55</v>
      </c>
    </row>
    <row spans="1:17" r="10">
      <c t="s" s="4" r="A10">
        <v>21</v>
      </c>
      <c t="s" s="4" r="B10">
        <v>55</v>
      </c>
    </row>
    <row spans="1:17" r="11">
      <c t="s" s="4" r="A11">
        <v>27</v>
      </c>
      <c t="s" s="4" r="B11">
        <v>55</v>
      </c>
    </row>
    <row spans="1:17" r="12">
      <c t="s" s="4" r="A12">
        <v>24</v>
      </c>
      <c t="s" s="4" r="B12">
        <v>56</v>
      </c>
    </row>
  </sheetData>
  <mergeCells count="16">
    <mergeCell ref="A1:A2"/>
    <mergeCell ref="B1:G1"/>
    <mergeCell ref="H1:K1"/>
    <mergeCell ref="L1:Q1"/>
    <mergeCell ref="C2:D2"/>
    <mergeCell ref="F2:G2"/>
    <mergeCell ref="H2:I2"/>
    <mergeCell ref="J2:K2"/>
    <mergeCell ref="L2:M2"/>
    <mergeCell ref="N2:O2"/>
    <mergeCell ref="P2:Q2"/>
    <mergeCell ref="A8:Q8"/>
    <mergeCell ref="B9:Q9"/>
    <mergeCell ref="B10:Q10"/>
    <mergeCell ref="B11:Q11"/>
    <mergeCell ref="B12:Q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s>
  <sheetData>
    <row spans="1:9" r="1">
      <c t="s" s="1" r="A1">
        <v>548</v>
      </c>
      <c t="s" s="2" r="B1">
        <v>2</v>
      </c>
      <c t="s" s="2" r="D1">
        <v>20</v>
      </c>
      <c t="s" s="2" r="F1">
        <v>22</v>
      </c>
      <c t="s" s="2" r="H1">
        <v>23</v>
      </c>
    </row>
    <row spans="1:9" r="2">
      <c t="s" s="3" r="A2">
        <v>549</v>
      </c>
    </row>
    <row spans="1:9" r="3">
      <c t="s" s="4" r="A3">
        <v>550</v>
      </c>
      <c t="n" s="7" r="B3">
        <v>195157000</v>
      </c>
      <c t="n" s="7" r="D3">
        <v>248558000</v>
      </c>
      <c t="n" s="7" r="F3">
        <v>250041000</v>
      </c>
    </row>
    <row spans="1:9" r="4">
      <c t="s" s="4" r="A4">
        <v>551</v>
      </c>
      <c t="n" s="6" r="B4">
        <v>-2917000</v>
      </c>
      <c t="s" s="4" r="C4">
        <v>19</v>
      </c>
      <c t="n" s="6" r="D4">
        <v>-2816000</v>
      </c>
      <c t="s" s="4" r="E4">
        <v>21</v>
      </c>
      <c t="n" s="6" r="F4">
        <v>-3258000</v>
      </c>
      <c t="s" s="4" r="G4">
        <v>21</v>
      </c>
      <c t="n" s="7" r="H4">
        <v>-2000000</v>
      </c>
      <c t="s" s="4" r="I4">
        <v>27</v>
      </c>
    </row>
    <row spans="1:9" r="5">
      <c t="s" s="4" r="A5">
        <v>43</v>
      </c>
      <c t="n" s="6" r="B5">
        <v>192240000</v>
      </c>
      <c t="s" s="4" r="C5">
        <v>19</v>
      </c>
      <c t="n" s="6" r="D5">
        <v>245742000</v>
      </c>
      <c t="s" s="4" r="E5">
        <v>21</v>
      </c>
      <c t="n" s="6" r="F5">
        <v>246783000</v>
      </c>
      <c t="s" s="4" r="G5">
        <v>21</v>
      </c>
      <c t="n" s="6" r="H5">
        <v>198364000</v>
      </c>
      <c t="s" s="4" r="I5">
        <v>27</v>
      </c>
    </row>
    <row spans="1:9" r="6">
      <c t="s" s="4" r="A6">
        <v>552</v>
      </c>
    </row>
    <row spans="1:9" r="7">
      <c t="s" s="3" r="A7">
        <v>549</v>
      </c>
    </row>
    <row spans="1:9" r="8">
      <c t="s" s="4" r="A8">
        <v>550</v>
      </c>
      <c t="n" s="6" r="B8">
        <v>4991000</v>
      </c>
      <c t="n" s="6" r="D8">
        <v>5667000</v>
      </c>
      <c t="n" s="6" r="F8">
        <v>6924000</v>
      </c>
      <c t="n" s="6" r="H8">
        <v>3676000</v>
      </c>
    </row>
    <row spans="1:9" r="9">
      <c t="s" s="4" r="A9">
        <v>553</v>
      </c>
    </row>
    <row spans="1:9" r="10">
      <c t="s" s="3" r="A10">
        <v>549</v>
      </c>
    </row>
    <row spans="1:9" r="11">
      <c t="s" s="4" r="A11">
        <v>550</v>
      </c>
      <c t="n" s="6" r="B11">
        <v>190166000</v>
      </c>
      <c t="n" s="6" r="D11">
        <v>190391000</v>
      </c>
      <c t="n" s="6" r="F11">
        <v>194971000</v>
      </c>
      <c t="n" s="6" r="H11">
        <v>196688000</v>
      </c>
    </row>
    <row spans="1:9" r="12">
      <c t="s" s="4" r="A12">
        <v>401</v>
      </c>
      <c t="n" s="6" r="B12">
        <v>195500000</v>
      </c>
      <c t="n" s="6" r="D12">
        <v>196000000</v>
      </c>
      <c t="n" s="6" r="F12">
        <v>196500000</v>
      </c>
    </row>
    <row spans="1:9" r="13">
      <c t="s" s="4" r="A13">
        <v>554</v>
      </c>
      <c t="n" s="6" r="B13">
        <v>-1388000</v>
      </c>
      <c t="n" s="6" r="D13">
        <v>-1459000</v>
      </c>
      <c t="n" s="6" r="F13">
        <v>-1529000</v>
      </c>
    </row>
    <row spans="1:9" r="14">
      <c t="s" s="4" r="A14">
        <v>555</v>
      </c>
      <c t="n" s="6" r="B14">
        <v>-3946000</v>
      </c>
      <c t="n" s="6" r="D14">
        <v>-4150000</v>
      </c>
      <c t="n" s="6" r="F14">
        <v>-4354000</v>
      </c>
    </row>
    <row spans="1:9" r="15">
      <c t="s" s="4" r="A15">
        <v>397</v>
      </c>
    </row>
    <row spans="1:9" r="16">
      <c t="s" s="3" r="A16">
        <v>549</v>
      </c>
    </row>
    <row spans="1:9" r="17">
      <c t="s" s="4" r="A17">
        <v>550</v>
      </c>
      <c t="n" s="7" r="B17">
        <v>0</v>
      </c>
      <c t="n" s="7" r="D17">
        <v>52500000</v>
      </c>
      <c t="n" s="7" r="F17">
        <v>52500000</v>
      </c>
      <c t="n" s="7" r="H17">
        <v>0</v>
      </c>
    </row>
    <row spans="1:9" r="18">
      <c t="n" r="A18"/>
    </row>
    <row spans="1:9" r="19">
      <c t="s" s="4" r="A19">
        <v>19</v>
      </c>
      <c t="s" s="4" r="B19">
        <v>55</v>
      </c>
    </row>
    <row spans="1:9" r="20">
      <c t="s" s="4" r="A20">
        <v>21</v>
      </c>
      <c t="s" s="4" r="B20">
        <v>55</v>
      </c>
    </row>
    <row spans="1:9" r="21">
      <c t="s" s="4" r="A21">
        <v>27</v>
      </c>
      <c t="s" s="4" r="B21">
        <v>55</v>
      </c>
    </row>
  </sheetData>
  <mergeCells count="8">
    <mergeCell ref="B1:C1"/>
    <mergeCell ref="D1:E1"/>
    <mergeCell ref="F1:G1"/>
    <mergeCell ref="H1:I1"/>
    <mergeCell ref="A18:I18"/>
    <mergeCell ref="B19:I19"/>
    <mergeCell ref="B20:I20"/>
    <mergeCell ref="B21:I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AB9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6"/>
    <col customWidth="1" max="7" min="7" width="20"/>
    <col customWidth="1" max="8" min="8" width="21"/>
    <col customWidth="1" max="9" min="9" width="21"/>
    <col customWidth="1" max="10" min="10" width="21"/>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5"/>
    <col customWidth="1" max="20" min="20" width="4"/>
    <col customWidth="1" max="21" min="21" width="21"/>
    <col customWidth="1" max="22" min="22" width="8"/>
    <col customWidth="1" max="23" min="23" width="21"/>
    <col customWidth="1" max="24" min="24" width="4"/>
    <col customWidth="1" max="25" min="25" width="25"/>
    <col customWidth="1" max="26" min="26" width="25"/>
    <col customWidth="1" max="27" min="27" width="21"/>
    <col customWidth="1" max="28" min="28" width="21"/>
  </cols>
  <sheetData>
    <row spans="1:28" r="1">
      <c t="s" s="1" r="A1">
        <v>556</v>
      </c>
      <c t="s" s="2" r="B1">
        <v>557</v>
      </c>
      <c t="s" s="2" r="C1">
        <v>558</v>
      </c>
      <c t="s" s="2" r="D1">
        <v>559</v>
      </c>
      <c t="s" s="2" r="E1">
        <v>560</v>
      </c>
      <c t="s" s="2" r="F1">
        <v>385</v>
      </c>
      <c t="s" s="2" r="G1">
        <v>561</v>
      </c>
      <c t="s" s="2" r="H1">
        <v>562</v>
      </c>
      <c t="s" s="2" r="I1">
        <v>563</v>
      </c>
      <c t="s" s="2" r="J1">
        <v>415</v>
      </c>
      <c t="s" s="2" r="K1">
        <v>414</v>
      </c>
      <c t="s" s="2" r="M1">
        <v>564</v>
      </c>
      <c t="s" s="2" r="O1">
        <v>415</v>
      </c>
      <c t="s" s="2" r="Q1">
        <v>565</v>
      </c>
      <c t="s" s="2" r="S1">
        <v>566</v>
      </c>
      <c t="s" s="2" r="U1">
        <v>417</v>
      </c>
      <c t="s" s="2" r="W1">
        <v>418</v>
      </c>
      <c t="s" s="2" r="X1">
        <v>24</v>
      </c>
      <c t="s" s="2" r="Y1">
        <v>567</v>
      </c>
      <c t="s" s="2" r="Z1">
        <v>568</v>
      </c>
      <c t="s" s="2" r="AA1">
        <v>442</v>
      </c>
      <c t="s" s="2" r="AB1">
        <v>569</v>
      </c>
    </row>
    <row spans="1:28" r="2">
      <c t="s" s="3" r="A2">
        <v>549</v>
      </c>
      <c t="n" r="W2"/>
    </row>
    <row spans="1:28" r="3">
      <c t="s" s="4" r="A3">
        <v>570</v>
      </c>
      <c t="n" s="7" r="K3">
        <v>1758000</v>
      </c>
      <c t="s" s="4" r="L3">
        <v>19</v>
      </c>
      <c t="n" s="7" r="M3">
        <v>13000000</v>
      </c>
      <c t="s" s="4" r="N3">
        <v>19</v>
      </c>
      <c t="n" s="7" r="O3">
        <v>55434000</v>
      </c>
      <c t="s" s="4" r="P3">
        <v>21</v>
      </c>
      <c t="n" s="7" r="Q3">
        <v>13500000</v>
      </c>
      <c t="s" s="4" r="R3">
        <v>21</v>
      </c>
      <c t="n" s="7" r="S3">
        <v>14928000</v>
      </c>
      <c t="s" s="4" r="T3">
        <v>27</v>
      </c>
      <c t="n" s="7" r="U3">
        <v>139750000</v>
      </c>
      <c t="s" s="4" r="V3">
        <v>75</v>
      </c>
      <c t="n" s="7" r="W3">
        <v>33250000</v>
      </c>
    </row>
    <row spans="1:28" r="4">
      <c t="s" s="4" r="A4">
        <v>571</v>
      </c>
      <c t="n" s="7" r="B4">
        <v>40000000</v>
      </c>
      <c t="n" s="7" r="J4">
        <v>101186000</v>
      </c>
      <c t="n" s="6" r="O4">
        <v>101186000</v>
      </c>
      <c t="s" s="4" r="P4">
        <v>21</v>
      </c>
      <c t="n" s="6" r="Q4">
        <v>0</v>
      </c>
      <c t="s" s="4" r="R4">
        <v>21</v>
      </c>
      <c t="n" s="6" r="S4">
        <v>0</v>
      </c>
      <c t="s" s="4" r="T4">
        <v>27</v>
      </c>
      <c t="n" s="6" r="U4">
        <v>170693000</v>
      </c>
      <c t="s" s="4" r="V4">
        <v>75</v>
      </c>
      <c t="n" s="7" r="W4">
        <v>0</v>
      </c>
    </row>
    <row spans="1:28" r="5">
      <c t="s" s="4" r="A5">
        <v>550</v>
      </c>
      <c t="n" s="6" r="J5">
        <v>195157000</v>
      </c>
      <c t="n" s="6" r="K5">
        <v>248558000</v>
      </c>
      <c t="n" s="6" r="O5">
        <v>195157000</v>
      </c>
      <c t="n" s="6" r="S5">
        <v>250041000</v>
      </c>
      <c t="n" r="W5"/>
      <c t="n" s="7" r="Y5">
        <v>248558000</v>
      </c>
      <c t="n" s="7" r="Z5">
        <v>195157000</v>
      </c>
      <c t="n" s="7" r="AA5">
        <v>250041000</v>
      </c>
    </row>
    <row spans="1:28" r="6">
      <c t="s" s="4" r="A6">
        <v>572</v>
      </c>
      <c t="n" s="6" r="J6">
        <v>7587000</v>
      </c>
      <c t="n" s="6" r="K6">
        <v>7653000</v>
      </c>
      <c t="n" s="6" r="O6">
        <v>7587000</v>
      </c>
      <c t="n" r="W6"/>
      <c t="n" s="6" r="Y6">
        <v>7653000</v>
      </c>
      <c t="n" s="6" r="Z6">
        <v>7587000</v>
      </c>
    </row>
    <row spans="1:28" r="7">
      <c t="s" s="4" r="A7">
        <v>573</v>
      </c>
      <c t="n" r="W7"/>
      <c t="n" s="6" r="Y7">
        <v>5000000</v>
      </c>
      <c t="n" s="6" r="Z7">
        <v>5000000</v>
      </c>
      <c t="n" s="6" r="AA7">
        <v>5000000</v>
      </c>
    </row>
    <row spans="1:28" r="8">
      <c t="s" s="4" r="A8">
        <v>397</v>
      </c>
      <c t="n" r="W8"/>
    </row>
    <row spans="1:28" r="9">
      <c t="s" s="3" r="A9">
        <v>549</v>
      </c>
      <c t="n" r="W9"/>
    </row>
    <row spans="1:28" r="10">
      <c t="s" s="4" r="A10">
        <v>570</v>
      </c>
      <c t="n" s="6" r="O10">
        <v>52500000</v>
      </c>
      <c t="n" r="W10"/>
    </row>
    <row spans="1:28" r="11">
      <c t="s" s="4" r="A11">
        <v>550</v>
      </c>
      <c t="n" s="6" r="J11">
        <v>0</v>
      </c>
      <c t="n" s="6" r="K11">
        <v>52500000</v>
      </c>
      <c t="n" s="6" r="O11">
        <v>0</v>
      </c>
      <c t="n" s="7" r="S11">
        <v>52500000</v>
      </c>
      <c t="n" s="6" r="U11">
        <v>0</v>
      </c>
      <c t="n" r="W11"/>
      <c t="n" s="6" r="Y11">
        <v>52500000</v>
      </c>
      <c t="n" s="6" r="Z11">
        <v>0</v>
      </c>
      <c t="n" s="6" r="AA11">
        <v>52500000</v>
      </c>
    </row>
    <row spans="1:28" r="12">
      <c t="s" s="4" r="A12">
        <v>399</v>
      </c>
      <c t="n" r="W12"/>
    </row>
    <row spans="1:28" r="13">
      <c t="s" s="3" r="A13">
        <v>549</v>
      </c>
      <c t="n" r="W13"/>
    </row>
    <row spans="1:28" r="14">
      <c t="s" s="4" r="A14">
        <v>400</v>
      </c>
      <c t="n" s="7" r="E14">
        <v>150000000</v>
      </c>
      <c t="n" r="W14"/>
    </row>
    <row spans="1:28" r="15">
      <c t="s" s="4" r="A15">
        <v>574</v>
      </c>
      <c t="s" s="4" r="E15">
        <v>575</v>
      </c>
      <c t="n" r="W15"/>
    </row>
    <row spans="1:28" r="16">
      <c t="s" s="4" r="A16">
        <v>576</v>
      </c>
      <c t="n" r="W16"/>
    </row>
    <row spans="1:28" r="17">
      <c t="s" s="3" r="A17">
        <v>549</v>
      </c>
      <c t="n" r="W17"/>
    </row>
    <row spans="1:28" r="18">
      <c t="s" s="4" r="A18">
        <v>400</v>
      </c>
      <c t="n" s="7" r="D18">
        <v>100000000</v>
      </c>
      <c t="n" r="W18"/>
    </row>
    <row spans="1:28" r="19">
      <c t="s" s="4" r="A19">
        <v>577</v>
      </c>
      <c t="s" s="4" r="D19">
        <v>578</v>
      </c>
      <c t="s" s="4" r="S19">
        <v>578</v>
      </c>
      <c t="n" r="W19"/>
    </row>
    <row spans="1:28" r="20">
      <c t="s" s="4" r="A20">
        <v>579</v>
      </c>
      <c t="n" s="7" r="D20">
        <v>28000000</v>
      </c>
      <c t="n" s="7" r="S20">
        <v>28000000</v>
      </c>
      <c t="n" r="W20"/>
      <c t="n" s="6" r="AA20">
        <v>28000000</v>
      </c>
    </row>
    <row spans="1:28" r="21">
      <c t="s" s="4" r="A21">
        <v>580</v>
      </c>
      <c t="n" s="6" r="K21">
        <v>39847000</v>
      </c>
      <c t="n" s="6" r="S21">
        <v>39847000</v>
      </c>
      <c t="n" r="W21"/>
      <c t="n" s="6" r="Y21">
        <v>39847000</v>
      </c>
      <c t="n" s="6" r="AA21">
        <v>39847000</v>
      </c>
    </row>
    <row spans="1:28" r="22">
      <c t="s" s="4" r="A22">
        <v>550</v>
      </c>
      <c t="n" s="6" r="S22">
        <v>52500000</v>
      </c>
      <c t="n" r="W22"/>
      <c t="n" s="6" r="AA22">
        <v>52500000</v>
      </c>
    </row>
    <row spans="1:28" r="23">
      <c t="s" s="4" r="A23">
        <v>572</v>
      </c>
      <c t="n" s="6" r="S23">
        <v>7653000</v>
      </c>
      <c t="n" r="W23"/>
      <c t="n" s="6" r="AA23">
        <v>7653000</v>
      </c>
    </row>
    <row spans="1:28" r="24">
      <c t="s" s="4" r="A24">
        <v>581</v>
      </c>
      <c t="n" r="W24"/>
    </row>
    <row spans="1:28" r="25">
      <c t="s" s="3" r="A25">
        <v>549</v>
      </c>
      <c t="n" r="W25"/>
    </row>
    <row spans="1:28" r="26">
      <c t="s" s="4" r="A26">
        <v>400</v>
      </c>
      <c t="n" s="7" r="C26">
        <v>75000000</v>
      </c>
      <c t="n" r="W26"/>
    </row>
    <row spans="1:28" r="27">
      <c t="s" s="4" r="A27">
        <v>577</v>
      </c>
      <c t="s" s="4" r="C27">
        <v>578</v>
      </c>
      <c t="n" r="W27"/>
    </row>
    <row spans="1:28" r="28">
      <c t="s" s="4" r="A28">
        <v>579</v>
      </c>
      <c t="n" s="7" r="C28">
        <v>28000000</v>
      </c>
      <c t="n" r="W28"/>
    </row>
    <row spans="1:28" r="29">
      <c t="s" s="4" r="A29">
        <v>582</v>
      </c>
      <c t="n" s="7" r="C29">
        <v>25000000</v>
      </c>
      <c t="n" r="W29"/>
    </row>
    <row spans="1:28" r="30">
      <c t="s" s="4" r="A30">
        <v>583</v>
      </c>
      <c t="s" s="4" r="C30">
        <v>584</v>
      </c>
      <c t="n" r="W30"/>
    </row>
    <row spans="1:28" r="31">
      <c t="s" s="4" r="A31">
        <v>580</v>
      </c>
      <c t="n" s="6" r="J31">
        <v>67413000</v>
      </c>
      <c t="n" s="6" r="O31">
        <v>67413000</v>
      </c>
      <c t="n" r="W31"/>
      <c t="n" s="6" r="Z31">
        <v>67413000</v>
      </c>
    </row>
    <row spans="1:28" r="32">
      <c t="s" s="4" r="A32">
        <v>585</v>
      </c>
      <c t="n" r="W32"/>
    </row>
    <row spans="1:28" r="33">
      <c t="s" s="3" r="A33">
        <v>549</v>
      </c>
      <c t="n" r="W33"/>
    </row>
    <row spans="1:28" r="34">
      <c t="s" s="4" r="A34">
        <v>586</v>
      </c>
      <c t="s" s="4" r="D34">
        <v>587</v>
      </c>
      <c t="n" r="W34"/>
    </row>
    <row spans="1:28" r="35">
      <c t="s" s="4" r="A35">
        <v>588</v>
      </c>
      <c t="n" r="W35"/>
    </row>
    <row spans="1:28" r="36">
      <c t="s" s="3" r="A36">
        <v>549</v>
      </c>
      <c t="n" r="W36"/>
    </row>
    <row spans="1:28" r="37">
      <c t="s" s="4" r="A37">
        <v>586</v>
      </c>
      <c t="s" s="4" r="C37">
        <v>587</v>
      </c>
      <c t="n" r="W37"/>
    </row>
    <row spans="1:28" r="38">
      <c t="s" s="4" r="A38">
        <v>589</v>
      </c>
      <c t="n" r="W38"/>
    </row>
    <row spans="1:28" r="39">
      <c t="s" s="3" r="A39">
        <v>549</v>
      </c>
      <c t="n" r="W39"/>
    </row>
    <row spans="1:28" r="40">
      <c t="s" s="4" r="A40">
        <v>400</v>
      </c>
      <c t="n" s="7" r="E40">
        <v>25000000</v>
      </c>
      <c t="n" r="W40"/>
    </row>
    <row spans="1:28" r="41">
      <c t="s" s="4" r="A41">
        <v>590</v>
      </c>
      <c t="n" r="W41"/>
    </row>
    <row spans="1:28" r="42">
      <c t="s" s="3" r="A42">
        <v>549</v>
      </c>
      <c t="n" r="W42"/>
    </row>
    <row spans="1:28" r="43">
      <c t="s" s="4" r="A43">
        <v>400</v>
      </c>
      <c t="n" s="6" r="E43">
        <v>10000000</v>
      </c>
      <c t="n" r="W43"/>
    </row>
    <row spans="1:28" r="44">
      <c t="s" s="4" r="A44">
        <v>401</v>
      </c>
      <c t="n" r="W44"/>
    </row>
    <row spans="1:28" r="45">
      <c t="s" s="3" r="A45">
        <v>549</v>
      </c>
      <c t="n" r="W45"/>
    </row>
    <row spans="1:28" r="46">
      <c t="s" s="4" r="A46">
        <v>400</v>
      </c>
      <c t="n" s="6" r="E46">
        <v>200000000</v>
      </c>
      <c t="n" r="W46"/>
    </row>
    <row spans="1:28" r="47">
      <c t="s" s="4" r="A47">
        <v>553</v>
      </c>
      <c t="n" r="W47"/>
    </row>
    <row spans="1:28" r="48">
      <c t="s" s="3" r="A48">
        <v>549</v>
      </c>
      <c t="n" r="W48"/>
    </row>
    <row spans="1:28" r="49">
      <c t="s" s="4" r="A49">
        <v>400</v>
      </c>
      <c t="n" s="6" r="E49">
        <v>200000000</v>
      </c>
      <c t="n" r="W49"/>
    </row>
    <row spans="1:28" r="50">
      <c t="s" s="4" r="A50">
        <v>591</v>
      </c>
      <c t="n" s="7" r="E50">
        <v>100000000</v>
      </c>
      <c t="n" r="W50"/>
    </row>
    <row spans="1:28" r="51">
      <c t="s" s="4" r="A51">
        <v>574</v>
      </c>
      <c t="s" s="4" r="E51">
        <v>592</v>
      </c>
      <c t="n" r="W51"/>
    </row>
    <row spans="1:28" r="52">
      <c t="s" s="4" r="A52">
        <v>550</v>
      </c>
      <c t="n" s="6" r="J52">
        <v>190166000</v>
      </c>
      <c t="n" s="6" r="K52">
        <v>190391000</v>
      </c>
      <c t="n" s="6" r="O52">
        <v>190166000</v>
      </c>
      <c t="n" s="6" r="S52">
        <v>194971000</v>
      </c>
      <c t="n" s="6" r="U52">
        <v>196688000</v>
      </c>
      <c t="n" r="W52"/>
      <c t="n" s="6" r="Y52">
        <v>190391000</v>
      </c>
      <c t="n" s="6" r="Z52">
        <v>190166000</v>
      </c>
      <c t="n" s="6" r="AA52">
        <v>194971000</v>
      </c>
    </row>
    <row spans="1:28" r="53">
      <c t="s" s="4" r="A53">
        <v>434</v>
      </c>
      <c t="n" s="6" r="J53">
        <v>195500000</v>
      </c>
      <c t="n" s="6" r="K53">
        <v>196000000</v>
      </c>
      <c t="n" s="6" r="O53">
        <v>195500000</v>
      </c>
      <c t="n" s="6" r="S53">
        <v>196500000</v>
      </c>
      <c t="n" r="W53"/>
      <c t="n" s="6" r="Y53">
        <v>196000000</v>
      </c>
      <c t="n" s="6" r="Z53">
        <v>195500000</v>
      </c>
      <c t="n" s="6" r="AA53">
        <v>196500000</v>
      </c>
    </row>
    <row spans="1:28" r="54">
      <c t="s" s="4" r="A54">
        <v>593</v>
      </c>
      <c t="n" s="6" r="J54">
        <v>1388000</v>
      </c>
      <c t="n" s="6" r="K54">
        <v>1459000</v>
      </c>
      <c t="n" s="6" r="O54">
        <v>1388000</v>
      </c>
      <c t="n" s="6" r="S54">
        <v>1529000</v>
      </c>
      <c t="n" r="W54"/>
      <c t="n" s="6" r="Y54">
        <v>1459000</v>
      </c>
      <c t="n" s="6" r="Z54">
        <v>1388000</v>
      </c>
      <c t="n" s="6" r="AA54">
        <v>1529000</v>
      </c>
    </row>
    <row spans="1:28" r="55">
      <c t="s" s="4" r="A55">
        <v>432</v>
      </c>
      <c t="n" s="7" r="J55">
        <v>3946000</v>
      </c>
      <c t="n" s="7" r="K55">
        <v>4150000</v>
      </c>
      <c t="n" s="7" r="O55">
        <v>3946000</v>
      </c>
      <c t="n" s="7" r="S55">
        <v>4354000</v>
      </c>
      <c t="n" r="W55"/>
      <c t="n" s="7" r="Y55">
        <v>4150000</v>
      </c>
      <c t="n" s="7" r="Z55">
        <v>3946000</v>
      </c>
      <c t="n" s="7" r="AA55">
        <v>4354000</v>
      </c>
    </row>
    <row spans="1:28" r="56">
      <c t="s" s="4" r="A56">
        <v>594</v>
      </c>
      <c t="s" s="4" r="J56">
        <v>595</v>
      </c>
      <c t="s" s="4" r="K56">
        <v>595</v>
      </c>
      <c t="s" s="4" r="O56">
        <v>595</v>
      </c>
      <c t="s" s="4" r="S56">
        <v>595</v>
      </c>
      <c t="n" r="W56"/>
      <c t="s" s="4" r="Y56">
        <v>595</v>
      </c>
      <c t="s" s="4" r="Z56">
        <v>595</v>
      </c>
      <c t="s" s="4" r="AA56">
        <v>595</v>
      </c>
    </row>
    <row spans="1:28" r="57">
      <c t="s" s="4" r="A57">
        <v>596</v>
      </c>
      <c t="n" r="W57"/>
    </row>
    <row spans="1:28" r="58">
      <c t="s" s="3" r="A58">
        <v>549</v>
      </c>
      <c t="n" r="W58"/>
    </row>
    <row spans="1:28" r="59">
      <c t="s" s="4" r="A59">
        <v>586</v>
      </c>
      <c t="s" s="4" r="E59">
        <v>597</v>
      </c>
      <c t="n" r="W59"/>
    </row>
    <row spans="1:28" r="60">
      <c t="s" s="4" r="A60">
        <v>598</v>
      </c>
      <c t="n" r="W60"/>
    </row>
    <row spans="1:28" r="61">
      <c t="s" s="3" r="A61">
        <v>549</v>
      </c>
      <c t="n" r="W61"/>
    </row>
    <row spans="1:28" r="62">
      <c t="s" s="4" r="A62">
        <v>586</v>
      </c>
      <c t="s" s="4" r="E62">
        <v>599</v>
      </c>
      <c t="n" r="W62"/>
    </row>
    <row spans="1:28" r="63">
      <c t="s" s="4" r="A63">
        <v>600</v>
      </c>
      <c t="n" r="W63"/>
    </row>
    <row spans="1:28" r="64">
      <c t="s" s="3" r="A64">
        <v>549</v>
      </c>
      <c t="n" r="W64"/>
    </row>
    <row spans="1:28" r="65">
      <c t="s" s="4" r="A65">
        <v>586</v>
      </c>
      <c t="s" s="4" r="E65">
        <v>601</v>
      </c>
      <c t="n" r="W65"/>
    </row>
    <row spans="1:28" r="66">
      <c t="s" s="4" r="A66">
        <v>402</v>
      </c>
      <c t="n" r="W66"/>
    </row>
    <row spans="1:28" r="67">
      <c t="s" s="3" r="A67">
        <v>549</v>
      </c>
      <c t="n" r="W67"/>
    </row>
    <row spans="1:28" r="68">
      <c t="s" s="4" r="A68">
        <v>400</v>
      </c>
      <c t="n" r="W68"/>
      <c t="n" s="7" r="AB68">
        <v>100000000</v>
      </c>
    </row>
    <row spans="1:28" r="69">
      <c t="s" s="4" r="A69">
        <v>602</v>
      </c>
      <c t="s" s="4" r="F69">
        <v>603</v>
      </c>
      <c t="n" r="W69"/>
    </row>
    <row spans="1:28" r="70">
      <c t="s" s="4" r="A70">
        <v>403</v>
      </c>
      <c t="n" r="W70"/>
    </row>
    <row spans="1:28" r="71">
      <c t="s" s="3" r="A71">
        <v>549</v>
      </c>
      <c t="n" r="W71"/>
    </row>
    <row spans="1:28" r="72">
      <c t="s" s="4" r="A72">
        <v>400</v>
      </c>
      <c t="n" s="7" r="G72">
        <v>200000000</v>
      </c>
      <c t="n" r="W72"/>
    </row>
    <row spans="1:28" r="73">
      <c t="s" s="4" r="A73">
        <v>591</v>
      </c>
      <c t="n" s="7" r="G73">
        <v>100000000</v>
      </c>
      <c t="n" r="W73"/>
    </row>
    <row spans="1:28" r="74">
      <c t="s" s="4" r="A74">
        <v>552</v>
      </c>
      <c t="n" r="W74"/>
    </row>
    <row spans="1:28" r="75">
      <c t="s" s="3" r="A75">
        <v>549</v>
      </c>
      <c t="n" r="W75"/>
    </row>
    <row spans="1:28" r="76">
      <c t="s" s="4" r="A76">
        <v>550</v>
      </c>
      <c t="n" s="7" r="J76">
        <v>4991000</v>
      </c>
      <c t="n" s="7" r="K76">
        <v>5667000</v>
      </c>
      <c t="n" s="7" r="O76">
        <v>4991000</v>
      </c>
      <c t="n" s="7" r="S76">
        <v>6924000</v>
      </c>
      <c t="n" s="6" r="U76">
        <v>3676000</v>
      </c>
      <c t="n" r="W76"/>
      <c t="n" s="7" r="Y76">
        <v>5667000</v>
      </c>
      <c t="n" s="7" r="Z76">
        <v>4991000</v>
      </c>
      <c t="n" s="7" r="AA76">
        <v>6924000</v>
      </c>
    </row>
    <row spans="1:28" r="77">
      <c t="s" s="4" r="A77">
        <v>604</v>
      </c>
      <c t="n" s="6" r="S77">
        <v>2</v>
      </c>
      <c t="n" r="W77"/>
      <c t="n" s="6" r="Y77">
        <v>2</v>
      </c>
      <c t="n" s="6" r="Z77">
        <v>2</v>
      </c>
    </row>
    <row spans="1:28" r="78">
      <c t="s" s="4" r="A78">
        <v>605</v>
      </c>
      <c t="n" s="6" r="J78">
        <v>676000</v>
      </c>
      <c t="n" s="6" r="K78">
        <v>1258000</v>
      </c>
      <c t="n" s="7" r="M78">
        <v>0</v>
      </c>
      <c t="n" s="6" r="O78">
        <v>1934000</v>
      </c>
      <c t="n" s="7" r="Q78">
        <v>0</v>
      </c>
      <c t="n" r="W78"/>
    </row>
    <row spans="1:28" r="79">
      <c t="s" s="4" r="A79">
        <v>606</v>
      </c>
      <c t="n" r="W79"/>
    </row>
    <row spans="1:28" r="80">
      <c t="s" s="3" r="A80">
        <v>549</v>
      </c>
      <c t="n" r="W80"/>
    </row>
    <row spans="1:28" r="81">
      <c t="s" s="4" r="A81">
        <v>550</v>
      </c>
      <c t="n" s="7" r="J81">
        <v>3676000</v>
      </c>
      <c t="n" s="7" r="K81">
        <v>3676000</v>
      </c>
      <c t="n" s="7" r="O81">
        <v>3676000</v>
      </c>
      <c t="n" s="7" r="S81">
        <v>3676000</v>
      </c>
      <c t="n" r="W81"/>
      <c t="n" s="7" r="Y81">
        <v>3676000</v>
      </c>
      <c t="n" s="7" r="Z81">
        <v>3676000</v>
      </c>
      <c t="n" s="7" r="AA81">
        <v>3676000</v>
      </c>
    </row>
    <row spans="1:28" r="82">
      <c t="s" s="4" r="A82">
        <v>607</v>
      </c>
      <c t="s" s="4" r="S82">
        <v>449</v>
      </c>
      <c t="n" r="W82"/>
      <c t="s" s="4" r="Y82">
        <v>449</v>
      </c>
      <c t="s" s="4" r="Z82">
        <v>449</v>
      </c>
    </row>
    <row spans="1:28" r="83">
      <c t="s" s="4" r="A83">
        <v>608</v>
      </c>
      <c t="s" s="4" r="J83">
        <v>609</v>
      </c>
      <c t="s" s="4" r="K83">
        <v>610</v>
      </c>
      <c t="s" s="4" r="O83">
        <v>609</v>
      </c>
      <c t="s" s="4" r="S83">
        <v>611</v>
      </c>
      <c t="n" r="W83"/>
      <c t="s" s="4" r="Y83">
        <v>610</v>
      </c>
      <c t="s" s="4" r="Z83">
        <v>609</v>
      </c>
      <c t="s" s="4" r="AA83">
        <v>611</v>
      </c>
    </row>
    <row spans="1:28" r="84">
      <c t="s" s="4" r="A84">
        <v>605</v>
      </c>
      <c t="n" s="7" r="I84">
        <v>1258000</v>
      </c>
      <c t="n" s="7" r="S84">
        <v>428000</v>
      </c>
      <c t="n" s="7" r="U84">
        <v>0</v>
      </c>
      <c t="n" r="W84"/>
    </row>
    <row spans="1:28" r="85">
      <c t="s" s="4" r="A85">
        <v>612</v>
      </c>
      <c t="n" r="W85"/>
    </row>
    <row spans="1:28" r="86">
      <c t="s" s="3" r="A86">
        <v>549</v>
      </c>
      <c t="n" r="W86"/>
    </row>
    <row spans="1:28" r="87">
      <c t="s" s="4" r="A87">
        <v>550</v>
      </c>
      <c t="n" s="7" r="J87">
        <v>3676000</v>
      </c>
      <c t="n" s="7" r="K87">
        <v>3676000</v>
      </c>
      <c t="n" s="7" r="O87">
        <v>3676000</v>
      </c>
      <c t="n" s="7" r="S87">
        <v>3676000</v>
      </c>
      <c t="n" r="W87"/>
      <c t="n" s="7" r="Y87">
        <v>3676000</v>
      </c>
      <c t="n" s="7" r="Z87">
        <v>3676000</v>
      </c>
      <c t="n" s="7" r="AA87">
        <v>3676000</v>
      </c>
    </row>
    <row spans="1:28" r="88">
      <c t="s" s="4" r="A88">
        <v>607</v>
      </c>
      <c t="s" s="4" r="K88">
        <v>449</v>
      </c>
      <c t="s" s="4" r="S88">
        <v>449</v>
      </c>
      <c t="n" r="W88"/>
      <c t="s" s="4" r="Z88">
        <v>449</v>
      </c>
    </row>
    <row spans="1:28" r="89">
      <c t="s" s="4" r="A89">
        <v>608</v>
      </c>
      <c t="s" s="4" r="J89">
        <v>609</v>
      </c>
      <c t="s" s="4" r="K89">
        <v>610</v>
      </c>
      <c t="s" s="4" r="O89">
        <v>609</v>
      </c>
      <c t="s" s="4" r="S89">
        <v>611</v>
      </c>
      <c t="n" r="W89"/>
      <c t="s" s="4" r="Y89">
        <v>610</v>
      </c>
      <c t="s" s="4" r="Z89">
        <v>609</v>
      </c>
      <c t="s" s="4" r="AA89">
        <v>611</v>
      </c>
    </row>
    <row spans="1:28" r="90">
      <c t="s" s="4" r="A90">
        <v>613</v>
      </c>
      <c t="n" r="W90"/>
    </row>
    <row spans="1:28" r="91">
      <c t="s" s="3" r="A91">
        <v>549</v>
      </c>
      <c t="n" r="W91"/>
    </row>
    <row spans="1:28" r="92">
      <c t="s" s="4" r="A92">
        <v>605</v>
      </c>
      <c t="n" s="7" r="H92">
        <v>917000</v>
      </c>
      <c t="n" r="W92"/>
    </row>
    <row spans="1:28" r="93">
      <c t="n" r="A93"/>
    </row>
    <row spans="1:28" r="94">
      <c t="s" s="4" r="A94">
        <v>19</v>
      </c>
      <c t="s" s="4" r="B94">
        <v>55</v>
      </c>
    </row>
    <row spans="1:28" r="95">
      <c t="s" s="4" r="A95">
        <v>21</v>
      </c>
      <c t="s" s="4" r="B95">
        <v>55</v>
      </c>
    </row>
    <row spans="1:28" r="96">
      <c t="s" s="4" r="A96">
        <v>27</v>
      </c>
      <c t="s" s="4" r="B96">
        <v>55</v>
      </c>
    </row>
    <row spans="1:28" r="97">
      <c t="s" s="4" r="A97">
        <v>24</v>
      </c>
      <c t="s" s="4" r="B97">
        <v>56</v>
      </c>
    </row>
  </sheetData>
  <mergeCells count="102">
    <mergeCell ref="K1:L1"/>
    <mergeCell ref="M1:N1"/>
    <mergeCell ref="O1:P1"/>
    <mergeCell ref="Q1:R1"/>
    <mergeCell ref="S1:T1"/>
    <mergeCell ref="U1:V1"/>
    <mergeCell ref="W2:X2"/>
    <mergeCell ref="W3:X3"/>
    <mergeCell ref="W4:X4"/>
    <mergeCell ref="W5:X5"/>
    <mergeCell ref="W6:X6"/>
    <mergeCell ref="W7:X7"/>
    <mergeCell ref="W8:X8"/>
    <mergeCell ref="W9:X9"/>
    <mergeCell ref="W10:X10"/>
    <mergeCell ref="W11:X11"/>
    <mergeCell ref="W12:X12"/>
    <mergeCell ref="W13:X13"/>
    <mergeCell ref="W14:X14"/>
    <mergeCell ref="W15:X15"/>
    <mergeCell ref="W16:X16"/>
    <mergeCell ref="W17:X17"/>
    <mergeCell ref="W18:X18"/>
    <mergeCell ref="W19:X19"/>
    <mergeCell ref="W20:X20"/>
    <mergeCell ref="W21:X21"/>
    <mergeCell ref="W22:X22"/>
    <mergeCell ref="W23:X23"/>
    <mergeCell ref="W24:X24"/>
    <mergeCell ref="W25:X25"/>
    <mergeCell ref="W26:X26"/>
    <mergeCell ref="W27:X27"/>
    <mergeCell ref="W28:X28"/>
    <mergeCell ref="W29:X29"/>
    <mergeCell ref="W30:X30"/>
    <mergeCell ref="W31:X31"/>
    <mergeCell ref="W32:X32"/>
    <mergeCell ref="W33:X33"/>
    <mergeCell ref="W34:X34"/>
    <mergeCell ref="W35:X35"/>
    <mergeCell ref="W36:X36"/>
    <mergeCell ref="W37:X37"/>
    <mergeCell ref="W38:X38"/>
    <mergeCell ref="W39:X39"/>
    <mergeCell ref="W40:X40"/>
    <mergeCell ref="W41:X41"/>
    <mergeCell ref="W42:X42"/>
    <mergeCell ref="W43:X43"/>
    <mergeCell ref="W44:X44"/>
    <mergeCell ref="W45:X45"/>
    <mergeCell ref="W46:X46"/>
    <mergeCell ref="W47:X47"/>
    <mergeCell ref="W48:X48"/>
    <mergeCell ref="W49:X49"/>
    <mergeCell ref="W50:X50"/>
    <mergeCell ref="W51:X51"/>
    <mergeCell ref="W52:X52"/>
    <mergeCell ref="W53:X53"/>
    <mergeCell ref="W54:X54"/>
    <mergeCell ref="W55:X55"/>
    <mergeCell ref="W56:X56"/>
    <mergeCell ref="W57:X57"/>
    <mergeCell ref="W58:X58"/>
    <mergeCell ref="W59:X59"/>
    <mergeCell ref="W60:X60"/>
    <mergeCell ref="W61:X61"/>
    <mergeCell ref="W62:X62"/>
    <mergeCell ref="W63:X63"/>
    <mergeCell ref="W64:X64"/>
    <mergeCell ref="W65:X65"/>
    <mergeCell ref="W66:X66"/>
    <mergeCell ref="W67:X67"/>
    <mergeCell ref="W68:X68"/>
    <mergeCell ref="W69:X69"/>
    <mergeCell ref="W70:X70"/>
    <mergeCell ref="W71:X71"/>
    <mergeCell ref="W72:X72"/>
    <mergeCell ref="W73:X73"/>
    <mergeCell ref="W74:X74"/>
    <mergeCell ref="W75:X75"/>
    <mergeCell ref="W76:X76"/>
    <mergeCell ref="W77:X77"/>
    <mergeCell ref="W78:X78"/>
    <mergeCell ref="W79:X79"/>
    <mergeCell ref="W80:X80"/>
    <mergeCell ref="W81:X81"/>
    <mergeCell ref="W82:X82"/>
    <mergeCell ref="W83:X83"/>
    <mergeCell ref="W84:X84"/>
    <mergeCell ref="W85:X85"/>
    <mergeCell ref="W86:X86"/>
    <mergeCell ref="W87:X87"/>
    <mergeCell ref="W88:X88"/>
    <mergeCell ref="W89:X89"/>
    <mergeCell ref="W90:X90"/>
    <mergeCell ref="W91:X91"/>
    <mergeCell ref="W92:X92"/>
    <mergeCell ref="A93:AB93"/>
    <mergeCell ref="B94:AB94"/>
    <mergeCell ref="B95:AB95"/>
    <mergeCell ref="B96:AB96"/>
    <mergeCell ref="B97:AB9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4</v>
      </c>
      <c t="s" s="2" r="B1">
        <v>2</v>
      </c>
      <c t="s" s="2" r="C1">
        <v>20</v>
      </c>
      <c t="s" s="2" r="D1">
        <v>22</v>
      </c>
    </row>
    <row spans="1:4" r="2">
      <c t="s" s="3" r="A2">
        <v>204</v>
      </c>
    </row>
    <row spans="1:4" r="3">
      <c t="n" s="6" r="A3">
        <v>2016</v>
      </c>
      <c t="n" s="7" r="D3">
        <v>3258</v>
      </c>
    </row>
    <row spans="1:4" r="4">
      <c t="n" s="6" r="A4">
        <v>2017</v>
      </c>
      <c t="n" s="6" r="D4">
        <v>3990</v>
      </c>
    </row>
    <row spans="1:4" r="5">
      <c t="n" s="6" r="A5">
        <v>2018</v>
      </c>
      <c t="n" s="6" r="D5">
        <v>5676</v>
      </c>
    </row>
    <row spans="1:4" r="6">
      <c t="n" s="6" r="A6">
        <v>2019</v>
      </c>
      <c t="n" s="6" r="D6">
        <v>54500</v>
      </c>
    </row>
    <row spans="1:4" r="7">
      <c t="n" s="6" r="A7">
        <v>2020</v>
      </c>
      <c t="n" s="6" r="D7">
        <v>2000</v>
      </c>
    </row>
    <row spans="1:4" r="8">
      <c t="s" s="4" r="A8">
        <v>443</v>
      </c>
      <c t="n" s="6" r="D8">
        <v>184971</v>
      </c>
    </row>
    <row spans="1:4" r="9">
      <c t="s" s="4" r="A9">
        <v>615</v>
      </c>
      <c t="n" s="7" r="B9">
        <v>195157</v>
      </c>
      <c t="n" s="7" r="C9">
        <v>248558</v>
      </c>
      <c t="n" s="7" r="D9">
        <v>2500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70"/>
    <col customWidth="1" max="2" min="2" width="80"/>
    <col customWidth="1" max="3" min="3" width="11"/>
    <col customWidth="1" max="4" min="4" width="4"/>
    <col customWidth="1" max="5" min="5" width="16"/>
    <col customWidth="1" max="6" min="6" width="16"/>
    <col customWidth="1" max="7" min="7" width="28"/>
    <col customWidth="1" max="8" min="8" width="42"/>
    <col customWidth="1" max="9" min="9" width="22"/>
    <col customWidth="1" max="10" min="10" width="24"/>
    <col customWidth="1" max="11" min="11" width="31"/>
  </cols>
  <sheetData>
    <row spans="1:11" r="1">
      <c t="s" s="1" r="A1">
        <v>138</v>
      </c>
      <c t="s" s="2" r="C1">
        <v>139</v>
      </c>
      <c t="s" s="2" r="E1">
        <v>140</v>
      </c>
      <c t="s" s="2" r="F1">
        <v>141</v>
      </c>
      <c t="s" s="2" r="G1">
        <v>142</v>
      </c>
      <c t="s" s="2" r="H1">
        <v>143</v>
      </c>
      <c t="s" s="2" r="I1">
        <v>144</v>
      </c>
      <c t="s" s="2" r="J1">
        <v>145</v>
      </c>
      <c t="s" s="2" r="K1">
        <v>146</v>
      </c>
    </row>
    <row spans="1:11" r="2">
      <c t="s" s="4" r="A2">
        <v>147</v>
      </c>
      <c t="n" s="7" r="C2">
        <v>95127</v>
      </c>
      <c t="n" s="7" r="F2">
        <v>95129</v>
      </c>
      <c t="n" s="7" r="G2">
        <v>47566</v>
      </c>
      <c t="n" s="7" r="H2">
        <v>47563</v>
      </c>
      <c t="n" s="7" r="I2">
        <v>95129</v>
      </c>
      <c t="n" s="7" r="J2">
        <v>-2</v>
      </c>
      <c t="n" s="7" r="K2">
        <v>0</v>
      </c>
    </row>
    <row spans="1:11" r="3">
      <c t="s" s="3" r="A3">
        <v>148</v>
      </c>
    </row>
    <row spans="1:11" r="4">
      <c t="s" s="4" r="A4">
        <v>149</v>
      </c>
      <c t="n" s="6" r="C4">
        <v>100</v>
      </c>
      <c t="n" s="6" r="F4">
        <v>100</v>
      </c>
      <c t="n" s="6" r="G4">
        <v>100</v>
      </c>
      <c t="n" s="6" r="I4">
        <v>100</v>
      </c>
    </row>
    <row spans="1:11" r="5">
      <c t="s" s="4" r="A5">
        <v>150</v>
      </c>
      <c t="s" s="4" r="B5">
        <v>19</v>
      </c>
      <c t="n" s="6" r="C5">
        <v>47715</v>
      </c>
      <c t="n" s="6" r="I5">
        <v>9543</v>
      </c>
      <c t="n" s="6" r="J5">
        <v>38172</v>
      </c>
      <c t="n" s="6" r="K5">
        <v>9543</v>
      </c>
    </row>
    <row spans="1:11" r="6">
      <c t="s" s="4" r="A6">
        <v>151</v>
      </c>
      <c t="n" s="6" r="C6">
        <v>1424</v>
      </c>
      <c t="n" s="6" r="J6">
        <v>1424</v>
      </c>
    </row>
    <row spans="1:11" r="7">
      <c t="s" s="4" r="A7">
        <v>152</v>
      </c>
      <c t="n" s="6" r="C7">
        <v>37358</v>
      </c>
      <c t="n" s="6" r="F7">
        <v>37358</v>
      </c>
      <c t="n" s="6" r="G7">
        <v>37358</v>
      </c>
      <c t="n" s="6" r="I7">
        <v>37358</v>
      </c>
    </row>
    <row spans="1:11" r="8">
      <c t="s" s="4" r="A8">
        <v>153</v>
      </c>
      <c t="s" s="4" r="B8">
        <v>19</v>
      </c>
      <c t="n" s="6" r="C8">
        <v>-58414</v>
      </c>
      <c t="n" s="6" r="F8">
        <v>-53777</v>
      </c>
      <c t="n" s="6" r="G8">
        <v>-27656</v>
      </c>
      <c t="n" s="6" r="H8">
        <v>-26121</v>
      </c>
      <c t="n" s="6" r="I8">
        <v>-53777</v>
      </c>
      <c t="n" s="6" r="J8">
        <v>-4637</v>
      </c>
    </row>
    <row spans="1:11" r="9">
      <c t="s" s="4" r="A9">
        <v>154</v>
      </c>
      <c t="s" s="4" r="B9">
        <v>19</v>
      </c>
      <c t="n" s="6" r="C9">
        <v>0</v>
      </c>
    </row>
    <row spans="1:11" r="10">
      <c t="s" s="4" r="A10">
        <v>86</v>
      </c>
      <c t="s" s="4" r="B10">
        <v>19</v>
      </c>
      <c t="n" s="6" r="C10">
        <v>60044</v>
      </c>
      <c t="n" s="6" r="F10">
        <v>59770</v>
      </c>
      <c t="n" s="6" r="G10">
        <v>30953</v>
      </c>
      <c t="n" s="6" r="H10">
        <v>28817</v>
      </c>
      <c t="n" s="6" r="I10">
        <v>59770</v>
      </c>
      <c t="n" s="6" r="J10">
        <v>274</v>
      </c>
    </row>
    <row spans="1:11" r="11">
      <c t="s" s="4" r="A11">
        <v>155</v>
      </c>
      <c t="n" s="6" r="C11">
        <v>183354</v>
      </c>
      <c t="n" s="6" r="F11">
        <v>138580</v>
      </c>
      <c t="n" s="6" r="G11">
        <v>88321</v>
      </c>
      <c t="n" s="6" r="H11">
        <v>50259</v>
      </c>
      <c t="n" s="6" r="I11">
        <v>148123</v>
      </c>
      <c t="n" s="6" r="J11">
        <v>35231</v>
      </c>
      <c t="n" s="6" r="K11">
        <v>9543</v>
      </c>
    </row>
    <row spans="1:11" r="12">
      <c t="s" s="3" r="A12">
        <v>148</v>
      </c>
    </row>
    <row spans="1:11" r="13">
      <c t="s" s="4" r="A13">
        <v>149</v>
      </c>
      <c t="n" s="6" r="C13">
        <v>458</v>
      </c>
      <c t="n" s="6" r="F13">
        <v>458</v>
      </c>
      <c t="n" s="6" r="G13">
        <v>458</v>
      </c>
      <c t="n" s="6" r="I13">
        <v>458</v>
      </c>
    </row>
    <row spans="1:11" r="14">
      <c t="s" s="4" r="A14">
        <v>156</v>
      </c>
      <c t="n" s="6" r="C14">
        <v>1109</v>
      </c>
      <c t="n" s="6" r="F14">
        <v>1109</v>
      </c>
      <c t="n" s="6" r="G14">
        <v>1109</v>
      </c>
      <c t="n" s="6" r="I14">
        <v>1109</v>
      </c>
    </row>
    <row spans="1:11" r="15">
      <c t="s" s="4" r="A15">
        <v>151</v>
      </c>
      <c t="s" s="4" r="B15">
        <v>19</v>
      </c>
      <c t="n" s="6" r="C15">
        <v>492</v>
      </c>
      <c t="n" s="6" r="J15">
        <v>492</v>
      </c>
    </row>
    <row spans="1:11" r="16">
      <c t="s" s="4" r="A16">
        <v>157</v>
      </c>
      <c t="n" s="6" r="C16">
        <v>170693</v>
      </c>
      <c t="n" s="6" r="F16">
        <v>170693</v>
      </c>
      <c t="n" s="6" r="G16">
        <v>170693</v>
      </c>
      <c t="n" s="6" r="I16">
        <v>170693</v>
      </c>
    </row>
    <row spans="1:11" r="17">
      <c t="s" s="4" r="A17">
        <v>152</v>
      </c>
      <c t="n" s="6" r="C17">
        <v>-224250</v>
      </c>
      <c t="n" s="6" r="F17">
        <v>-190051</v>
      </c>
      <c t="n" s="6" r="G17">
        <v>-111794</v>
      </c>
      <c t="n" s="6" r="H17">
        <v>-78257</v>
      </c>
      <c t="n" s="6" r="I17">
        <v>-190051</v>
      </c>
      <c t="n" s="6" r="J17">
        <v>-34199</v>
      </c>
    </row>
    <row spans="1:11" r="18">
      <c t="s" s="4" r="A18">
        <v>122</v>
      </c>
      <c t="n" s="6" r="C18">
        <v>-19</v>
      </c>
      <c t="n" s="6" r="F18">
        <v>-19</v>
      </c>
      <c t="n" s="6" r="G18">
        <v>-19</v>
      </c>
      <c t="n" s="6" r="I18">
        <v>-19</v>
      </c>
    </row>
    <row spans="1:11" r="19">
      <c t="s" s="4" r="A19">
        <v>158</v>
      </c>
      <c t="n" s="6" r="C19">
        <v>0</v>
      </c>
      <c t="n" s="6" r="F19">
        <v>9543</v>
      </c>
      <c t="n" s="6" r="G19">
        <v>9543</v>
      </c>
      <c t="n" s="6" r="K19">
        <v>-9543</v>
      </c>
    </row>
    <row spans="1:11" r="20">
      <c t="s" s="4" r="A20">
        <v>153</v>
      </c>
      <c t="s" s="4" r="B20">
        <v>19</v>
      </c>
      <c t="n" s="6" r="C20">
        <v>-77421</v>
      </c>
      <c t="n" s="7" r="E20">
        <v>-863</v>
      </c>
      <c t="n" s="6" r="F20">
        <v>-76558</v>
      </c>
      <c t="n" s="6" r="G20">
        <v>-46073</v>
      </c>
      <c t="n" s="6" r="H20">
        <v>-30485</v>
      </c>
      <c t="n" s="6" r="I20">
        <v>-77421</v>
      </c>
    </row>
    <row spans="1:11" r="21">
      <c t="s" s="4" r="A21">
        <v>154</v>
      </c>
      <c t="s" s="4" r="B21">
        <v>21</v>
      </c>
      <c t="n" s="6" r="C21">
        <v>182</v>
      </c>
      <c t="s" s="4" r="D21">
        <v>19</v>
      </c>
      <c t="n" s="6" r="J21">
        <v>182</v>
      </c>
    </row>
    <row spans="1:11" r="22">
      <c t="s" s="4" r="A22">
        <v>86</v>
      </c>
      <c t="s" s="4" r="B22">
        <v>159</v>
      </c>
      <c t="n" s="6" r="C22">
        <v>123920</v>
      </c>
      <c t="n" s="6" r="E22">
        <v>863</v>
      </c>
      <c t="n" s="6" r="F22">
        <v>122102</v>
      </c>
      <c t="n" s="6" r="G22">
        <v>72342</v>
      </c>
      <c t="n" s="6" r="H22">
        <v>49760</v>
      </c>
      <c t="n" s="6" r="I22">
        <v>122965</v>
      </c>
      <c t="n" s="6" r="J22">
        <v>955</v>
      </c>
    </row>
    <row spans="1:11" r="23">
      <c t="s" s="4" r="A23">
        <v>160</v>
      </c>
      <c t="n" s="6" r="C23">
        <v>178518</v>
      </c>
      <c t="s" s="4" r="D23">
        <v>21</v>
      </c>
      <c t="n" s="6" r="E23">
        <v>0</v>
      </c>
      <c t="n" s="6" r="F23">
        <v>175857</v>
      </c>
      <c t="n" s="6" r="G23">
        <v>184580</v>
      </c>
      <c t="n" s="6" r="H23">
        <v>-8723</v>
      </c>
      <c t="n" s="6" r="I23">
        <v>175857</v>
      </c>
      <c t="n" s="6" r="J23">
        <v>2661</v>
      </c>
      <c t="n" s="7" r="K23">
        <v>0</v>
      </c>
    </row>
    <row spans="1:11" r="24">
      <c t="s" s="3" r="A24">
        <v>148</v>
      </c>
    </row>
    <row spans="1:11" r="25">
      <c t="s" s="4" r="A25">
        <v>149</v>
      </c>
      <c t="n" s="6" r="C25">
        <v>200</v>
      </c>
      <c t="n" s="6" r="F25">
        <v>200</v>
      </c>
      <c t="n" s="6" r="G25">
        <v>200</v>
      </c>
      <c t="n" s="6" r="I25">
        <v>200</v>
      </c>
    </row>
    <row spans="1:11" r="26">
      <c t="s" s="4" r="A26">
        <v>156</v>
      </c>
      <c t="n" s="6" r="C26">
        <v>2710</v>
      </c>
      <c t="n" s="6" r="F26">
        <v>2710</v>
      </c>
      <c t="n" s="6" r="G26">
        <v>2710</v>
      </c>
      <c t="n" s="6" r="I26">
        <v>2710</v>
      </c>
    </row>
    <row spans="1:11" r="27">
      <c t="s" s="4" r="A27">
        <v>158</v>
      </c>
      <c t="s" s="4" r="B27">
        <v>21</v>
      </c>
      <c t="n" s="6" r="G27">
        <v>-21393</v>
      </c>
      <c t="n" s="6" r="H27">
        <v>21393</v>
      </c>
    </row>
    <row spans="1:11" r="28">
      <c t="s" s="4" r="A28">
        <v>153</v>
      </c>
      <c t="n" s="6" r="C28">
        <v>-70317</v>
      </c>
      <c t="n" s="6" r="E28">
        <v>-2622</v>
      </c>
      <c t="n" s="6" r="F28">
        <v>-67695</v>
      </c>
      <c t="n" s="6" r="G28">
        <v>-42802</v>
      </c>
      <c t="n" s="6" r="H28">
        <v>-24893</v>
      </c>
      <c t="n" s="6" r="I28">
        <v>-70317</v>
      </c>
    </row>
    <row spans="1:11" r="29">
      <c t="s" s="4" r="A29">
        <v>154</v>
      </c>
      <c t="s" s="4" r="B29">
        <v>21</v>
      </c>
      <c t="n" s="6" r="C29">
        <v>2787</v>
      </c>
      <c t="n" s="6" r="J29">
        <v>2787</v>
      </c>
    </row>
    <row spans="1:11" r="30">
      <c t="s" s="4" r="A30">
        <v>86</v>
      </c>
      <c t="s" s="4" r="B30">
        <v>21</v>
      </c>
      <c t="n" s="6" r="C30">
        <v>25791</v>
      </c>
      <c t="n" s="6" r="E30">
        <v>2622</v>
      </c>
      <c t="n" s="6" r="F30">
        <v>23024</v>
      </c>
      <c t="n" s="6" r="G30">
        <v>10801</v>
      </c>
      <c t="n" s="6" r="H30">
        <v>12223</v>
      </c>
      <c t="n" s="6" r="I30">
        <v>25646</v>
      </c>
      <c t="n" s="6" r="J30">
        <v>145</v>
      </c>
    </row>
    <row spans="1:11" r="31">
      <c t="s" s="4" r="A31">
        <v>161</v>
      </c>
      <c t="n" s="6" r="C31">
        <v>139689</v>
      </c>
      <c t="s" s="4" r="D31">
        <v>27</v>
      </c>
      <c t="n" s="6" r="E31">
        <v>0</v>
      </c>
      <c t="n" s="6" r="F31">
        <v>134096</v>
      </c>
      <c t="n" s="6" r="G31">
        <v>134096</v>
      </c>
      <c t="n" s="6" r="H31">
        <v>0</v>
      </c>
      <c t="n" s="6" r="I31">
        <v>134096</v>
      </c>
      <c t="n" s="6" r="J31">
        <v>5593</v>
      </c>
    </row>
    <row spans="1:11" r="32">
      <c t="s" s="3" r="A32">
        <v>148</v>
      </c>
    </row>
    <row spans="1:11" r="33">
      <c t="s" s="4" r="A33">
        <v>149</v>
      </c>
      <c t="n" s="6" r="C33">
        <v>453</v>
      </c>
      <c t="n" s="6" r="F33">
        <v>453</v>
      </c>
      <c t="n" s="6" r="I33">
        <v>453</v>
      </c>
    </row>
    <row spans="1:11" r="34">
      <c t="s" s="4" r="A34">
        <v>156</v>
      </c>
      <c t="n" s="6" r="C34">
        <v>808</v>
      </c>
      <c t="n" s="6" r="F34">
        <v>808</v>
      </c>
      <c t="n" s="6" r="I34">
        <v>808</v>
      </c>
    </row>
    <row spans="1:11" r="35">
      <c t="s" s="4" r="A35">
        <v>162</v>
      </c>
      <c t="n" s="6" r="C35">
        <v>1</v>
      </c>
      <c t="n" s="6" r="F35">
        <v>1</v>
      </c>
      <c t="n" s="6" r="I35">
        <v>1</v>
      </c>
    </row>
    <row spans="1:11" r="36">
      <c t="s" s="4" r="A36">
        <v>154</v>
      </c>
      <c t="s" s="4" r="B36">
        <v>27</v>
      </c>
      <c t="n" s="6" r="C36">
        <v>1652</v>
      </c>
      <c t="n" s="6" r="J36">
        <v>1652</v>
      </c>
    </row>
    <row spans="1:11" r="37">
      <c t="s" s="4" r="A37">
        <v>86</v>
      </c>
      <c t="s" s="4" r="B37">
        <v>27</v>
      </c>
      <c t="n" s="6" r="C37">
        <v>-52353</v>
      </c>
      <c t="n" s="6" r="E37">
        <v>0</v>
      </c>
      <c t="n" s="6" r="F37">
        <v>-52330</v>
      </c>
      <c t="n" s="6" r="I37">
        <v>-52330</v>
      </c>
      <c t="n" s="6" r="J37">
        <v>-23</v>
      </c>
    </row>
    <row spans="1:11" r="38">
      <c t="s" s="4" r="A38">
        <v>163</v>
      </c>
      <c t="n" s="6" r="C38">
        <v>90250</v>
      </c>
      <c t="s" s="4" r="D38">
        <v>27</v>
      </c>
      <c t="n" s="6" r="E38">
        <v>0</v>
      </c>
      <c t="n" s="6" r="F38">
        <v>83028</v>
      </c>
      <c t="n" s="6" r="I38">
        <v>83028</v>
      </c>
      <c t="n" s="6" r="J38">
        <v>7222</v>
      </c>
    </row>
    <row spans="1:11" r="39">
      <c t="s" s="4" r="A39">
        <v>164</v>
      </c>
      <c t="n" s="6" r="C39">
        <v>139689</v>
      </c>
      <c t="s" s="4" r="D39">
        <v>27</v>
      </c>
      <c t="n" s="6" r="E39">
        <v>0</v>
      </c>
      <c t="n" s="6" r="F39">
        <v>134096</v>
      </c>
      <c t="n" s="7" r="G39">
        <v>134096</v>
      </c>
      <c t="n" s="7" r="H39">
        <v>0</v>
      </c>
      <c t="n" s="6" r="I39">
        <v>134096</v>
      </c>
      <c t="n" s="6" r="J39">
        <v>5593</v>
      </c>
    </row>
    <row spans="1:11" r="40">
      <c t="s" s="3" r="A40">
        <v>148</v>
      </c>
    </row>
    <row spans="1:11" r="41">
      <c t="s" s="4" r="A41">
        <v>149</v>
      </c>
      <c t="n" s="6" r="C41">
        <v>453</v>
      </c>
      <c t="n" s="6" r="F41">
        <v>453</v>
      </c>
      <c t="n" s="6" r="I41">
        <v>453</v>
      </c>
    </row>
    <row spans="1:11" r="42">
      <c t="s" s="4" r="A42">
        <v>156</v>
      </c>
      <c t="n" s="6" r="C42">
        <v>1621</v>
      </c>
      <c t="n" s="6" r="F42">
        <v>1621</v>
      </c>
      <c t="n" s="6" r="I42">
        <v>1621</v>
      </c>
    </row>
    <row spans="1:11" r="43">
      <c t="s" s="4" r="A43">
        <v>162</v>
      </c>
      <c t="n" s="6" r="C43">
        <v>1</v>
      </c>
      <c t="n" s="6" r="F43">
        <v>1</v>
      </c>
      <c t="n" s="6" r="I43">
        <v>1</v>
      </c>
    </row>
    <row spans="1:11" r="44">
      <c t="s" s="4" r="A44">
        <v>157</v>
      </c>
      <c t="n" s="6" r="C44">
        <v>101186</v>
      </c>
      <c t="n" s="6" r="F44">
        <v>101186</v>
      </c>
      <c t="n" s="6" r="I44">
        <v>101186</v>
      </c>
    </row>
    <row spans="1:11" r="45">
      <c t="s" s="4" r="A45">
        <v>154</v>
      </c>
      <c t="s" s="4" r="B45">
        <v>24</v>
      </c>
      <c t="n" s="6" r="C45">
        <v>1652</v>
      </c>
      <c t="n" s="6" r="J45">
        <v>1652</v>
      </c>
    </row>
    <row spans="1:11" r="46">
      <c t="s" s="4" r="A46">
        <v>86</v>
      </c>
      <c t="s" s="4" r="B46">
        <v>24</v>
      </c>
      <c t="n" s="6" r="C46">
        <v>-63111</v>
      </c>
      <c t="n" s="6" r="E46">
        <v>0</v>
      </c>
      <c t="n" s="6" r="F46">
        <v>-63068</v>
      </c>
      <c t="n" s="6" r="I46">
        <v>-63068</v>
      </c>
      <c t="n" s="6" r="J46">
        <v>-43</v>
      </c>
    </row>
    <row spans="1:11" r="47">
      <c t="s" s="4" r="A47">
        <v>165</v>
      </c>
      <c t="n" s="6" r="C47">
        <v>181491</v>
      </c>
      <c t="s" s="4" r="D47">
        <v>24</v>
      </c>
      <c t="n" s="6" r="E47">
        <v>0</v>
      </c>
      <c t="n" s="6" r="F47">
        <v>174289</v>
      </c>
      <c t="n" s="6" r="I47">
        <v>174289</v>
      </c>
      <c t="n" s="6" r="J47">
        <v>7202</v>
      </c>
    </row>
    <row spans="1:11" r="48">
      <c t="s" s="4" r="A48">
        <v>166</v>
      </c>
      <c t="n" s="6" r="C48">
        <v>90250</v>
      </c>
      <c t="s" s="4" r="D48">
        <v>27</v>
      </c>
      <c t="n" s="6" r="E48">
        <v>0</v>
      </c>
      <c t="n" s="6" r="F48">
        <v>83028</v>
      </c>
      <c t="n" s="6" r="I48">
        <v>83028</v>
      </c>
      <c t="n" s="6" r="J48">
        <v>7222</v>
      </c>
    </row>
    <row spans="1:11" r="49">
      <c t="s" s="3" r="A49">
        <v>148</v>
      </c>
    </row>
    <row spans="1:11" r="50">
      <c t="s" s="4" r="A50">
        <v>86</v>
      </c>
      <c t="s" s="4" r="B50">
        <v>24</v>
      </c>
      <c t="n" s="6" r="C50">
        <v>-10758</v>
      </c>
    </row>
    <row spans="1:11" r="51">
      <c t="s" s="4" r="A51">
        <v>165</v>
      </c>
      <c t="n" s="7" r="C51">
        <v>181491</v>
      </c>
      <c t="s" s="4" r="D51">
        <v>24</v>
      </c>
      <c t="n" s="7" r="E51">
        <v>0</v>
      </c>
      <c t="n" s="7" r="F51">
        <v>174289</v>
      </c>
      <c t="n" s="7" r="I51">
        <v>174289</v>
      </c>
      <c t="n" s="7" r="J51">
        <v>7202</v>
      </c>
    </row>
    <row spans="1:11" r="52">
      <c t="n" r="A52"/>
    </row>
    <row spans="1:11" r="53">
      <c t="s" s="4" r="A53">
        <v>19</v>
      </c>
      <c t="s" s="4" r="B53">
        <v>56</v>
      </c>
    </row>
    <row spans="1:11" r="54">
      <c t="s" s="4" r="A54">
        <v>21</v>
      </c>
      <c t="s" s="4" r="B54">
        <v>55</v>
      </c>
    </row>
    <row spans="1:11" r="55">
      <c t="s" s="4" r="A55">
        <v>27</v>
      </c>
      <c t="s" s="4" r="B55">
        <v>55</v>
      </c>
    </row>
    <row spans="1:11" r="56">
      <c t="s" s="4" r="A56">
        <v>24</v>
      </c>
      <c t="s" s="4" r="B56">
        <v>55</v>
      </c>
    </row>
  </sheetData>
  <mergeCells count="7">
    <mergeCell ref="A1:B1"/>
    <mergeCell ref="C1:D1"/>
    <mergeCell ref="A52:J52"/>
    <mergeCell ref="B53:J53"/>
    <mergeCell ref="B54:J54"/>
    <mergeCell ref="B55:J55"/>
    <mergeCell ref="B56:J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AJ6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4"/>
    <col customWidth="1" max="29" min="29" width="14"/>
    <col customWidth="1" max="30" min="30" width="4"/>
    <col customWidth="1" max="31" min="31" width="14"/>
    <col customWidth="1" max="32" min="32" width="4"/>
    <col customWidth="1" max="33" min="33" width="14"/>
    <col customWidth="1" max="34" min="34" width="8"/>
    <col customWidth="1" max="35" min="35" width="14"/>
    <col customWidth="1" max="36" min="36" width="4"/>
  </cols>
  <sheetData>
    <row spans="1:36" r="1">
      <c t="s" s="1" r="A1">
        <v>616</v>
      </c>
      <c t="s" s="2" r="C1">
        <v>381</v>
      </c>
      <c t="s" s="2" r="D1">
        <v>617</v>
      </c>
      <c t="s" s="2" r="E1">
        <v>618</v>
      </c>
      <c t="s" s="2" r="F1">
        <v>382</v>
      </c>
      <c t="s" s="2" r="G1">
        <v>384</v>
      </c>
      <c t="s" s="2" r="H1">
        <v>388</v>
      </c>
      <c t="s" s="2" r="I1">
        <v>2</v>
      </c>
      <c t="s" s="2" r="K1">
        <v>20</v>
      </c>
      <c t="s" s="2" r="M1">
        <v>22</v>
      </c>
      <c t="s" s="2" r="N1">
        <v>63</v>
      </c>
      <c t="s" s="2" r="O1">
        <v>64</v>
      </c>
      <c t="s" s="2" r="Q1">
        <v>65</v>
      </c>
      <c t="s" s="2" r="S1">
        <v>23</v>
      </c>
      <c t="s" s="2" r="T1">
        <v>66</v>
      </c>
      <c t="s" s="2" r="U1">
        <v>67</v>
      </c>
      <c t="s" s="2" r="V1">
        <v>68</v>
      </c>
      <c t="s" s="2" r="W1">
        <v>69</v>
      </c>
      <c t="s" s="2" r="X1">
        <v>70</v>
      </c>
      <c t="s" s="2" r="Y1">
        <v>71</v>
      </c>
      <c t="s" s="2" r="Z1">
        <v>72</v>
      </c>
      <c t="s" s="2" r="AA1">
        <v>2</v>
      </c>
      <c t="s" s="2" r="AC1">
        <v>64</v>
      </c>
      <c t="s" s="2" r="AE1">
        <v>22</v>
      </c>
      <c t="s" s="2" r="AG1">
        <v>23</v>
      </c>
      <c t="s" s="2" r="AI1">
        <v>69</v>
      </c>
    </row>
    <row spans="1:36" r="2">
      <c t="s" s="3" r="A2">
        <v>619</v>
      </c>
    </row>
    <row spans="1:36" r="3">
      <c t="s" s="4" r="A3">
        <v>59</v>
      </c>
      <c t="n" s="6" r="I3">
        <v>49139227</v>
      </c>
      <c t="n" s="6" r="K3">
        <v>37063547</v>
      </c>
      <c t="n" s="6" r="M3">
        <v>36959970</v>
      </c>
      <c t="n" s="6" r="S3">
        <v>36952426</v>
      </c>
      <c t="n" s="6" r="AA3">
        <v>49139227</v>
      </c>
      <c t="n" s="6" r="AE3">
        <v>36959970</v>
      </c>
      <c t="n" s="6" r="AG3">
        <v>36952426</v>
      </c>
    </row>
    <row spans="1:36" r="4">
      <c t="s" s="4" r="A4">
        <v>396</v>
      </c>
      <c t="n" s="6" r="I4">
        <v>12075000</v>
      </c>
    </row>
    <row spans="1:36" r="5">
      <c t="s" s="4" r="A5">
        <v>118</v>
      </c>
      <c t="n" s="7" r="C5">
        <v>40000000</v>
      </c>
      <c t="n" s="7" r="I5">
        <v>101186000</v>
      </c>
      <c t="n" s="7" r="AA5">
        <v>101186000</v>
      </c>
      <c t="s" s="4" r="AB5">
        <v>19</v>
      </c>
      <c t="n" s="7" r="AC5">
        <v>0</v>
      </c>
      <c t="s" s="4" r="AD5">
        <v>19</v>
      </c>
      <c t="n" s="7" r="AE5">
        <v>0</v>
      </c>
      <c t="s" s="4" r="AF5">
        <v>21</v>
      </c>
      <c t="n" s="7" r="AG5">
        <v>170693000</v>
      </c>
      <c t="s" s="4" r="AH5">
        <v>620</v>
      </c>
      <c t="n" s="7" r="AI5">
        <v>0</v>
      </c>
      <c t="s" s="4" r="AJ5">
        <v>27</v>
      </c>
    </row>
    <row spans="1:36" r="6">
      <c t="s" s="4" r="A6">
        <v>621</v>
      </c>
      <c t="n" s="7" r="AE6">
        <v>0</v>
      </c>
      <c t="s" s="4" r="AF6">
        <v>21</v>
      </c>
      <c t="n" s="6" r="AG6">
        <v>224250000</v>
      </c>
      <c t="s" s="4" r="AH6">
        <v>620</v>
      </c>
      <c t="n" s="6" r="AI6">
        <v>0</v>
      </c>
      <c t="s" s="4" r="AJ6">
        <v>27</v>
      </c>
    </row>
    <row spans="1:36" r="7">
      <c t="s" s="4" r="A7">
        <v>622</v>
      </c>
      <c t="n" s="9" r="K7">
        <v>0.54625</v>
      </c>
      <c t="n" s="9" r="AA7">
        <v>0.54625</v>
      </c>
      <c t="n" s="9" r="AE7">
        <v>0.54625</v>
      </c>
    </row>
    <row spans="1:36" r="8">
      <c t="s" s="4" r="A8">
        <v>623</v>
      </c>
      <c t="s" s="4" r="K8">
        <v>394</v>
      </c>
      <c t="s" s="4" r="AA8">
        <v>394</v>
      </c>
      <c t="s" s="4" r="AE8">
        <v>394</v>
      </c>
    </row>
    <row spans="1:36" r="9">
      <c t="s" s="4" r="A9">
        <v>624</v>
      </c>
      <c t="n" s="6" r="I9">
        <v>-10758000</v>
      </c>
      <c t="s" s="4" r="J9">
        <v>19</v>
      </c>
      <c t="n" s="7" r="K9">
        <v>-52353000</v>
      </c>
      <c t="s" s="4" r="L9">
        <v>24</v>
      </c>
      <c t="n" s="7" r="M9">
        <v>10620000</v>
      </c>
      <c t="n" s="7" r="N9">
        <v>-18662000</v>
      </c>
      <c t="n" s="7" r="O9">
        <v>10357000</v>
      </c>
      <c t="s" s="4" r="P9">
        <v>19</v>
      </c>
      <c t="n" s="7" r="Q9">
        <v>23476000</v>
      </c>
      <c t="s" s="4" r="R9">
        <v>24</v>
      </c>
      <c t="n" s="7" r="S9">
        <v>38305000</v>
      </c>
      <c t="n" s="7" r="T9">
        <v>37290000</v>
      </c>
      <c t="n" s="7" r="U9">
        <v>29805000</v>
      </c>
      <c t="n" s="7" r="V9">
        <v>18520000</v>
      </c>
      <c t="n" s="7" r="W9">
        <v>19513000</v>
      </c>
      <c t="n" s="7" r="X9">
        <v>14417000</v>
      </c>
      <c t="n" s="7" r="Y9">
        <v>14437000</v>
      </c>
      <c t="n" s="7" r="Z9">
        <v>11677000</v>
      </c>
      <c t="n" s="7" r="AA9">
        <v>-63111000</v>
      </c>
      <c t="s" s="4" r="AB9">
        <v>19</v>
      </c>
      <c t="n" s="6" r="AC9">
        <v>33833000</v>
      </c>
      <c t="s" s="4" r="AD9">
        <v>19</v>
      </c>
      <c t="n" s="7" r="AE9">
        <v>25791000</v>
      </c>
      <c t="s" s="4" r="AF9">
        <v>21</v>
      </c>
      <c t="n" s="6" r="AG9">
        <v>123920000</v>
      </c>
      <c t="s" s="4" r="AH9">
        <v>620</v>
      </c>
      <c t="n" s="6" r="AI9">
        <v>60044000</v>
      </c>
      <c t="s" s="4" r="AJ9">
        <v>27</v>
      </c>
    </row>
    <row spans="1:36" r="10">
      <c t="s" s="4" r="A10">
        <v>625</v>
      </c>
      <c t="n" s="7" r="I10">
        <v>0</v>
      </c>
      <c t="n" s="7" r="K10">
        <v>0</v>
      </c>
      <c t="n" s="7" r="AA10">
        <v>0</v>
      </c>
      <c t="n" s="6" r="AE10">
        <v>43813000</v>
      </c>
    </row>
    <row spans="1:36" r="11">
      <c t="s" s="4" r="A11">
        <v>626</v>
      </c>
      <c t="n" s="6" r="I11">
        <v>210510</v>
      </c>
      <c t="n" s="6" r="K11">
        <v>211190</v>
      </c>
      <c t="n" s="6" r="AA11">
        <v>210510</v>
      </c>
    </row>
    <row spans="1:36" r="12">
      <c t="s" s="4" r="A12">
        <v>150</v>
      </c>
      <c t="s" s="4" r="B12">
        <v>27</v>
      </c>
      <c t="n" s="6" r="AI12">
        <v>47715000</v>
      </c>
    </row>
    <row spans="1:36" r="13">
      <c t="s" s="4" r="A13">
        <v>135</v>
      </c>
      <c t="n" s="7" r="K13">
        <v>1652000</v>
      </c>
      <c t="s" s="4" r="L13">
        <v>24</v>
      </c>
      <c t="n" s="6" r="Q13">
        <v>431000</v>
      </c>
      <c t="s" s="4" r="R13">
        <v>24</v>
      </c>
      <c t="n" s="7" r="AA13">
        <v>1652000</v>
      </c>
      <c t="s" s="4" r="AB13">
        <v>19</v>
      </c>
      <c t="n" s="6" r="AC13">
        <v>970000</v>
      </c>
      <c t="s" s="4" r="AD13">
        <v>19</v>
      </c>
      <c t="n" s="6" r="AE13">
        <v>2787000</v>
      </c>
      <c t="s" s="4" r="AF13">
        <v>21</v>
      </c>
      <c t="n" s="6" r="AG13">
        <v>182000</v>
      </c>
      <c t="s" s="4" r="AH13">
        <v>620</v>
      </c>
      <c t="n" s="6" r="AI13">
        <v>0</v>
      </c>
      <c t="s" s="4" r="AJ13">
        <v>27</v>
      </c>
    </row>
    <row spans="1:36" r="14">
      <c t="s" s="4" r="A14">
        <v>406</v>
      </c>
    </row>
    <row spans="1:36" r="15">
      <c t="s" s="3" r="A15">
        <v>619</v>
      </c>
    </row>
    <row spans="1:36" r="16">
      <c t="s" s="4" r="A16">
        <v>621</v>
      </c>
      <c t="n" s="7" r="G16">
        <v>224250000</v>
      </c>
      <c t="n" s="7" r="H16">
        <v>37500000</v>
      </c>
    </row>
    <row spans="1:36" r="17">
      <c t="s" s="4" r="A17">
        <v>627</v>
      </c>
      <c t="n" s="6" r="G17">
        <v>390000</v>
      </c>
    </row>
    <row spans="1:36" r="18">
      <c t="s" s="4" r="A18">
        <v>628</v>
      </c>
      <c t="n" s="6" r="AG18">
        <v>492000</v>
      </c>
      <c t="n" s="6" r="AI18">
        <v>1424000</v>
      </c>
    </row>
    <row spans="1:36" r="19">
      <c t="s" s="4" r="A19">
        <v>150</v>
      </c>
      <c t="n" s="6" r="H19">
        <v>38172000</v>
      </c>
    </row>
    <row spans="1:36" r="20">
      <c t="s" s="4" r="A20">
        <v>629</v>
      </c>
      <c t="n" s="7" r="H20">
        <v>4637000</v>
      </c>
    </row>
    <row spans="1:36" r="21">
      <c t="s" s="4" r="A21">
        <v>630</v>
      </c>
    </row>
    <row spans="1:36" r="22">
      <c t="s" s="3" r="A22">
        <v>619</v>
      </c>
    </row>
    <row spans="1:36" r="23">
      <c t="s" s="4" r="A23">
        <v>135</v>
      </c>
      <c t="n" s="7" r="K23">
        <v>1652000</v>
      </c>
      <c t="n" s="6" r="O23">
        <v>539000</v>
      </c>
      <c t="n" s="6" r="Q23">
        <v>431000</v>
      </c>
      <c t="n" s="7" r="AA23">
        <v>1652000</v>
      </c>
      <c t="n" s="6" r="AC23">
        <v>970000</v>
      </c>
      <c t="n" s="7" r="AE23">
        <v>2787000</v>
      </c>
      <c t="n" s="6" r="AG23">
        <v>182000</v>
      </c>
    </row>
    <row spans="1:36" r="24">
      <c t="s" s="4" r="A24">
        <v>631</v>
      </c>
    </row>
    <row spans="1:36" r="25">
      <c t="s" s="3" r="A25">
        <v>619</v>
      </c>
    </row>
    <row spans="1:36" r="26">
      <c t="s" s="4" r="A26">
        <v>173</v>
      </c>
      <c t="n" s="6" r="E26">
        <v>13640351</v>
      </c>
    </row>
    <row spans="1:36" r="27">
      <c t="s" s="4" r="A27">
        <v>632</v>
      </c>
    </row>
    <row spans="1:36" r="28">
      <c t="s" s="3" r="A28">
        <v>619</v>
      </c>
    </row>
    <row spans="1:36" r="29">
      <c t="s" s="4" r="A29">
        <v>59</v>
      </c>
      <c t="n" s="6" r="I29">
        <v>13640351</v>
      </c>
      <c t="n" s="6" r="K29">
        <v>13640351</v>
      </c>
      <c t="n" s="6" r="M29">
        <v>13640351</v>
      </c>
      <c t="n" s="6" r="AA29">
        <v>13640351</v>
      </c>
      <c t="n" s="6" r="AE29">
        <v>13640351</v>
      </c>
    </row>
    <row spans="1:36" r="30">
      <c t="s" s="4" r="A30">
        <v>633</v>
      </c>
      <c t="s" s="4" r="K30">
        <v>634</v>
      </c>
      <c t="s" s="4" r="AA30">
        <v>635</v>
      </c>
      <c t="s" s="4" r="AE30">
        <v>636</v>
      </c>
    </row>
    <row spans="1:36" r="31">
      <c t="s" s="4" r="A31">
        <v>637</v>
      </c>
    </row>
    <row spans="1:36" r="32">
      <c t="s" s="3" r="A32">
        <v>619</v>
      </c>
    </row>
    <row spans="1:36" r="33">
      <c t="s" s="4" r="A33">
        <v>624</v>
      </c>
      <c t="n" s="7" r="I33">
        <v>0</v>
      </c>
      <c t="n" s="7" r="K33">
        <v>0</v>
      </c>
      <c t="n" s="7" r="O33">
        <v>1311000</v>
      </c>
      <c t="n" s="7" r="Q33">
        <v>1311000</v>
      </c>
      <c t="n" s="7" r="AA33">
        <v>0</v>
      </c>
      <c t="n" s="7" r="AC33">
        <v>2622000</v>
      </c>
      <c t="n" s="7" r="AE33">
        <v>2622000</v>
      </c>
      <c t="n" s="6" r="AG33">
        <v>863000</v>
      </c>
    </row>
    <row spans="1:36" r="34">
      <c t="s" s="4" r="A34">
        <v>141</v>
      </c>
    </row>
    <row spans="1:36" r="35">
      <c t="s" s="3" r="A35">
        <v>619</v>
      </c>
    </row>
    <row spans="1:36" r="36">
      <c t="s" s="4" r="A36">
        <v>624</v>
      </c>
      <c t="n" s="6" r="K36">
        <v>-52330000</v>
      </c>
      <c t="s" s="4" r="L36">
        <v>24</v>
      </c>
      <c t="n" s="6" r="AA36">
        <v>-63068000</v>
      </c>
      <c t="s" s="4" r="AB36">
        <v>19</v>
      </c>
      <c t="n" s="6" r="AE36">
        <v>23024000</v>
      </c>
      <c t="s" s="4" r="AF36">
        <v>21</v>
      </c>
      <c t="n" s="6" r="AG36">
        <v>122102000</v>
      </c>
      <c t="s" s="4" r="AH36">
        <v>620</v>
      </c>
      <c t="n" s="6" r="AI36">
        <v>59770000</v>
      </c>
      <c t="s" s="4" r="AJ36">
        <v>27</v>
      </c>
    </row>
    <row spans="1:36" r="37">
      <c t="s" s="4" r="A37">
        <v>625</v>
      </c>
      <c t="n" s="7" r="D37">
        <v>0</v>
      </c>
      <c t="n" s="7" r="K37">
        <v>0</v>
      </c>
      <c t="n" s="7" r="AA37">
        <v>0</v>
      </c>
    </row>
    <row spans="1:36" r="38">
      <c t="s" s="4" r="A38">
        <v>638</v>
      </c>
    </row>
    <row spans="1:36" r="39">
      <c t="s" s="3" r="A39">
        <v>619</v>
      </c>
    </row>
    <row spans="1:36" r="40">
      <c t="s" s="4" r="A40">
        <v>624</v>
      </c>
      <c t="n" s="7" r="AE40">
        <v>12223000</v>
      </c>
      <c t="s" s="4" r="AF40">
        <v>21</v>
      </c>
      <c t="n" s="7" r="AG40">
        <v>49760000</v>
      </c>
      <c t="s" s="4" r="AH40">
        <v>620</v>
      </c>
      <c t="n" s="7" r="AI40">
        <v>28817000</v>
      </c>
      <c t="s" s="4" r="AJ40">
        <v>27</v>
      </c>
    </row>
    <row spans="1:36" r="41">
      <c t="s" s="4" r="A41">
        <v>425</v>
      </c>
    </row>
    <row spans="1:36" r="42">
      <c t="s" s="3" r="A42">
        <v>619</v>
      </c>
    </row>
    <row spans="1:36" r="43">
      <c t="s" s="4" r="A43">
        <v>639</v>
      </c>
      <c t="s" s="4" r="K43">
        <v>640</v>
      </c>
      <c t="s" s="4" r="AA43">
        <v>640</v>
      </c>
      <c t="s" s="4" r="AE43">
        <v>640</v>
      </c>
    </row>
    <row spans="1:36" r="44">
      <c t="s" s="4" r="A44">
        <v>429</v>
      </c>
    </row>
    <row spans="1:36" r="45">
      <c t="s" s="3" r="A45">
        <v>619</v>
      </c>
    </row>
    <row spans="1:36" r="46">
      <c t="s" s="4" r="A46">
        <v>639</v>
      </c>
      <c t="s" s="4" r="K46">
        <v>578</v>
      </c>
      <c t="s" s="4" r="AA46">
        <v>578</v>
      </c>
      <c t="s" s="4" r="AE46">
        <v>578</v>
      </c>
    </row>
    <row spans="1:36" r="47">
      <c t="s" s="4" r="A47">
        <v>172</v>
      </c>
    </row>
    <row spans="1:36" r="48">
      <c t="s" s="3" r="A48">
        <v>619</v>
      </c>
    </row>
    <row spans="1:36" r="49">
      <c t="s" s="4" r="A49">
        <v>173</v>
      </c>
      <c t="n" s="6" r="F49">
        <v>3750000</v>
      </c>
      <c t="n" s="6" r="AG49">
        <v>3750000</v>
      </c>
    </row>
    <row spans="1:36" r="50">
      <c t="s" s="4" r="A50">
        <v>436</v>
      </c>
    </row>
    <row spans="1:36" r="51">
      <c t="s" s="3" r="A51">
        <v>619</v>
      </c>
    </row>
    <row spans="1:36" r="52">
      <c t="s" s="4" r="A52">
        <v>410</v>
      </c>
      <c t="n" s="6" r="H52">
        <v>3750000</v>
      </c>
    </row>
    <row spans="1:36" r="53">
      <c t="s" s="4" r="A53">
        <v>641</v>
      </c>
    </row>
    <row spans="1:36" r="54">
      <c t="s" s="3" r="A54">
        <v>619</v>
      </c>
    </row>
    <row spans="1:36" r="55">
      <c t="s" s="4" r="A55">
        <v>627</v>
      </c>
      <c t="n" s="6" r="H55">
        <v>100000</v>
      </c>
    </row>
    <row spans="1:36" r="56">
      <c t="n" r="A56"/>
    </row>
    <row spans="1:36" r="57">
      <c t="s" s="4" r="A57">
        <v>19</v>
      </c>
      <c t="s" s="4" r="B57">
        <v>55</v>
      </c>
    </row>
    <row spans="1:36" r="58">
      <c t="s" s="4" r="A58">
        <v>21</v>
      </c>
      <c t="s" s="4" r="B58">
        <v>55</v>
      </c>
    </row>
    <row spans="1:36" r="59">
      <c t="s" s="4" r="A59">
        <v>27</v>
      </c>
      <c t="s" s="4" r="B59">
        <v>56</v>
      </c>
    </row>
    <row spans="1:36" r="60">
      <c t="s" s="4" r="A60">
        <v>24</v>
      </c>
      <c t="s" s="4" r="B60">
        <v>55</v>
      </c>
    </row>
  </sheetData>
  <mergeCells count="15">
    <mergeCell ref="A1:B1"/>
    <mergeCell ref="I1:J1"/>
    <mergeCell ref="K1:L1"/>
    <mergeCell ref="O1:P1"/>
    <mergeCell ref="Q1:R1"/>
    <mergeCell ref="AA1:AB1"/>
    <mergeCell ref="AC1:AD1"/>
    <mergeCell ref="AE1:AF1"/>
    <mergeCell ref="AG1:AH1"/>
    <mergeCell ref="AI1:AJ1"/>
    <mergeCell ref="A56:AI56"/>
    <mergeCell ref="B57:AI57"/>
    <mergeCell ref="B58:AI58"/>
    <mergeCell ref="B59:AI59"/>
    <mergeCell ref="B60:AI6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AL12"/>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6"/>
    <col customWidth="1" max="5" min="5" width="15"/>
    <col customWidth="1" max="6" min="6" width="14"/>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5"/>
    <col customWidth="1" max="16" min="16" width="16"/>
    <col customWidth="1" max="17" min="17" width="15"/>
    <col customWidth="1" max="18" min="18" width="14"/>
    <col customWidth="1" max="19" min="19" width="16"/>
    <col customWidth="1" max="20" min="20" width="16"/>
    <col customWidth="1" max="21" min="21" width="16"/>
    <col customWidth="1" max="22" min="22" width="16"/>
    <col customWidth="1" max="23" min="23" width="16"/>
    <col customWidth="1" max="24" min="24" width="15"/>
    <col customWidth="1" max="25" min="25" width="16"/>
    <col customWidth="1" max="26" min="26" width="16"/>
    <col customWidth="1" max="27" min="27" width="15"/>
    <col customWidth="1" max="28" min="28" width="16"/>
    <col customWidth="1" max="29" min="29" width="15"/>
    <col customWidth="1" max="30" min="30" width="14"/>
    <col customWidth="1" max="31" min="31" width="16"/>
    <col customWidth="1" max="32" min="32" width="16"/>
    <col customWidth="1" max="33" min="33" width="15"/>
    <col customWidth="1" max="34" min="34" width="16"/>
    <col customWidth="1" max="35" min="35" width="14"/>
    <col customWidth="1" max="36" min="36" width="14"/>
    <col customWidth="1" max="37" min="37" width="14"/>
    <col customWidth="1" max="38" min="38" width="14"/>
  </cols>
  <sheetData>
    <row spans="1:38" r="1">
      <c t="s" s="1" r="A1">
        <v>642</v>
      </c>
      <c t="s" s="2" r="B1">
        <v>643</v>
      </c>
      <c t="s" s="2" r="C1">
        <v>644</v>
      </c>
      <c t="s" s="2" r="D1">
        <v>645</v>
      </c>
      <c t="s" s="2" r="E1">
        <v>646</v>
      </c>
      <c t="s" s="2" r="F1">
        <v>647</v>
      </c>
      <c t="s" s="2" r="G1">
        <v>648</v>
      </c>
      <c t="s" s="2" r="H1">
        <v>649</v>
      </c>
      <c t="s" s="2" r="I1">
        <v>650</v>
      </c>
      <c t="s" s="2" r="J1">
        <v>651</v>
      </c>
      <c t="s" s="2" r="K1">
        <v>652</v>
      </c>
      <c t="s" s="2" r="L1">
        <v>653</v>
      </c>
      <c t="s" s="2" r="M1">
        <v>654</v>
      </c>
      <c t="s" s="2" r="N1">
        <v>382</v>
      </c>
      <c t="s" s="2" r="O1">
        <v>655</v>
      </c>
      <c t="s" s="2" r="P1">
        <v>656</v>
      </c>
      <c t="s" s="2" r="Q1">
        <v>657</v>
      </c>
      <c t="s" s="2" r="R1">
        <v>658</v>
      </c>
      <c t="s" s="2" r="S1">
        <v>659</v>
      </c>
      <c t="s" s="2" r="T1">
        <v>660</v>
      </c>
      <c t="s" s="2" r="U1">
        <v>661</v>
      </c>
      <c t="s" s="2" r="V1">
        <v>662</v>
      </c>
      <c t="s" s="2" r="W1">
        <v>663</v>
      </c>
      <c t="s" s="2" r="X1">
        <v>664</v>
      </c>
      <c t="s" s="2" r="Y1">
        <v>665</v>
      </c>
      <c t="s" s="2" r="Z1">
        <v>666</v>
      </c>
      <c t="s" s="2" r="AA1">
        <v>667</v>
      </c>
      <c t="s" s="2" r="AB1">
        <v>668</v>
      </c>
      <c t="s" s="2" r="AC1">
        <v>669</v>
      </c>
      <c t="s" s="2" r="AD1">
        <v>670</v>
      </c>
      <c t="s" s="2" r="AE1">
        <v>671</v>
      </c>
      <c t="s" s="2" r="AF1">
        <v>672</v>
      </c>
      <c t="s" s="2" r="AG1">
        <v>673</v>
      </c>
      <c t="s" s="2" r="AH1">
        <v>674</v>
      </c>
      <c t="s" s="2" r="AI1">
        <v>2</v>
      </c>
      <c t="s" s="2" r="AJ1">
        <v>20</v>
      </c>
      <c t="s" s="2" r="AK1">
        <v>2</v>
      </c>
      <c t="s" s="2" r="AL1">
        <v>22</v>
      </c>
    </row>
    <row spans="1:38" r="2">
      <c t="s" s="3" r="A2">
        <v>675</v>
      </c>
    </row>
    <row spans="1:38" r="3">
      <c t="s" s="4" r="A3">
        <v>676</v>
      </c>
      <c t="s" s="4" r="D3">
        <v>677</v>
      </c>
      <c t="s" s="4" r="G3">
        <v>678</v>
      </c>
      <c t="s" s="4" r="J3">
        <v>679</v>
      </c>
      <c t="s" s="4" r="M3">
        <v>680</v>
      </c>
      <c t="s" s="4" r="P3">
        <v>681</v>
      </c>
      <c t="s" s="4" r="S3">
        <v>682</v>
      </c>
      <c t="s" s="4" r="V3">
        <v>683</v>
      </c>
      <c t="s" s="4" r="Y3">
        <v>684</v>
      </c>
      <c t="s" s="4" r="AB3">
        <v>685</v>
      </c>
      <c t="s" s="4" r="AE3">
        <v>686</v>
      </c>
      <c t="s" s="4" r="AH3">
        <v>687</v>
      </c>
    </row>
    <row spans="1:38" r="4">
      <c t="s" s="4" r="A4">
        <v>688</v>
      </c>
      <c t="s" s="4" r="C4">
        <v>689</v>
      </c>
      <c t="s" s="4" r="F4">
        <v>690</v>
      </c>
      <c t="s" s="4" r="I4">
        <v>691</v>
      </c>
      <c t="s" s="4" r="L4">
        <v>692</v>
      </c>
      <c t="s" s="4" r="O4">
        <v>693</v>
      </c>
      <c t="s" s="4" r="R4">
        <v>694</v>
      </c>
      <c t="s" s="4" r="U4">
        <v>695</v>
      </c>
      <c t="s" s="4" r="X4">
        <v>696</v>
      </c>
      <c t="s" s="4" r="AA4">
        <v>697</v>
      </c>
      <c t="s" s="4" r="AD4">
        <v>698</v>
      </c>
      <c t="s" s="4" r="AG4">
        <v>699</v>
      </c>
    </row>
    <row spans="1:38" r="5">
      <c t="s" s="4" r="A5">
        <v>700</v>
      </c>
      <c t="s" s="4" r="B5">
        <v>701</v>
      </c>
      <c t="s" s="4" r="E5">
        <v>702</v>
      </c>
      <c t="s" s="4" r="H5">
        <v>703</v>
      </c>
      <c t="s" s="4" r="K5">
        <v>704</v>
      </c>
      <c t="s" s="4" r="N5">
        <v>705</v>
      </c>
      <c t="s" s="4" r="Q5">
        <v>706</v>
      </c>
      <c t="s" s="4" r="T5">
        <v>707</v>
      </c>
      <c t="s" s="4" r="W5">
        <v>708</v>
      </c>
      <c t="s" s="4" r="Z5">
        <v>709</v>
      </c>
      <c t="s" s="4" r="AC5">
        <v>710</v>
      </c>
      <c t="s" s="4" r="AF5">
        <v>711</v>
      </c>
    </row>
    <row spans="1:38" r="6">
      <c t="s" s="4" r="A6">
        <v>141</v>
      </c>
    </row>
    <row spans="1:38" r="7">
      <c t="s" s="3" r="A7">
        <v>675</v>
      </c>
    </row>
    <row spans="1:38" r="8">
      <c t="s" s="4" r="A8">
        <v>712</v>
      </c>
      <c t="n" s="10" r="D8">
        <v>0.475</v>
      </c>
      <c t="n" s="10" r="G8">
        <v>0.675</v>
      </c>
      <c t="n" s="11" r="J8">
        <v>0.675</v>
      </c>
      <c t="n" s="11" r="M8">
        <v>0.625</v>
      </c>
      <c t="n" s="11" r="P8">
        <v>0.575</v>
      </c>
      <c t="n" s="11" r="S8">
        <v>0.525</v>
      </c>
      <c t="n" s="8" r="V8">
        <v>0.51</v>
      </c>
      <c t="n" s="8" r="Y8">
        <v>0.49</v>
      </c>
      <c t="n" s="11" r="AB8">
        <v>0.475</v>
      </c>
      <c t="n" s="11" r="AE8">
        <v>0.475</v>
      </c>
      <c t="n" s="11" r="AH8">
        <v>0.475</v>
      </c>
    </row>
    <row spans="1:38" r="9">
      <c t="s" s="4" r="A9">
        <v>713</v>
      </c>
      <c t="n" s="7" r="B9">
        <v>17555</v>
      </c>
      <c t="n" s="7" r="E9">
        <v>24947</v>
      </c>
      <c t="n" s="7" r="H9">
        <v>24947</v>
      </c>
      <c t="n" s="7" r="K9">
        <v>23092</v>
      </c>
      <c t="n" s="7" r="N9">
        <v>19088</v>
      </c>
      <c t="n" s="7" r="Q9">
        <v>17388</v>
      </c>
      <c t="n" s="7" r="T9">
        <v>14726</v>
      </c>
      <c t="n" s="7" r="W9">
        <v>14144</v>
      </c>
      <c t="n" s="7" r="Z9">
        <v>13711</v>
      </c>
      <c t="n" s="7" r="AC9">
        <v>12961</v>
      </c>
      <c t="n" s="7" r="AF9">
        <v>12961</v>
      </c>
    </row>
    <row spans="1:38" r="10">
      <c t="s" s="4" r="A10">
        <v>637</v>
      </c>
    </row>
    <row spans="1:38" r="11">
      <c t="s" s="3" r="A11">
        <v>675</v>
      </c>
    </row>
    <row spans="1:38" r="12">
      <c t="s" s="4" r="A12">
        <v>714</v>
      </c>
      <c t="n" s="7" r="B12">
        <v>0</v>
      </c>
      <c t="n" s="7" r="E12">
        <v>1311</v>
      </c>
      <c t="n" s="7" r="H12">
        <v>1311</v>
      </c>
      <c t="n" s="7" r="K12">
        <v>695</v>
      </c>
      <c t="n" s="7" r="N12">
        <v>168</v>
      </c>
      <c t="n" s="7" r="AI12">
        <v>0</v>
      </c>
      <c t="n" s="7" r="AJ12">
        <v>0</v>
      </c>
      <c t="n" s="7" r="AK12">
        <v>0</v>
      </c>
      <c t="n" s="7" r="AL12">
        <v>13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spans="1:10" r="1">
      <c t="s" s="1" r="A1">
        <v>715</v>
      </c>
      <c t="s" s="2" r="B1">
        <v>61</v>
      </c>
      <c t="s" s="2" r="F1">
        <v>1</v>
      </c>
      <c t="s" s="2" r="H1">
        <v>62</v>
      </c>
    </row>
    <row spans="1:10" r="2">
      <c t="s" s="2" r="B2">
        <v>2</v>
      </c>
      <c t="s" s="2" r="C2">
        <v>20</v>
      </c>
      <c t="s" s="2" r="D2">
        <v>64</v>
      </c>
      <c t="s" s="2" r="E2">
        <v>65</v>
      </c>
      <c t="s" s="2" r="F2">
        <v>2</v>
      </c>
      <c t="s" s="2" r="G2">
        <v>64</v>
      </c>
      <c t="s" s="2" r="H2">
        <v>22</v>
      </c>
      <c t="s" s="2" r="I2">
        <v>23</v>
      </c>
      <c t="s" s="2" r="J2">
        <v>69</v>
      </c>
    </row>
    <row spans="1:10" r="3">
      <c t="s" s="3" r="A3">
        <v>716</v>
      </c>
    </row>
    <row spans="1:10" r="4">
      <c t="s" s="4" r="A4">
        <v>717</v>
      </c>
      <c t="n" s="6" r="B4">
        <v>42254647</v>
      </c>
      <c t="n" s="6" r="C4">
        <v>37035068</v>
      </c>
      <c t="n" s="6" r="D4">
        <v>36958770</v>
      </c>
      <c t="n" s="6" r="E4">
        <v>36958227</v>
      </c>
      <c t="n" s="6" r="F4">
        <v>39644857</v>
      </c>
      <c t="n" s="6" r="G4">
        <v>36958525</v>
      </c>
      <c t="n" s="6" r="H4">
        <v>36958988</v>
      </c>
      <c t="n" s="6" r="I4">
        <v>33370020</v>
      </c>
      <c t="n" s="6" r="J4">
        <v>28168265</v>
      </c>
    </row>
    <row spans="1:10" r="5">
      <c t="s" s="4" r="A5">
        <v>718</v>
      </c>
      <c t="n" s="6" r="B5">
        <v>42254647</v>
      </c>
      <c t="n" s="6" r="C5">
        <v>37035068</v>
      </c>
      <c t="n" s="6" r="D5">
        <v>37200774</v>
      </c>
      <c t="n" s="6" r="E5">
        <v>37201044</v>
      </c>
      <c t="n" s="6" r="F5">
        <v>39644857</v>
      </c>
      <c t="n" s="6" r="G5">
        <v>37200529</v>
      </c>
      <c t="n" s="6" r="H5">
        <v>37150878</v>
      </c>
      <c t="n" s="6" r="I5">
        <v>35783540</v>
      </c>
      <c t="n" s="6" r="J5">
        <v>28168265</v>
      </c>
    </row>
  </sheetData>
  <mergeCells count="4">
    <mergeCell ref="A1:A2"/>
    <mergeCell ref="B1:E1"/>
    <mergeCell ref="F1:G1"/>
    <mergeCell ref="H1:J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Y2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s="1" r="A1">
        <v>719</v>
      </c>
      <c t="s" s="2" r="B1">
        <v>643</v>
      </c>
      <c t="s" s="2" r="C1">
        <v>646</v>
      </c>
      <c t="s" s="2" r="D1">
        <v>649</v>
      </c>
      <c t="s" s="2" r="E1">
        <v>652</v>
      </c>
      <c t="s" s="2" r="F1">
        <v>382</v>
      </c>
      <c t="s" s="2" r="G1">
        <v>2</v>
      </c>
      <c t="s" s="2" r="H1">
        <v>20</v>
      </c>
      <c t="s" s="2" r="I1">
        <v>22</v>
      </c>
      <c t="s" s="2" r="J1">
        <v>63</v>
      </c>
      <c t="s" s="2" r="K1">
        <v>64</v>
      </c>
      <c t="s" s="2" r="L1">
        <v>65</v>
      </c>
      <c t="s" s="2" r="M1">
        <v>23</v>
      </c>
      <c t="s" s="2" r="N1">
        <v>66</v>
      </c>
      <c t="s" s="2" r="O1">
        <v>67</v>
      </c>
      <c t="s" s="2" r="P1">
        <v>68</v>
      </c>
      <c t="s" s="2" r="Q1">
        <v>69</v>
      </c>
      <c t="s" s="2" r="R1">
        <v>70</v>
      </c>
      <c t="s" s="2" r="S1">
        <v>71</v>
      </c>
      <c t="s" s="2" r="T1">
        <v>72</v>
      </c>
      <c t="s" s="2" r="U1">
        <v>2</v>
      </c>
      <c t="s" s="2" r="V1">
        <v>64</v>
      </c>
      <c t="s" s="2" r="W1">
        <v>22</v>
      </c>
      <c t="s" s="2" r="X1">
        <v>23</v>
      </c>
      <c t="s" s="2" r="Y1">
        <v>69</v>
      </c>
    </row>
    <row spans="1:25" r="2">
      <c t="s" s="3" r="A2">
        <v>675</v>
      </c>
    </row>
    <row spans="1:25" r="3">
      <c t="s" s="4" r="A3">
        <v>720</v>
      </c>
      <c t="n" s="7" r="G3">
        <v>0</v>
      </c>
      <c t="n" s="7" r="H3">
        <v>0</v>
      </c>
      <c t="n" s="7" r="U3">
        <v>0</v>
      </c>
      <c t="n" s="7" r="W3">
        <v>43813</v>
      </c>
    </row>
    <row spans="1:25" r="4">
      <c t="s" s="4" r="A4">
        <v>721</v>
      </c>
      <c t="n" s="6" r="G4">
        <v>-10738</v>
      </c>
      <c t="n" s="6" r="H4">
        <v>-52330</v>
      </c>
      <c t="n" s="6" r="U4">
        <v>-63068</v>
      </c>
      <c t="n" s="6" r="W4">
        <v>-18167</v>
      </c>
    </row>
    <row spans="1:25" r="5">
      <c t="s" s="4" r="A5">
        <v>722</v>
      </c>
      <c t="n" s="7" r="G5">
        <v>-10891</v>
      </c>
      <c t="n" s="7" r="H5">
        <v>-51494</v>
      </c>
      <c t="n" s="7" r="U5">
        <v>-62385</v>
      </c>
      <c t="n" s="7" r="W5">
        <v>28265</v>
      </c>
    </row>
    <row spans="1:25" r="6">
      <c t="s" s="4" r="A6">
        <v>723</v>
      </c>
      <c t="n" s="8" r="G6">
        <v>-0.26</v>
      </c>
      <c t="n" s="8" r="H6">
        <v>-1.39</v>
      </c>
      <c t="n" s="8" r="I6">
        <v>0.3</v>
      </c>
      <c t="n" s="8" r="J6">
        <v>-0.49</v>
      </c>
      <c t="n" s="8" r="K6">
        <v>0.31</v>
      </c>
      <c t="n" s="8" r="L6">
        <v>0.61</v>
      </c>
      <c t="n" s="8" r="M6">
        <v>0.85</v>
      </c>
      <c t="n" s="8" r="N6">
        <v>0.86</v>
      </c>
      <c t="n" s="8" r="O6">
        <v>0.77</v>
      </c>
      <c t="n" s="8" r="P6">
        <v>0.49</v>
      </c>
      <c t="n" s="8" r="Q6">
        <v>0.63</v>
      </c>
      <c t="n" s="8" r="R6">
        <v>0.52</v>
      </c>
      <c t="n" s="8" r="S6">
        <v>0.53</v>
      </c>
      <c t="n" s="8" r="T6">
        <v>0.4</v>
      </c>
      <c t="n" s="8" r="U6">
        <v>-1.57</v>
      </c>
      <c t="n" s="8" r="V6">
        <v>0.92</v>
      </c>
      <c t="n" s="8" r="W6">
        <v>0.73</v>
      </c>
      <c t="n" s="8" r="X6">
        <v>3.09</v>
      </c>
      <c t="n" s="8" r="Y6">
        <v>2.08</v>
      </c>
    </row>
    <row spans="1:25" r="7">
      <c t="s" s="4" r="A7">
        <v>724</v>
      </c>
      <c t="n" s="8" r="G7">
        <v>-0.26</v>
      </c>
      <c t="n" s="8" r="H7">
        <v>-1.39</v>
      </c>
      <c t="n" s="8" r="K7">
        <v>0.31</v>
      </c>
      <c t="n" s="8" r="L7">
        <v>0.6</v>
      </c>
      <c t="n" s="8" r="U7">
        <v>-1.57</v>
      </c>
      <c t="n" s="8" r="V7">
        <v>0.91</v>
      </c>
      <c t="n" s="8" r="W7">
        <v>0.73</v>
      </c>
      <c t="n" s="7" r="X7">
        <v>3</v>
      </c>
      <c t="n" s="8" r="Y7">
        <v>2.08</v>
      </c>
    </row>
    <row spans="1:25" r="8">
      <c t="s" s="4" r="A8">
        <v>725</v>
      </c>
    </row>
    <row spans="1:25" r="9">
      <c t="s" s="3" r="A9">
        <v>675</v>
      </c>
    </row>
    <row spans="1:25" r="10">
      <c t="s" s="4" r="A10">
        <v>726</v>
      </c>
      <c t="n" s="7" r="G10">
        <v>-153</v>
      </c>
      <c t="n" s="7" r="H10">
        <v>836</v>
      </c>
      <c t="n" s="7" r="U10">
        <v>683</v>
      </c>
      <c t="n" s="7" r="W10">
        <v>2619</v>
      </c>
    </row>
    <row spans="1:25" r="11">
      <c t="s" s="4" r="A11">
        <v>727</v>
      </c>
    </row>
    <row spans="1:25" r="12">
      <c t="s" s="3" r="A12">
        <v>675</v>
      </c>
    </row>
    <row spans="1:25" r="13">
      <c t="s" s="4" r="A13">
        <v>720</v>
      </c>
      <c t="n" s="6" r="G13">
        <v>0</v>
      </c>
      <c t="n" s="6" r="H13">
        <v>0</v>
      </c>
      <c t="n" s="6" r="U13">
        <v>0</v>
      </c>
      <c t="n" s="6" r="W13">
        <v>42502</v>
      </c>
    </row>
    <row spans="1:25" r="14">
      <c t="s" s="4" r="A14">
        <v>721</v>
      </c>
      <c t="n" s="6" r="G14">
        <v>-10738</v>
      </c>
      <c t="n" s="6" r="H14">
        <v>-52330</v>
      </c>
      <c t="n" s="6" r="U14">
        <v>-63068</v>
      </c>
      <c t="n" s="6" r="W14">
        <v>-18167</v>
      </c>
    </row>
    <row spans="1:25" r="15">
      <c t="s" s="4" r="A15">
        <v>722</v>
      </c>
      <c t="n" s="6" r="G15">
        <v>-10891</v>
      </c>
      <c t="n" s="6" r="H15">
        <v>-51494</v>
      </c>
      <c t="n" s="6" r="U15">
        <v>-62385</v>
      </c>
      <c t="n" s="6" r="W15">
        <v>26954</v>
      </c>
    </row>
    <row spans="1:25" r="16">
      <c t="s" s="4" r="A16">
        <v>728</v>
      </c>
    </row>
    <row spans="1:25" r="17">
      <c t="s" s="3" r="A17">
        <v>675</v>
      </c>
    </row>
    <row spans="1:25" r="18">
      <c t="s" s="4" r="A18">
        <v>726</v>
      </c>
      <c t="n" s="6" r="G18">
        <v>-153</v>
      </c>
      <c t="n" s="6" r="H18">
        <v>836</v>
      </c>
      <c t="n" s="6" r="U18">
        <v>683</v>
      </c>
      <c t="n" s="6" r="W18">
        <v>2619</v>
      </c>
    </row>
    <row spans="1:25" r="19">
      <c t="s" s="4" r="A19">
        <v>637</v>
      </c>
    </row>
    <row spans="1:25" r="20">
      <c t="s" s="3" r="A20">
        <v>675</v>
      </c>
    </row>
    <row spans="1:25" r="21">
      <c t="s" s="4" r="A21">
        <v>729</v>
      </c>
      <c t="n" s="7" r="B21">
        <v>0</v>
      </c>
      <c t="n" s="7" r="C21">
        <v>1311</v>
      </c>
      <c t="n" s="7" r="D21">
        <v>1311</v>
      </c>
      <c t="n" s="7" r="E21">
        <v>695</v>
      </c>
      <c t="n" s="7" r="F21">
        <v>168</v>
      </c>
      <c t="n" s="6" r="G21">
        <v>0</v>
      </c>
      <c t="n" s="6" r="H21">
        <v>0</v>
      </c>
      <c t="n" s="6" r="U21">
        <v>0</v>
      </c>
      <c t="n" s="6" r="W21">
        <v>1311</v>
      </c>
    </row>
    <row spans="1:25" r="22">
      <c t="s" s="4" r="A22">
        <v>721</v>
      </c>
      <c t="n" s="6" r="G22">
        <v>0</v>
      </c>
      <c t="n" s="6" r="H22">
        <v>0</v>
      </c>
      <c t="n" s="6" r="U22">
        <v>0</v>
      </c>
      <c t="n" s="6" r="W22">
        <v>0</v>
      </c>
    </row>
    <row spans="1:25" r="23">
      <c t="s" s="4" r="A23">
        <v>730</v>
      </c>
      <c t="n" s="7" r="G23">
        <v>0</v>
      </c>
      <c t="n" s="7" r="H23">
        <v>0</v>
      </c>
      <c t="n" s="7" r="U23">
        <v>0</v>
      </c>
      <c t="n" s="7" r="W23">
        <v>13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24"/>
    <col customWidth="1" max="6" min="6" width="14"/>
    <col customWidth="1" max="7" min="7" width="17"/>
    <col customWidth="1" max="8" min="8" width="14"/>
    <col customWidth="1" max="9" min="9" width="14"/>
  </cols>
  <sheetData>
    <row spans="1:9" r="1">
      <c t="s" s="1" r="A1">
        <v>731</v>
      </c>
      <c t="s" s="2" r="B1">
        <v>732</v>
      </c>
      <c t="s" s="2" r="C1">
        <v>61</v>
      </c>
      <c t="s" s="2" r="E1">
        <v>1</v>
      </c>
      <c t="s" s="2" r="G1">
        <v>62</v>
      </c>
    </row>
    <row spans="1:9" r="2">
      <c t="s" s="2" r="B2">
        <v>733</v>
      </c>
      <c t="s" s="2" r="C2">
        <v>20</v>
      </c>
      <c t="s" s="2" r="D2">
        <v>65</v>
      </c>
      <c t="s" s="2" r="E2">
        <v>2</v>
      </c>
      <c t="s" s="2" r="F2">
        <v>64</v>
      </c>
      <c t="s" s="2" r="G2">
        <v>22</v>
      </c>
      <c t="s" s="2" r="H2">
        <v>23</v>
      </c>
      <c t="s" s="2" r="I2">
        <v>390</v>
      </c>
    </row>
    <row spans="1:9" r="3">
      <c t="s" s="4" r="A3">
        <v>734</v>
      </c>
    </row>
    <row spans="1:9" r="4">
      <c t="s" s="3" r="A4">
        <v>735</v>
      </c>
    </row>
    <row spans="1:9" r="5">
      <c t="s" s="4" r="A5">
        <v>736</v>
      </c>
      <c t="n" s="7" r="G5">
        <v>42000</v>
      </c>
    </row>
    <row spans="1:9" r="6">
      <c t="s" s="4" r="A6">
        <v>727</v>
      </c>
    </row>
    <row spans="1:9" r="7">
      <c t="s" s="3" r="A7">
        <v>735</v>
      </c>
    </row>
    <row spans="1:9" r="8">
      <c t="s" s="4" r="A8">
        <v>737</v>
      </c>
      <c t="s" s="4" r="H8">
        <v>738</v>
      </c>
    </row>
    <row spans="1:9" r="9">
      <c t="s" s="4" r="A9">
        <v>739</v>
      </c>
      <c t="n" s="6" r="H9">
        <v>7022</v>
      </c>
    </row>
    <row spans="1:9" r="10">
      <c t="s" s="4" r="A10">
        <v>740</v>
      </c>
    </row>
    <row spans="1:9" r="11">
      <c t="s" s="3" r="A11">
        <v>735</v>
      </c>
    </row>
    <row spans="1:9" r="12">
      <c t="s" s="4" r="A12">
        <v>741</v>
      </c>
      <c t="s" s="4" r="G12">
        <v>742</v>
      </c>
    </row>
    <row spans="1:9" r="13">
      <c t="s" s="4" r="A13">
        <v>743</v>
      </c>
      <c t="s" s="4" r="G13">
        <v>744</v>
      </c>
    </row>
    <row spans="1:9" r="14">
      <c t="s" s="4" r="A14">
        <v>745</v>
      </c>
      <c t="s" s="4" r="G14">
        <v>746</v>
      </c>
    </row>
    <row spans="1:9" r="15">
      <c t="s" s="4" r="A15">
        <v>747</v>
      </c>
      <c t="n" s="6" r="G15">
        <v>20000</v>
      </c>
    </row>
    <row spans="1:9" r="16">
      <c t="s" s="4" r="A16">
        <v>748</v>
      </c>
      <c t="n" s="7" r="C16">
        <v>403000</v>
      </c>
      <c t="n" s="7" r="E16">
        <v>403000</v>
      </c>
      <c t="n" s="7" r="G16">
        <v>403000</v>
      </c>
    </row>
    <row spans="1:9" r="17">
      <c t="s" s="4" r="A17">
        <v>749</v>
      </c>
    </row>
    <row spans="1:9" r="18">
      <c t="s" s="3" r="A18">
        <v>735</v>
      </c>
    </row>
    <row spans="1:9" r="19">
      <c t="s" s="4" r="A19">
        <v>739</v>
      </c>
      <c t="n" s="6" r="B19">
        <v>103377</v>
      </c>
      <c t="n" s="6" r="C19">
        <v>103377</v>
      </c>
      <c t="n" s="6" r="D19">
        <v>6344</v>
      </c>
      <c t="n" s="6" r="E19">
        <v>103377</v>
      </c>
      <c t="n" s="6" r="F19">
        <v>6344</v>
      </c>
      <c t="n" s="6" r="G19">
        <v>6344</v>
      </c>
      <c t="n" s="6" r="H19">
        <v>5532</v>
      </c>
    </row>
    <row spans="1:9" r="20">
      <c t="s" s="4" r="A20">
        <v>750</v>
      </c>
    </row>
    <row spans="1:9" r="21">
      <c t="s" s="3" r="A21">
        <v>735</v>
      </c>
    </row>
    <row spans="1:9" r="22">
      <c t="s" s="4" r="A22">
        <v>751</v>
      </c>
      <c t="n" s="7" r="G22">
        <v>150000</v>
      </c>
    </row>
    <row spans="1:9" r="23">
      <c t="s" s="4" r="A23">
        <v>752</v>
      </c>
    </row>
    <row spans="1:9" r="24">
      <c t="s" s="3" r="A24">
        <v>735</v>
      </c>
    </row>
    <row spans="1:9" r="25">
      <c t="s" s="4" r="A25">
        <v>737</v>
      </c>
      <c t="s" s="4" r="C25">
        <v>449</v>
      </c>
      <c t="s" s="4" r="E25">
        <v>449</v>
      </c>
      <c t="s" s="4" r="G25">
        <v>449</v>
      </c>
    </row>
    <row spans="1:9" r="26">
      <c t="s" s="4" r="A26">
        <v>753</v>
      </c>
      <c t="n" s="6" r="C26">
        <v>1</v>
      </c>
      <c t="n" s="6" r="E26">
        <v>1</v>
      </c>
      <c t="n" s="6" r="G26">
        <v>1</v>
      </c>
    </row>
    <row spans="1:9" r="27">
      <c t="s" s="4" r="A27">
        <v>754</v>
      </c>
      <c t="n" s="7" r="C27">
        <v>2889000</v>
      </c>
      <c t="n" s="7" r="E27">
        <v>2307000</v>
      </c>
      <c t="n" s="7" r="G27">
        <v>3472000</v>
      </c>
    </row>
    <row spans="1:9" r="28">
      <c t="s" s="4" r="A28">
        <v>755</v>
      </c>
      <c t="s" s="4" r="C28">
        <v>756</v>
      </c>
      <c t="s" s="4" r="E28">
        <v>757</v>
      </c>
      <c t="s" s="4" r="G28">
        <v>758</v>
      </c>
    </row>
    <row spans="1:9" r="29">
      <c t="s" s="4" r="A29">
        <v>759</v>
      </c>
      <c t="n" s="7" r="C29">
        <v>0</v>
      </c>
      <c t="n" s="7" r="E29">
        <v>0</v>
      </c>
      <c t="n" s="8" r="G29">
        <v>37.52</v>
      </c>
      <c t="n" s="8" r="H29">
        <v>65.56999999999999</v>
      </c>
    </row>
    <row spans="1:9" r="30">
      <c t="s" s="4" r="A30">
        <v>760</v>
      </c>
    </row>
    <row spans="1:9" r="31">
      <c t="s" s="3" r="A31">
        <v>735</v>
      </c>
    </row>
    <row spans="1:9" r="32">
      <c t="s" s="4" r="A32">
        <v>761</v>
      </c>
      <c t="s" s="4" r="C32">
        <v>762</v>
      </c>
      <c t="s" s="4" r="E32">
        <v>762</v>
      </c>
      <c t="s" s="4" r="G32">
        <v>762</v>
      </c>
    </row>
    <row spans="1:9" r="33">
      <c t="s" s="4" r="A33">
        <v>763</v>
      </c>
    </row>
    <row spans="1:9" r="34">
      <c t="s" s="3" r="A34">
        <v>735</v>
      </c>
    </row>
    <row spans="1:9" r="35">
      <c t="s" s="4" r="A35">
        <v>761</v>
      </c>
      <c t="s" s="4" r="C35">
        <v>764</v>
      </c>
      <c t="s" s="4" r="E35">
        <v>764</v>
      </c>
      <c t="s" s="4" r="G35">
        <v>764</v>
      </c>
    </row>
    <row spans="1:9" r="36">
      <c t="s" s="4" r="A36">
        <v>765</v>
      </c>
    </row>
    <row spans="1:9" r="37">
      <c t="s" s="3" r="A37">
        <v>735</v>
      </c>
    </row>
    <row spans="1:9" r="38">
      <c t="s" s="4" r="A38">
        <v>737</v>
      </c>
      <c t="s" s="4" r="C38">
        <v>449</v>
      </c>
      <c t="s" s="4" r="E38">
        <v>449</v>
      </c>
      <c t="s" s="4" r="G38">
        <v>449</v>
      </c>
    </row>
    <row spans="1:9" r="39">
      <c t="s" s="4" r="A39">
        <v>753</v>
      </c>
      <c t="n" s="6" r="C39">
        <v>1</v>
      </c>
      <c t="n" s="6" r="E39">
        <v>1</v>
      </c>
      <c t="n" s="6" r="G39">
        <v>1</v>
      </c>
    </row>
    <row spans="1:9" r="40">
      <c t="s" s="4" r="A40">
        <v>754</v>
      </c>
      <c t="n" s="7" r="C40">
        <v>1267000</v>
      </c>
      <c t="n" s="7" r="E40">
        <v>1075000</v>
      </c>
      <c t="n" s="7" r="G40">
        <v>1365000</v>
      </c>
    </row>
    <row spans="1:9" r="41">
      <c t="s" s="4" r="A41">
        <v>755</v>
      </c>
      <c t="s" s="4" r="C41">
        <v>738</v>
      </c>
      <c t="s" s="4" r="E41">
        <v>766</v>
      </c>
      <c t="s" s="4" r="G41">
        <v>767</v>
      </c>
    </row>
    <row spans="1:9" r="42">
      <c t="s" s="4" r="A42">
        <v>759</v>
      </c>
      <c t="n" s="8" r="C42">
        <v>4.55</v>
      </c>
      <c t="n" s="8" r="E42">
        <v>4.55</v>
      </c>
      <c t="n" s="8" r="G42">
        <v>34.09</v>
      </c>
      <c t="n" s="8" r="H42">
        <v>47.33</v>
      </c>
    </row>
    <row spans="1:9" r="43">
      <c t="s" s="4" r="A43">
        <v>768</v>
      </c>
    </row>
    <row spans="1:9" r="44">
      <c t="s" s="3" r="A44">
        <v>735</v>
      </c>
    </row>
    <row spans="1:9" r="45">
      <c t="s" s="4" r="A45">
        <v>769</v>
      </c>
      <c t="n" s="6" r="I45">
        <v>1364035</v>
      </c>
    </row>
  </sheetData>
  <mergeCells count="4">
    <mergeCell ref="A1:A2"/>
    <mergeCell ref="C1:D1"/>
    <mergeCell ref="E1:F1"/>
    <mergeCell ref="G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770</v>
      </c>
      <c t="s" s="2" r="B1">
        <v>61</v>
      </c>
      <c t="s" s="2" r="C1">
        <v>1</v>
      </c>
      <c t="s" s="2" r="D1">
        <v>62</v>
      </c>
    </row>
    <row spans="1:5" r="2">
      <c t="s" s="2" r="B2">
        <v>20</v>
      </c>
      <c t="s" s="2" r="C2">
        <v>2</v>
      </c>
      <c t="s" s="2" r="D2">
        <v>22</v>
      </c>
      <c t="s" s="2" r="E2">
        <v>23</v>
      </c>
    </row>
    <row spans="1:5" r="3">
      <c t="s" s="3" r="A3">
        <v>771</v>
      </c>
    </row>
    <row spans="1:5" r="4">
      <c t="s" s="4" r="A4">
        <v>772</v>
      </c>
      <c t="n" s="6" r="B4">
        <v>136570</v>
      </c>
      <c t="n" s="6" r="C4">
        <v>136570</v>
      </c>
      <c t="n" s="6" r="D4">
        <v>64414</v>
      </c>
    </row>
    <row spans="1:5" r="5">
      <c t="s" s="4" r="A5">
        <v>773</v>
      </c>
      <c t="n" s="6" r="B5">
        <v>0</v>
      </c>
      <c t="n" s="6" r="C5">
        <v>0</v>
      </c>
      <c t="n" s="6" r="D5">
        <v>119550</v>
      </c>
    </row>
    <row spans="1:5" r="6">
      <c t="s" s="4" r="A6">
        <v>774</v>
      </c>
      <c t="n" s="6" r="D6">
        <v>-47394</v>
      </c>
    </row>
    <row spans="1:5" r="7">
      <c t="s" s="4" r="A7">
        <v>775</v>
      </c>
      <c t="n" s="6" r="B7">
        <v>136570</v>
      </c>
      <c t="n" s="6" r="C7">
        <v>136570</v>
      </c>
      <c t="n" s="6" r="D7">
        <v>136570</v>
      </c>
      <c t="n" s="6" r="E7">
        <v>64414</v>
      </c>
    </row>
    <row spans="1:5" r="8">
      <c t="s" s="3" r="A8">
        <v>776</v>
      </c>
    </row>
    <row spans="1:5" r="9">
      <c t="s" s="4" r="A9">
        <v>777</v>
      </c>
      <c t="n" s="8" r="B9">
        <v>46.85</v>
      </c>
      <c t="n" s="8" r="C9">
        <v>46.85</v>
      </c>
      <c t="n" s="8" r="D9">
        <v>65.56999999999999</v>
      </c>
    </row>
    <row spans="1:5" r="10">
      <c t="s" s="4" r="A10">
        <v>778</v>
      </c>
      <c t="n" s="6" r="B10">
        <v>0</v>
      </c>
      <c t="n" s="6" r="C10">
        <v>0</v>
      </c>
      <c t="n" s="12" r="D10">
        <v>37.52</v>
      </c>
      <c t="n" s="8" r="E10">
        <v>65.56999999999999</v>
      </c>
    </row>
    <row spans="1:5" r="11">
      <c t="s" s="4" r="A11">
        <v>779</v>
      </c>
      <c t="n" s="12" r="D11">
        <v>48.76</v>
      </c>
    </row>
    <row spans="1:5" r="12">
      <c t="s" s="4" r="A12">
        <v>780</v>
      </c>
      <c t="n" s="8" r="B12">
        <v>46.85</v>
      </c>
      <c t="n" s="8" r="C12">
        <v>46.85</v>
      </c>
      <c t="n" s="8" r="D12">
        <v>46.85</v>
      </c>
      <c t="n" s="8" r="E12">
        <v>65.56999999999999</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781</v>
      </c>
      <c t="s" s="2" r="B1">
        <v>61</v>
      </c>
      <c t="s" s="2" r="C1">
        <v>1</v>
      </c>
      <c t="s" s="2" r="D1">
        <v>62</v>
      </c>
    </row>
    <row spans="1:5" r="2">
      <c t="s" s="2" r="B2">
        <v>20</v>
      </c>
      <c t="s" s="2" r="C2">
        <v>2</v>
      </c>
      <c t="s" s="2" r="D2">
        <v>22</v>
      </c>
      <c t="s" s="2" r="E2">
        <v>23</v>
      </c>
    </row>
    <row spans="1:5" r="3">
      <c t="s" s="3" r="A3">
        <v>782</v>
      </c>
    </row>
    <row spans="1:5" r="4">
      <c t="s" s="4" r="A4">
        <v>772</v>
      </c>
      <c t="n" s="6" r="B4">
        <v>55320</v>
      </c>
      <c t="n" s="6" r="C4">
        <v>55320</v>
      </c>
      <c t="n" s="6" r="D4">
        <v>16603</v>
      </c>
    </row>
    <row spans="1:5" r="5">
      <c t="s" s="4" r="A5">
        <v>783</v>
      </c>
      <c t="n" s="6" r="B5">
        <v>-200</v>
      </c>
      <c t="n" s="6" r="C5">
        <v>-880</v>
      </c>
      <c t="n" s="6" r="D5">
        <v>-1200</v>
      </c>
    </row>
    <row spans="1:5" r="6">
      <c t="s" s="4" r="A6">
        <v>773</v>
      </c>
      <c t="n" s="6" r="B6">
        <v>20000</v>
      </c>
      <c t="n" s="6" r="C6">
        <v>20000</v>
      </c>
      <c t="n" s="6" r="D6">
        <v>42200</v>
      </c>
    </row>
    <row spans="1:5" r="7">
      <c t="s" s="4" r="A7">
        <v>774</v>
      </c>
      <c t="n" s="6" r="B7">
        <v>-500</v>
      </c>
      <c t="n" s="6" r="C7">
        <v>-500</v>
      </c>
      <c t="n" s="6" r="D7">
        <v>-2283</v>
      </c>
    </row>
    <row spans="1:5" r="8">
      <c t="s" s="4" r="A8">
        <v>775</v>
      </c>
      <c t="n" s="6" r="B8">
        <v>74620</v>
      </c>
      <c t="n" s="6" r="C8">
        <v>73940</v>
      </c>
      <c t="n" s="6" r="D8">
        <v>55320</v>
      </c>
      <c t="n" s="6" r="E8">
        <v>16603</v>
      </c>
    </row>
    <row spans="1:5" r="9">
      <c t="s" s="3" r="A9">
        <v>776</v>
      </c>
    </row>
    <row spans="1:5" r="10">
      <c t="s" s="4" r="A10">
        <v>777</v>
      </c>
      <c t="n" s="8" r="B10">
        <v>37.63</v>
      </c>
      <c t="n" s="8" r="C10">
        <v>37.63</v>
      </c>
      <c t="n" s="8" r="D10">
        <v>47.33</v>
      </c>
    </row>
    <row spans="1:5" r="11">
      <c t="s" s="4" r="A11">
        <v>784</v>
      </c>
      <c t="n" s="12" r="B11">
        <v>46.58</v>
      </c>
      <c t="n" s="12" r="C11">
        <v>39.48</v>
      </c>
      <c t="n" s="12" r="D11">
        <v>35.13</v>
      </c>
    </row>
    <row spans="1:5" r="12">
      <c t="s" s="4" r="A12">
        <v>778</v>
      </c>
      <c t="n" s="12" r="B12">
        <v>4.55</v>
      </c>
      <c t="n" s="12" r="C12">
        <v>4.55</v>
      </c>
      <c t="n" s="12" r="D12">
        <v>34.09</v>
      </c>
      <c t="n" s="8" r="E12">
        <v>47.33</v>
      </c>
    </row>
    <row spans="1:5" r="13">
      <c t="s" s="4" r="A13">
        <v>779</v>
      </c>
      <c t="n" s="12" r="B13">
        <v>39.09</v>
      </c>
      <c t="n" s="12" r="C13">
        <v>39.09</v>
      </c>
      <c t="n" s="12" r="D13">
        <v>44.17</v>
      </c>
    </row>
    <row spans="1:5" r="14">
      <c t="s" s="4" r="A14">
        <v>780</v>
      </c>
      <c t="n" s="8" r="B14">
        <v>28.73</v>
      </c>
      <c t="n" s="8" r="C14">
        <v>28.65</v>
      </c>
      <c t="n" s="8" r="D14">
        <v>37.63</v>
      </c>
      <c t="n" s="8" r="E14">
        <v>47.33</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spans="1:10" r="1">
      <c t="s" s="1" r="A1">
        <v>785</v>
      </c>
      <c t="s" s="2" r="B1">
        <v>61</v>
      </c>
      <c t="s" s="2" r="F1">
        <v>1</v>
      </c>
      <c t="s" s="2" r="H1">
        <v>62</v>
      </c>
    </row>
    <row spans="1:10" r="2">
      <c t="s" s="2" r="B2">
        <v>2</v>
      </c>
      <c t="s" s="2" r="C2">
        <v>20</v>
      </c>
      <c t="s" s="2" r="D2">
        <v>64</v>
      </c>
      <c t="s" s="2" r="E2">
        <v>65</v>
      </c>
      <c t="s" s="2" r="F2">
        <v>2</v>
      </c>
      <c t="s" s="2" r="G2">
        <v>64</v>
      </c>
      <c t="s" s="2" r="H2">
        <v>22</v>
      </c>
      <c t="s" s="2" r="I2">
        <v>23</v>
      </c>
      <c t="s" s="2" r="J2">
        <v>69</v>
      </c>
    </row>
    <row spans="1:10" r="3">
      <c t="s" s="3" r="A3">
        <v>735</v>
      </c>
    </row>
    <row spans="1:10" r="4">
      <c t="s" s="4" r="A4">
        <v>786</v>
      </c>
      <c t="n" s="7" r="B4">
        <v>930</v>
      </c>
      <c t="n" s="7" r="C4">
        <v>930</v>
      </c>
      <c t="n" s="7" r="D4">
        <v>1053</v>
      </c>
      <c t="n" s="7" r="E4">
        <v>884</v>
      </c>
      <c t="n" s="7" r="F4">
        <v>1860</v>
      </c>
      <c t="n" s="7" r="G4">
        <v>1937</v>
      </c>
      <c t="n" s="7" r="H4">
        <v>2983</v>
      </c>
      <c t="n" s="7" r="I4">
        <v>1470</v>
      </c>
      <c t="n" s="7" r="J4">
        <v>100</v>
      </c>
    </row>
    <row spans="1:10" r="5">
      <c t="s" s="4" r="A5">
        <v>771</v>
      </c>
    </row>
    <row spans="1:10" r="6">
      <c t="s" s="3" r="A6">
        <v>735</v>
      </c>
    </row>
    <row spans="1:10" r="7">
      <c t="s" s="4" r="A7">
        <v>786</v>
      </c>
      <c t="n" s="6" r="B7">
        <v>582</v>
      </c>
      <c t="n" s="6" r="C7">
        <v>582</v>
      </c>
      <c t="n" s="6" r="D7">
        <v>793</v>
      </c>
      <c t="n" s="6" r="E7">
        <v>664</v>
      </c>
      <c t="n" s="6" r="F7">
        <v>1164</v>
      </c>
      <c t="n" s="6" r="G7">
        <v>1457</v>
      </c>
      <c t="n" s="6" r="H7">
        <v>1973</v>
      </c>
      <c t="n" s="6" r="I7">
        <v>954</v>
      </c>
      <c t="n" s="6" r="J7">
        <v>0</v>
      </c>
    </row>
    <row spans="1:10" r="8">
      <c t="s" s="4" r="A8">
        <v>734</v>
      </c>
    </row>
    <row spans="1:10" r="9">
      <c t="s" s="3" r="A9">
        <v>735</v>
      </c>
    </row>
    <row spans="1:10" r="10">
      <c t="s" s="4" r="A10">
        <v>786</v>
      </c>
      <c t="n" s="6" r="B10">
        <v>193</v>
      </c>
      <c t="n" s="6" r="C10">
        <v>187</v>
      </c>
      <c t="n" s="6" r="D10">
        <v>187</v>
      </c>
      <c t="n" s="6" r="E10">
        <v>147</v>
      </c>
      <c t="n" s="6" r="F10">
        <v>380</v>
      </c>
      <c t="n" s="6" r="G10">
        <v>334</v>
      </c>
      <c t="n" s="6" r="H10">
        <v>724</v>
      </c>
      <c t="n" s="6" r="I10">
        <v>155</v>
      </c>
      <c t="n" s="6" r="J10">
        <v>0</v>
      </c>
    </row>
    <row spans="1:10" r="11">
      <c t="s" s="4" r="A11">
        <v>787</v>
      </c>
    </row>
    <row spans="1:10" r="12">
      <c t="s" s="3" r="A12">
        <v>735</v>
      </c>
    </row>
    <row spans="1:10" r="13">
      <c t="s" s="4" r="A13">
        <v>786</v>
      </c>
      <c t="n" s="6" r="B13">
        <v>117</v>
      </c>
      <c t="n" s="6" r="C13">
        <v>122</v>
      </c>
      <c t="n" s="6" r="D13">
        <v>73</v>
      </c>
      <c t="n" s="6" r="E13">
        <v>73</v>
      </c>
      <c t="n" s="6" r="F13">
        <v>239</v>
      </c>
      <c t="n" s="6" r="G13">
        <v>146</v>
      </c>
      <c t="n" s="6" r="H13">
        <v>273</v>
      </c>
      <c t="n" s="6" r="I13">
        <v>361</v>
      </c>
      <c t="n" s="6" r="J13">
        <v>100</v>
      </c>
    </row>
    <row spans="1:10" r="14">
      <c t="s" s="4" r="A14">
        <v>740</v>
      </c>
    </row>
    <row spans="1:10" r="15">
      <c t="s" s="3" r="A15">
        <v>735</v>
      </c>
    </row>
    <row spans="1:10" r="16">
      <c t="s" s="4" r="A16">
        <v>786</v>
      </c>
      <c t="n" s="7" r="B16">
        <v>38</v>
      </c>
      <c t="n" s="7" r="C16">
        <v>39</v>
      </c>
      <c t="n" s="7" r="D16">
        <v>0</v>
      </c>
      <c t="n" s="7" r="E16">
        <v>0</v>
      </c>
      <c t="n" s="7" r="F16">
        <v>77</v>
      </c>
      <c t="n" s="7" r="G16">
        <v>0</v>
      </c>
      <c t="n" s="7" r="H16">
        <v>13</v>
      </c>
      <c t="n" s="7" r="I16">
        <v>0</v>
      </c>
      <c t="n" s="7" r="J16">
        <v>0</v>
      </c>
    </row>
  </sheetData>
  <mergeCells count="4">
    <mergeCell ref="A1:A2"/>
    <mergeCell ref="B1:E1"/>
    <mergeCell ref="F1:G1"/>
    <mergeCell ref="H1:J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47"/>
    <col customWidth="1" max="2" min="2" width="80"/>
    <col customWidth="1" max="3" min="3" width="4"/>
    <col customWidth="1" max="4" min="4" width="14"/>
    <col customWidth="1" max="5" min="5" width="4"/>
    <col customWidth="1" max="6" min="6" width="14"/>
    <col customWidth="1" max="7" min="7" width="14"/>
    <col customWidth="1" max="8" min="8" width="15"/>
    <col customWidth="1" max="9" min="9" width="4"/>
    <col customWidth="1" max="10" min="10" width="14"/>
    <col customWidth="1" max="11" min="11" width="16"/>
    <col customWidth="1" max="12" min="12" width="4"/>
    <col customWidth="1" max="13" min="13" width="14"/>
    <col customWidth="1" max="14" min="14" width="4"/>
    <col customWidth="1" max="15" min="15" width="14"/>
  </cols>
  <sheetData>
    <row spans="1:15" r="1">
      <c t="s" s="1" r="A1">
        <v>788</v>
      </c>
      <c t="s" s="2" r="B1">
        <v>61</v>
      </c>
      <c t="s" s="2" r="H1">
        <v>1</v>
      </c>
      <c t="s" s="2" r="K1">
        <v>62</v>
      </c>
    </row>
    <row spans="1:15" r="2">
      <c t="s" s="2" r="B2">
        <v>2</v>
      </c>
      <c t="s" s="2" r="D2">
        <v>20</v>
      </c>
      <c t="s" s="2" r="F2">
        <v>64</v>
      </c>
      <c t="s" s="2" r="G2">
        <v>65</v>
      </c>
      <c t="s" s="2" r="H2">
        <v>2</v>
      </c>
      <c t="s" s="2" r="J2">
        <v>64</v>
      </c>
      <c t="s" s="2" r="K2">
        <v>22</v>
      </c>
      <c t="s" s="2" r="M2">
        <v>23</v>
      </c>
      <c t="s" s="2" r="O2">
        <v>69</v>
      </c>
    </row>
    <row spans="1:15" r="3">
      <c t="s" s="3" r="A3">
        <v>789</v>
      </c>
    </row>
    <row spans="1:15" r="4">
      <c t="s" s="4" r="A4">
        <v>40</v>
      </c>
      <c t="n" s="7" r="B4">
        <v>121249000</v>
      </c>
      <c t="s" s="4" r="C4">
        <v>19</v>
      </c>
      <c t="n" s="7" r="D4">
        <v>119856000</v>
      </c>
      <c t="s" s="4" r="E4">
        <v>21</v>
      </c>
      <c t="n" s="7" r="H4">
        <v>121249000</v>
      </c>
      <c t="s" s="4" r="I4">
        <v>19</v>
      </c>
      <c t="n" s="7" r="K4">
        <v>106746000</v>
      </c>
      <c t="s" s="4" r="L4">
        <v>21</v>
      </c>
      <c t="n" s="7" r="M4">
        <v>57920000</v>
      </c>
      <c t="s" s="4" r="N4">
        <v>27</v>
      </c>
    </row>
    <row spans="1:15" r="5">
      <c t="s" s="4" r="A5">
        <v>790</v>
      </c>
    </row>
    <row spans="1:15" r="6">
      <c t="s" s="3" r="A6">
        <v>789</v>
      </c>
    </row>
    <row spans="1:15" r="7">
      <c t="s" s="4" r="A7">
        <v>791</v>
      </c>
      <c t="n" s="6" r="B7">
        <v>987000</v>
      </c>
      <c t="n" s="6" r="D7">
        <v>1105000</v>
      </c>
      <c t="n" s="7" r="F7">
        <v>1225000</v>
      </c>
      <c t="n" s="7" r="G7">
        <v>846000</v>
      </c>
      <c t="n" s="6" r="H7">
        <v>2092000</v>
      </c>
      <c t="n" s="7" r="J7">
        <v>2071000</v>
      </c>
      <c t="n" s="6" r="K7">
        <v>4404000</v>
      </c>
      <c t="n" s="6" r="M7">
        <v>9421000</v>
      </c>
      <c t="n" s="7" r="O7">
        <v>5122000</v>
      </c>
    </row>
    <row spans="1:15" r="8">
      <c t="s" s="4" r="A8">
        <v>792</v>
      </c>
    </row>
    <row spans="1:15" r="9">
      <c t="s" s="3" r="A9">
        <v>789</v>
      </c>
    </row>
    <row spans="1:15" r="10">
      <c t="s" s="4" r="A10">
        <v>793</v>
      </c>
      <c t="n" s="6" r="D10">
        <v>116951000</v>
      </c>
      <c t="n" s="6" r="H10">
        <v>122596000</v>
      </c>
      <c t="n" s="6" r="K10">
        <v>105250000</v>
      </c>
    </row>
    <row spans="1:15" r="11">
      <c t="s" s="4" r="A11">
        <v>794</v>
      </c>
    </row>
    <row spans="1:15" r="12">
      <c t="s" s="3" r="A12">
        <v>789</v>
      </c>
    </row>
    <row spans="1:15" r="13">
      <c t="s" s="4" r="A13">
        <v>795</v>
      </c>
      <c t="n" s="7" r="B13">
        <v>288000</v>
      </c>
      <c t="n" s="6" r="D13">
        <v>6915000</v>
      </c>
      <c t="n" s="6" r="F13">
        <v>7849000</v>
      </c>
      <c t="n" s="6" r="G13">
        <v>7054000</v>
      </c>
      <c t="n" s="6" r="H13">
        <v>7203000</v>
      </c>
      <c t="n" s="6" r="J13">
        <v>14903000</v>
      </c>
      <c t="n" s="6" r="K13">
        <v>33406000</v>
      </c>
      <c t="n" s="6" r="M13">
        <v>23705000</v>
      </c>
    </row>
    <row spans="1:15" r="14">
      <c t="s" s="4" r="A14">
        <v>796</v>
      </c>
    </row>
    <row spans="1:15" r="15">
      <c t="s" s="3" r="A15">
        <v>789</v>
      </c>
    </row>
    <row spans="1:15" r="16">
      <c t="s" s="4" r="A16">
        <v>795</v>
      </c>
      <c t="n" s="7" r="D16">
        <v>0</v>
      </c>
      <c t="n" s="7" r="F16">
        <v>329000</v>
      </c>
      <c t="n" s="7" r="G16">
        <v>2425000</v>
      </c>
      <c t="n" s="7" r="H16">
        <v>0</v>
      </c>
      <c t="n" s="7" r="J16">
        <v>2754000</v>
      </c>
      <c t="n" s="7" r="K16">
        <v>2754000</v>
      </c>
      <c t="n" s="7" r="M16">
        <v>1385000</v>
      </c>
    </row>
    <row spans="1:15" r="17">
      <c t="n" r="A17"/>
    </row>
    <row spans="1:15" r="18">
      <c t="s" s="4" r="A18">
        <v>19</v>
      </c>
      <c t="s" s="4" r="B18">
        <v>55</v>
      </c>
    </row>
    <row spans="1:15" r="19">
      <c t="s" s="4" r="A19">
        <v>21</v>
      </c>
      <c t="s" s="4" r="B19">
        <v>55</v>
      </c>
    </row>
    <row spans="1:15" r="20">
      <c t="s" s="4" r="A20">
        <v>27</v>
      </c>
      <c t="s" s="4" r="B20">
        <v>55</v>
      </c>
    </row>
  </sheetData>
  <mergeCells count="13">
    <mergeCell ref="A1:A2"/>
    <mergeCell ref="B1:G1"/>
    <mergeCell ref="H1:J1"/>
    <mergeCell ref="K1:O1"/>
    <mergeCell ref="B2:C2"/>
    <mergeCell ref="D2:E2"/>
    <mergeCell ref="H2:I2"/>
    <mergeCell ref="K2:L2"/>
    <mergeCell ref="M2:N2"/>
    <mergeCell ref="A17:O17"/>
    <mergeCell ref="B18:O18"/>
    <mergeCell ref="B19:O19"/>
    <mergeCell ref="B20:O2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15"/>
    <col customWidth="1" max="3" min="3" width="15"/>
    <col customWidth="1" max="4" min="4" width="16"/>
  </cols>
  <sheetData>
    <row spans="1:4" r="1">
      <c t="s" s="1" r="A1">
        <v>797</v>
      </c>
      <c t="s" s="2" r="B1">
        <v>61</v>
      </c>
      <c t="s" s="2" r="C1">
        <v>1</v>
      </c>
      <c t="s" s="2" r="D1">
        <v>62</v>
      </c>
    </row>
    <row spans="1:4" r="2">
      <c t="s" s="2" r="B2">
        <v>20</v>
      </c>
      <c t="s" s="2" r="C2">
        <v>2</v>
      </c>
      <c t="s" s="2" r="D2">
        <v>22</v>
      </c>
    </row>
    <row spans="1:4" r="3">
      <c t="s" s="3" r="A3">
        <v>224</v>
      </c>
    </row>
    <row spans="1:4" r="4">
      <c t="s" s="4" r="A4">
        <v>798</v>
      </c>
      <c t="n" s="6" r="B4">
        <v>1</v>
      </c>
      <c t="n" s="6" r="C4">
        <v>1</v>
      </c>
      <c t="n" s="6" r="D4">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67</v>
      </c>
      <c t="s" s="2" r="B1">
        <v>62</v>
      </c>
    </row>
    <row spans="1:4" r="2">
      <c t="s" s="2" r="B2">
        <v>22</v>
      </c>
      <c t="s" s="2" r="C2">
        <v>23</v>
      </c>
      <c t="s" s="2" r="D2">
        <v>69</v>
      </c>
    </row>
    <row spans="1:4" r="3">
      <c t="s" s="4" r="A3">
        <v>168</v>
      </c>
      <c t="n" s="6" r="B3">
        <v>6344</v>
      </c>
      <c t="n" s="6" r="C3">
        <v>12554</v>
      </c>
      <c t="n" s="6" r="D3">
        <v>5522</v>
      </c>
    </row>
    <row spans="1:4" r="4">
      <c t="s" s="4" r="A4">
        <v>169</v>
      </c>
      <c t="n" s="6" r="C4">
        <v>390000</v>
      </c>
      <c t="n" s="6" r="D4">
        <v>1578947</v>
      </c>
    </row>
    <row spans="1:4" r="5">
      <c t="s" s="4" r="A5">
        <v>170</v>
      </c>
      <c t="n" s="6" r="C5">
        <v>4325000</v>
      </c>
    </row>
    <row spans="1:4" r="6">
      <c t="s" s="4" r="A6">
        <v>171</v>
      </c>
      <c t="n" s="6" r="C6">
        <v>299</v>
      </c>
    </row>
    <row spans="1:4" r="7">
      <c t="s" s="4" r="A7">
        <v>172</v>
      </c>
    </row>
    <row spans="1:4" r="8">
      <c t="s" s="4" r="A8">
        <v>173</v>
      </c>
      <c t="n" s="6" r="C8">
        <v>37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S12"/>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5"/>
    <col customWidth="1" max="11" min="11" width="4"/>
    <col customWidth="1" max="12" min="12" width="14"/>
    <col customWidth="1" max="13" min="13" width="4"/>
    <col customWidth="1" max="14" min="14" width="16"/>
    <col customWidth="1" max="15" min="15" width="4"/>
    <col customWidth="1" max="16" min="16" width="14"/>
    <col customWidth="1" max="17" min="17" width="8"/>
    <col customWidth="1" max="18" min="18" width="14"/>
    <col customWidth="1" max="19" min="19" width="4"/>
  </cols>
  <sheetData>
    <row spans="1:19" r="1">
      <c t="s" s="1" r="A1">
        <v>799</v>
      </c>
      <c t="s" s="2" r="B1">
        <v>61</v>
      </c>
      <c t="s" s="2" r="J1">
        <v>1</v>
      </c>
      <c t="s" s="2" r="N1">
        <v>62</v>
      </c>
    </row>
    <row spans="1:19" r="2">
      <c t="s" s="2" r="B2">
        <v>2</v>
      </c>
      <c t="s" s="2" r="C2">
        <v>19</v>
      </c>
      <c t="s" s="2" r="D2">
        <v>20</v>
      </c>
      <c t="s" s="2" r="F2">
        <v>64</v>
      </c>
      <c t="s" s="2" r="G2">
        <v>19</v>
      </c>
      <c t="s" s="2" r="H2">
        <v>65</v>
      </c>
      <c t="s" s="2" r="J2">
        <v>2</v>
      </c>
      <c t="s" s="2" r="L2">
        <v>64</v>
      </c>
      <c t="s" s="2" r="N2">
        <v>22</v>
      </c>
      <c t="s" s="2" r="P2">
        <v>23</v>
      </c>
      <c t="s" s="2" r="R2">
        <v>69</v>
      </c>
    </row>
    <row spans="1:19" r="3">
      <c t="s" s="3" r="A3">
        <v>800</v>
      </c>
      <c t="n" r="B3"/>
      <c t="n" r="F3"/>
    </row>
    <row spans="1:19" r="4">
      <c t="s" s="4" r="A4">
        <v>801</v>
      </c>
      <c t="n" r="B4"/>
      <c t="n" s="7" r="D4">
        <v>7066</v>
      </c>
      <c t="n" r="F4"/>
      <c t="n" s="7" r="H4">
        <v>6730</v>
      </c>
      <c t="n" s="7" r="J4">
        <v>7066</v>
      </c>
      <c t="n" s="7" r="L4">
        <v>6730</v>
      </c>
      <c t="n" s="7" r="N4">
        <v>6730</v>
      </c>
      <c t="n" s="7" r="P4">
        <v>4627</v>
      </c>
      <c t="n" s="7" r="R4">
        <v>4399</v>
      </c>
    </row>
    <row spans="1:19" r="5">
      <c t="s" s="4" r="A5">
        <v>802</v>
      </c>
      <c t="n" r="B5"/>
      <c t="n" r="F5"/>
      <c t="n" s="6" r="P5">
        <v>1857</v>
      </c>
    </row>
    <row spans="1:19" r="6">
      <c t="s" s="4" r="A6">
        <v>803</v>
      </c>
      <c t="n" s="7" r="B6">
        <v>92</v>
      </c>
      <c t="n" s="7" r="D6">
        <v>88</v>
      </c>
      <c t="s" s="4" r="E6">
        <v>21</v>
      </c>
      <c t="n" s="7" r="F6">
        <v>84</v>
      </c>
      <c t="n" s="7" r="H6">
        <v>83</v>
      </c>
      <c t="s" s="4" r="I6">
        <v>21</v>
      </c>
      <c t="n" s="7" r="J6">
        <v>180</v>
      </c>
      <c t="s" s="4" r="K6">
        <v>19</v>
      </c>
      <c t="n" s="7" r="L6">
        <v>167</v>
      </c>
      <c t="s" s="4" r="M6">
        <v>19</v>
      </c>
      <c t="n" s="6" r="N6">
        <v>336</v>
      </c>
      <c t="s" s="4" r="O6">
        <v>27</v>
      </c>
      <c t="n" s="6" r="P6">
        <v>246</v>
      </c>
      <c t="s" s="4" r="Q6">
        <v>75</v>
      </c>
      <c t="n" s="6" r="R6">
        <v>228</v>
      </c>
      <c t="s" s="4" r="S6">
        <v>24</v>
      </c>
    </row>
    <row spans="1:19" r="7">
      <c t="s" s="4" r="A7">
        <v>804</v>
      </c>
      <c t="n" r="B7"/>
      <c t="n" r="F7"/>
      <c t="n" s="7" r="N7">
        <v>7066</v>
      </c>
      <c t="n" s="7" r="P7">
        <v>6730</v>
      </c>
      <c t="n" s="7" r="R7">
        <v>4627</v>
      </c>
    </row>
    <row spans="1:19" r="8">
      <c t="n" r="A8"/>
    </row>
    <row spans="1:19" r="9">
      <c t="s" s="4" r="A9">
        <v>19</v>
      </c>
      <c t="s" s="4" r="B9">
        <v>55</v>
      </c>
    </row>
    <row spans="1:19" r="10">
      <c t="s" s="4" r="A10">
        <v>21</v>
      </c>
      <c t="s" s="4" r="B10">
        <v>55</v>
      </c>
    </row>
    <row spans="1:19" r="11">
      <c t="s" s="4" r="A11">
        <v>27</v>
      </c>
      <c t="s" s="4" r="B11">
        <v>55</v>
      </c>
    </row>
    <row spans="1:19" r="12">
      <c t="s" s="4" r="A12">
        <v>24</v>
      </c>
      <c t="s" s="4" r="B12">
        <v>56</v>
      </c>
    </row>
  </sheetData>
  <mergeCells count="26">
    <mergeCell ref="A1:A2"/>
    <mergeCell ref="B1:I1"/>
    <mergeCell ref="J1:M1"/>
    <mergeCell ref="N1:S1"/>
    <mergeCell ref="D2:E2"/>
    <mergeCell ref="H2:I2"/>
    <mergeCell ref="J2:K2"/>
    <mergeCell ref="L2:M2"/>
    <mergeCell ref="N2:O2"/>
    <mergeCell ref="P2:Q2"/>
    <mergeCell ref="R2:S2"/>
    <mergeCell ref="B3:C3"/>
    <mergeCell ref="F3:G3"/>
    <mergeCell ref="B4:C4"/>
    <mergeCell ref="F4:G4"/>
    <mergeCell ref="B5:C5"/>
    <mergeCell ref="F5:G5"/>
    <mergeCell ref="B6:C6"/>
    <mergeCell ref="F6:G6"/>
    <mergeCell ref="B7:C7"/>
    <mergeCell ref="F7:G7"/>
    <mergeCell ref="A8:S8"/>
    <mergeCell ref="B9:S9"/>
    <mergeCell ref="B10:S10"/>
    <mergeCell ref="B11:S11"/>
    <mergeCell ref="B12:S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8"/>
    <col customWidth="1" max="8" min="8" width="21"/>
    <col customWidth="1" max="9" min="9" width="28"/>
    <col customWidth="1" max="10" min="10" width="21"/>
    <col customWidth="1" max="11" min="11" width="21"/>
    <col customWidth="1" max="12" min="12" width="28"/>
    <col customWidth="1" max="13" min="13" width="28"/>
    <col customWidth="1" max="14" min="14" width="28"/>
  </cols>
  <sheetData>
    <row spans="1:14" r="1">
      <c t="s" s="1" r="A1">
        <v>805</v>
      </c>
      <c t="s" s="2" r="B1">
        <v>806</v>
      </c>
      <c t="s" s="2" r="C1">
        <v>415</v>
      </c>
      <c t="s" s="2" r="D1">
        <v>807</v>
      </c>
      <c t="s" s="2" r="E1">
        <v>565</v>
      </c>
      <c t="s" s="2" r="F1">
        <v>564</v>
      </c>
      <c t="s" s="2" r="G1">
        <v>808</v>
      </c>
      <c t="s" s="2" r="H1">
        <v>565</v>
      </c>
      <c t="s" s="2" r="I1">
        <v>809</v>
      </c>
      <c t="s" s="2" r="J1">
        <v>417</v>
      </c>
      <c t="s" s="2" r="K1">
        <v>418</v>
      </c>
      <c t="s" s="2" r="L1">
        <v>810</v>
      </c>
      <c t="s" s="2" r="M1">
        <v>811</v>
      </c>
      <c t="s" s="2" r="N1">
        <v>812</v>
      </c>
    </row>
    <row spans="1:14" r="2">
      <c t="s" s="3" r="A2">
        <v>813</v>
      </c>
    </row>
    <row spans="1:14" r="3">
      <c t="s" s="4" r="A3">
        <v>814</v>
      </c>
      <c t="n" s="7" r="D3">
        <v>0</v>
      </c>
      <c t="n" s="7" r="G3">
        <v>0</v>
      </c>
      <c t="n" s="7" r="I3">
        <v>0</v>
      </c>
    </row>
    <row spans="1:14" r="4">
      <c t="s" s="4" r="A4">
        <v>815</v>
      </c>
      <c t="n" s="7" r="C4">
        <v>836000</v>
      </c>
      <c t="n" s="7" r="D4">
        <v>519000</v>
      </c>
      <c t="n" s="7" r="E4">
        <v>2638000</v>
      </c>
      <c t="n" s="7" r="F4">
        <v>3502000</v>
      </c>
      <c t="n" s="7" r="G4">
        <v>1355000</v>
      </c>
      <c t="n" s="7" r="H4">
        <v>6140000</v>
      </c>
      <c t="n" s="6" r="I4">
        <v>10311000</v>
      </c>
      <c t="n" s="7" r="J4">
        <v>14583000</v>
      </c>
      <c t="n" s="7" r="K4">
        <v>8329000</v>
      </c>
    </row>
    <row spans="1:14" r="5">
      <c t="s" s="4" r="A5">
        <v>816</v>
      </c>
      <c t="n" s="7" r="I5">
        <v>22027000</v>
      </c>
      <c t="n" s="7" r="J5">
        <v>10438000</v>
      </c>
      <c t="n" s="7" r="K5">
        <v>2035000</v>
      </c>
    </row>
    <row spans="1:14" r="6">
      <c t="s" s="4" r="A6">
        <v>817</v>
      </c>
      <c t="s" s="4" r="D6">
        <v>738</v>
      </c>
      <c t="s" s="4" r="G6">
        <v>738</v>
      </c>
      <c t="s" s="4" r="I6">
        <v>738</v>
      </c>
    </row>
    <row spans="1:14" r="7">
      <c t="s" s="4" r="A7">
        <v>818</v>
      </c>
      <c t="n" s="6" r="D7">
        <v>700</v>
      </c>
      <c t="n" s="6" r="G7">
        <v>700</v>
      </c>
      <c t="n" s="6" r="I7">
        <v>1000000</v>
      </c>
    </row>
    <row spans="1:14" r="8">
      <c t="s" s="4" r="A8">
        <v>819</v>
      </c>
      <c t="n" s="6" r="C8">
        <v>29000000</v>
      </c>
      <c t="n" s="7" r="D8">
        <v>29000000</v>
      </c>
      <c t="n" s="7" r="G8">
        <v>29000000</v>
      </c>
      <c t="n" s="7" r="I8">
        <v>33000000</v>
      </c>
      <c t="n" s="7" r="L8">
        <v>29000000</v>
      </c>
      <c t="n" s="7" r="M8">
        <v>29000000</v>
      </c>
      <c t="n" s="7" r="N8">
        <v>33000000</v>
      </c>
    </row>
    <row spans="1:14" r="9">
      <c t="s" s="4" r="A9">
        <v>630</v>
      </c>
    </row>
    <row spans="1:14" r="10">
      <c t="s" s="3" r="A10">
        <v>813</v>
      </c>
    </row>
    <row spans="1:14" r="11">
      <c t="s" s="4" r="A11">
        <v>820</v>
      </c>
      <c t="n" s="7" r="I11">
        <v>9300000</v>
      </c>
      <c t="n" s="7" r="N11">
        <v>9300000</v>
      </c>
    </row>
    <row spans="1:14" r="12">
      <c t="s" s="4" r="A12">
        <v>425</v>
      </c>
    </row>
    <row spans="1:14" r="13">
      <c t="s" s="3" r="A13">
        <v>813</v>
      </c>
    </row>
    <row spans="1:14" r="14">
      <c t="s" s="4" r="A14">
        <v>821</v>
      </c>
      <c t="s" s="4" r="D14">
        <v>449</v>
      </c>
      <c t="s" s="4" r="G14">
        <v>449</v>
      </c>
      <c t="s" s="4" r="I14">
        <v>449</v>
      </c>
    </row>
    <row spans="1:14" r="15">
      <c t="s" s="4" r="A15">
        <v>429</v>
      </c>
    </row>
    <row spans="1:14" r="16">
      <c t="s" s="3" r="A16">
        <v>813</v>
      </c>
    </row>
    <row spans="1:14" r="17">
      <c t="s" s="4" r="A17">
        <v>821</v>
      </c>
      <c t="s" s="4" r="D17">
        <v>822</v>
      </c>
      <c t="s" s="4" r="G17">
        <v>822</v>
      </c>
      <c t="s" s="4" r="I17">
        <v>822</v>
      </c>
    </row>
    <row spans="1:14" r="18">
      <c t="s" s="4" r="A18">
        <v>823</v>
      </c>
    </row>
    <row spans="1:14" r="19">
      <c t="s" s="3" r="A19">
        <v>813</v>
      </c>
    </row>
    <row spans="1:14" r="20">
      <c t="s" s="4" r="A20">
        <v>824</v>
      </c>
      <c t="n" s="6" r="B20">
        <v>3</v>
      </c>
    </row>
    <row spans="1:14" r="21">
      <c t="s" s="4" r="A21">
        <v>825</v>
      </c>
      <c t="s" s="4" r="B21">
        <v>449</v>
      </c>
    </row>
    <row spans="1:14" r="22">
      <c t="s" s="4" r="A22">
        <v>826</v>
      </c>
      <c t="n" s="6" r="L22">
        <v>2</v>
      </c>
      <c t="n" s="6" r="M22">
        <v>2</v>
      </c>
      <c t="n" s="6" r="N22">
        <v>2</v>
      </c>
    </row>
    <row spans="1:14" r="23">
      <c t="s" s="4" r="A23">
        <v>827</v>
      </c>
      <c t="n" s="7" r="L23">
        <v>12352000</v>
      </c>
      <c t="n" s="7" r="M23">
        <v>12352000</v>
      </c>
      <c t="n" s="7" r="N23">
        <v>12352000</v>
      </c>
    </row>
    <row spans="1:14" r="24">
      <c t="s" s="4" r="A24">
        <v>828</v>
      </c>
      <c t="n" s="7" r="C24">
        <v>6176000</v>
      </c>
      <c t="n" s="7" r="D24">
        <v>6176000</v>
      </c>
      <c t="n" s="7" r="G24">
        <v>6176000</v>
      </c>
      <c t="n" s="7" r="I24">
        <v>6176000</v>
      </c>
      <c t="n" s="7" r="L24">
        <v>6176000</v>
      </c>
      <c t="n" s="7" r="M24">
        <v>6176000</v>
      </c>
      <c t="n" s="7" r="N24">
        <v>6176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9</v>
      </c>
      <c t="s" s="2" r="B1">
        <v>2</v>
      </c>
      <c t="s" s="2" r="C1">
        <v>20</v>
      </c>
      <c t="s" s="2" r="D1">
        <v>22</v>
      </c>
    </row>
    <row spans="1:4" r="2">
      <c t="s" s="3" r="A2">
        <v>830</v>
      </c>
    </row>
    <row spans="1:4" r="3">
      <c t="s" s="4" r="A3">
        <v>831</v>
      </c>
      <c t="n" s="7" r="B3">
        <v>13145</v>
      </c>
      <c t="n" s="7" r="C3">
        <v>19738</v>
      </c>
    </row>
    <row spans="1:4" r="4">
      <c t="n" s="6" r="A4">
        <v>2016</v>
      </c>
      <c t="n" s="7" r="D4">
        <v>24573</v>
      </c>
    </row>
    <row spans="1:4" r="5">
      <c t="n" s="6" r="A5">
        <v>2017</v>
      </c>
      <c t="n" s="6" r="B5">
        <v>26827</v>
      </c>
      <c t="n" s="6" r="C5">
        <v>26839</v>
      </c>
      <c t="n" s="6" r="D5">
        <v>24718</v>
      </c>
    </row>
    <row spans="1:4" r="6">
      <c t="n" s="6" r="A6">
        <v>2018</v>
      </c>
      <c t="n" s="6" r="B6">
        <v>25930</v>
      </c>
      <c t="n" s="6" r="C6">
        <v>25936</v>
      </c>
      <c t="n" s="6" r="D6">
        <v>23812</v>
      </c>
    </row>
    <row spans="1:4" r="7">
      <c t="n" s="6" r="A7">
        <v>2019</v>
      </c>
      <c t="n" s="6" r="B7">
        <v>23876</v>
      </c>
      <c t="n" s="6" r="C7">
        <v>23703</v>
      </c>
      <c t="n" s="6" r="D7">
        <v>21742</v>
      </c>
    </row>
    <row spans="1:4" r="8">
      <c t="n" s="6" r="A8">
        <v>2020</v>
      </c>
      <c t="n" s="6" r="B8">
        <v>16908</v>
      </c>
      <c t="n" s="6" r="C8">
        <v>16569</v>
      </c>
      <c t="n" s="6" r="D8">
        <v>14093</v>
      </c>
    </row>
    <row spans="1:4" r="9">
      <c t="s" s="4" r="A9">
        <v>443</v>
      </c>
      <c t="n" s="6" r="B9">
        <v>21292</v>
      </c>
      <c t="n" s="6" r="C9">
        <v>21237</v>
      </c>
      <c t="n" s="6" r="D9">
        <v>12524</v>
      </c>
    </row>
    <row spans="1:4" r="10">
      <c t="s" s="4" r="A10">
        <v>830</v>
      </c>
      <c t="n" s="6" r="B10">
        <v>127978</v>
      </c>
      <c t="n" s="6" r="C10">
        <v>134022</v>
      </c>
      <c t="n" s="6" r="D10">
        <v>121462</v>
      </c>
    </row>
    <row spans="1:4" r="11">
      <c t="s" s="3" r="A11">
        <v>832</v>
      </c>
    </row>
    <row spans="1:4" r="12">
      <c t="n" s="6" r="A12">
        <v>2016</v>
      </c>
      <c t="n" s="6" r="B12">
        <v>1418</v>
      </c>
      <c t="n" s="6" r="C12">
        <v>2111</v>
      </c>
      <c t="n" s="6" r="D12">
        <v>1007</v>
      </c>
    </row>
    <row spans="1:4" r="13">
      <c t="n" s="6" r="A13">
        <v>2017</v>
      </c>
      <c t="n" s="6" r="B13">
        <v>2836</v>
      </c>
      <c t="n" s="6" r="C13">
        <v>2836</v>
      </c>
      <c t="n" s="6" r="D13">
        <v>1170</v>
      </c>
    </row>
    <row spans="1:4" r="14">
      <c t="n" s="6" r="A14">
        <v>2018</v>
      </c>
      <c t="n" s="6" r="B14">
        <v>1576</v>
      </c>
      <c t="n" s="6" r="C14">
        <v>1576</v>
      </c>
      <c t="n" s="6" r="D14">
        <v>1170</v>
      </c>
    </row>
    <row spans="1:4" r="15">
      <c t="n" s="6" r="A15">
        <v>2019</v>
      </c>
      <c t="n" s="6" r="B15">
        <v>1866</v>
      </c>
      <c t="n" s="6" r="C15">
        <v>1866</v>
      </c>
      <c t="n" s="6" r="D15">
        <v>1460</v>
      </c>
    </row>
    <row spans="1:4" r="16">
      <c t="n" s="6" r="A16">
        <v>2020</v>
      </c>
      <c t="n" s="6" r="B16">
        <v>2296</v>
      </c>
      <c t="n" s="6" r="C16">
        <v>2296</v>
      </c>
      <c t="n" s="6" r="D16">
        <v>1890</v>
      </c>
    </row>
    <row spans="1:4" r="17">
      <c t="s" s="4" r="A17">
        <v>443</v>
      </c>
      <c t="n" s="6" r="B17">
        <v>6700</v>
      </c>
      <c t="n" s="6" r="C17">
        <v>6701</v>
      </c>
      <c t="n" s="6" r="D17">
        <v>4568</v>
      </c>
    </row>
    <row spans="1:4" r="18">
      <c t="s" s="4" r="A18">
        <v>832</v>
      </c>
      <c t="n" s="7" r="B18">
        <v>16692</v>
      </c>
      <c t="n" s="7" r="C18">
        <v>17386</v>
      </c>
      <c t="n" s="7" r="D18">
        <v>1126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9"/>
    <col customWidth="1" max="13" min="13" width="4"/>
    <col customWidth="1" max="14" min="14" width="21"/>
    <col customWidth="1" max="15" min="15" width="8"/>
    <col customWidth="1" max="16" min="16" width="21"/>
    <col customWidth="1" max="17" min="17" width="4"/>
  </cols>
  <sheetData>
    <row spans="1:17" r="1">
      <c t="s" s="1" r="A1">
        <v>833</v>
      </c>
      <c t="s" s="2" r="B1">
        <v>61</v>
      </c>
      <c t="s" s="2" r="H1">
        <v>1</v>
      </c>
      <c t="s" s="2" r="L1">
        <v>62</v>
      </c>
    </row>
    <row spans="1:17" r="2">
      <c t="s" s="2" r="B2">
        <v>415</v>
      </c>
      <c t="s" s="2" r="C2">
        <v>834</v>
      </c>
      <c t="s" s="2" r="E2">
        <v>565</v>
      </c>
      <c t="s" s="2" r="F2">
        <v>564</v>
      </c>
      <c t="s" s="2" r="H2">
        <v>415</v>
      </c>
      <c t="s" s="2" r="J2">
        <v>565</v>
      </c>
      <c t="s" s="2" r="L2">
        <v>416</v>
      </c>
      <c t="s" s="2" r="N2">
        <v>417</v>
      </c>
      <c t="s" s="2" r="P2">
        <v>418</v>
      </c>
    </row>
    <row spans="1:17" r="3">
      <c t="s" s="3" r="A3">
        <v>235</v>
      </c>
    </row>
    <row spans="1:17" r="4">
      <c t="s" s="4" r="A4">
        <v>835</v>
      </c>
      <c t="n" s="6" r="C4">
        <v>362</v>
      </c>
    </row>
    <row spans="1:17" r="5">
      <c t="s" s="4" r="A5">
        <v>836</v>
      </c>
      <c t="s" s="4" r="C5">
        <v>837</v>
      </c>
    </row>
    <row spans="1:17" r="6">
      <c t="s" s="4" r="A6">
        <v>98</v>
      </c>
      <c t="n" s="7" r="B6">
        <v>0</v>
      </c>
      <c t="n" s="7" r="C6">
        <v>33745</v>
      </c>
      <c t="s" s="4" r="D6">
        <v>19</v>
      </c>
      <c t="n" s="7" r="E6">
        <v>0</v>
      </c>
      <c t="n" s="7" r="F6">
        <v>0</v>
      </c>
      <c t="s" s="4" r="G6">
        <v>19</v>
      </c>
      <c t="n" s="7" r="H6">
        <v>33745</v>
      </c>
      <c t="s" s="4" r="I6">
        <v>21</v>
      </c>
      <c t="n" s="7" r="J6">
        <v>0</v>
      </c>
      <c t="s" s="4" r="K6">
        <v>21</v>
      </c>
      <c t="n" s="7" r="L6">
        <v>0</v>
      </c>
    </row>
    <row spans="1:17" r="7">
      <c t="s" s="4" r="A7">
        <v>99</v>
      </c>
      <c t="n" s="6" r="L7">
        <v>18606</v>
      </c>
      <c t="s" s="4" r="M7">
        <v>27</v>
      </c>
      <c t="n" s="7" r="N7">
        <v>0</v>
      </c>
      <c t="s" s="4" r="O7">
        <v>75</v>
      </c>
      <c t="n" s="7" r="P7">
        <v>0</v>
      </c>
      <c t="s" s="4" r="Q7">
        <v>24</v>
      </c>
    </row>
    <row spans="1:17" r="8">
      <c t="s" s="4" r="A8">
        <v>423</v>
      </c>
      <c t="n" s="6" r="L8">
        <v>6186</v>
      </c>
      <c t="n" s="6" r="N8">
        <v>0</v>
      </c>
      <c t="n" s="6" r="P8">
        <v>0</v>
      </c>
    </row>
    <row spans="1:17" r="9">
      <c t="s" s="4" r="A9">
        <v>838</v>
      </c>
      <c t="n" s="7" r="B9">
        <v>102</v>
      </c>
      <c t="n" s="7" r="C9">
        <v>2</v>
      </c>
      <c t="n" s="7" r="E9">
        <v>0</v>
      </c>
      <c t="n" s="7" r="F9">
        <v>0</v>
      </c>
      <c t="n" s="7" r="H9">
        <v>104</v>
      </c>
      <c t="n" s="7" r="J9">
        <v>0</v>
      </c>
      <c t="n" s="7" r="L9">
        <v>571</v>
      </c>
      <c t="n" s="7" r="N9">
        <v>0</v>
      </c>
      <c t="n" s="7" r="P9">
        <v>0</v>
      </c>
    </row>
    <row spans="1:17" r="10">
      <c t="s" s="4" r="A10">
        <v>438</v>
      </c>
    </row>
    <row spans="1:17" r="11">
      <c t="s" s="3" r="A11">
        <v>447</v>
      </c>
    </row>
    <row spans="1:17" r="12">
      <c t="s" s="4" r="A12">
        <v>439</v>
      </c>
      <c t="n" s="6" r="L12">
        <v>5</v>
      </c>
    </row>
    <row spans="1:17" r="13">
      <c t="s" s="4" r="A13">
        <v>440</v>
      </c>
    </row>
    <row spans="1:17" r="14">
      <c t="s" s="3" r="A14">
        <v>447</v>
      </c>
    </row>
    <row spans="1:17" r="15">
      <c t="s" s="4" r="A15">
        <v>439</v>
      </c>
      <c t="n" s="6" r="L15">
        <v>3</v>
      </c>
    </row>
    <row spans="1:17" r="16">
      <c t="n" r="A16"/>
    </row>
    <row spans="1:17" r="17">
      <c t="s" s="4" r="A17">
        <v>19</v>
      </c>
      <c t="s" s="4" r="B17">
        <v>55</v>
      </c>
    </row>
    <row spans="1:17" r="18">
      <c t="s" s="4" r="A18">
        <v>21</v>
      </c>
      <c t="s" s="4" r="B18">
        <v>55</v>
      </c>
    </row>
    <row spans="1:17" r="19">
      <c t="s" s="4" r="A19">
        <v>27</v>
      </c>
      <c t="s" s="4" r="B19">
        <v>55</v>
      </c>
    </row>
    <row spans="1:17" r="20">
      <c t="s" s="4" r="A20">
        <v>24</v>
      </c>
      <c t="s" s="4" r="B20">
        <v>56</v>
      </c>
    </row>
  </sheetData>
  <mergeCells count="16">
    <mergeCell ref="A1:A2"/>
    <mergeCell ref="B1:G1"/>
    <mergeCell ref="H1:K1"/>
    <mergeCell ref="L1:Q1"/>
    <mergeCell ref="C2:D2"/>
    <mergeCell ref="F2:G2"/>
    <mergeCell ref="H2:I2"/>
    <mergeCell ref="J2:K2"/>
    <mergeCell ref="L2:M2"/>
    <mergeCell ref="N2:O2"/>
    <mergeCell ref="P2:Q2"/>
    <mergeCell ref="A16:Q16"/>
    <mergeCell ref="B17:Q17"/>
    <mergeCell ref="B18:Q18"/>
    <mergeCell ref="B19:Q19"/>
    <mergeCell ref="B20:Q2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U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5"/>
    <col customWidth="1" max="13" min="13" width="4"/>
    <col customWidth="1" max="14" min="14" width="14"/>
    <col customWidth="1" max="15" min="15" width="4"/>
    <col customWidth="1" max="16" min="16" width="16"/>
    <col customWidth="1" max="17" min="17" width="4"/>
    <col customWidth="1" max="18" min="18" width="14"/>
    <col customWidth="1" max="19" min="19" width="8"/>
    <col customWidth="1" max="20" min="20" width="14"/>
    <col customWidth="1" max="21" min="21" width="4"/>
  </cols>
  <sheetData>
    <row spans="1:21" r="1">
      <c t="s" s="1" r="A1">
        <v>839</v>
      </c>
      <c t="s" s="2" r="B1">
        <v>61</v>
      </c>
      <c t="s" s="2" r="L1">
        <v>1</v>
      </c>
      <c t="s" s="2" r="P1">
        <v>62</v>
      </c>
    </row>
    <row spans="1:21" r="2">
      <c t="s" s="2" r="B2">
        <v>2</v>
      </c>
      <c t="s" s="2" r="D2">
        <v>20</v>
      </c>
      <c t="s" s="2" r="F2">
        <v>22</v>
      </c>
      <c t="s" s="2" r="G2">
        <v>63</v>
      </c>
      <c t="s" s="2" r="H2">
        <v>64</v>
      </c>
      <c t="s" s="2" r="J2">
        <v>65</v>
      </c>
      <c t="s" s="2" r="L2">
        <v>2</v>
      </c>
      <c t="s" s="2" r="N2">
        <v>64</v>
      </c>
      <c t="s" s="2" r="P2">
        <v>22</v>
      </c>
      <c t="s" s="2" r="R2">
        <v>23</v>
      </c>
      <c t="s" s="2" r="T2">
        <v>69</v>
      </c>
    </row>
    <row spans="1:21" r="3">
      <c t="s" s="3" r="A3">
        <v>235</v>
      </c>
    </row>
    <row spans="1:21" r="4">
      <c t="s" s="4" r="A4">
        <v>840</v>
      </c>
      <c t="n" s="7" r="B4">
        <v>0</v>
      </c>
      <c t="n" s="7" r="D4">
        <v>33745</v>
      </c>
      <c t="s" s="4" r="E4">
        <v>19</v>
      </c>
      <c t="n" s="7" r="H4">
        <v>0</v>
      </c>
      <c t="n" s="7" r="J4">
        <v>0</v>
      </c>
      <c t="s" s="4" r="K4">
        <v>19</v>
      </c>
      <c t="n" s="7" r="L4">
        <v>33745</v>
      </c>
      <c t="s" s="4" r="M4">
        <v>21</v>
      </c>
      <c t="n" s="7" r="N4">
        <v>0</v>
      </c>
      <c t="s" s="4" r="O4">
        <v>21</v>
      </c>
      <c t="n" s="7" r="P4">
        <v>0</v>
      </c>
    </row>
    <row spans="1:21" r="5">
      <c t="s" s="4" r="A5">
        <v>841</v>
      </c>
      <c t="n" s="6" r="P5">
        <v>18606</v>
      </c>
      <c t="s" s="4" r="Q5">
        <v>27</v>
      </c>
      <c t="n" s="7" r="R5">
        <v>0</v>
      </c>
      <c t="s" s="4" r="S5">
        <v>75</v>
      </c>
      <c t="n" s="7" r="T5">
        <v>0</v>
      </c>
      <c t="s" s="4" r="U5">
        <v>24</v>
      </c>
    </row>
    <row spans="1:21" r="6">
      <c t="s" s="4" r="A6">
        <v>423</v>
      </c>
      <c t="n" s="6" r="P6">
        <v>6186</v>
      </c>
      <c t="n" s="6" r="R6">
        <v>0</v>
      </c>
      <c t="n" s="6" r="T6">
        <v>0</v>
      </c>
    </row>
    <row spans="1:21" r="7">
      <c t="s" s="4" r="A7">
        <v>838</v>
      </c>
      <c t="n" s="6" r="B7">
        <v>102</v>
      </c>
      <c t="n" s="6" r="D7">
        <v>2</v>
      </c>
      <c t="n" s="6" r="H7">
        <v>0</v>
      </c>
      <c t="n" s="6" r="J7">
        <v>0</v>
      </c>
      <c t="n" s="6" r="L7">
        <v>104</v>
      </c>
      <c t="n" s="6" r="N7">
        <v>0</v>
      </c>
      <c t="n" s="6" r="P7">
        <v>571</v>
      </c>
      <c t="n" s="6" r="R7">
        <v>0</v>
      </c>
      <c t="n" s="6" r="T7">
        <v>0</v>
      </c>
    </row>
    <row spans="1:21" r="8">
      <c t="s" s="4" r="A8">
        <v>547</v>
      </c>
      <c t="n" s="6" r="P8">
        <v>256</v>
      </c>
      <c t="n" s="6" r="R8">
        <v>0</v>
      </c>
      <c t="n" s="6" r="T8">
        <v>47</v>
      </c>
    </row>
    <row spans="1:21" r="9">
      <c t="s" s="4" r="A9">
        <v>842</v>
      </c>
      <c t="n" s="6" r="P9">
        <v>40</v>
      </c>
      <c t="n" s="6" r="R9">
        <v>0</v>
      </c>
      <c t="n" s="6" r="T9">
        <v>0</v>
      </c>
    </row>
    <row spans="1:21" r="10">
      <c t="s" s="4" r="A10">
        <v>80</v>
      </c>
      <c t="n" s="7" r="B10">
        <v>102</v>
      </c>
      <c t="s" s="4" r="C10">
        <v>21</v>
      </c>
      <c t="n" s="7" r="D10">
        <v>33747</v>
      </c>
      <c t="s" s="4" r="E10">
        <v>19</v>
      </c>
      <c t="n" s="7" r="F10">
        <v>1941</v>
      </c>
      <c t="n" s="7" r="G10">
        <v>23718</v>
      </c>
      <c t="n" s="7" r="H10">
        <v>0</v>
      </c>
      <c t="s" s="4" r="I10">
        <v>21</v>
      </c>
      <c t="n" s="7" r="J10">
        <v>0</v>
      </c>
      <c t="s" s="4" r="K10">
        <v>19</v>
      </c>
      <c t="n" s="7" r="L10">
        <v>33849</v>
      </c>
      <c t="s" s="4" r="M10">
        <v>21</v>
      </c>
      <c t="n" s="7" r="N10">
        <v>0</v>
      </c>
      <c t="s" s="4" r="O10">
        <v>21</v>
      </c>
      <c t="n" s="7" r="P10">
        <v>25659</v>
      </c>
      <c t="s" s="4" r="Q10">
        <v>27</v>
      </c>
      <c t="n" s="7" r="R10">
        <v>0</v>
      </c>
      <c t="s" s="4" r="S10">
        <v>75</v>
      </c>
      <c t="n" s="7" r="T10">
        <v>47</v>
      </c>
      <c t="s" s="4" r="U10">
        <v>24</v>
      </c>
    </row>
    <row spans="1:21" r="11">
      <c t="n" r="A11"/>
    </row>
    <row spans="1:21" r="12">
      <c t="s" s="4" r="A12">
        <v>19</v>
      </c>
      <c t="s" s="4" r="B12">
        <v>55</v>
      </c>
    </row>
    <row spans="1:21" r="13">
      <c t="s" s="4" r="A13">
        <v>21</v>
      </c>
      <c t="s" s="4" r="B13">
        <v>55</v>
      </c>
    </row>
    <row spans="1:21" r="14">
      <c t="s" s="4" r="A14">
        <v>27</v>
      </c>
      <c t="s" s="4" r="B14">
        <v>55</v>
      </c>
    </row>
    <row spans="1:21" r="15">
      <c t="s" s="4" r="A15">
        <v>24</v>
      </c>
      <c t="s" s="4" r="B15">
        <v>56</v>
      </c>
    </row>
  </sheetData>
  <mergeCells count="18">
    <mergeCell ref="A1:A2"/>
    <mergeCell ref="B1:K1"/>
    <mergeCell ref="L1:O1"/>
    <mergeCell ref="P1:U1"/>
    <mergeCell ref="B2:C2"/>
    <mergeCell ref="D2:E2"/>
    <mergeCell ref="H2:I2"/>
    <mergeCell ref="J2:K2"/>
    <mergeCell ref="L2:M2"/>
    <mergeCell ref="N2:O2"/>
    <mergeCell ref="P2:Q2"/>
    <mergeCell ref="R2:S2"/>
    <mergeCell ref="T2:U2"/>
    <mergeCell ref="A11:U11"/>
    <mergeCell ref="B12:U12"/>
    <mergeCell ref="B13:U13"/>
    <mergeCell ref="B14:U14"/>
    <mergeCell ref="B15:U1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AC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5"/>
    <col customWidth="1" max="21" min="21" width="4"/>
    <col customWidth="1" max="22" min="22" width="14"/>
    <col customWidth="1" max="23" min="23" width="4"/>
    <col customWidth="1" max="24" min="24" width="16"/>
    <col customWidth="1" max="25" min="25" width="4"/>
    <col customWidth="1" max="26" min="26" width="14"/>
    <col customWidth="1" max="27" min="27" width="8"/>
    <col customWidth="1" max="28" min="28" width="14"/>
    <col customWidth="1" max="29" min="29" width="4"/>
  </cols>
  <sheetData>
    <row spans="1:29" r="1">
      <c t="s" s="1" r="A1">
        <v>843</v>
      </c>
      <c t="s" s="2" r="B1">
        <v>61</v>
      </c>
      <c t="s" s="2" r="T1">
        <v>1</v>
      </c>
      <c t="s" s="2" r="X1">
        <v>62</v>
      </c>
    </row>
    <row spans="1:29" r="2">
      <c t="s" s="2" r="B2">
        <v>2</v>
      </c>
      <c t="s" s="2" r="D2">
        <v>20</v>
      </c>
      <c t="s" s="2" r="F2">
        <v>22</v>
      </c>
      <c t="s" s="2" r="G2">
        <v>63</v>
      </c>
      <c t="s" s="2" r="H2">
        <v>64</v>
      </c>
      <c t="s" s="2" r="J2">
        <v>65</v>
      </c>
      <c t="s" s="2" r="L2">
        <v>23</v>
      </c>
      <c t="s" s="2" r="M2">
        <v>66</v>
      </c>
      <c t="s" s="2" r="N2">
        <v>67</v>
      </c>
      <c t="s" s="2" r="O2">
        <v>68</v>
      </c>
      <c t="s" s="2" r="P2">
        <v>69</v>
      </c>
      <c t="s" s="2" r="Q2">
        <v>70</v>
      </c>
      <c t="s" s="2" r="R2">
        <v>71</v>
      </c>
      <c t="s" s="2" r="S2">
        <v>72</v>
      </c>
      <c t="s" s="2" r="T2">
        <v>2</v>
      </c>
      <c t="s" s="2" r="V2">
        <v>64</v>
      </c>
      <c t="s" s="2" r="X2">
        <v>22</v>
      </c>
      <c t="s" s="2" r="Z2">
        <v>23</v>
      </c>
      <c t="s" s="2" r="AB2">
        <v>69</v>
      </c>
    </row>
    <row spans="1:29" r="3">
      <c t="s" s="3" r="A3">
        <v>240</v>
      </c>
    </row>
    <row spans="1:29" r="4">
      <c t="s" s="4" r="A4">
        <v>74</v>
      </c>
      <c t="n" s="7" r="B4">
        <v>38429</v>
      </c>
      <c t="s" s="4" r="C4">
        <v>19</v>
      </c>
      <c t="n" s="7" r="D4">
        <v>52148</v>
      </c>
      <c t="s" s="4" r="E4">
        <v>21</v>
      </c>
      <c t="n" s="7" r="F4">
        <v>72077</v>
      </c>
      <c t="n" s="7" r="G4">
        <v>81494</v>
      </c>
      <c t="n" s="7" r="H4">
        <v>83958</v>
      </c>
      <c t="s" s="4" r="I4">
        <v>19</v>
      </c>
      <c t="n" s="7" r="J4">
        <v>102111</v>
      </c>
      <c t="s" s="4" r="K4">
        <v>21</v>
      </c>
      <c t="n" s="7" r="L4">
        <v>130929</v>
      </c>
      <c t="n" s="7" r="M4">
        <v>102316</v>
      </c>
      <c t="n" s="7" r="N4">
        <v>82724</v>
      </c>
      <c t="n" s="7" r="O4">
        <v>70578</v>
      </c>
      <c t="n" s="7" r="P4">
        <v>63975</v>
      </c>
      <c t="n" s="7" r="Q4">
        <v>53158</v>
      </c>
      <c t="n" s="7" r="R4">
        <v>37560</v>
      </c>
      <c t="n" s="7" r="S4">
        <v>24277</v>
      </c>
      <c t="n" s="7" r="T4">
        <v>90577</v>
      </c>
      <c t="s" s="4" r="U4">
        <v>19</v>
      </c>
      <c t="n" s="7" r="V4">
        <v>186069</v>
      </c>
      <c t="s" s="4" r="W4">
        <v>19</v>
      </c>
      <c t="n" s="7" r="X4">
        <v>339640</v>
      </c>
      <c t="s" s="4" r="Y4">
        <v>27</v>
      </c>
      <c t="n" s="7" r="Z4">
        <v>386547</v>
      </c>
      <c t="s" s="4" r="AA4">
        <v>75</v>
      </c>
      <c t="n" s="7" r="AB4">
        <v>178970</v>
      </c>
      <c t="s" s="4" r="AC4">
        <v>24</v>
      </c>
    </row>
    <row spans="1:29" r="5">
      <c t="s" s="4" r="A5">
        <v>77</v>
      </c>
      <c t="n" s="6" r="B5">
        <v>-539</v>
      </c>
      <c t="s" s="4" r="C5">
        <v>19</v>
      </c>
      <c t="n" s="6" r="D5">
        <v>-576</v>
      </c>
      <c t="s" s="4" r="E5">
        <v>21</v>
      </c>
      <c t="n" s="6" r="F5">
        <v>9443</v>
      </c>
      <c t="n" s="6" r="G5">
        <v>15094</v>
      </c>
      <c t="n" s="6" r="H5">
        <v>20260</v>
      </c>
      <c t="s" s="4" r="I5">
        <v>19</v>
      </c>
      <c t="n" s="6" r="J5">
        <v>33472</v>
      </c>
      <c t="s" s="4" r="K5">
        <v>21</v>
      </c>
      <c t="n" s="6" r="L5">
        <v>48610</v>
      </c>
      <c t="n" s="6" r="M5">
        <v>46676</v>
      </c>
      <c t="n" s="6" r="N5">
        <v>38865</v>
      </c>
      <c t="n" s="6" r="O5">
        <v>26412</v>
      </c>
      <c t="n" s="6" r="P5">
        <v>26704</v>
      </c>
      <c t="n" s="6" r="Q5">
        <v>21289</v>
      </c>
      <c t="n" s="6" r="R5">
        <v>19736</v>
      </c>
      <c t="n" s="6" r="S5">
        <v>15357</v>
      </c>
      <c t="n" s="6" r="T5">
        <v>-1115</v>
      </c>
      <c t="s" s="4" r="U5">
        <v>19</v>
      </c>
      <c t="n" s="6" r="V5">
        <v>53732</v>
      </c>
      <c t="s" s="4" r="W5">
        <v>19</v>
      </c>
      <c t="n" s="6" r="X5">
        <v>78269</v>
      </c>
      <c t="s" s="4" r="Y5">
        <v>27</v>
      </c>
      <c t="n" s="6" r="Z5">
        <v>160563</v>
      </c>
      <c t="s" s="4" r="AA5">
        <v>75</v>
      </c>
      <c t="n" s="6" r="AB5">
        <v>83086</v>
      </c>
      <c t="s" s="4" r="AC5">
        <v>24</v>
      </c>
    </row>
    <row spans="1:29" r="6">
      <c t="s" s="4" r="A6">
        <v>83</v>
      </c>
      <c t="n" s="6" r="B6">
        <v>-6786</v>
      </c>
      <c t="s" s="4" r="C6">
        <v>19</v>
      </c>
      <c t="n" s="6" r="D6">
        <v>-48772</v>
      </c>
      <c t="s" s="4" r="E6">
        <v>21</v>
      </c>
      <c t="n" s="6" r="F6">
        <v>14784</v>
      </c>
      <c t="n" s="6" r="G6">
        <v>-15224</v>
      </c>
      <c t="n" s="6" r="H6">
        <v>13341</v>
      </c>
      <c t="s" s="4" r="I6">
        <v>19</v>
      </c>
      <c t="n" s="6" r="J6">
        <v>26793</v>
      </c>
      <c t="s" s="4" r="K6">
        <v>21</v>
      </c>
      <c t="n" s="6" r="L6">
        <v>41415</v>
      </c>
      <c t="n" s="6" r="M6">
        <v>40401</v>
      </c>
      <c t="n" s="6" r="N6">
        <v>32120</v>
      </c>
      <c t="n" s="6" r="O6">
        <v>19930</v>
      </c>
      <c t="n" s="6" r="P6">
        <v>20883</v>
      </c>
      <c t="n" s="6" r="Q6">
        <v>15690</v>
      </c>
      <c t="n" s="6" r="R6">
        <v>15151</v>
      </c>
      <c t="n" s="6" r="S6">
        <v>11991</v>
      </c>
      <c t="n" s="6" r="T6">
        <v>-55558</v>
      </c>
      <c t="s" s="4" r="U6">
        <v>19</v>
      </c>
      <c t="n" s="6" r="V6">
        <v>40134</v>
      </c>
      <c t="s" s="4" r="W6">
        <v>19</v>
      </c>
      <c t="n" s="6" r="X6">
        <v>39694</v>
      </c>
      <c t="s" s="4" r="Y6">
        <v>27</v>
      </c>
      <c t="n" s="6" r="Z6">
        <v>133866</v>
      </c>
      <c t="s" s="4" r="AA6">
        <v>75</v>
      </c>
      <c t="n" s="6" r="AB6">
        <v>63715</v>
      </c>
      <c t="s" s="4" r="AC6">
        <v>24</v>
      </c>
    </row>
    <row spans="1:29" r="7">
      <c t="s" s="4" r="A7">
        <v>86</v>
      </c>
      <c t="n" s="7" r="B7">
        <v>-10758</v>
      </c>
      <c t="s" s="4" r="C7">
        <v>19</v>
      </c>
      <c t="n" s="7" r="D7">
        <v>-52353</v>
      </c>
      <c t="s" s="4" r="E7">
        <v>21</v>
      </c>
      <c t="n" s="7" r="F7">
        <v>10620</v>
      </c>
      <c t="n" s="7" r="G7">
        <v>-18662</v>
      </c>
      <c t="n" s="7" r="H7">
        <v>10357</v>
      </c>
      <c t="s" s="4" r="I7">
        <v>19</v>
      </c>
      <c t="n" s="7" r="J7">
        <v>23476</v>
      </c>
      <c t="s" s="4" r="K7">
        <v>21</v>
      </c>
      <c t="n" s="7" r="L7">
        <v>38305</v>
      </c>
      <c t="n" s="7" r="M7">
        <v>37290</v>
      </c>
      <c t="n" s="7" r="N7">
        <v>29805</v>
      </c>
      <c t="n" s="7" r="O7">
        <v>18520</v>
      </c>
      <c t="n" s="7" r="P7">
        <v>19513</v>
      </c>
      <c t="n" s="7" r="Q7">
        <v>14417</v>
      </c>
      <c t="n" s="7" r="R7">
        <v>14437</v>
      </c>
      <c t="n" s="7" r="S7">
        <v>11677</v>
      </c>
      <c t="n" s="7" r="T7">
        <v>-63111</v>
      </c>
      <c t="s" s="4" r="U7">
        <v>19</v>
      </c>
      <c t="n" s="7" r="V7">
        <v>33833</v>
      </c>
      <c t="s" s="4" r="W7">
        <v>19</v>
      </c>
      <c t="n" s="7" r="X7">
        <v>25791</v>
      </c>
      <c t="s" s="4" r="Y7">
        <v>27</v>
      </c>
      <c t="n" s="7" r="Z7">
        <v>123920</v>
      </c>
      <c t="s" s="4" r="AA7">
        <v>75</v>
      </c>
      <c t="n" s="7" r="AB7">
        <v>60044</v>
      </c>
      <c t="s" s="4" r="AC7">
        <v>24</v>
      </c>
    </row>
    <row spans="1:29" r="8">
      <c t="s" s="4" r="A8">
        <v>723</v>
      </c>
      <c t="n" s="8" r="B8">
        <v>-0.26</v>
      </c>
      <c t="n" s="8" r="D8">
        <v>-1.39</v>
      </c>
      <c t="n" s="8" r="F8">
        <v>0.3</v>
      </c>
      <c t="n" s="8" r="G8">
        <v>-0.49</v>
      </c>
      <c t="n" s="8" r="H8">
        <v>0.31</v>
      </c>
      <c t="n" s="8" r="J8">
        <v>0.61</v>
      </c>
      <c t="n" s="8" r="L8">
        <v>0.85</v>
      </c>
      <c t="n" s="8" r="M8">
        <v>0.86</v>
      </c>
      <c t="n" s="8" r="N8">
        <v>0.77</v>
      </c>
      <c t="n" s="8" r="O8">
        <v>0.49</v>
      </c>
      <c t="n" s="8" r="P8">
        <v>0.63</v>
      </c>
      <c t="n" s="8" r="Q8">
        <v>0.52</v>
      </c>
      <c t="n" s="8" r="R8">
        <v>0.53</v>
      </c>
      <c t="n" s="8" r="S8">
        <v>0.4</v>
      </c>
      <c t="n" s="8" r="T8">
        <v>-1.57</v>
      </c>
      <c t="n" s="8" r="V8">
        <v>0.92</v>
      </c>
      <c t="n" s="8" r="X8">
        <v>0.73</v>
      </c>
      <c t="n" s="8" r="Z8">
        <v>3.09</v>
      </c>
      <c t="n" s="8" r="AB8">
        <v>2.08</v>
      </c>
    </row>
    <row spans="1:29" r="9">
      <c t="s" s="4" r="A9">
        <v>80</v>
      </c>
      <c t="n" s="7" r="B9">
        <v>102</v>
      </c>
      <c t="s" s="4" r="C9">
        <v>19</v>
      </c>
      <c t="n" s="7" r="D9">
        <v>33747</v>
      </c>
      <c t="s" s="4" r="E9">
        <v>21</v>
      </c>
      <c t="n" s="7" r="F9">
        <v>1941</v>
      </c>
      <c t="n" s="7" r="G9">
        <v>23718</v>
      </c>
      <c t="n" s="7" r="H9">
        <v>0</v>
      </c>
      <c t="s" s="4" r="I9">
        <v>19</v>
      </c>
      <c t="n" s="7" r="J9">
        <v>0</v>
      </c>
      <c t="s" s="4" r="K9">
        <v>21</v>
      </c>
      <c t="n" s="7" r="T9">
        <v>33849</v>
      </c>
      <c t="s" s="4" r="U9">
        <v>19</v>
      </c>
      <c t="n" s="7" r="V9">
        <v>0</v>
      </c>
      <c t="s" s="4" r="W9">
        <v>19</v>
      </c>
      <c t="n" s="7" r="X9">
        <v>25659</v>
      </c>
      <c t="s" s="4" r="Y9">
        <v>27</v>
      </c>
      <c t="n" s="7" r="Z9">
        <v>0</v>
      </c>
      <c t="s" s="4" r="AA9">
        <v>75</v>
      </c>
      <c t="n" s="7" r="AB9">
        <v>47</v>
      </c>
      <c t="s" s="4" r="AC9">
        <v>24</v>
      </c>
    </row>
    <row spans="1:29" r="10">
      <c t="s" s="4" r="A10">
        <v>82</v>
      </c>
      <c t="n" s="7" r="F10">
        <v>-12310</v>
      </c>
    </row>
    <row spans="1:29" r="11">
      <c t="n" r="A11"/>
    </row>
    <row spans="1:29" r="12">
      <c t="s" s="4" r="A12">
        <v>19</v>
      </c>
      <c t="s" s="4" r="B12">
        <v>55</v>
      </c>
    </row>
    <row spans="1:29" r="13">
      <c t="s" s="4" r="A13">
        <v>21</v>
      </c>
      <c t="s" s="4" r="B13">
        <v>55</v>
      </c>
    </row>
    <row spans="1:29" r="14">
      <c t="s" s="4" r="A14">
        <v>27</v>
      </c>
      <c t="s" s="4" r="B14">
        <v>55</v>
      </c>
    </row>
    <row spans="1:29" r="15">
      <c t="s" s="4" r="A15">
        <v>24</v>
      </c>
      <c t="s" s="4" r="B15">
        <v>56</v>
      </c>
    </row>
  </sheetData>
  <mergeCells count="18">
    <mergeCell ref="A1:A2"/>
    <mergeCell ref="B1:S1"/>
    <mergeCell ref="T1:W1"/>
    <mergeCell ref="X1:AC1"/>
    <mergeCell ref="B2:C2"/>
    <mergeCell ref="D2:E2"/>
    <mergeCell ref="H2:I2"/>
    <mergeCell ref="J2:K2"/>
    <mergeCell ref="T2:U2"/>
    <mergeCell ref="V2:W2"/>
    <mergeCell ref="X2:Y2"/>
    <mergeCell ref="Z2:AA2"/>
    <mergeCell ref="AB2:AC2"/>
    <mergeCell ref="A11:AC11"/>
    <mergeCell ref="B12:AC12"/>
    <mergeCell ref="B13:AC13"/>
    <mergeCell ref="B14:AC14"/>
    <mergeCell ref="B15:AC1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44</v>
      </c>
      <c t="s" s="2" r="B1">
        <v>2</v>
      </c>
      <c t="s" s="2" r="C1">
        <v>20</v>
      </c>
      <c t="s" s="2" r="D1">
        <v>22</v>
      </c>
      <c t="s" s="2" r="E1">
        <v>384</v>
      </c>
    </row>
    <row spans="1:5" r="2">
      <c t="s" s="4" r="A2">
        <v>406</v>
      </c>
    </row>
    <row spans="1:5" r="3">
      <c t="s" s="3" r="A3">
        <v>467</v>
      </c>
    </row>
    <row spans="1:5" r="4">
      <c t="s" s="4" r="A4">
        <v>407</v>
      </c>
      <c t="s" s="4" r="B4">
        <v>408</v>
      </c>
      <c t="s" s="4" r="C4">
        <v>408</v>
      </c>
      <c t="s" s="4" r="D4">
        <v>408</v>
      </c>
      <c t="s" s="4" r="E4">
        <v>4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Q1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8"/>
    <col customWidth="1" max="14" min="14" width="14"/>
    <col customWidth="1" max="15" min="15" width="8"/>
    <col customWidth="1" max="16" min="16" width="14"/>
    <col customWidth="1" max="17" min="17" width="4"/>
  </cols>
  <sheetData>
    <row spans="1:17" r="1">
      <c t="s" s="1" r="A1">
        <v>845</v>
      </c>
      <c t="s" s="2" r="B1">
        <v>2</v>
      </c>
      <c t="s" s="2" r="D1">
        <v>20</v>
      </c>
      <c t="s" s="2" r="F1">
        <v>22</v>
      </c>
      <c t="s" s="2" r="H1">
        <v>64</v>
      </c>
      <c t="s" s="2" r="J1">
        <v>65</v>
      </c>
      <c t="s" s="2" r="L1">
        <v>23</v>
      </c>
      <c t="s" s="2" r="N1">
        <v>69</v>
      </c>
      <c t="s" s="2" r="P1">
        <v>846</v>
      </c>
    </row>
    <row spans="1:17" r="2">
      <c t="s" s="3" r="A2">
        <v>25</v>
      </c>
    </row>
    <row spans="1:17" r="3">
      <c t="s" s="4" r="A3">
        <v>26</v>
      </c>
      <c t="n" s="7" r="B3">
        <v>39662</v>
      </c>
      <c t="s" s="4" r="C3">
        <v>19</v>
      </c>
      <c t="n" s="7" r="D3">
        <v>5760</v>
      </c>
      <c t="s" s="4" r="E3">
        <v>21</v>
      </c>
      <c t="n" s="7" r="F3">
        <v>11054</v>
      </c>
      <c t="s" s="4" r="G3">
        <v>21</v>
      </c>
      <c t="n" s="7" r="H3">
        <v>7020</v>
      </c>
      <c t="s" s="4" r="I3">
        <v>19</v>
      </c>
      <c t="n" s="7" r="J3">
        <v>5011</v>
      </c>
      <c t="s" s="4" r="K3">
        <v>21</v>
      </c>
      <c t="n" s="7" r="L3">
        <v>4809</v>
      </c>
      <c t="s" s="4" r="M3">
        <v>75</v>
      </c>
      <c t="n" s="7" r="N3">
        <v>20608</v>
      </c>
      <c t="s" s="4" r="O3">
        <v>75</v>
      </c>
      <c t="n" s="7" r="P3">
        <v>10498</v>
      </c>
      <c t="s" s="4" r="Q3">
        <v>27</v>
      </c>
    </row>
    <row spans="1:17" r="4">
      <c t="s" s="4" r="A4">
        <v>28</v>
      </c>
      <c t="n" s="6" r="F4">
        <v>0</v>
      </c>
      <c t="n" s="6" r="L4">
        <v>691</v>
      </c>
      <c t="s" s="4" r="M4">
        <v>24</v>
      </c>
    </row>
    <row spans="1:17" r="5">
      <c t="s" s="4" r="A5">
        <v>29</v>
      </c>
      <c t="n" s="6" r="B5">
        <v>23775</v>
      </c>
      <c t="s" s="4" r="C5">
        <v>19</v>
      </c>
      <c t="n" s="6" r="D5">
        <v>33471</v>
      </c>
      <c t="s" s="4" r="E5">
        <v>21</v>
      </c>
      <c t="n" s="6" r="F5">
        <v>41477</v>
      </c>
      <c t="s" s="4" r="G5">
        <v>21</v>
      </c>
      <c t="n" s="6" r="L5">
        <v>82117</v>
      </c>
      <c t="s" s="4" r="M5">
        <v>24</v>
      </c>
    </row>
    <row spans="1:17" r="6">
      <c t="s" s="4" r="A6">
        <v>847</v>
      </c>
      <c t="n" s="6" r="B6">
        <v>0</v>
      </c>
      <c t="n" s="6" r="D6">
        <v>0</v>
      </c>
      <c t="n" s="6" r="F6">
        <v>0</v>
      </c>
      <c t="n" s="6" r="L6">
        <v>0</v>
      </c>
    </row>
    <row spans="1:17" r="7">
      <c t="s" s="4" r="A7">
        <v>30</v>
      </c>
      <c t="n" s="6" r="B7">
        <v>28011</v>
      </c>
      <c t="s" s="4" r="C7">
        <v>19</v>
      </c>
      <c t="n" s="6" r="D7">
        <v>22002</v>
      </c>
      <c t="s" s="4" r="E7">
        <v>21</v>
      </c>
      <c t="n" s="6" r="F7">
        <v>27971</v>
      </c>
      <c t="s" s="4" r="G7">
        <v>21</v>
      </c>
      <c t="n" s="6" r="L7">
        <v>23684</v>
      </c>
      <c t="s" s="4" r="M7">
        <v>24</v>
      </c>
    </row>
    <row spans="1:17" r="8">
      <c t="s" s="4" r="A8">
        <v>31</v>
      </c>
      <c t="n" s="6" r="B8">
        <v>7113</v>
      </c>
      <c t="s" s="4" r="C8">
        <v>19</v>
      </c>
      <c t="n" s="6" r="D8">
        <v>5792</v>
      </c>
      <c t="s" s="4" r="E8">
        <v>21</v>
      </c>
      <c t="n" s="6" r="F8">
        <v>4840</v>
      </c>
      <c t="s" s="4" r="G8">
        <v>21</v>
      </c>
      <c t="n" s="6" r="L8">
        <v>6558</v>
      </c>
      <c t="s" s="4" r="M8">
        <v>24</v>
      </c>
    </row>
    <row spans="1:17" r="9">
      <c t="s" s="4" r="A9">
        <v>32</v>
      </c>
      <c t="n" s="6" r="B9">
        <v>98561</v>
      </c>
      <c t="s" s="4" r="C9">
        <v>19</v>
      </c>
      <c t="n" s="6" r="D9">
        <v>67025</v>
      </c>
      <c t="s" s="4" r="E9">
        <v>21</v>
      </c>
      <c t="n" s="6" r="F9">
        <v>85342</v>
      </c>
      <c t="s" s="4" r="G9">
        <v>21</v>
      </c>
      <c t="n" s="6" r="L9">
        <v>117859</v>
      </c>
      <c t="s" s="4" r="M9">
        <v>24</v>
      </c>
    </row>
    <row spans="1:17" r="10">
      <c t="s" s="4" r="A10">
        <v>33</v>
      </c>
      <c t="n" s="6" r="B10">
        <v>408219</v>
      </c>
      <c t="s" s="4" r="C10">
        <v>19</v>
      </c>
      <c t="n" s="6" r="D10">
        <v>406303</v>
      </c>
      <c t="s" s="4" r="E10">
        <v>21</v>
      </c>
      <c t="n" s="6" r="F10">
        <v>393512</v>
      </c>
      <c t="s" s="4" r="G10">
        <v>21</v>
      </c>
      <c t="n" s="6" r="L10">
        <v>284394</v>
      </c>
      <c t="s" s="4" r="M10">
        <v>24</v>
      </c>
    </row>
    <row spans="1:17" r="11">
      <c t="s" s="4" r="A11">
        <v>34</v>
      </c>
      <c t="n" s="6" r="B11">
        <v>10938</v>
      </c>
      <c t="s" s="4" r="C11">
        <v>19</v>
      </c>
      <c t="n" s="6" r="D11">
        <v>11359</v>
      </c>
      <c t="s" s="4" r="E11">
        <v>21</v>
      </c>
      <c t="n" s="6" r="F11">
        <v>45524</v>
      </c>
      <c t="s" s="4" r="G11">
        <v>21</v>
      </c>
      <c t="n" s="6" r="L11">
        <v>66750</v>
      </c>
      <c t="s" s="4" r="M11">
        <v>24</v>
      </c>
    </row>
    <row spans="1:17" r="12">
      <c t="s" s="4" r="A12">
        <v>848</v>
      </c>
      <c t="n" s="6" r="B12">
        <v>0</v>
      </c>
      <c t="n" s="6" r="D12">
        <v>0</v>
      </c>
      <c t="n" s="6" r="F12">
        <v>0</v>
      </c>
      <c t="n" s="6" r="L12">
        <v>0</v>
      </c>
    </row>
    <row spans="1:17" r="13">
      <c t="s" s="4" r="A13">
        <v>35</v>
      </c>
      <c t="n" s="6" r="B13">
        <v>8123</v>
      </c>
      <c t="s" s="4" r="C13">
        <v>19</v>
      </c>
      <c t="n" s="6" r="D13">
        <v>9031</v>
      </c>
      <c t="s" s="4" r="E13">
        <v>21</v>
      </c>
      <c t="n" s="6" r="F13">
        <v>9830</v>
      </c>
      <c t="s" s="4" r="G13">
        <v>21</v>
      </c>
      <c t="n" s="6" r="L13">
        <v>12826</v>
      </c>
      <c t="s" s="4" r="M13">
        <v>24</v>
      </c>
    </row>
    <row spans="1:17" r="14">
      <c t="s" s="4" r="A14">
        <v>36</v>
      </c>
      <c t="n" s="6" r="B14">
        <v>525841</v>
      </c>
      <c t="s" s="4" r="C14">
        <v>19</v>
      </c>
      <c t="n" s="6" r="D14">
        <v>493718</v>
      </c>
      <c t="s" s="4" r="E14">
        <v>21</v>
      </c>
      <c t="n" s="6" r="F14">
        <v>534208</v>
      </c>
      <c t="s" s="4" r="G14">
        <v>21</v>
      </c>
      <c t="n" s="6" r="L14">
        <v>481829</v>
      </c>
      <c t="s" s="4" r="M14">
        <v>24</v>
      </c>
    </row>
    <row spans="1:17" r="15">
      <c t="s" s="3" r="A15">
        <v>37</v>
      </c>
    </row>
    <row spans="1:17" r="16">
      <c t="s" s="4" r="A16">
        <v>38</v>
      </c>
      <c t="n" s="6" r="B16">
        <v>15477</v>
      </c>
      <c t="s" s="4" r="C16">
        <v>19</v>
      </c>
      <c t="n" s="6" r="D16">
        <v>20525</v>
      </c>
      <c t="s" s="4" r="E16">
        <v>21</v>
      </c>
      <c t="n" s="6" r="F16">
        <v>24237</v>
      </c>
      <c t="s" s="4" r="G16">
        <v>21</v>
      </c>
      <c t="n" s="6" r="L16">
        <v>26048</v>
      </c>
      <c t="s" s="4" r="M16">
        <v>24</v>
      </c>
    </row>
    <row spans="1:17" r="17">
      <c t="s" s="4" r="A17">
        <v>849</v>
      </c>
      <c t="n" s="6" r="B17">
        <v>0</v>
      </c>
      <c t="n" s="6" r="D17">
        <v>0</v>
      </c>
      <c t="n" s="6" r="F17">
        <v>0</v>
      </c>
      <c t="n" s="6" r="L17">
        <v>0</v>
      </c>
    </row>
    <row spans="1:17" r="18">
      <c t="s" s="4" r="A18">
        <v>39</v>
      </c>
      <c t="n" s="6" r="B18">
        <v>4848</v>
      </c>
      <c t="s" s="4" r="C18">
        <v>19</v>
      </c>
      <c t="n" s="6" r="D18">
        <v>7375</v>
      </c>
      <c t="s" s="4" r="E18">
        <v>21</v>
      </c>
      <c t="n" s="6" r="F18">
        <v>6429</v>
      </c>
      <c t="s" s="4" r="G18">
        <v>21</v>
      </c>
      <c t="n" s="6" r="L18">
        <v>12249</v>
      </c>
      <c t="s" s="4" r="M18">
        <v>24</v>
      </c>
    </row>
    <row spans="1:17" r="19">
      <c t="s" s="4" r="A19">
        <v>40</v>
      </c>
      <c t="n" s="6" r="B19">
        <v>121249</v>
      </c>
      <c t="s" s="4" r="C19">
        <v>19</v>
      </c>
      <c t="n" s="6" r="D19">
        <v>119856</v>
      </c>
      <c t="s" s="4" r="E19">
        <v>21</v>
      </c>
      <c t="n" s="6" r="F19">
        <v>106746</v>
      </c>
      <c t="s" s="4" r="G19">
        <v>21</v>
      </c>
      <c t="n" s="6" r="L19">
        <v>57920</v>
      </c>
      <c t="s" s="4" r="M19">
        <v>24</v>
      </c>
    </row>
    <row spans="1:17" r="20">
      <c t="s" s="4" r="A20">
        <v>41</v>
      </c>
      <c t="n" s="6" r="B20">
        <v>2917</v>
      </c>
      <c t="s" s="4" r="C20">
        <v>19</v>
      </c>
      <c t="n" s="6" r="D20">
        <v>2816</v>
      </c>
      <c t="s" s="4" r="E20">
        <v>21</v>
      </c>
      <c t="n" s="6" r="F20">
        <v>3258</v>
      </c>
      <c t="s" s="4" r="G20">
        <v>21</v>
      </c>
      <c t="n" s="6" r="L20">
        <v>2000</v>
      </c>
      <c t="s" s="4" r="M20">
        <v>24</v>
      </c>
    </row>
    <row spans="1:17" r="21">
      <c t="s" s="4" r="A21">
        <v>42</v>
      </c>
      <c t="n" s="6" r="B21">
        <v>144491</v>
      </c>
      <c t="s" s="4" r="C21">
        <v>19</v>
      </c>
      <c t="n" s="6" r="D21">
        <v>150572</v>
      </c>
      <c t="s" s="4" r="E21">
        <v>21</v>
      </c>
      <c t="n" s="6" r="F21">
        <v>140670</v>
      </c>
      <c t="s" s="4" r="G21">
        <v>21</v>
      </c>
      <c t="n" s="6" r="L21">
        <v>98217</v>
      </c>
      <c t="s" s="4" r="M21">
        <v>24</v>
      </c>
    </row>
    <row spans="1:17" r="22">
      <c t="s" s="4" r="A22">
        <v>43</v>
      </c>
      <c t="n" s="6" r="B22">
        <v>192240</v>
      </c>
      <c t="s" s="4" r="C22">
        <v>19</v>
      </c>
      <c t="n" s="6" r="D22">
        <v>245742</v>
      </c>
      <c t="s" s="4" r="E22">
        <v>21</v>
      </c>
      <c t="n" s="6" r="F22">
        <v>246783</v>
      </c>
      <c t="s" s="4" r="G22">
        <v>21</v>
      </c>
      <c t="n" s="6" r="L22">
        <v>198364</v>
      </c>
      <c t="s" s="4" r="M22">
        <v>24</v>
      </c>
    </row>
    <row spans="1:17" r="23">
      <c t="s" s="4" r="A23">
        <v>44</v>
      </c>
      <c t="n" s="6" r="B23">
        <v>7619</v>
      </c>
      <c t="s" s="4" r="C23">
        <v>19</v>
      </c>
      <c t="n" s="6" r="D23">
        <v>7154</v>
      </c>
      <c t="s" s="4" r="E23">
        <v>21</v>
      </c>
      <c t="n" s="6" r="F23">
        <v>7066</v>
      </c>
      <c t="s" s="4" r="G23">
        <v>21</v>
      </c>
      <c t="n" s="6" r="L23">
        <v>6730</v>
      </c>
      <c t="s" s="4" r="M23">
        <v>24</v>
      </c>
    </row>
    <row spans="1:17" r="24">
      <c t="s" s="4" r="A24">
        <v>45</v>
      </c>
      <c t="n" s="6" r="B24">
        <v>344350</v>
      </c>
      <c t="s" s="4" r="C24">
        <v>19</v>
      </c>
      <c t="n" s="6" r="D24">
        <v>403468</v>
      </c>
      <c t="s" s="4" r="E24">
        <v>21</v>
      </c>
      <c t="n" s="6" r="F24">
        <v>394519</v>
      </c>
      <c t="s" s="4" r="G24">
        <v>21</v>
      </c>
      <c t="n" s="6" r="L24">
        <v>303311</v>
      </c>
      <c t="s" s="4" r="M24">
        <v>24</v>
      </c>
    </row>
    <row spans="1:17" r="25">
      <c t="s" s="4" r="A25">
        <v>850</v>
      </c>
      <c t="n" s="6" r="B25">
        <v>174289</v>
      </c>
      <c t="s" s="4" r="C25">
        <v>19</v>
      </c>
      <c t="n" s="6" r="D25">
        <v>83028</v>
      </c>
      <c t="s" s="4" r="E25">
        <v>21</v>
      </c>
      <c t="n" s="6" r="F25">
        <v>134096</v>
      </c>
      <c t="s" s="4" r="G25">
        <v>21</v>
      </c>
      <c t="n" s="6" r="L25">
        <v>175857</v>
      </c>
      <c t="s" s="4" r="M25">
        <v>24</v>
      </c>
    </row>
    <row spans="1:17" r="26">
      <c t="s" s="4" r="A26">
        <v>52</v>
      </c>
      <c t="n" s="6" r="B26">
        <v>7202</v>
      </c>
      <c t="s" s="4" r="C26">
        <v>19</v>
      </c>
      <c t="n" s="6" r="D26">
        <v>7222</v>
      </c>
      <c t="s" s="4" r="E26">
        <v>21</v>
      </c>
      <c t="n" s="6" r="F26">
        <v>5593</v>
      </c>
      <c t="s" s="4" r="G26">
        <v>21</v>
      </c>
      <c t="n" s="6" r="L26">
        <v>2661</v>
      </c>
      <c t="s" s="4" r="M26">
        <v>24</v>
      </c>
    </row>
    <row spans="1:17" r="27">
      <c t="s" s="4" r="A27">
        <v>53</v>
      </c>
      <c t="n" s="6" r="B27">
        <v>181491</v>
      </c>
      <c t="s" s="4" r="C27">
        <v>19</v>
      </c>
      <c t="n" s="6" r="D27">
        <v>90250</v>
      </c>
      <c t="s" s="4" r="E27">
        <v>21</v>
      </c>
      <c t="n" s="6" r="F27">
        <v>139689</v>
      </c>
      <c t="s" s="4" r="G27">
        <v>21</v>
      </c>
      <c t="n" s="6" r="L27">
        <v>178518</v>
      </c>
      <c t="s" s="4" r="M27">
        <v>24</v>
      </c>
      <c t="n" s="6" r="N27">
        <v>183354</v>
      </c>
      <c t="n" s="6" r="P27">
        <v>95127</v>
      </c>
    </row>
    <row spans="1:17" r="28">
      <c t="s" s="4" r="A28">
        <v>54</v>
      </c>
      <c t="n" s="6" r="B28">
        <v>525841</v>
      </c>
      <c t="s" s="4" r="C28">
        <v>19</v>
      </c>
      <c t="n" s="6" r="D28">
        <v>493718</v>
      </c>
      <c t="s" s="4" r="E28">
        <v>21</v>
      </c>
      <c t="n" s="6" r="F28">
        <v>534208</v>
      </c>
      <c t="s" s="4" r="G28">
        <v>21</v>
      </c>
      <c t="n" s="6" r="L28">
        <v>481829</v>
      </c>
      <c t="s" s="4" r="M28">
        <v>24</v>
      </c>
    </row>
    <row spans="1:17" r="29">
      <c t="s" s="4" r="A29">
        <v>851</v>
      </c>
    </row>
    <row spans="1:17" r="30">
      <c t="s" s="3" r="A30">
        <v>25</v>
      </c>
    </row>
    <row spans="1:17" r="31">
      <c t="s" s="4" r="A31">
        <v>26</v>
      </c>
      <c t="n" s="6" r="B31">
        <v>37011</v>
      </c>
      <c t="n" s="6" r="D31">
        <v>3348</v>
      </c>
      <c t="n" s="6" r="F31">
        <v>4136</v>
      </c>
      <c t="n" s="6" r="H31">
        <v>1051</v>
      </c>
      <c t="n" s="6" r="J31">
        <v>622</v>
      </c>
      <c t="n" s="6" r="L31">
        <v>308</v>
      </c>
      <c t="n" s="6" r="N31">
        <v>12056</v>
      </c>
      <c t="n" s="6" r="P31">
        <v>0</v>
      </c>
    </row>
    <row spans="1:17" r="32">
      <c t="s" s="4" r="A32">
        <v>28</v>
      </c>
      <c t="n" s="6" r="L32">
        <v>0</v>
      </c>
    </row>
    <row spans="1:17" r="33">
      <c t="s" s="4" r="A33">
        <v>29</v>
      </c>
      <c t="n" s="6" r="B33">
        <v>0</v>
      </c>
      <c t="n" s="6" r="D33">
        <v>0</v>
      </c>
      <c t="n" s="6" r="F33">
        <v>0</v>
      </c>
      <c t="n" s="6" r="L33">
        <v>0</v>
      </c>
    </row>
    <row spans="1:17" r="34">
      <c t="s" s="4" r="A34">
        <v>847</v>
      </c>
      <c t="n" s="6" r="B34">
        <v>53558</v>
      </c>
      <c t="n" s="6" r="D34">
        <v>43455</v>
      </c>
      <c t="n" s="6" r="F34">
        <v>47951</v>
      </c>
      <c t="n" s="6" r="L34">
        <v>88621</v>
      </c>
    </row>
    <row spans="1:17" r="35">
      <c t="s" s="4" r="A35">
        <v>30</v>
      </c>
      <c t="n" s="6" r="B35">
        <v>0</v>
      </c>
      <c t="n" s="6" r="D35">
        <v>0</v>
      </c>
      <c t="n" s="6" r="F35">
        <v>0</v>
      </c>
      <c t="n" s="6" r="L35">
        <v>0</v>
      </c>
    </row>
    <row spans="1:17" r="36">
      <c t="s" s="4" r="A36">
        <v>31</v>
      </c>
      <c t="n" s="6" r="B36">
        <v>422</v>
      </c>
      <c t="n" s="6" r="D36">
        <v>497</v>
      </c>
      <c t="n" s="6" r="F36">
        <v>57</v>
      </c>
      <c t="n" s="6" r="L36">
        <v>277</v>
      </c>
    </row>
    <row spans="1:17" r="37">
      <c t="s" s="4" r="A37">
        <v>32</v>
      </c>
      <c t="n" s="6" r="B37">
        <v>90991</v>
      </c>
      <c t="n" s="6" r="D37">
        <v>47300</v>
      </c>
      <c t="n" s="6" r="F37">
        <v>52144</v>
      </c>
      <c t="n" s="6" r="L37">
        <v>89206</v>
      </c>
    </row>
    <row spans="1:17" r="38">
      <c t="s" s="4" r="A38">
        <v>33</v>
      </c>
      <c t="n" s="6" r="B38">
        <v>11</v>
      </c>
      <c t="n" s="6" r="D38">
        <v>13</v>
      </c>
      <c t="n" s="6" r="F38">
        <v>14</v>
      </c>
      <c t="n" s="6" r="L38">
        <v>23</v>
      </c>
    </row>
    <row spans="1:17" r="39">
      <c t="s" s="4" r="A39">
        <v>34</v>
      </c>
      <c t="n" s="6" r="B39">
        <v>0</v>
      </c>
      <c t="n" s="6" r="D39">
        <v>0</v>
      </c>
      <c t="n" s="6" r="F39">
        <v>0</v>
      </c>
      <c t="n" s="6" r="L39">
        <v>0</v>
      </c>
    </row>
    <row spans="1:17" r="40">
      <c t="s" s="4" r="A40">
        <v>848</v>
      </c>
      <c t="n" s="6" r="B40">
        <v>273774</v>
      </c>
      <c t="n" s="6" r="D40">
        <v>278626</v>
      </c>
      <c t="n" s="6" r="F40">
        <v>325161</v>
      </c>
      <c t="n" s="6" r="L40">
        <v>277238</v>
      </c>
    </row>
    <row spans="1:17" r="41">
      <c t="s" s="4" r="A41">
        <v>35</v>
      </c>
      <c t="n" s="6" r="B41">
        <v>1109</v>
      </c>
      <c t="n" s="6" r="D41">
        <v>1436</v>
      </c>
      <c t="n" s="6" r="F41">
        <v>1553</v>
      </c>
      <c t="n" s="6" r="L41">
        <v>7511</v>
      </c>
    </row>
    <row spans="1:17" r="42">
      <c t="s" s="4" r="A42">
        <v>36</v>
      </c>
      <c t="n" s="6" r="B42">
        <v>365885</v>
      </c>
      <c t="n" s="6" r="D42">
        <v>327375</v>
      </c>
      <c t="n" s="6" r="F42">
        <v>378872</v>
      </c>
      <c t="n" s="6" r="L42">
        <v>373978</v>
      </c>
    </row>
    <row spans="1:17" r="43">
      <c t="s" s="3" r="A43">
        <v>37</v>
      </c>
    </row>
    <row spans="1:17" r="44">
      <c t="s" s="4" r="A44">
        <v>38</v>
      </c>
      <c t="n" s="6" r="B44">
        <v>428</v>
      </c>
      <c t="n" s="6" r="D44">
        <v>354</v>
      </c>
      <c t="n" s="6" r="F44">
        <v>56</v>
      </c>
      <c t="n" s="6" r="L44">
        <v>151</v>
      </c>
    </row>
    <row spans="1:17" r="45">
      <c t="s" s="4" r="A45">
        <v>849</v>
      </c>
      <c t="n" s="6" r="B45">
        <v>0</v>
      </c>
      <c t="n" s="6" r="D45">
        <v>0</v>
      </c>
      <c t="n" s="6" r="F45">
        <v>0</v>
      </c>
      <c t="n" s="6" r="L45">
        <v>0</v>
      </c>
    </row>
    <row spans="1:17" r="46">
      <c t="s" s="4" r="A46">
        <v>39</v>
      </c>
      <c t="n" s="6" r="B46">
        <v>1006</v>
      </c>
      <c t="n" s="6" r="D46">
        <v>1102</v>
      </c>
      <c t="n" s="6" r="F46">
        <v>1284</v>
      </c>
      <c t="n" s="6" r="L46">
        <v>513</v>
      </c>
    </row>
    <row spans="1:17" r="47">
      <c t="s" s="4" r="A47">
        <v>40</v>
      </c>
      <c t="n" s="6" r="B47">
        <v>-4</v>
      </c>
      <c t="n" s="6" r="D47">
        <v>0</v>
      </c>
      <c t="n" s="6" r="F47">
        <v>319</v>
      </c>
      <c t="n" s="6" r="L47">
        <v>769</v>
      </c>
    </row>
    <row spans="1:17" r="48">
      <c t="s" s="4" r="A48">
        <v>41</v>
      </c>
      <c t="n" s="6" r="B48">
        <v>2000</v>
      </c>
      <c t="n" s="6" r="D48">
        <v>2000</v>
      </c>
      <c t="n" s="6" r="F48">
        <v>2000</v>
      </c>
      <c t="n" s="6" r="L48">
        <v>2000</v>
      </c>
    </row>
    <row spans="1:17" r="49">
      <c t="s" s="4" r="A49">
        <v>42</v>
      </c>
      <c t="n" s="6" r="B49">
        <v>3430</v>
      </c>
      <c t="n" s="6" r="D49">
        <v>3456</v>
      </c>
      <c t="n" s="6" r="F49">
        <v>3659</v>
      </c>
      <c t="n" s="6" r="L49">
        <v>3433</v>
      </c>
    </row>
    <row spans="1:17" r="50">
      <c t="s" s="4" r="A50">
        <v>43</v>
      </c>
      <c t="n" s="6" r="B50">
        <v>188166</v>
      </c>
      <c t="n" s="6" r="D50">
        <v>240891</v>
      </c>
      <c t="n" s="6" r="F50">
        <v>241117</v>
      </c>
      <c t="n" s="6" r="L50">
        <v>194688</v>
      </c>
    </row>
    <row spans="1:17" r="51">
      <c t="s" s="4" r="A51">
        <v>44</v>
      </c>
      <c t="n" s="6" r="B51">
        <v>0</v>
      </c>
      <c t="n" s="6" r="D51">
        <v>0</v>
      </c>
      <c t="n" s="6" r="F51">
        <v>0</v>
      </c>
      <c t="n" s="6" r="L51">
        <v>0</v>
      </c>
    </row>
    <row spans="1:17" r="52">
      <c t="s" s="4" r="A52">
        <v>45</v>
      </c>
      <c t="n" s="6" r="B52">
        <v>191596</v>
      </c>
      <c t="n" s="6" r="D52">
        <v>244347</v>
      </c>
      <c t="n" s="6" r="F52">
        <v>244776</v>
      </c>
      <c t="n" s="6" r="L52">
        <v>198121</v>
      </c>
    </row>
    <row spans="1:17" r="53">
      <c t="s" s="4" r="A53">
        <v>850</v>
      </c>
      <c t="n" s="6" r="B53">
        <v>174289</v>
      </c>
      <c t="n" s="6" r="D53">
        <v>83028</v>
      </c>
      <c t="n" s="6" r="F53">
        <v>134096</v>
      </c>
      <c t="n" s="6" r="L53">
        <v>175857</v>
      </c>
    </row>
    <row spans="1:17" r="54">
      <c t="s" s="4" r="A54">
        <v>52</v>
      </c>
      <c t="n" s="6" r="B54">
        <v>0</v>
      </c>
      <c t="n" s="6" r="D54">
        <v>0</v>
      </c>
      <c t="n" s="6" r="F54">
        <v>0</v>
      </c>
      <c t="n" s="6" r="L54">
        <v>0</v>
      </c>
    </row>
    <row spans="1:17" r="55">
      <c t="s" s="4" r="A55">
        <v>53</v>
      </c>
      <c t="n" s="6" r="B55">
        <v>174289</v>
      </c>
      <c t="n" s="6" r="D55">
        <v>83028</v>
      </c>
      <c t="n" s="6" r="F55">
        <v>134096</v>
      </c>
      <c t="n" s="6" r="L55">
        <v>175857</v>
      </c>
    </row>
    <row spans="1:17" r="56">
      <c t="s" s="4" r="A56">
        <v>54</v>
      </c>
      <c t="n" s="6" r="B56">
        <v>365885</v>
      </c>
      <c t="n" s="6" r="D56">
        <v>327375</v>
      </c>
      <c t="n" s="6" r="F56">
        <v>378872</v>
      </c>
      <c t="n" s="6" r="L56">
        <v>373978</v>
      </c>
    </row>
    <row spans="1:17" r="57">
      <c t="s" s="4" r="A57">
        <v>852</v>
      </c>
    </row>
    <row spans="1:17" r="58">
      <c t="s" s="3" r="A58">
        <v>25</v>
      </c>
    </row>
    <row spans="1:17" r="59">
      <c t="s" s="4" r="A59">
        <v>26</v>
      </c>
      <c t="n" s="6" r="B59">
        <v>2477</v>
      </c>
      <c t="n" s="6" r="D59">
        <v>1946</v>
      </c>
      <c t="n" s="6" r="F59">
        <v>5077</v>
      </c>
      <c t="n" s="6" r="H59">
        <v>4988</v>
      </c>
      <c t="n" s="6" r="J59">
        <v>2846</v>
      </c>
      <c t="n" s="6" r="L59">
        <v>3490</v>
      </c>
      <c t="n" s="6" r="N59">
        <v>3991</v>
      </c>
      <c t="n" s="6" r="P59">
        <v>10498</v>
      </c>
    </row>
    <row spans="1:17" r="60">
      <c t="s" s="4" r="A60">
        <v>28</v>
      </c>
      <c t="n" s="6" r="L60">
        <v>691</v>
      </c>
    </row>
    <row spans="1:17" r="61">
      <c t="s" s="4" r="A61">
        <v>29</v>
      </c>
      <c t="n" s="6" r="B61">
        <v>23775</v>
      </c>
      <c t="n" s="6" r="D61">
        <v>33471</v>
      </c>
      <c t="n" s="6" r="F61">
        <v>39292</v>
      </c>
      <c t="n" s="6" r="L61">
        <v>71504</v>
      </c>
    </row>
    <row spans="1:17" r="62">
      <c t="s" s="4" r="A62">
        <v>847</v>
      </c>
      <c t="n" s="6" r="B62">
        <v>155962</v>
      </c>
      <c t="n" s="6" r="D62">
        <v>164474</v>
      </c>
      <c t="n" s="6" r="F62">
        <v>160108</v>
      </c>
      <c t="n" s="6" r="L62">
        <v>120401</v>
      </c>
    </row>
    <row spans="1:17" r="63">
      <c t="s" s="4" r="A63">
        <v>30</v>
      </c>
      <c t="n" s="6" r="B63">
        <v>15969</v>
      </c>
      <c t="n" s="6" r="D63">
        <v>12852</v>
      </c>
      <c t="n" s="6" r="F63">
        <v>19180</v>
      </c>
      <c t="n" s="6" r="L63">
        <v>18828</v>
      </c>
    </row>
    <row spans="1:17" r="64">
      <c t="s" s="4" r="A64">
        <v>31</v>
      </c>
      <c t="n" s="6" r="B64">
        <v>6270</v>
      </c>
      <c t="n" s="6" r="D64">
        <v>4846</v>
      </c>
      <c t="n" s="6" r="F64">
        <v>4282</v>
      </c>
      <c t="n" s="6" r="L64">
        <v>3802</v>
      </c>
    </row>
    <row spans="1:17" r="65">
      <c t="s" s="4" r="A65">
        <v>32</v>
      </c>
      <c t="n" s="6" r="B65">
        <v>204453</v>
      </c>
      <c t="n" s="6" r="D65">
        <v>217589</v>
      </c>
      <c t="n" s="6" r="F65">
        <v>227939</v>
      </c>
      <c t="n" s="6" r="L65">
        <v>218716</v>
      </c>
    </row>
    <row spans="1:17" r="66">
      <c t="s" s="4" r="A66">
        <v>33</v>
      </c>
      <c t="n" s="6" r="B66">
        <v>170950</v>
      </c>
      <c t="n" s="6" r="D66">
        <v>170117</v>
      </c>
      <c t="n" s="6" r="F66">
        <v>164500</v>
      </c>
      <c t="n" s="6" r="L66">
        <v>136240</v>
      </c>
    </row>
    <row spans="1:17" r="67">
      <c t="s" s="4" r="A67">
        <v>34</v>
      </c>
      <c t="n" s="6" r="B67">
        <v>10938</v>
      </c>
      <c t="n" s="6" r="D67">
        <v>11359</v>
      </c>
      <c t="n" s="6" r="F67">
        <v>45524</v>
      </c>
      <c t="n" s="6" r="L67">
        <v>66750</v>
      </c>
    </row>
    <row spans="1:17" r="68">
      <c t="s" s="4" r="A68">
        <v>848</v>
      </c>
      <c t="n" s="6" r="B68">
        <v>0</v>
      </c>
      <c t="n" s="6" r="D68">
        <v>0</v>
      </c>
      <c t="n" s="6" r="F68">
        <v>0</v>
      </c>
      <c t="n" s="6" r="L68">
        <v>0</v>
      </c>
    </row>
    <row spans="1:17" r="69">
      <c t="s" s="4" r="A69">
        <v>35</v>
      </c>
      <c t="n" s="6" r="B69">
        <v>6264</v>
      </c>
      <c t="n" s="6" r="D69">
        <v>6770</v>
      </c>
      <c t="n" s="6" r="F69">
        <v>7377</v>
      </c>
      <c t="n" s="6" r="L69">
        <v>5315</v>
      </c>
    </row>
    <row spans="1:17" r="70">
      <c t="s" s="4" r="A70">
        <v>36</v>
      </c>
      <c t="n" s="6" r="B70">
        <v>392605</v>
      </c>
      <c t="n" s="6" r="D70">
        <v>405835</v>
      </c>
      <c t="n" s="6" r="F70">
        <v>445340</v>
      </c>
      <c t="n" s="6" r="L70">
        <v>427021</v>
      </c>
    </row>
    <row spans="1:17" r="71">
      <c t="s" s="3" r="A71">
        <v>37</v>
      </c>
    </row>
    <row spans="1:17" r="72">
      <c t="s" s="4" r="A72">
        <v>38</v>
      </c>
      <c t="n" s="6" r="B72">
        <v>6964</v>
      </c>
      <c t="n" s="6" r="D72">
        <v>11996</v>
      </c>
      <c t="n" s="6" r="F72">
        <v>9941</v>
      </c>
      <c t="n" s="6" r="L72">
        <v>21401</v>
      </c>
    </row>
    <row spans="1:17" r="73">
      <c t="s" s="4" r="A73">
        <v>849</v>
      </c>
      <c t="n" s="6" r="B73">
        <v>0</v>
      </c>
      <c t="n" s="6" r="D73">
        <v>0</v>
      </c>
      <c t="n" s="6" r="F73">
        <v>0</v>
      </c>
      <c t="n" s="6" r="L73">
        <v>0</v>
      </c>
    </row>
    <row spans="1:17" r="74">
      <c t="s" s="4" r="A74">
        <v>39</v>
      </c>
      <c t="n" s="6" r="B74">
        <v>1900</v>
      </c>
      <c t="n" s="6" r="D74">
        <v>3394</v>
      </c>
      <c t="n" s="6" r="F74">
        <v>1910</v>
      </c>
      <c t="n" s="6" r="L74">
        <v>6236</v>
      </c>
    </row>
    <row spans="1:17" r="75">
      <c t="s" s="4" r="A75">
        <v>40</v>
      </c>
      <c t="n" s="6" r="B75">
        <v>1101</v>
      </c>
      <c t="n" s="6" r="D75">
        <v>3021</v>
      </c>
      <c t="n" s="6" r="F75">
        <v>575</v>
      </c>
      <c t="n" s="6" r="L75">
        <v>11978</v>
      </c>
    </row>
    <row spans="1:17" r="76">
      <c t="s" s="4" r="A76">
        <v>41</v>
      </c>
      <c t="n" s="6" r="B76">
        <v>917</v>
      </c>
      <c t="n" s="6" r="D76">
        <v>816</v>
      </c>
      <c t="n" s="6" r="F76">
        <v>1258</v>
      </c>
      <c t="n" s="6" r="L76">
        <v>0</v>
      </c>
    </row>
    <row spans="1:17" r="77">
      <c t="s" s="4" r="A77">
        <v>42</v>
      </c>
      <c t="n" s="6" r="B77">
        <v>10882</v>
      </c>
      <c t="n" s="6" r="D77">
        <v>19227</v>
      </c>
      <c t="n" s="6" r="F77">
        <v>13684</v>
      </c>
      <c t="n" s="6" r="L77">
        <v>39615</v>
      </c>
    </row>
    <row spans="1:17" r="78">
      <c t="s" s="4" r="A78">
        <v>43</v>
      </c>
      <c t="n" s="6" r="B78">
        <v>4074</v>
      </c>
      <c t="n" s="6" r="D78">
        <v>4851</v>
      </c>
      <c t="n" s="6" r="F78">
        <v>5666</v>
      </c>
      <c t="n" s="6" r="L78">
        <v>3676</v>
      </c>
    </row>
    <row spans="1:17" r="79">
      <c t="s" s="4" r="A79">
        <v>44</v>
      </c>
      <c t="n" s="6" r="B79">
        <v>2008</v>
      </c>
      <c t="n" s="6" r="D79">
        <v>1972</v>
      </c>
      <c t="n" s="6" r="F79">
        <v>1935</v>
      </c>
      <c t="n" s="6" r="L79">
        <v>1799</v>
      </c>
    </row>
    <row spans="1:17" r="80">
      <c t="s" s="4" r="A80">
        <v>45</v>
      </c>
      <c t="n" s="6" r="B80">
        <v>16964</v>
      </c>
      <c t="n" s="6" r="D80">
        <v>26050</v>
      </c>
      <c t="n" s="6" r="F80">
        <v>21285</v>
      </c>
      <c t="n" s="6" r="L80">
        <v>45090</v>
      </c>
    </row>
    <row spans="1:17" r="81">
      <c t="s" s="4" r="A81">
        <v>850</v>
      </c>
      <c t="n" s="6" r="B81">
        <v>375641</v>
      </c>
      <c t="n" s="6" r="D81">
        <v>379785</v>
      </c>
      <c t="n" s="6" r="F81">
        <v>424055</v>
      </c>
      <c t="n" s="6" r="L81">
        <v>381931</v>
      </c>
    </row>
    <row spans="1:17" r="82">
      <c t="s" s="4" r="A82">
        <v>52</v>
      </c>
      <c t="n" s="6" r="B82">
        <v>0</v>
      </c>
      <c t="n" s="6" r="D82">
        <v>0</v>
      </c>
      <c t="n" s="6" r="F82">
        <v>0</v>
      </c>
      <c t="n" s="6" r="L82">
        <v>0</v>
      </c>
    </row>
    <row spans="1:17" r="83">
      <c t="s" s="4" r="A83">
        <v>53</v>
      </c>
      <c t="n" s="6" r="B83">
        <v>375641</v>
      </c>
      <c t="n" s="6" r="D83">
        <v>379785</v>
      </c>
      <c t="n" s="6" r="F83">
        <v>424055</v>
      </c>
      <c t="n" s="6" r="L83">
        <v>381931</v>
      </c>
    </row>
    <row spans="1:17" r="84">
      <c t="s" s="4" r="A84">
        <v>54</v>
      </c>
      <c t="n" s="6" r="B84">
        <v>392605</v>
      </c>
      <c t="n" s="6" r="D84">
        <v>405835</v>
      </c>
      <c t="n" s="6" r="F84">
        <v>445340</v>
      </c>
      <c t="n" s="6" r="L84">
        <v>427021</v>
      </c>
    </row>
    <row spans="1:17" r="85">
      <c t="s" s="4" r="A85">
        <v>853</v>
      </c>
    </row>
    <row spans="1:17" r="86">
      <c t="s" s="3" r="A86">
        <v>25</v>
      </c>
    </row>
    <row spans="1:17" r="87">
      <c t="s" s="4" r="A87">
        <v>26</v>
      </c>
      <c t="n" s="6" r="B87">
        <v>174</v>
      </c>
      <c t="n" s="6" r="D87">
        <v>466</v>
      </c>
      <c t="n" s="6" r="F87">
        <v>1841</v>
      </c>
      <c t="n" s="6" r="H87">
        <v>981</v>
      </c>
      <c t="n" s="6" r="J87">
        <v>1543</v>
      </c>
      <c t="n" s="6" r="L87">
        <v>1011</v>
      </c>
      <c t="n" s="6" r="N87">
        <v>4561</v>
      </c>
      <c t="n" s="6" r="P87">
        <v>0</v>
      </c>
    </row>
    <row spans="1:17" r="88">
      <c t="s" s="4" r="A88">
        <v>28</v>
      </c>
      <c t="n" s="6" r="L88">
        <v>0</v>
      </c>
    </row>
    <row spans="1:17" r="89">
      <c t="s" s="4" r="A89">
        <v>29</v>
      </c>
      <c t="n" s="6" r="B89">
        <v>0</v>
      </c>
      <c t="n" s="6" r="D89">
        <v>0</v>
      </c>
      <c t="n" s="6" r="F89">
        <v>2185</v>
      </c>
      <c t="n" s="6" r="L89">
        <v>10613</v>
      </c>
    </row>
    <row spans="1:17" r="90">
      <c t="s" s="4" r="A90">
        <v>847</v>
      </c>
      <c t="n" s="6" r="B90">
        <v>0</v>
      </c>
      <c t="n" s="6" r="D90">
        <v>0</v>
      </c>
      <c t="n" s="6" r="F90">
        <v>0</v>
      </c>
      <c t="n" s="6" r="L90">
        <v>0</v>
      </c>
    </row>
    <row spans="1:17" r="91">
      <c t="s" s="4" r="A91">
        <v>30</v>
      </c>
      <c t="n" s="6" r="B91">
        <v>12859</v>
      </c>
      <c t="n" s="6" r="D91">
        <v>9814</v>
      </c>
      <c t="n" s="6" r="F91">
        <v>9159</v>
      </c>
      <c t="n" s="6" r="L91">
        <v>6521</v>
      </c>
    </row>
    <row spans="1:17" r="92">
      <c t="s" s="4" r="A92">
        <v>31</v>
      </c>
      <c t="n" s="6" r="B92">
        <v>421</v>
      </c>
      <c t="n" s="6" r="D92">
        <v>449</v>
      </c>
      <c t="n" s="6" r="F92">
        <v>501</v>
      </c>
      <c t="n" s="6" r="L92">
        <v>2479</v>
      </c>
    </row>
    <row spans="1:17" r="93">
      <c t="s" s="4" r="A93">
        <v>32</v>
      </c>
      <c t="n" s="6" r="B93">
        <v>13454</v>
      </c>
      <c t="n" s="6" r="D93">
        <v>10729</v>
      </c>
      <c t="n" s="6" r="F93">
        <v>13686</v>
      </c>
      <c t="n" s="6" r="L93">
        <v>20624</v>
      </c>
    </row>
    <row spans="1:17" r="94">
      <c t="s" s="4" r="A94">
        <v>33</v>
      </c>
      <c t="n" s="6" r="B94">
        <v>237258</v>
      </c>
      <c t="n" s="6" r="D94">
        <v>236173</v>
      </c>
      <c t="n" s="6" r="F94">
        <v>228998</v>
      </c>
      <c t="n" s="6" r="L94">
        <v>148131</v>
      </c>
    </row>
    <row spans="1:17" r="95">
      <c t="s" s="4" r="A95">
        <v>34</v>
      </c>
      <c t="n" s="6" r="B95">
        <v>0</v>
      </c>
      <c t="n" s="6" r="D95">
        <v>0</v>
      </c>
      <c t="n" s="6" r="F95">
        <v>0</v>
      </c>
      <c t="n" s="6" r="L95">
        <v>0</v>
      </c>
    </row>
    <row spans="1:17" r="96">
      <c t="s" s="4" r="A96">
        <v>848</v>
      </c>
      <c t="n" s="6" r="B96">
        <v>224250</v>
      </c>
      <c t="n" s="6" r="D96">
        <v>224250</v>
      </c>
      <c t="n" s="6" r="F96">
        <v>224250</v>
      </c>
      <c t="n" s="6" r="L96">
        <v>224250</v>
      </c>
    </row>
    <row spans="1:17" r="97">
      <c t="s" s="4" r="A97">
        <v>35</v>
      </c>
      <c t="n" s="6" r="B97">
        <v>750</v>
      </c>
      <c t="n" s="6" r="D97">
        <v>825</v>
      </c>
      <c t="n" s="6" r="F97">
        <v>900</v>
      </c>
      <c t="n" s="6" r="L97">
        <v>0</v>
      </c>
    </row>
    <row spans="1:17" r="98">
      <c t="s" s="4" r="A98">
        <v>36</v>
      </c>
      <c t="n" s="6" r="B98">
        <v>475712</v>
      </c>
      <c t="n" s="6" r="D98">
        <v>471977</v>
      </c>
      <c t="n" s="6" r="F98">
        <v>467834</v>
      </c>
      <c t="n" s="6" r="L98">
        <v>393005</v>
      </c>
    </row>
    <row spans="1:17" r="99">
      <c t="s" s="3" r="A99">
        <v>37</v>
      </c>
    </row>
    <row spans="1:17" r="100">
      <c t="s" s="4" r="A100">
        <v>38</v>
      </c>
      <c t="n" s="6" r="B100">
        <v>8085</v>
      </c>
      <c t="n" s="6" r="D100">
        <v>8175</v>
      </c>
      <c t="n" s="6" r="F100">
        <v>14240</v>
      </c>
      <c t="n" s="6" r="L100">
        <v>4496</v>
      </c>
    </row>
    <row spans="1:17" r="101">
      <c t="s" s="4" r="A101">
        <v>849</v>
      </c>
      <c t="n" s="6" r="B101">
        <v>209520</v>
      </c>
      <c t="n" s="6" r="D101">
        <v>207929</v>
      </c>
      <c t="n" s="6" r="F101">
        <v>208059</v>
      </c>
      <c t="n" s="6" r="L101">
        <v>209021</v>
      </c>
    </row>
    <row spans="1:17" r="102">
      <c t="s" s="4" r="A102">
        <v>39</v>
      </c>
      <c t="n" s="6" r="B102">
        <v>1942</v>
      </c>
      <c t="n" s="6" r="D102">
        <v>2879</v>
      </c>
      <c t="n" s="6" r="F102">
        <v>3235</v>
      </c>
      <c t="n" s="6" r="L102">
        <v>5500</v>
      </c>
    </row>
    <row spans="1:17" r="103">
      <c t="s" s="4" r="A103">
        <v>40</v>
      </c>
      <c t="n" s="6" r="B103">
        <v>120152</v>
      </c>
      <c t="n" s="6" r="D103">
        <v>116835</v>
      </c>
      <c t="n" s="6" r="F103">
        <v>105852</v>
      </c>
      <c t="n" s="6" r="L103">
        <v>45173</v>
      </c>
    </row>
    <row spans="1:17" r="104">
      <c t="s" s="4" r="A104">
        <v>41</v>
      </c>
      <c t="n" s="6" r="B104">
        <v>0</v>
      </c>
      <c t="n" s="6" r="D104">
        <v>0</v>
      </c>
      <c t="n" s="6" r="F104">
        <v>0</v>
      </c>
      <c t="n" s="6" r="L104">
        <v>0</v>
      </c>
    </row>
    <row spans="1:17" r="105">
      <c t="s" s="4" r="A105">
        <v>42</v>
      </c>
      <c t="n" s="6" r="B105">
        <v>339699</v>
      </c>
      <c t="n" s="6" r="D105">
        <v>335818</v>
      </c>
      <c t="n" s="6" r="F105">
        <v>331386</v>
      </c>
      <c t="n" s="6" r="L105">
        <v>264190</v>
      </c>
    </row>
    <row spans="1:17" r="106">
      <c t="s" s="4" r="A106">
        <v>43</v>
      </c>
      <c t="n" s="6" r="B106">
        <v>0</v>
      </c>
      <c t="n" s="6" r="D106">
        <v>0</v>
      </c>
      <c t="n" s="6" r="F106">
        <v>0</v>
      </c>
      <c t="n" s="6" r="L106">
        <v>0</v>
      </c>
    </row>
    <row spans="1:17" r="107">
      <c t="s" s="4" r="A107">
        <v>44</v>
      </c>
      <c t="n" s="6" r="B107">
        <v>5611</v>
      </c>
      <c t="n" s="6" r="D107">
        <v>5182</v>
      </c>
      <c t="n" s="6" r="F107">
        <v>5131</v>
      </c>
      <c t="n" s="6" r="L107">
        <v>4931</v>
      </c>
    </row>
    <row spans="1:17" r="108">
      <c t="s" s="4" r="A108">
        <v>45</v>
      </c>
      <c t="n" s="6" r="B108">
        <v>345310</v>
      </c>
      <c t="n" s="6" r="D108">
        <v>341000</v>
      </c>
      <c t="n" s="6" r="F108">
        <v>336517</v>
      </c>
      <c t="n" s="6" r="L108">
        <v>269121</v>
      </c>
    </row>
    <row spans="1:17" r="109">
      <c t="s" s="4" r="A109">
        <v>850</v>
      </c>
      <c t="n" s="6" r="B109">
        <v>123200</v>
      </c>
      <c t="n" s="6" r="D109">
        <v>123755</v>
      </c>
      <c t="n" s="6" r="F109">
        <v>125724</v>
      </c>
      <c t="n" s="6" r="L109">
        <v>121223</v>
      </c>
    </row>
    <row spans="1:17" r="110">
      <c t="s" s="4" r="A110">
        <v>52</v>
      </c>
      <c t="n" s="6" r="B110">
        <v>7202</v>
      </c>
      <c t="n" s="6" r="D110">
        <v>7222</v>
      </c>
      <c t="n" s="6" r="F110">
        <v>5593</v>
      </c>
      <c t="n" s="6" r="L110">
        <v>2661</v>
      </c>
    </row>
    <row spans="1:17" r="111">
      <c t="s" s="4" r="A111">
        <v>53</v>
      </c>
      <c t="n" s="6" r="B111">
        <v>130402</v>
      </c>
      <c t="n" s="6" r="D111">
        <v>130977</v>
      </c>
      <c t="n" s="6" r="F111">
        <v>131317</v>
      </c>
      <c t="n" s="6" r="L111">
        <v>123884</v>
      </c>
    </row>
    <row spans="1:17" r="112">
      <c t="s" s="4" r="A112">
        <v>54</v>
      </c>
      <c t="n" s="6" r="B112">
        <v>475712</v>
      </c>
      <c t="n" s="6" r="D112">
        <v>471977</v>
      </c>
      <c t="n" s="6" r="F112">
        <v>467834</v>
      </c>
      <c t="n" s="6" r="L112">
        <v>393005</v>
      </c>
    </row>
    <row spans="1:17" r="113">
      <c t="s" s="4" r="A113">
        <v>854</v>
      </c>
    </row>
    <row spans="1:17" r="114">
      <c t="s" s="3" r="A114">
        <v>25</v>
      </c>
    </row>
    <row spans="1:17" r="115">
      <c t="s" s="4" r="A115">
        <v>26</v>
      </c>
      <c t="n" s="6" r="B115">
        <v>0</v>
      </c>
      <c t="n" s="6" r="D115">
        <v>0</v>
      </c>
      <c t="n" s="6" r="F115">
        <v>0</v>
      </c>
      <c t="n" s="7" r="H115">
        <v>0</v>
      </c>
      <c t="n" s="7" r="J115">
        <v>0</v>
      </c>
      <c t="n" s="6" r="L115">
        <v>0</v>
      </c>
      <c t="n" s="7" r="N115">
        <v>0</v>
      </c>
      <c t="n" s="7" r="P115">
        <v>0</v>
      </c>
    </row>
    <row spans="1:17" r="116">
      <c t="s" s="4" r="A116">
        <v>28</v>
      </c>
      <c t="n" s="6" r="L116">
        <v>0</v>
      </c>
    </row>
    <row spans="1:17" r="117">
      <c t="s" s="4" r="A117">
        <v>29</v>
      </c>
      <c t="n" s="6" r="B117">
        <v>0</v>
      </c>
      <c t="n" s="6" r="D117">
        <v>0</v>
      </c>
      <c t="n" s="6" r="F117">
        <v>0</v>
      </c>
      <c t="n" s="6" r="L117">
        <v>0</v>
      </c>
    </row>
    <row spans="1:17" r="118">
      <c t="s" s="4" r="A118">
        <v>847</v>
      </c>
      <c t="n" s="6" r="B118">
        <v>-209520</v>
      </c>
      <c t="n" s="6" r="D118">
        <v>-207929</v>
      </c>
      <c t="n" s="6" r="F118">
        <v>-208059</v>
      </c>
      <c t="n" s="6" r="L118">
        <v>-209022</v>
      </c>
    </row>
    <row spans="1:17" r="119">
      <c t="s" s="4" r="A119">
        <v>30</v>
      </c>
      <c t="n" s="6" r="B119">
        <v>-817</v>
      </c>
      <c t="n" s="6" r="D119">
        <v>-664</v>
      </c>
      <c t="n" s="6" r="F119">
        <v>-368</v>
      </c>
      <c t="n" s="6" r="L119">
        <v>-1665</v>
      </c>
    </row>
    <row spans="1:17" r="120">
      <c t="s" s="4" r="A120">
        <v>31</v>
      </c>
      <c t="n" s="6" r="B120">
        <v>0</v>
      </c>
      <c t="n" s="6" r="D120">
        <v>0</v>
      </c>
      <c t="n" s="6" r="F120">
        <v>0</v>
      </c>
      <c t="n" s="6" r="L120">
        <v>0</v>
      </c>
    </row>
    <row spans="1:17" r="121">
      <c t="s" s="4" r="A121">
        <v>32</v>
      </c>
      <c t="n" s="6" r="B121">
        <v>-210337</v>
      </c>
      <c t="n" s="6" r="D121">
        <v>-208593</v>
      </c>
      <c t="n" s="6" r="F121">
        <v>-208427</v>
      </c>
      <c t="n" s="6" r="L121">
        <v>-210687</v>
      </c>
    </row>
    <row spans="1:17" r="122">
      <c t="s" s="4" r="A122">
        <v>33</v>
      </c>
      <c t="n" s="6" r="B122">
        <v>0</v>
      </c>
      <c t="n" s="6" r="D122">
        <v>0</v>
      </c>
      <c t="n" s="6" r="F122">
        <v>0</v>
      </c>
      <c t="n" s="6" r="L122">
        <v>0</v>
      </c>
    </row>
    <row spans="1:17" r="123">
      <c t="s" s="4" r="A123">
        <v>34</v>
      </c>
      <c t="n" s="6" r="B123">
        <v>0</v>
      </c>
      <c t="n" s="6" r="D123">
        <v>0</v>
      </c>
      <c t="n" s="6" r="F123">
        <v>0</v>
      </c>
      <c t="n" s="6" r="L123">
        <v>0</v>
      </c>
    </row>
    <row spans="1:17" r="124">
      <c t="s" s="4" r="A124">
        <v>848</v>
      </c>
      <c t="n" s="6" r="B124">
        <v>-498024</v>
      </c>
      <c t="n" s="6" r="D124">
        <v>-502876</v>
      </c>
      <c t="n" s="6" r="F124">
        <v>-549411</v>
      </c>
      <c t="n" s="6" r="L124">
        <v>-501488</v>
      </c>
    </row>
    <row spans="1:17" r="125">
      <c t="s" s="4" r="A125">
        <v>35</v>
      </c>
      <c t="n" s="6" r="B125">
        <v>0</v>
      </c>
      <c t="n" s="6" r="D125">
        <v>0</v>
      </c>
      <c t="n" s="6" r="F125">
        <v>0</v>
      </c>
      <c t="n" s="6" r="L125">
        <v>0</v>
      </c>
    </row>
    <row spans="1:17" r="126">
      <c t="s" s="4" r="A126">
        <v>36</v>
      </c>
      <c t="n" s="6" r="B126">
        <v>-708361</v>
      </c>
      <c t="n" s="6" r="D126">
        <v>-711469</v>
      </c>
      <c t="n" s="6" r="F126">
        <v>-757838</v>
      </c>
      <c t="n" s="6" r="L126">
        <v>-712175</v>
      </c>
    </row>
    <row spans="1:17" r="127">
      <c t="s" s="3" r="A127">
        <v>37</v>
      </c>
    </row>
    <row spans="1:17" r="128">
      <c t="s" s="4" r="A128">
        <v>38</v>
      </c>
      <c t="n" s="6" r="B128">
        <v>0</v>
      </c>
      <c t="n" s="6" r="D128">
        <v>0</v>
      </c>
      <c t="n" s="6" r="F128">
        <v>0</v>
      </c>
      <c t="n" s="6" r="L128">
        <v>0</v>
      </c>
    </row>
    <row spans="1:17" r="129">
      <c t="s" s="4" r="A129">
        <v>849</v>
      </c>
      <c t="n" s="6" r="B129">
        <v>-209520</v>
      </c>
      <c t="n" s="6" r="D129">
        <v>-207929</v>
      </c>
      <c t="n" s="6" r="F129">
        <v>-208059</v>
      </c>
      <c t="n" s="6" r="L129">
        <v>-209021</v>
      </c>
    </row>
    <row spans="1:17" r="130">
      <c t="s" s="4" r="A130">
        <v>39</v>
      </c>
      <c t="n" s="6" r="B130">
        <v>0</v>
      </c>
      <c t="n" s="6" r="D130">
        <v>0</v>
      </c>
      <c t="n" s="6" r="F130">
        <v>0</v>
      </c>
      <c t="n" s="6" r="L130">
        <v>0</v>
      </c>
    </row>
    <row spans="1:17" r="131">
      <c t="s" s="4" r="A131">
        <v>40</v>
      </c>
      <c t="n" s="6" r="B131">
        <v>0</v>
      </c>
      <c t="n" s="6" r="D131">
        <v>0</v>
      </c>
      <c t="n" s="6" r="F131">
        <v>0</v>
      </c>
      <c t="n" s="6" r="L131">
        <v>0</v>
      </c>
    </row>
    <row spans="1:17" r="132">
      <c t="s" s="4" r="A132">
        <v>41</v>
      </c>
      <c t="n" s="6" r="B132">
        <v>0</v>
      </c>
      <c t="n" s="6" r="D132">
        <v>0</v>
      </c>
      <c t="n" s="6" r="F132">
        <v>0</v>
      </c>
      <c t="n" s="6" r="L132">
        <v>0</v>
      </c>
    </row>
    <row spans="1:17" r="133">
      <c t="s" s="4" r="A133">
        <v>42</v>
      </c>
      <c t="n" s="6" r="B133">
        <v>-209520</v>
      </c>
      <c t="n" s="6" r="D133">
        <v>-207929</v>
      </c>
      <c t="n" s="6" r="F133">
        <v>-208059</v>
      </c>
      <c t="n" s="6" r="L133">
        <v>-209021</v>
      </c>
    </row>
    <row spans="1:17" r="134">
      <c t="s" s="4" r="A134">
        <v>43</v>
      </c>
      <c t="n" s="6" r="B134">
        <v>0</v>
      </c>
      <c t="n" s="6" r="D134">
        <v>0</v>
      </c>
      <c t="n" s="6" r="F134">
        <v>0</v>
      </c>
      <c t="n" s="6" r="L134">
        <v>0</v>
      </c>
    </row>
    <row spans="1:17" r="135">
      <c t="s" s="4" r="A135">
        <v>44</v>
      </c>
      <c t="n" s="6" r="B135">
        <v>0</v>
      </c>
      <c t="n" s="6" r="D135">
        <v>0</v>
      </c>
      <c t="n" s="6" r="F135">
        <v>0</v>
      </c>
      <c t="n" s="6" r="L135">
        <v>0</v>
      </c>
    </row>
    <row spans="1:17" r="136">
      <c t="s" s="4" r="A136">
        <v>45</v>
      </c>
      <c t="n" s="6" r="B136">
        <v>-209520</v>
      </c>
      <c t="n" s="6" r="D136">
        <v>-207929</v>
      </c>
      <c t="n" s="6" r="F136">
        <v>-208059</v>
      </c>
      <c t="n" s="6" r="L136">
        <v>-209021</v>
      </c>
    </row>
    <row spans="1:17" r="137">
      <c t="s" s="4" r="A137">
        <v>850</v>
      </c>
      <c t="n" s="6" r="B137">
        <v>-498841</v>
      </c>
      <c t="n" s="6" r="D137">
        <v>-503540</v>
      </c>
      <c t="n" s="6" r="F137">
        <v>-549779</v>
      </c>
      <c t="n" s="6" r="L137">
        <v>-503154</v>
      </c>
    </row>
    <row spans="1:17" r="138">
      <c t="s" s="4" r="A138">
        <v>52</v>
      </c>
      <c t="n" s="6" r="B138">
        <v>0</v>
      </c>
      <c t="n" s="6" r="D138">
        <v>0</v>
      </c>
      <c t="n" s="6" r="F138">
        <v>0</v>
      </c>
      <c t="n" s="6" r="L138">
        <v>0</v>
      </c>
    </row>
    <row spans="1:17" r="139">
      <c t="s" s="4" r="A139">
        <v>53</v>
      </c>
      <c t="n" s="6" r="B139">
        <v>-498841</v>
      </c>
      <c t="n" s="6" r="D139">
        <v>-503540</v>
      </c>
      <c t="n" s="6" r="F139">
        <v>-549779</v>
      </c>
      <c t="n" s="6" r="L139">
        <v>-503154</v>
      </c>
    </row>
    <row spans="1:17" r="140">
      <c t="s" s="4" r="A140">
        <v>54</v>
      </c>
      <c t="n" s="7" r="B140">
        <v>-708361</v>
      </c>
      <c t="n" s="7" r="D140">
        <v>-711469</v>
      </c>
      <c t="n" s="7" r="F140">
        <v>-757838</v>
      </c>
      <c t="n" s="7" r="L140">
        <v>-712175</v>
      </c>
    </row>
    <row spans="1:17" r="141">
      <c t="n" r="A141"/>
    </row>
    <row spans="1:17" r="142">
      <c t="s" s="4" r="A142">
        <v>19</v>
      </c>
      <c t="s" s="4" r="B142">
        <v>55</v>
      </c>
    </row>
    <row spans="1:17" r="143">
      <c t="s" s="4" r="A143">
        <v>21</v>
      </c>
      <c t="s" s="4" r="B143">
        <v>55</v>
      </c>
    </row>
    <row spans="1:17" r="144">
      <c t="s" s="4" r="A144">
        <v>27</v>
      </c>
      <c t="s" s="4" r="B144">
        <v>56</v>
      </c>
    </row>
    <row spans="1:17" r="145">
      <c t="s" s="4" r="A145">
        <v>24</v>
      </c>
      <c t="s" s="4" r="B145">
        <v>55</v>
      </c>
    </row>
  </sheetData>
  <mergeCells count="13">
    <mergeCell ref="B1:C1"/>
    <mergeCell ref="D1:E1"/>
    <mergeCell ref="F1:G1"/>
    <mergeCell ref="H1:I1"/>
    <mergeCell ref="J1:K1"/>
    <mergeCell ref="L1:M1"/>
    <mergeCell ref="N1:O1"/>
    <mergeCell ref="P1:Q1"/>
    <mergeCell ref="A141:Q141"/>
    <mergeCell ref="B142:Q142"/>
    <mergeCell ref="B143:Q143"/>
    <mergeCell ref="B144:Q144"/>
    <mergeCell ref="B145:Q14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AC9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5"/>
    <col customWidth="1" max="21" min="21" width="4"/>
    <col customWidth="1" max="22" min="22" width="14"/>
    <col customWidth="1" max="23" min="23" width="4"/>
    <col customWidth="1" max="24" min="24" width="16"/>
    <col customWidth="1" max="25" min="25" width="4"/>
    <col customWidth="1" max="26" min="26" width="14"/>
    <col customWidth="1" max="27" min="27" width="8"/>
    <col customWidth="1" max="28" min="28" width="14"/>
    <col customWidth="1" max="29" min="29" width="4"/>
  </cols>
  <sheetData>
    <row spans="1:29" r="1">
      <c t="s" s="1" r="A1">
        <v>855</v>
      </c>
      <c t="s" s="2" r="B1">
        <v>61</v>
      </c>
      <c t="s" s="2" r="T1">
        <v>1</v>
      </c>
      <c t="s" s="2" r="X1">
        <v>62</v>
      </c>
    </row>
    <row spans="1:29" r="2">
      <c t="s" s="2" r="B2">
        <v>2</v>
      </c>
      <c t="s" s="2" r="D2">
        <v>20</v>
      </c>
      <c t="s" s="2" r="F2">
        <v>22</v>
      </c>
      <c t="s" s="2" r="G2">
        <v>63</v>
      </c>
      <c t="s" s="2" r="H2">
        <v>64</v>
      </c>
      <c t="s" s="2" r="J2">
        <v>65</v>
      </c>
      <c t="s" s="2" r="L2">
        <v>23</v>
      </c>
      <c t="s" s="2" r="M2">
        <v>66</v>
      </c>
      <c t="s" s="2" r="N2">
        <v>67</v>
      </c>
      <c t="s" s="2" r="O2">
        <v>68</v>
      </c>
      <c t="s" s="2" r="P2">
        <v>69</v>
      </c>
      <c t="s" s="2" r="Q2">
        <v>70</v>
      </c>
      <c t="s" s="2" r="R2">
        <v>71</v>
      </c>
      <c t="s" s="2" r="S2">
        <v>72</v>
      </c>
      <c t="s" s="2" r="T2">
        <v>2</v>
      </c>
      <c t="s" s="2" r="V2">
        <v>64</v>
      </c>
      <c t="s" s="2" r="X2">
        <v>22</v>
      </c>
      <c t="s" s="2" r="Z2">
        <v>23</v>
      </c>
      <c t="s" s="2" r="AB2">
        <v>69</v>
      </c>
    </row>
    <row spans="1:29" r="3">
      <c t="s" s="3" r="A3">
        <v>856</v>
      </c>
    </row>
    <row spans="1:29" r="4">
      <c t="s" s="4" r="A4">
        <v>74</v>
      </c>
      <c t="n" s="7" r="B4">
        <v>38429</v>
      </c>
      <c t="s" s="4" r="C4">
        <v>19</v>
      </c>
      <c t="n" s="7" r="D4">
        <v>52148</v>
      </c>
      <c t="s" s="4" r="E4">
        <v>21</v>
      </c>
      <c t="n" s="7" r="F4">
        <v>72077</v>
      </c>
      <c t="n" s="7" r="G4">
        <v>81494</v>
      </c>
      <c t="n" s="7" r="H4">
        <v>83958</v>
      </c>
      <c t="s" s="4" r="I4">
        <v>19</v>
      </c>
      <c t="n" s="7" r="J4">
        <v>102111</v>
      </c>
      <c t="s" s="4" r="K4">
        <v>21</v>
      </c>
      <c t="n" s="7" r="L4">
        <v>130929</v>
      </c>
      <c t="n" s="7" r="M4">
        <v>102316</v>
      </c>
      <c t="n" s="7" r="N4">
        <v>82724</v>
      </c>
      <c t="n" s="7" r="O4">
        <v>70578</v>
      </c>
      <c t="n" s="7" r="P4">
        <v>63975</v>
      </c>
      <c t="n" s="7" r="Q4">
        <v>53158</v>
      </c>
      <c t="n" s="7" r="R4">
        <v>37560</v>
      </c>
      <c t="n" s="7" r="S4">
        <v>24277</v>
      </c>
      <c t="n" s="7" r="T4">
        <v>90577</v>
      </c>
      <c t="s" s="4" r="U4">
        <v>19</v>
      </c>
      <c t="n" s="7" r="V4">
        <v>186069</v>
      </c>
      <c t="s" s="4" r="W4">
        <v>19</v>
      </c>
      <c t="n" s="7" r="X4">
        <v>339640</v>
      </c>
      <c t="s" s="4" r="Y4">
        <v>27</v>
      </c>
      <c t="n" s="7" r="Z4">
        <v>386547</v>
      </c>
      <c t="s" s="4" r="AA4">
        <v>75</v>
      </c>
      <c t="n" s="7" r="AB4">
        <v>178970</v>
      </c>
      <c t="s" s="4" r="AC4">
        <v>24</v>
      </c>
    </row>
    <row spans="1:29" r="5">
      <c t="s" s="4" r="A5">
        <v>76</v>
      </c>
      <c t="n" s="6" r="B5">
        <v>38968</v>
      </c>
      <c t="s" s="4" r="C5">
        <v>19</v>
      </c>
      <c t="n" s="6" r="D5">
        <v>52724</v>
      </c>
      <c t="s" s="4" r="E5">
        <v>21</v>
      </c>
      <c t="n" s="6" r="H5">
        <v>63698</v>
      </c>
      <c t="s" s="4" r="I5">
        <v>19</v>
      </c>
      <c t="n" s="6" r="J5">
        <v>68639</v>
      </c>
      <c t="s" s="4" r="K5">
        <v>21</v>
      </c>
      <c t="n" s="6" r="T5">
        <v>91692</v>
      </c>
      <c t="s" s="4" r="U5">
        <v>19</v>
      </c>
      <c t="n" s="6" r="V5">
        <v>132337</v>
      </c>
      <c t="s" s="4" r="W5">
        <v>19</v>
      </c>
      <c t="n" s="6" r="X5">
        <v>261371</v>
      </c>
      <c t="s" s="4" r="Y5">
        <v>27</v>
      </c>
      <c t="n" s="6" r="Z5">
        <v>225984</v>
      </c>
      <c t="s" s="4" r="AA5">
        <v>75</v>
      </c>
      <c t="n" s="6" r="AB5">
        <v>95884</v>
      </c>
      <c t="s" s="4" r="AC5">
        <v>24</v>
      </c>
    </row>
    <row spans="1:29" r="6">
      <c t="s" s="4" r="A6">
        <v>77</v>
      </c>
      <c t="n" s="6" r="B6">
        <v>-539</v>
      </c>
      <c t="s" s="4" r="C6">
        <v>19</v>
      </c>
      <c t="n" s="6" r="D6">
        <v>-576</v>
      </c>
      <c t="s" s="4" r="E6">
        <v>21</v>
      </c>
      <c t="n" s="6" r="F6">
        <v>9443</v>
      </c>
      <c t="n" s="6" r="G6">
        <v>15094</v>
      </c>
      <c t="n" s="6" r="H6">
        <v>20260</v>
      </c>
      <c t="s" s="4" r="I6">
        <v>19</v>
      </c>
      <c t="n" s="6" r="J6">
        <v>33472</v>
      </c>
      <c t="s" s="4" r="K6">
        <v>21</v>
      </c>
      <c t="n" s="6" r="L6">
        <v>48610</v>
      </c>
      <c t="n" s="6" r="M6">
        <v>46676</v>
      </c>
      <c t="n" s="6" r="N6">
        <v>38865</v>
      </c>
      <c t="n" s="6" r="O6">
        <v>26412</v>
      </c>
      <c t="n" s="6" r="P6">
        <v>26704</v>
      </c>
      <c t="n" s="6" r="Q6">
        <v>21289</v>
      </c>
      <c t="n" s="6" r="R6">
        <v>19736</v>
      </c>
      <c t="n" s="6" r="S6">
        <v>15357</v>
      </c>
      <c t="n" s="6" r="T6">
        <v>-1115</v>
      </c>
      <c t="s" s="4" r="U6">
        <v>19</v>
      </c>
      <c t="n" s="6" r="V6">
        <v>53732</v>
      </c>
      <c t="s" s="4" r="W6">
        <v>19</v>
      </c>
      <c t="n" s="6" r="X6">
        <v>78269</v>
      </c>
      <c t="s" s="4" r="Y6">
        <v>27</v>
      </c>
      <c t="n" s="6" r="Z6">
        <v>160563</v>
      </c>
      <c t="s" s="4" r="AA6">
        <v>75</v>
      </c>
      <c t="n" s="6" r="AB6">
        <v>83086</v>
      </c>
      <c t="s" s="4" r="AC6">
        <v>24</v>
      </c>
    </row>
    <row spans="1:29" r="7">
      <c t="s" s="3" r="A7">
        <v>78</v>
      </c>
    </row>
    <row spans="1:29" r="8">
      <c t="s" s="4" r="A8">
        <v>79</v>
      </c>
      <c t="n" s="6" r="B8">
        <v>6053</v>
      </c>
      <c t="s" s="4" r="C8">
        <v>19</v>
      </c>
      <c t="n" s="6" r="D8">
        <v>14361</v>
      </c>
      <c t="s" s="4" r="E8">
        <v>21</v>
      </c>
      <c t="n" s="6" r="H8">
        <v>6835</v>
      </c>
      <c t="s" s="4" r="I8">
        <v>19</v>
      </c>
      <c t="n" s="6" r="J8">
        <v>6596</v>
      </c>
      <c t="s" s="4" r="K8">
        <v>21</v>
      </c>
      <c t="n" s="6" r="T8">
        <v>20414</v>
      </c>
      <c t="s" s="4" r="U8">
        <v>19</v>
      </c>
      <c t="n" s="6" r="V8">
        <v>13431</v>
      </c>
      <c t="s" s="4" r="W8">
        <v>19</v>
      </c>
      <c t="n" s="6" r="X8">
        <v>24890</v>
      </c>
      <c t="s" s="4" r="Y8">
        <v>27</v>
      </c>
      <c t="n" s="6" r="Z8">
        <v>26451</v>
      </c>
      <c t="s" s="4" r="AA8">
        <v>75</v>
      </c>
      <c t="n" s="6" r="AB8">
        <v>19096</v>
      </c>
      <c t="s" s="4" r="AC8">
        <v>24</v>
      </c>
    </row>
    <row spans="1:29" r="9">
      <c t="s" s="4" r="A9">
        <v>80</v>
      </c>
      <c t="n" s="6" r="B9">
        <v>102</v>
      </c>
      <c t="s" s="4" r="C9">
        <v>19</v>
      </c>
      <c t="n" s="6" r="D9">
        <v>33747</v>
      </c>
      <c t="s" s="4" r="E9">
        <v>21</v>
      </c>
      <c t="n" s="6" r="F9">
        <v>1941</v>
      </c>
      <c t="n" s="6" r="G9">
        <v>23718</v>
      </c>
      <c t="n" s="6" r="H9">
        <v>0</v>
      </c>
      <c t="s" s="4" r="I9">
        <v>19</v>
      </c>
      <c t="n" s="6" r="J9">
        <v>0</v>
      </c>
      <c t="s" s="4" r="K9">
        <v>21</v>
      </c>
      <c t="n" s="6" r="T9">
        <v>33849</v>
      </c>
      <c t="s" s="4" r="U9">
        <v>19</v>
      </c>
      <c t="n" s="6" r="V9">
        <v>0</v>
      </c>
      <c t="s" s="4" r="W9">
        <v>19</v>
      </c>
      <c t="n" s="6" r="X9">
        <v>25659</v>
      </c>
      <c t="s" s="4" r="Y9">
        <v>27</v>
      </c>
      <c t="n" s="6" r="Z9">
        <v>0</v>
      </c>
      <c t="s" s="4" r="AA9">
        <v>75</v>
      </c>
      <c t="n" s="6" r="AB9">
        <v>47</v>
      </c>
      <c t="s" s="4" r="AC9">
        <v>24</v>
      </c>
    </row>
    <row spans="1:29" r="10">
      <c t="s" s="4" r="A10">
        <v>81</v>
      </c>
      <c t="n" s="6" r="B10">
        <v>92</v>
      </c>
      <c t="s" s="4" r="C10">
        <v>19</v>
      </c>
      <c t="n" s="6" r="D10">
        <v>88</v>
      </c>
      <c t="s" s="4" r="E10">
        <v>21</v>
      </c>
      <c t="n" s="6" r="H10">
        <v>84</v>
      </c>
      <c t="s" s="4" r="I10">
        <v>19</v>
      </c>
      <c t="n" s="6" r="J10">
        <v>83</v>
      </c>
      <c t="s" s="4" r="K10">
        <v>21</v>
      </c>
      <c t="n" s="6" r="T10">
        <v>180</v>
      </c>
      <c t="s" s="4" r="U10">
        <v>19</v>
      </c>
      <c t="n" s="6" r="V10">
        <v>167</v>
      </c>
      <c t="s" s="4" r="W10">
        <v>19</v>
      </c>
      <c t="n" s="6" r="X10">
        <v>336</v>
      </c>
      <c t="s" s="4" r="Y10">
        <v>27</v>
      </c>
      <c t="n" s="6" r="Z10">
        <v>246</v>
      </c>
      <c t="s" s="4" r="AA10">
        <v>75</v>
      </c>
      <c t="n" s="6" r="AB10">
        <v>228</v>
      </c>
      <c t="s" s="4" r="AC10">
        <v>24</v>
      </c>
    </row>
    <row spans="1:29" r="11">
      <c t="s" s="4" r="A11">
        <v>82</v>
      </c>
      <c t="n" s="6" r="X11">
        <v>-12310</v>
      </c>
      <c t="s" s="4" r="Y11">
        <v>27</v>
      </c>
      <c t="n" s="6" r="Z11">
        <v>0</v>
      </c>
      <c t="s" s="4" r="AA11">
        <v>75</v>
      </c>
      <c t="n" s="6" r="AB11">
        <v>0</v>
      </c>
      <c t="s" s="4" r="AC11">
        <v>24</v>
      </c>
    </row>
    <row spans="1:29" r="12">
      <c t="s" s="4" r="A12">
        <v>83</v>
      </c>
      <c t="n" s="6" r="B12">
        <v>-6786</v>
      </c>
      <c t="s" s="4" r="C12">
        <v>19</v>
      </c>
      <c t="n" s="6" r="D12">
        <v>-48772</v>
      </c>
      <c t="s" s="4" r="E12">
        <v>21</v>
      </c>
      <c t="n" s="6" r="F12">
        <v>14784</v>
      </c>
      <c t="n" s="6" r="G12">
        <v>-15224</v>
      </c>
      <c t="n" s="6" r="H12">
        <v>13341</v>
      </c>
      <c t="s" s="4" r="I12">
        <v>19</v>
      </c>
      <c t="n" s="6" r="J12">
        <v>26793</v>
      </c>
      <c t="s" s="4" r="K12">
        <v>21</v>
      </c>
      <c t="n" s="6" r="L12">
        <v>41415</v>
      </c>
      <c t="n" s="6" r="M12">
        <v>40401</v>
      </c>
      <c t="n" s="6" r="N12">
        <v>32120</v>
      </c>
      <c t="n" s="6" r="O12">
        <v>19930</v>
      </c>
      <c t="n" s="6" r="P12">
        <v>20883</v>
      </c>
      <c t="n" s="6" r="Q12">
        <v>15690</v>
      </c>
      <c t="n" s="6" r="R12">
        <v>15151</v>
      </c>
      <c t="n" s="6" r="S12">
        <v>11991</v>
      </c>
      <c t="n" s="6" r="T12">
        <v>-55558</v>
      </c>
      <c t="s" s="4" r="U12">
        <v>19</v>
      </c>
      <c t="n" s="6" r="V12">
        <v>40134</v>
      </c>
      <c t="s" s="4" r="W12">
        <v>19</v>
      </c>
      <c t="n" s="6" r="X12">
        <v>39694</v>
      </c>
      <c t="s" s="4" r="Y12">
        <v>27</v>
      </c>
      <c t="n" s="6" r="Z12">
        <v>133866</v>
      </c>
      <c t="s" s="4" r="AA12">
        <v>75</v>
      </c>
      <c t="n" s="6" r="AB12">
        <v>63715</v>
      </c>
      <c t="s" s="4" r="AC12">
        <v>24</v>
      </c>
    </row>
    <row spans="1:29" r="13">
      <c t="s" s="3" r="A13">
        <v>84</v>
      </c>
    </row>
    <row spans="1:29" r="14">
      <c t="s" s="4" r="A14">
        <v>857</v>
      </c>
      <c t="n" s="6" r="B14">
        <v>0</v>
      </c>
      <c t="n" s="6" r="D14">
        <v>0</v>
      </c>
      <c t="n" s="6" r="H14">
        <v>0</v>
      </c>
      <c t="n" s="6" r="J14">
        <v>0</v>
      </c>
      <c t="n" s="6" r="T14">
        <v>0</v>
      </c>
      <c t="n" s="6" r="V14">
        <v>0</v>
      </c>
      <c t="n" s="6" r="X14">
        <v>0</v>
      </c>
      <c t="n" s="6" r="Z14">
        <v>0</v>
      </c>
      <c t="n" s="6" r="AB14">
        <v>0</v>
      </c>
    </row>
    <row spans="1:29" r="15">
      <c t="s" s="4" r="A15">
        <v>85</v>
      </c>
      <c t="n" s="6" r="B15">
        <v>-3972</v>
      </c>
      <c t="s" s="4" r="C15">
        <v>19</v>
      </c>
      <c t="n" s="6" r="D15">
        <v>-3581</v>
      </c>
      <c t="s" s="4" r="E15">
        <v>21</v>
      </c>
      <c t="n" s="6" r="H15">
        <v>-2984</v>
      </c>
      <c t="s" s="4" r="I15">
        <v>19</v>
      </c>
      <c t="n" s="6" r="J15">
        <v>-3317</v>
      </c>
      <c t="s" s="4" r="K15">
        <v>21</v>
      </c>
      <c t="n" s="6" r="T15">
        <v>-7553</v>
      </c>
      <c t="s" s="4" r="U15">
        <v>19</v>
      </c>
      <c t="n" s="6" r="V15">
        <v>-6301</v>
      </c>
      <c t="s" s="4" r="W15">
        <v>19</v>
      </c>
      <c t="n" s="6" r="X15">
        <v>-13903</v>
      </c>
      <c t="s" s="4" r="Y15">
        <v>27</v>
      </c>
      <c t="n" s="6" r="Z15">
        <v>-9946</v>
      </c>
      <c t="s" s="4" r="AA15">
        <v>75</v>
      </c>
      <c t="n" s="6" r="AB15">
        <v>-3671</v>
      </c>
      <c t="s" s="4" r="AC15">
        <v>24</v>
      </c>
    </row>
    <row spans="1:29" r="16">
      <c t="s" s="4" r="A16">
        <v>86</v>
      </c>
      <c t="n" s="6" r="B16">
        <v>-10758</v>
      </c>
      <c t="s" s="4" r="C16">
        <v>19</v>
      </c>
      <c t="n" s="6" r="D16">
        <v>-52353</v>
      </c>
      <c t="s" s="4" r="E16">
        <v>21</v>
      </c>
      <c t="n" s="7" r="F16">
        <v>10620</v>
      </c>
      <c t="n" s="7" r="G16">
        <v>-18662</v>
      </c>
      <c t="n" s="6" r="H16">
        <v>10357</v>
      </c>
      <c t="s" s="4" r="I16">
        <v>19</v>
      </c>
      <c t="n" s="6" r="J16">
        <v>23476</v>
      </c>
      <c t="s" s="4" r="K16">
        <v>21</v>
      </c>
      <c t="n" s="7" r="L16">
        <v>38305</v>
      </c>
      <c t="n" s="7" r="M16">
        <v>37290</v>
      </c>
      <c t="n" s="7" r="N16">
        <v>29805</v>
      </c>
      <c t="n" s="7" r="O16">
        <v>18520</v>
      </c>
      <c t="n" s="7" r="P16">
        <v>19513</v>
      </c>
      <c t="n" s="7" r="Q16">
        <v>14417</v>
      </c>
      <c t="n" s="7" r="R16">
        <v>14437</v>
      </c>
      <c t="n" s="7" r="S16">
        <v>11677</v>
      </c>
      <c t="n" s="6" r="T16">
        <v>-63111</v>
      </c>
      <c t="s" s="4" r="U16">
        <v>19</v>
      </c>
      <c t="n" s="6" r="V16">
        <v>33833</v>
      </c>
      <c t="s" s="4" r="W16">
        <v>19</v>
      </c>
      <c t="n" s="6" r="X16">
        <v>25791</v>
      </c>
      <c t="s" s="4" r="Y16">
        <v>27</v>
      </c>
      <c t="n" s="6" r="Z16">
        <v>123920</v>
      </c>
      <c t="s" s="4" r="AA16">
        <v>75</v>
      </c>
      <c t="n" s="6" r="AB16">
        <v>60044</v>
      </c>
      <c t="s" s="4" r="AC16">
        <v>24</v>
      </c>
    </row>
    <row spans="1:29" r="17">
      <c t="s" s="4" r="A17">
        <v>87</v>
      </c>
      <c t="n" s="6" r="B17">
        <v>20</v>
      </c>
      <c t="s" s="4" r="C17">
        <v>19</v>
      </c>
      <c t="n" s="6" r="D17">
        <v>23</v>
      </c>
      <c t="s" s="4" r="E17">
        <v>21</v>
      </c>
      <c t="n" s="6" r="H17">
        <v>2</v>
      </c>
      <c t="s" s="4" r="I17">
        <v>19</v>
      </c>
      <c t="n" s="6" r="J17">
        <v>-169</v>
      </c>
      <c t="s" s="4" r="K17">
        <v>21</v>
      </c>
      <c t="n" s="6" r="T17">
        <v>43</v>
      </c>
      <c t="s" s="4" r="U17">
        <v>19</v>
      </c>
      <c t="n" s="6" r="V17">
        <v>-167</v>
      </c>
      <c t="s" s="4" r="W17">
        <v>19</v>
      </c>
      <c t="n" s="6" r="X17">
        <v>-145</v>
      </c>
      <c t="s" s="4" r="Y17">
        <v>27</v>
      </c>
      <c t="n" s="6" r="Z17">
        <v>-955</v>
      </c>
      <c t="s" s="4" r="AA17">
        <v>75</v>
      </c>
      <c t="n" s="6" r="AB17">
        <v>-274</v>
      </c>
      <c t="s" s="4" r="AC17">
        <v>24</v>
      </c>
    </row>
    <row spans="1:29" r="18">
      <c t="s" s="4" r="A18">
        <v>88</v>
      </c>
      <c t="n" s="6" r="B18">
        <v>-10738</v>
      </c>
      <c t="s" s="4" r="C18">
        <v>19</v>
      </c>
      <c t="n" s="6" r="D18">
        <v>-52330</v>
      </c>
      <c t="s" s="4" r="E18">
        <v>21</v>
      </c>
      <c t="n" s="6" r="H18">
        <v>10359</v>
      </c>
      <c t="s" s="4" r="I18">
        <v>19</v>
      </c>
      <c t="n" s="6" r="J18">
        <v>23307</v>
      </c>
      <c t="s" s="4" r="K18">
        <v>21</v>
      </c>
      <c t="n" s="6" r="T18">
        <v>-63068</v>
      </c>
      <c t="s" s="4" r="U18">
        <v>19</v>
      </c>
      <c t="n" s="6" r="V18">
        <v>33666</v>
      </c>
      <c t="s" s="4" r="W18">
        <v>19</v>
      </c>
      <c t="n" s="6" r="X18">
        <v>25646</v>
      </c>
      <c t="s" s="4" r="Y18">
        <v>27</v>
      </c>
      <c t="n" s="6" r="Z18">
        <v>122965</v>
      </c>
      <c t="s" s="4" r="AA18">
        <v>75</v>
      </c>
      <c t="n" s="6" r="AB18">
        <v>59770</v>
      </c>
      <c t="s" s="4" r="AC18">
        <v>24</v>
      </c>
    </row>
    <row spans="1:29" r="19">
      <c t="s" s="4" r="A19">
        <v>851</v>
      </c>
    </row>
    <row spans="1:29" r="20">
      <c t="s" s="3" r="A20">
        <v>856</v>
      </c>
    </row>
    <row spans="1:29" r="21">
      <c t="s" s="4" r="A21">
        <v>74</v>
      </c>
      <c t="n" s="6" r="B21">
        <v>0</v>
      </c>
      <c t="n" s="6" r="D21">
        <v>0</v>
      </c>
      <c t="n" s="6" r="H21">
        <v>0</v>
      </c>
      <c t="n" s="6" r="J21">
        <v>0</v>
      </c>
      <c t="n" s="6" r="T21">
        <v>0</v>
      </c>
      <c t="n" s="6" r="V21">
        <v>0</v>
      </c>
      <c t="n" s="6" r="X21">
        <v>0</v>
      </c>
      <c t="n" s="6" r="Z21">
        <v>0</v>
      </c>
      <c t="n" s="6" r="AB21">
        <v>0</v>
      </c>
    </row>
    <row spans="1:29" r="22">
      <c t="s" s="4" r="A22">
        <v>76</v>
      </c>
      <c t="n" s="6" r="B22">
        <v>0</v>
      </c>
      <c t="n" s="6" r="D22">
        <v>0</v>
      </c>
      <c t="n" s="6" r="H22">
        <v>0</v>
      </c>
      <c t="n" s="6" r="J22">
        <v>0</v>
      </c>
      <c t="n" s="6" r="T22">
        <v>0</v>
      </c>
      <c t="n" s="6" r="V22">
        <v>0</v>
      </c>
      <c t="n" s="6" r="X22">
        <v>0</v>
      </c>
      <c t="n" s="6" r="Z22">
        <v>0</v>
      </c>
      <c t="n" s="6" r="AB22">
        <v>0</v>
      </c>
    </row>
    <row spans="1:29" r="23">
      <c t="s" s="4" r="A23">
        <v>77</v>
      </c>
      <c t="n" s="6" r="B23">
        <v>0</v>
      </c>
      <c t="n" s="6" r="D23">
        <v>0</v>
      </c>
      <c t="n" s="6" r="H23">
        <v>0</v>
      </c>
      <c t="n" s="6" r="J23">
        <v>0</v>
      </c>
      <c t="n" s="6" r="T23">
        <v>0</v>
      </c>
      <c t="n" s="6" r="V23">
        <v>0</v>
      </c>
      <c t="n" s="6" r="X23">
        <v>0</v>
      </c>
      <c t="n" s="6" r="Z23">
        <v>0</v>
      </c>
      <c t="n" s="6" r="AB23">
        <v>0</v>
      </c>
    </row>
    <row spans="1:29" r="24">
      <c t="s" s="3" r="A24">
        <v>78</v>
      </c>
    </row>
    <row spans="1:29" r="25">
      <c t="s" s="4" r="A25">
        <v>79</v>
      </c>
      <c t="n" s="6" r="B25">
        <v>2188</v>
      </c>
      <c t="n" s="6" r="D25">
        <v>2340</v>
      </c>
      <c t="n" s="6" r="H25">
        <v>2218</v>
      </c>
      <c t="n" s="6" r="J25">
        <v>2637</v>
      </c>
      <c t="n" s="6" r="T25">
        <v>4528</v>
      </c>
      <c t="n" s="6" r="V25">
        <v>4855</v>
      </c>
      <c t="n" s="6" r="X25">
        <v>8717</v>
      </c>
      <c t="n" s="6" r="Z25">
        <v>13624</v>
      </c>
      <c t="n" s="6" r="AB25">
        <v>9729</v>
      </c>
    </row>
    <row spans="1:29" r="26">
      <c t="s" s="4" r="A26">
        <v>80</v>
      </c>
      <c t="n" s="6" r="B26">
        <v>0</v>
      </c>
      <c t="n" s="6" r="D26">
        <v>0</v>
      </c>
      <c t="n" s="6" r="T26">
        <v>0</v>
      </c>
      <c t="n" s="6" r="X26">
        <v>0</v>
      </c>
      <c t="n" s="6" r="AB26">
        <v>0</v>
      </c>
    </row>
    <row spans="1:29" r="27">
      <c t="s" s="4" r="A27">
        <v>81</v>
      </c>
      <c t="n" s="6" r="B27">
        <v>0</v>
      </c>
      <c t="n" s="6" r="D27">
        <v>0</v>
      </c>
      <c t="n" s="6" r="H27">
        <v>0</v>
      </c>
      <c t="n" s="6" r="J27">
        <v>0</v>
      </c>
      <c t="n" s="6" r="T27">
        <v>0</v>
      </c>
      <c t="n" s="6" r="V27">
        <v>0</v>
      </c>
      <c t="n" s="6" r="X27">
        <v>0</v>
      </c>
      <c t="n" s="6" r="Z27">
        <v>0</v>
      </c>
      <c t="n" s="6" r="AB27">
        <v>0</v>
      </c>
    </row>
    <row spans="1:29" r="28">
      <c t="s" s="4" r="A28">
        <v>82</v>
      </c>
      <c t="n" s="6" r="X28">
        <v>0</v>
      </c>
    </row>
    <row spans="1:29" r="29">
      <c t="s" s="4" r="A29">
        <v>83</v>
      </c>
      <c t="n" s="6" r="B29">
        <v>-2188</v>
      </c>
      <c t="n" s="6" r="D29">
        <v>-2340</v>
      </c>
      <c t="n" s="6" r="H29">
        <v>-2218</v>
      </c>
      <c t="n" s="6" r="J29">
        <v>-2637</v>
      </c>
      <c t="n" s="6" r="T29">
        <v>-4528</v>
      </c>
      <c t="n" s="6" r="V29">
        <v>-4855</v>
      </c>
      <c t="n" s="6" r="X29">
        <v>-8717</v>
      </c>
      <c t="n" s="6" r="Z29">
        <v>-13624</v>
      </c>
      <c t="n" s="6" r="AB29">
        <v>-9729</v>
      </c>
    </row>
    <row spans="1:29" r="30">
      <c t="s" s="3" r="A30">
        <v>84</v>
      </c>
    </row>
    <row spans="1:29" r="31">
      <c t="s" s="4" r="A31">
        <v>857</v>
      </c>
      <c t="n" s="6" r="B31">
        <v>-4853</v>
      </c>
      <c t="n" s="6" r="D31">
        <v>-46533</v>
      </c>
      <c t="n" s="6" r="H31">
        <v>15552</v>
      </c>
      <c t="n" s="6" r="J31">
        <v>29202</v>
      </c>
      <c t="n" s="6" r="T31">
        <v>-51386</v>
      </c>
      <c t="n" s="6" r="V31">
        <v>44754</v>
      </c>
      <c t="n" s="6" r="X31">
        <v>47922</v>
      </c>
      <c t="n" s="6" r="Z31">
        <v>146339</v>
      </c>
      <c t="n" s="6" r="AB31">
        <v>72984</v>
      </c>
    </row>
    <row spans="1:29" r="32">
      <c t="s" s="4" r="A32">
        <v>85</v>
      </c>
      <c t="n" s="6" r="B32">
        <v>-3697</v>
      </c>
      <c t="n" s="6" r="D32">
        <v>-3457</v>
      </c>
      <c t="n" s="6" r="H32">
        <v>-2975</v>
      </c>
      <c t="n" s="6" r="J32">
        <v>-3258</v>
      </c>
      <c t="n" s="6" r="T32">
        <v>-7154</v>
      </c>
      <c t="n" s="6" r="V32">
        <v>-6233</v>
      </c>
      <c t="n" s="6" r="X32">
        <v>-13559</v>
      </c>
      <c t="n" s="6" r="Z32">
        <v>-9750</v>
      </c>
      <c t="n" s="6" r="AB32">
        <v>-3485</v>
      </c>
    </row>
    <row spans="1:29" r="33">
      <c t="s" s="4" r="A33">
        <v>86</v>
      </c>
      <c t="n" s="6" r="B33">
        <v>-10738</v>
      </c>
      <c t="n" s="6" r="D33">
        <v>-52330</v>
      </c>
      <c t="n" s="6" r="H33">
        <v>10359</v>
      </c>
      <c t="n" s="6" r="J33">
        <v>23307</v>
      </c>
      <c t="n" s="6" r="T33">
        <v>-63068</v>
      </c>
      <c t="n" s="6" r="V33">
        <v>33666</v>
      </c>
      <c t="n" s="6" r="X33">
        <v>25646</v>
      </c>
      <c t="n" s="6" r="Z33">
        <v>122965</v>
      </c>
      <c t="n" s="6" r="AB33">
        <v>59770</v>
      </c>
    </row>
    <row spans="1:29" r="34">
      <c t="s" s="4" r="A34">
        <v>87</v>
      </c>
      <c t="n" s="6" r="B34">
        <v>0</v>
      </c>
      <c t="n" s="6" r="D34">
        <v>0</v>
      </c>
      <c t="n" s="6" r="H34">
        <v>0</v>
      </c>
      <c t="n" s="6" r="J34">
        <v>0</v>
      </c>
      <c t="n" s="6" r="T34">
        <v>0</v>
      </c>
      <c t="n" s="6" r="V34">
        <v>0</v>
      </c>
      <c t="n" s="6" r="X34">
        <v>0</v>
      </c>
      <c t="n" s="6" r="Z34">
        <v>0</v>
      </c>
      <c t="n" s="6" r="AB34">
        <v>0</v>
      </c>
    </row>
    <row spans="1:29" r="35">
      <c t="s" s="4" r="A35">
        <v>88</v>
      </c>
      <c t="n" s="6" r="B35">
        <v>-10738</v>
      </c>
      <c t="n" s="6" r="D35">
        <v>-52330</v>
      </c>
      <c t="n" s="6" r="H35">
        <v>10359</v>
      </c>
      <c t="n" s="6" r="J35">
        <v>23307</v>
      </c>
      <c t="n" s="6" r="T35">
        <v>-63068</v>
      </c>
      <c t="n" s="6" r="V35">
        <v>33666</v>
      </c>
      <c t="n" s="6" r="X35">
        <v>25646</v>
      </c>
      <c t="n" s="6" r="Z35">
        <v>122965</v>
      </c>
      <c t="n" s="6" r="AB35">
        <v>59770</v>
      </c>
    </row>
    <row spans="1:29" r="36">
      <c t="s" s="4" r="A36">
        <v>852</v>
      </c>
    </row>
    <row spans="1:29" r="37">
      <c t="s" s="3" r="A37">
        <v>856</v>
      </c>
    </row>
    <row spans="1:29" r="38">
      <c t="s" s="4" r="A38">
        <v>74</v>
      </c>
      <c t="n" s="6" r="B38">
        <v>42444</v>
      </c>
      <c t="n" s="6" r="D38">
        <v>56685</v>
      </c>
      <c t="n" s="6" r="H38">
        <v>82260</v>
      </c>
      <c t="n" s="6" r="J38">
        <v>94167</v>
      </c>
      <c t="n" s="6" r="T38">
        <v>99129</v>
      </c>
      <c t="n" s="6" r="V38">
        <v>176427</v>
      </c>
      <c t="n" s="6" r="X38">
        <v>324703</v>
      </c>
      <c t="n" s="6" r="Z38">
        <v>336463</v>
      </c>
      <c t="n" s="6" r="AB38">
        <v>141742</v>
      </c>
    </row>
    <row spans="1:29" r="39">
      <c t="s" s="4" r="A39">
        <v>76</v>
      </c>
      <c t="n" s="6" r="B39">
        <v>43716</v>
      </c>
      <c t="n" s="6" r="D39">
        <v>56324</v>
      </c>
      <c t="n" s="6" r="H39">
        <v>64681</v>
      </c>
      <c t="n" s="6" r="J39">
        <v>69290</v>
      </c>
      <c t="n" s="6" r="T39">
        <v>100040</v>
      </c>
      <c t="n" s="6" r="V39">
        <v>133971</v>
      </c>
      <c t="n" s="6" r="X39">
        <v>257970</v>
      </c>
      <c t="n" s="6" r="Z39">
        <v>225728</v>
      </c>
      <c t="n" s="6" r="AB39">
        <v>74539</v>
      </c>
    </row>
    <row spans="1:29" r="40">
      <c t="s" s="4" r="A40">
        <v>77</v>
      </c>
      <c t="n" s="6" r="B40">
        <v>-1272</v>
      </c>
      <c t="n" s="6" r="D40">
        <v>361</v>
      </c>
      <c t="n" s="6" r="H40">
        <v>17579</v>
      </c>
      <c t="n" s="6" r="J40">
        <v>24877</v>
      </c>
      <c t="n" s="6" r="T40">
        <v>-911</v>
      </c>
      <c t="n" s="6" r="V40">
        <v>42456</v>
      </c>
      <c t="n" s="6" r="X40">
        <v>66733</v>
      </c>
      <c t="n" s="6" r="Z40">
        <v>110735</v>
      </c>
      <c t="n" s="6" r="AB40">
        <v>67203</v>
      </c>
    </row>
    <row spans="1:29" r="41">
      <c t="s" s="3" r="A41">
        <v>78</v>
      </c>
    </row>
    <row spans="1:29" r="42">
      <c t="s" s="4" r="A42">
        <v>79</v>
      </c>
      <c t="n" s="6" r="B42">
        <v>2669</v>
      </c>
      <c t="n" s="6" r="D42">
        <v>10811</v>
      </c>
      <c t="n" s="6" r="H42">
        <v>2841</v>
      </c>
      <c t="n" s="6" r="J42">
        <v>2963</v>
      </c>
      <c t="n" s="6" r="T42">
        <v>13480</v>
      </c>
      <c t="n" s="6" r="V42">
        <v>5804</v>
      </c>
      <c t="n" s="6" r="X42">
        <v>11201</v>
      </c>
      <c t="n" s="6" r="Z42">
        <v>10883</v>
      </c>
      <c t="n" s="6" r="AB42">
        <v>6476</v>
      </c>
    </row>
    <row spans="1:29" r="43">
      <c t="s" s="4" r="A43">
        <v>80</v>
      </c>
      <c t="n" s="6" r="B43">
        <v>95</v>
      </c>
      <c t="n" s="6" r="D43">
        <v>33747</v>
      </c>
      <c t="n" s="6" r="T43">
        <v>33842</v>
      </c>
      <c t="n" s="6" r="X43">
        <v>25489</v>
      </c>
      <c t="n" s="6" r="AB43">
        <v>47</v>
      </c>
    </row>
    <row spans="1:29" r="44">
      <c t="s" s="4" r="A44">
        <v>81</v>
      </c>
      <c t="n" s="6" r="B44">
        <v>37</v>
      </c>
      <c t="n" s="6" r="D44">
        <v>36</v>
      </c>
      <c t="n" s="6" r="H44">
        <v>34</v>
      </c>
      <c t="n" s="6" r="J44">
        <v>34</v>
      </c>
      <c t="n" s="6" r="T44">
        <v>73</v>
      </c>
      <c t="n" s="6" r="V44">
        <v>68</v>
      </c>
      <c t="n" s="6" r="X44">
        <v>136</v>
      </c>
      <c t="n" s="6" r="Z44">
        <v>126</v>
      </c>
      <c t="n" s="6" r="AB44">
        <v>117</v>
      </c>
    </row>
    <row spans="1:29" r="45">
      <c t="s" s="4" r="A45">
        <v>82</v>
      </c>
      <c t="n" s="6" r="X45">
        <v>-12310</v>
      </c>
    </row>
    <row spans="1:29" r="46">
      <c t="s" s="4" r="A46">
        <v>83</v>
      </c>
      <c t="n" s="6" r="B46">
        <v>-4073</v>
      </c>
      <c t="n" s="6" r="D46">
        <v>-44233</v>
      </c>
      <c t="n" s="6" r="H46">
        <v>14704</v>
      </c>
      <c t="n" s="6" r="J46">
        <v>21880</v>
      </c>
      <c t="n" s="6" r="T46">
        <v>-48306</v>
      </c>
      <c t="n" s="6" r="V46">
        <v>36584</v>
      </c>
      <c t="n" s="6" r="X46">
        <v>42217</v>
      </c>
      <c t="n" s="6" r="Z46">
        <v>99726</v>
      </c>
      <c t="n" s="6" r="AB46">
        <v>60563</v>
      </c>
    </row>
    <row spans="1:29" r="47">
      <c t="s" s="3" r="A47">
        <v>84</v>
      </c>
    </row>
    <row spans="1:29" r="48">
      <c t="s" s="4" r="A48">
        <v>857</v>
      </c>
      <c t="n" s="6" r="B48">
        <v>0</v>
      </c>
      <c t="n" s="6" r="D48">
        <v>0</v>
      </c>
      <c t="n" s="6" r="H48">
        <v>0</v>
      </c>
      <c t="n" s="6" r="J48">
        <v>0</v>
      </c>
      <c t="n" s="6" r="T48">
        <v>0</v>
      </c>
      <c t="n" s="6" r="V48">
        <v>0</v>
      </c>
      <c t="n" s="6" r="X48">
        <v>0</v>
      </c>
      <c t="n" s="6" r="Z48">
        <v>0</v>
      </c>
      <c t="n" s="6" r="AB48">
        <v>0</v>
      </c>
    </row>
    <row spans="1:29" r="49">
      <c t="s" s="4" r="A49">
        <v>85</v>
      </c>
      <c t="n" s="6" r="B49">
        <v>-71</v>
      </c>
      <c t="n" s="6" r="D49">
        <v>-37</v>
      </c>
      <c t="n" s="6" r="H49">
        <v>-3</v>
      </c>
      <c t="n" s="6" r="J49">
        <v>-26</v>
      </c>
      <c t="n" s="6" r="T49">
        <v>-108</v>
      </c>
      <c t="n" s="6" r="V49">
        <v>-29</v>
      </c>
      <c t="n" s="6" r="X49">
        <v>-93</v>
      </c>
      <c t="n" s="6" r="Z49">
        <v>-62</v>
      </c>
      <c t="n" s="6" r="AB49">
        <v>-37</v>
      </c>
    </row>
    <row spans="1:29" r="50">
      <c t="s" s="4" r="A50">
        <v>86</v>
      </c>
      <c t="n" s="6" r="B50">
        <v>-4144</v>
      </c>
      <c t="n" s="6" r="D50">
        <v>-44270</v>
      </c>
      <c t="n" s="6" r="H50">
        <v>14701</v>
      </c>
      <c t="n" s="6" r="J50">
        <v>21854</v>
      </c>
      <c t="n" s="6" r="T50">
        <v>-48414</v>
      </c>
      <c t="n" s="6" r="V50">
        <v>36555</v>
      </c>
      <c t="n" s="6" r="X50">
        <v>42124</v>
      </c>
      <c t="n" s="6" r="Z50">
        <v>99664</v>
      </c>
      <c t="n" s="6" r="AB50">
        <v>60526</v>
      </c>
    </row>
    <row spans="1:29" r="51">
      <c t="s" s="4" r="A51">
        <v>87</v>
      </c>
      <c t="n" s="6" r="B51">
        <v>0</v>
      </c>
      <c t="n" s="6" r="D51">
        <v>0</v>
      </c>
      <c t="n" s="6" r="H51">
        <v>0</v>
      </c>
      <c t="n" s="6" r="J51">
        <v>0</v>
      </c>
      <c t="n" s="6" r="T51">
        <v>0</v>
      </c>
      <c t="n" s="6" r="V51">
        <v>0</v>
      </c>
      <c t="n" s="6" r="X51">
        <v>0</v>
      </c>
      <c t="n" s="6" r="Z51">
        <v>0</v>
      </c>
      <c t="n" s="6" r="AB51">
        <v>0</v>
      </c>
    </row>
    <row spans="1:29" r="52">
      <c t="s" s="4" r="A52">
        <v>88</v>
      </c>
      <c t="n" s="6" r="B52">
        <v>-4144</v>
      </c>
      <c t="n" s="6" r="D52">
        <v>-44270</v>
      </c>
      <c t="n" s="6" r="H52">
        <v>14701</v>
      </c>
      <c t="n" s="6" r="J52">
        <v>21854</v>
      </c>
      <c t="n" s="6" r="T52">
        <v>-48414</v>
      </c>
      <c t="n" s="6" r="V52">
        <v>36555</v>
      </c>
      <c t="n" s="6" r="X52">
        <v>42124</v>
      </c>
      <c t="n" s="6" r="Z52">
        <v>99664</v>
      </c>
      <c t="n" s="6" r="AB52">
        <v>60526</v>
      </c>
    </row>
    <row spans="1:29" r="53">
      <c t="s" s="4" r="A53">
        <v>853</v>
      </c>
    </row>
    <row spans="1:29" r="54">
      <c t="s" s="3" r="A54">
        <v>856</v>
      </c>
    </row>
    <row spans="1:29" r="55">
      <c t="s" s="4" r="A55">
        <v>74</v>
      </c>
      <c t="n" s="6" r="B55">
        <v>7310</v>
      </c>
      <c t="n" s="6" r="D55">
        <v>1378</v>
      </c>
      <c t="n" s="6" r="H55">
        <v>8346</v>
      </c>
      <c t="n" s="6" r="J55">
        <v>19525</v>
      </c>
      <c t="n" s="6" r="T55">
        <v>8688</v>
      </c>
      <c t="n" s="6" r="V55">
        <v>27871</v>
      </c>
      <c t="n" s="6" r="X55">
        <v>44085</v>
      </c>
      <c t="n" s="6" r="Z55">
        <v>89208</v>
      </c>
      <c t="n" s="6" r="AB55">
        <v>41630</v>
      </c>
    </row>
    <row spans="1:29" r="56">
      <c t="s" s="4" r="A56">
        <v>76</v>
      </c>
      <c t="n" s="6" r="B56">
        <v>6423</v>
      </c>
      <c t="n" s="6" r="D56">
        <v>2021</v>
      </c>
      <c t="n" s="6" r="H56">
        <v>7695</v>
      </c>
      <c t="n" s="6" r="J56">
        <v>10380</v>
      </c>
      <c t="n" s="6" r="T56">
        <v>8444</v>
      </c>
      <c t="n" s="6" r="V56">
        <v>18075</v>
      </c>
      <c t="n" s="6" r="X56">
        <v>33846</v>
      </c>
      <c t="n" s="6" r="Z56">
        <v>39523</v>
      </c>
      <c t="n" s="6" r="AB56">
        <v>24798</v>
      </c>
    </row>
    <row spans="1:29" r="57">
      <c t="s" s="4" r="A57">
        <v>77</v>
      </c>
      <c t="n" s="6" r="B57">
        <v>887</v>
      </c>
      <c t="n" s="6" r="D57">
        <v>-643</v>
      </c>
      <c t="n" s="6" r="H57">
        <v>651</v>
      </c>
      <c t="n" s="6" r="J57">
        <v>9145</v>
      </c>
      <c t="n" s="6" r="T57">
        <v>244</v>
      </c>
      <c t="n" s="6" r="V57">
        <v>9796</v>
      </c>
      <c t="n" s="6" r="X57">
        <v>10239</v>
      </c>
      <c t="n" s="6" r="Z57">
        <v>49685</v>
      </c>
      <c t="n" s="6" r="AB57">
        <v>16832</v>
      </c>
    </row>
    <row spans="1:29" r="58">
      <c t="s" s="3" r="A58">
        <v>78</v>
      </c>
    </row>
    <row spans="1:29" r="59">
      <c t="s" s="4" r="A59">
        <v>79</v>
      </c>
      <c t="n" s="6" r="B59">
        <v>1196</v>
      </c>
      <c t="n" s="6" r="D59">
        <v>1210</v>
      </c>
      <c t="n" s="6" r="H59">
        <v>1776</v>
      </c>
      <c t="n" s="6" r="J59">
        <v>996</v>
      </c>
      <c t="n" s="6" r="T59">
        <v>2406</v>
      </c>
      <c t="n" s="6" r="V59">
        <v>2772</v>
      </c>
      <c t="n" s="6" r="X59">
        <v>4972</v>
      </c>
      <c t="n" s="6" r="Z59">
        <v>1944</v>
      </c>
      <c t="n" s="6" r="AB59">
        <v>2891</v>
      </c>
    </row>
    <row spans="1:29" r="60">
      <c t="s" s="4" r="A60">
        <v>80</v>
      </c>
      <c t="n" s="6" r="B60">
        <v>7</v>
      </c>
      <c t="n" s="6" r="D60">
        <v>0</v>
      </c>
      <c t="n" s="6" r="T60">
        <v>7</v>
      </c>
      <c t="n" s="6" r="X60">
        <v>170</v>
      </c>
      <c t="n" s="6" r="AB60">
        <v>0</v>
      </c>
    </row>
    <row spans="1:29" r="61">
      <c t="s" s="4" r="A61">
        <v>81</v>
      </c>
      <c t="n" s="6" r="B61">
        <v>55</v>
      </c>
      <c t="n" s="6" r="D61">
        <v>52</v>
      </c>
      <c t="n" s="6" r="H61">
        <v>50</v>
      </c>
      <c t="n" s="6" r="J61">
        <v>49</v>
      </c>
      <c t="n" s="6" r="T61">
        <v>107</v>
      </c>
      <c t="n" s="6" r="V61">
        <v>99</v>
      </c>
      <c t="n" s="6" r="X61">
        <v>200</v>
      </c>
      <c t="n" s="6" r="Z61">
        <v>120</v>
      </c>
      <c t="n" s="6" r="AB61">
        <v>111</v>
      </c>
    </row>
    <row spans="1:29" r="62">
      <c t="s" s="4" r="A62">
        <v>82</v>
      </c>
      <c t="n" s="6" r="X62">
        <v>0</v>
      </c>
    </row>
    <row spans="1:29" r="63">
      <c t="s" s="4" r="A63">
        <v>83</v>
      </c>
      <c t="n" s="6" r="B63">
        <v>-371</v>
      </c>
      <c t="n" s="6" r="D63">
        <v>-1905</v>
      </c>
      <c t="n" s="6" r="H63">
        <v>-1175</v>
      </c>
      <c t="n" s="6" r="J63">
        <v>8100</v>
      </c>
      <c t="n" s="6" r="T63">
        <v>-2276</v>
      </c>
      <c t="n" s="6" r="V63">
        <v>6925</v>
      </c>
      <c t="n" s="6" r="X63">
        <v>4897</v>
      </c>
      <c t="n" s="6" r="Z63">
        <v>47621</v>
      </c>
      <c t="n" s="6" r="AB63">
        <v>13830</v>
      </c>
    </row>
    <row spans="1:29" r="64">
      <c t="s" s="3" r="A64">
        <v>84</v>
      </c>
    </row>
    <row spans="1:29" r="65">
      <c t="s" s="4" r="A65">
        <v>857</v>
      </c>
      <c t="n" s="6" r="B65">
        <v>0</v>
      </c>
      <c t="n" s="6" r="D65">
        <v>0</v>
      </c>
      <c t="n" s="6" r="H65">
        <v>0</v>
      </c>
      <c t="n" s="6" r="J65">
        <v>0</v>
      </c>
      <c t="n" s="6" r="T65">
        <v>0</v>
      </c>
      <c t="n" s="6" r="V65">
        <v>0</v>
      </c>
      <c t="n" s="6" r="X65">
        <v>0</v>
      </c>
      <c t="n" s="6" r="Z65">
        <v>0</v>
      </c>
      <c t="n" s="6" r="AB65">
        <v>0</v>
      </c>
    </row>
    <row spans="1:29" r="66">
      <c t="s" s="4" r="A66">
        <v>85</v>
      </c>
      <c t="n" s="6" r="B66">
        <v>-204</v>
      </c>
      <c t="n" s="6" r="D66">
        <v>-87</v>
      </c>
      <c t="n" s="6" r="H66">
        <v>-6</v>
      </c>
      <c t="n" s="6" r="J66">
        <v>-33</v>
      </c>
      <c t="n" s="6" r="T66">
        <v>-291</v>
      </c>
      <c t="n" s="6" r="V66">
        <v>-39</v>
      </c>
      <c t="n" s="6" r="X66">
        <v>-251</v>
      </c>
      <c t="n" s="6" r="Z66">
        <v>-134</v>
      </c>
      <c t="n" s="6" r="AB66">
        <v>-149</v>
      </c>
    </row>
    <row spans="1:29" r="67">
      <c t="s" s="4" r="A67">
        <v>86</v>
      </c>
      <c t="n" s="6" r="B67">
        <v>-575</v>
      </c>
      <c t="n" s="6" r="D67">
        <v>-1992</v>
      </c>
      <c t="n" s="6" r="H67">
        <v>-1181</v>
      </c>
      <c t="n" s="6" r="J67">
        <v>8067</v>
      </c>
      <c t="n" s="6" r="T67">
        <v>-2567</v>
      </c>
      <c t="n" s="6" r="V67">
        <v>6886</v>
      </c>
      <c t="n" s="6" r="X67">
        <v>4646</v>
      </c>
      <c t="n" s="6" r="Z67">
        <v>47487</v>
      </c>
      <c t="n" s="6" r="AB67">
        <v>13681</v>
      </c>
    </row>
    <row spans="1:29" r="68">
      <c t="s" s="4" r="A68">
        <v>87</v>
      </c>
      <c t="n" s="6" r="B68">
        <v>20</v>
      </c>
      <c t="n" s="6" r="D68">
        <v>23</v>
      </c>
      <c t="n" s="6" r="H68">
        <v>2</v>
      </c>
      <c t="n" s="6" r="J68">
        <v>-169</v>
      </c>
      <c t="n" s="6" r="T68">
        <v>43</v>
      </c>
      <c t="n" s="6" r="V68">
        <v>-167</v>
      </c>
      <c t="n" s="6" r="X68">
        <v>-145</v>
      </c>
      <c t="n" s="6" r="Z68">
        <v>-955</v>
      </c>
      <c t="n" s="6" r="AB68">
        <v>-274</v>
      </c>
    </row>
    <row spans="1:29" r="69">
      <c t="s" s="4" r="A69">
        <v>88</v>
      </c>
      <c t="n" s="6" r="B69">
        <v>-555</v>
      </c>
      <c t="n" s="6" r="D69">
        <v>-1969</v>
      </c>
      <c t="n" s="6" r="H69">
        <v>-1179</v>
      </c>
      <c t="n" s="6" r="J69">
        <v>7898</v>
      </c>
      <c t="n" s="6" r="T69">
        <v>-2524</v>
      </c>
      <c t="n" s="6" r="V69">
        <v>6719</v>
      </c>
      <c t="n" s="6" r="X69">
        <v>4501</v>
      </c>
      <c t="n" s="6" r="Z69">
        <v>46532</v>
      </c>
      <c t="n" s="6" r="AB69">
        <v>13407</v>
      </c>
    </row>
    <row spans="1:29" r="70">
      <c t="s" s="4" r="A70">
        <v>854</v>
      </c>
    </row>
    <row spans="1:29" r="71">
      <c t="s" s="3" r="A71">
        <v>856</v>
      </c>
    </row>
    <row spans="1:29" r="72">
      <c t="s" s="4" r="A72">
        <v>74</v>
      </c>
      <c t="n" s="6" r="B72">
        <v>-11325</v>
      </c>
      <c t="n" s="6" r="D72">
        <v>-5915</v>
      </c>
      <c t="n" s="6" r="H72">
        <v>-6648</v>
      </c>
      <c t="n" s="6" r="J72">
        <v>-11581</v>
      </c>
      <c t="n" s="6" r="T72">
        <v>-17240</v>
      </c>
      <c t="n" s="6" r="V72">
        <v>-18229</v>
      </c>
      <c t="n" s="6" r="X72">
        <v>-29148</v>
      </c>
      <c t="n" s="6" r="Z72">
        <v>-39124</v>
      </c>
      <c t="n" s="6" r="AB72">
        <v>-4402</v>
      </c>
    </row>
    <row spans="1:29" r="73">
      <c t="s" s="4" r="A73">
        <v>76</v>
      </c>
      <c t="n" s="6" r="B73">
        <v>-11171</v>
      </c>
      <c t="n" s="6" r="D73">
        <v>-5621</v>
      </c>
      <c t="n" s="6" r="H73">
        <v>-8678</v>
      </c>
      <c t="n" s="6" r="J73">
        <v>-11031</v>
      </c>
      <c t="n" s="6" r="T73">
        <v>-16792</v>
      </c>
      <c t="n" s="6" r="V73">
        <v>-19709</v>
      </c>
      <c t="n" s="6" r="X73">
        <v>-30445</v>
      </c>
      <c t="n" s="6" r="Z73">
        <v>-39267</v>
      </c>
      <c t="n" s="6" r="AB73">
        <v>-3453</v>
      </c>
    </row>
    <row spans="1:29" r="74">
      <c t="s" s="4" r="A74">
        <v>77</v>
      </c>
      <c t="n" s="6" r="B74">
        <v>-154</v>
      </c>
      <c t="n" s="6" r="D74">
        <v>-294</v>
      </c>
      <c t="n" s="6" r="H74">
        <v>2030</v>
      </c>
      <c t="n" s="6" r="J74">
        <v>-550</v>
      </c>
      <c t="n" s="6" r="T74">
        <v>-448</v>
      </c>
      <c t="n" s="6" r="V74">
        <v>1480</v>
      </c>
      <c t="n" s="6" r="X74">
        <v>1297</v>
      </c>
      <c t="n" s="6" r="Z74">
        <v>143</v>
      </c>
      <c t="n" s="6" r="AB74">
        <v>-949</v>
      </c>
    </row>
    <row spans="1:29" r="75">
      <c t="s" s="3" r="A75">
        <v>78</v>
      </c>
    </row>
    <row spans="1:29" r="76">
      <c t="s" s="4" r="A76">
        <v>79</v>
      </c>
      <c t="n" s="6" r="B76">
        <v>0</v>
      </c>
      <c t="n" s="6" r="D76">
        <v>0</v>
      </c>
      <c t="n" s="6" r="H76">
        <v>0</v>
      </c>
      <c t="n" s="6" r="J76">
        <v>0</v>
      </c>
      <c t="n" s="6" r="T76">
        <v>0</v>
      </c>
      <c t="n" s="6" r="V76">
        <v>0</v>
      </c>
      <c t="n" s="6" r="X76">
        <v>0</v>
      </c>
      <c t="n" s="6" r="Z76">
        <v>0</v>
      </c>
      <c t="n" s="6" r="AB76">
        <v>0</v>
      </c>
    </row>
    <row spans="1:29" r="77">
      <c t="s" s="4" r="A77">
        <v>80</v>
      </c>
      <c t="n" s="6" r="B77">
        <v>0</v>
      </c>
      <c t="n" s="6" r="D77">
        <v>0</v>
      </c>
      <c t="n" s="6" r="T77">
        <v>0</v>
      </c>
      <c t="n" s="6" r="X77">
        <v>0</v>
      </c>
      <c t="n" s="6" r="AB77">
        <v>0</v>
      </c>
    </row>
    <row spans="1:29" r="78">
      <c t="s" s="4" r="A78">
        <v>81</v>
      </c>
      <c t="n" s="6" r="B78">
        <v>0</v>
      </c>
      <c t="n" s="6" r="D78">
        <v>0</v>
      </c>
      <c t="n" s="6" r="H78">
        <v>0</v>
      </c>
      <c t="n" s="6" r="J78">
        <v>0</v>
      </c>
      <c t="n" s="6" r="T78">
        <v>0</v>
      </c>
      <c t="n" s="6" r="V78">
        <v>0</v>
      </c>
      <c t="n" s="6" r="X78">
        <v>0</v>
      </c>
      <c t="n" s="6" r="Z78">
        <v>0</v>
      </c>
      <c t="n" s="6" r="AB78">
        <v>0</v>
      </c>
    </row>
    <row spans="1:29" r="79">
      <c t="s" s="4" r="A79">
        <v>82</v>
      </c>
      <c t="n" s="6" r="X79">
        <v>0</v>
      </c>
    </row>
    <row spans="1:29" r="80">
      <c t="s" s="4" r="A80">
        <v>83</v>
      </c>
      <c t="n" s="6" r="B80">
        <v>-154</v>
      </c>
      <c t="n" s="6" r="D80">
        <v>-294</v>
      </c>
      <c t="n" s="6" r="H80">
        <v>2030</v>
      </c>
      <c t="n" s="6" r="J80">
        <v>-550</v>
      </c>
      <c t="n" s="6" r="T80">
        <v>-448</v>
      </c>
      <c t="n" s="6" r="V80">
        <v>1480</v>
      </c>
      <c t="n" s="6" r="X80">
        <v>1297</v>
      </c>
      <c t="n" s="6" r="Z80">
        <v>143</v>
      </c>
      <c t="n" s="6" r="AB80">
        <v>-949</v>
      </c>
    </row>
    <row spans="1:29" r="81">
      <c t="s" s="3" r="A81">
        <v>84</v>
      </c>
    </row>
    <row spans="1:29" r="82">
      <c t="s" s="4" r="A82">
        <v>857</v>
      </c>
      <c t="n" s="6" r="B82">
        <v>4853</v>
      </c>
      <c t="n" s="6" r="D82">
        <v>46533</v>
      </c>
      <c t="n" s="6" r="H82">
        <v>-15552</v>
      </c>
      <c t="n" s="6" r="J82">
        <v>-29202</v>
      </c>
      <c t="n" s="6" r="T82">
        <v>51386</v>
      </c>
      <c t="n" s="6" r="V82">
        <v>-44754</v>
      </c>
      <c t="n" s="6" r="X82">
        <v>-47922</v>
      </c>
      <c t="n" s="6" r="Z82">
        <v>-146339</v>
      </c>
      <c t="n" s="6" r="AB82">
        <v>-72984</v>
      </c>
    </row>
    <row spans="1:29" r="83">
      <c t="s" s="4" r="A83">
        <v>85</v>
      </c>
      <c t="n" s="6" r="B83">
        <v>0</v>
      </c>
      <c t="n" s="6" r="D83">
        <v>0</v>
      </c>
      <c t="n" s="6" r="H83">
        <v>0</v>
      </c>
      <c t="n" s="6" r="J83">
        <v>0</v>
      </c>
      <c t="n" s="6" r="T83">
        <v>0</v>
      </c>
      <c t="n" s="6" r="V83">
        <v>0</v>
      </c>
      <c t="n" s="6" r="X83">
        <v>0</v>
      </c>
      <c t="n" s="6" r="Z83">
        <v>0</v>
      </c>
      <c t="n" s="6" r="AB83">
        <v>0</v>
      </c>
    </row>
    <row spans="1:29" r="84">
      <c t="s" s="4" r="A84">
        <v>86</v>
      </c>
      <c t="n" s="6" r="B84">
        <v>4699</v>
      </c>
      <c t="n" s="6" r="D84">
        <v>46239</v>
      </c>
      <c t="n" s="6" r="H84">
        <v>-13522</v>
      </c>
      <c t="n" s="6" r="J84">
        <v>-29752</v>
      </c>
      <c t="n" s="6" r="T84">
        <v>50938</v>
      </c>
      <c t="n" s="6" r="V84">
        <v>-43274</v>
      </c>
      <c t="n" s="6" r="X84">
        <v>-46625</v>
      </c>
      <c t="n" s="6" r="Z84">
        <v>-146196</v>
      </c>
      <c t="n" s="6" r="AB84">
        <v>-73933</v>
      </c>
    </row>
    <row spans="1:29" r="85">
      <c t="s" s="4" r="A85">
        <v>87</v>
      </c>
      <c t="n" s="6" r="B85">
        <v>0</v>
      </c>
      <c t="n" s="6" r="D85">
        <v>0</v>
      </c>
      <c t="n" s="6" r="H85">
        <v>0</v>
      </c>
      <c t="n" s="6" r="J85">
        <v>0</v>
      </c>
      <c t="n" s="6" r="T85">
        <v>0</v>
      </c>
      <c t="n" s="6" r="V85">
        <v>0</v>
      </c>
      <c t="n" s="6" r="X85">
        <v>0</v>
      </c>
      <c t="n" s="6" r="Z85">
        <v>0</v>
      </c>
      <c t="n" s="6" r="AB85">
        <v>0</v>
      </c>
    </row>
    <row spans="1:29" r="86">
      <c t="s" s="4" r="A86">
        <v>88</v>
      </c>
      <c t="n" s="7" r="B86">
        <v>4699</v>
      </c>
      <c t="n" s="7" r="D86">
        <v>46239</v>
      </c>
      <c t="n" s="7" r="H86">
        <v>-13522</v>
      </c>
      <c t="n" s="7" r="J86">
        <v>-29752</v>
      </c>
      <c t="n" s="7" r="T86">
        <v>50938</v>
      </c>
      <c t="n" s="7" r="V86">
        <v>-43274</v>
      </c>
      <c t="n" s="7" r="X86">
        <v>-46625</v>
      </c>
      <c t="n" s="7" r="Z86">
        <v>-146196</v>
      </c>
      <c t="n" s="7" r="AB86">
        <v>-73933</v>
      </c>
    </row>
    <row spans="1:29" r="87">
      <c t="n" r="A87"/>
    </row>
    <row spans="1:29" r="88">
      <c t="s" s="4" r="A88">
        <v>19</v>
      </c>
      <c t="s" s="4" r="B88">
        <v>55</v>
      </c>
    </row>
    <row spans="1:29" r="89">
      <c t="s" s="4" r="A89">
        <v>21</v>
      </c>
      <c t="s" s="4" r="B89">
        <v>55</v>
      </c>
    </row>
    <row spans="1:29" r="90">
      <c t="s" s="4" r="A90">
        <v>27</v>
      </c>
      <c t="s" s="4" r="B90">
        <v>55</v>
      </c>
    </row>
    <row spans="1:29" r="91">
      <c t="s" s="4" r="A91">
        <v>24</v>
      </c>
      <c t="s" s="4" r="B91">
        <v>56</v>
      </c>
    </row>
  </sheetData>
  <mergeCells count="18">
    <mergeCell ref="A1:A2"/>
    <mergeCell ref="B1:S1"/>
    <mergeCell ref="T1:W1"/>
    <mergeCell ref="X1:AC1"/>
    <mergeCell ref="B2:C2"/>
    <mergeCell ref="D2:E2"/>
    <mergeCell ref="H2:I2"/>
    <mergeCell ref="J2:K2"/>
    <mergeCell ref="T2:U2"/>
    <mergeCell ref="V2:W2"/>
    <mergeCell ref="X2:Y2"/>
    <mergeCell ref="Z2:AA2"/>
    <mergeCell ref="AB2:AC2"/>
    <mergeCell ref="A87:AC87"/>
    <mergeCell ref="B88:AC88"/>
    <mergeCell ref="B89:AC89"/>
    <mergeCell ref="B90:AC90"/>
    <mergeCell ref="B91:AC9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R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8"/>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s>
  <sheetData>
    <row spans="1:18" r="1">
      <c t="s" s="1" r="A1">
        <v>858</v>
      </c>
      <c t="s" s="2" r="B1">
        <v>381</v>
      </c>
      <c t="s" s="2" r="C1">
        <v>2</v>
      </c>
      <c t="s" s="2" r="E1">
        <v>20</v>
      </c>
      <c t="s" s="2" r="G1">
        <v>65</v>
      </c>
      <c t="s" s="2" r="I1">
        <v>2</v>
      </c>
      <c t="s" s="2" r="K1">
        <v>64</v>
      </c>
      <c t="s" s="2" r="M1">
        <v>22</v>
      </c>
      <c t="s" s="2" r="O1">
        <v>23</v>
      </c>
      <c t="s" s="2" r="Q1">
        <v>69</v>
      </c>
    </row>
    <row spans="1:18" r="2">
      <c t="s" s="3" r="A2">
        <v>859</v>
      </c>
    </row>
    <row spans="1:18" r="3">
      <c t="s" s="4" r="A3">
        <v>860</v>
      </c>
      <c t="n" s="7" r="E3">
        <v>-2110</v>
      </c>
      <c t="s" s="4" r="F3">
        <v>19</v>
      </c>
      <c t="n" s="7" r="G3">
        <v>38497</v>
      </c>
      <c t="s" s="4" r="H3">
        <v>19</v>
      </c>
      <c t="n" s="7" r="I3">
        <v>-4575</v>
      </c>
      <c t="s" s="4" r="J3">
        <v>21</v>
      </c>
      <c t="n" s="7" r="K3">
        <v>57702</v>
      </c>
      <c t="s" s="4" r="L3">
        <v>21</v>
      </c>
      <c t="n" s="7" r="M3">
        <v>83649</v>
      </c>
      <c t="s" s="4" r="N3">
        <v>27</v>
      </c>
      <c t="n" s="7" r="O3">
        <v>104265</v>
      </c>
      <c t="s" s="4" r="P3">
        <v>75</v>
      </c>
      <c t="n" s="7" r="Q3">
        <v>64323</v>
      </c>
      <c t="s" s="4" r="R3">
        <v>24</v>
      </c>
    </row>
    <row spans="1:18" r="4">
      <c t="s" s="3" r="A4">
        <v>109</v>
      </c>
    </row>
    <row spans="1:18" r="5">
      <c t="s" s="4" r="A5">
        <v>110</v>
      </c>
      <c t="n" s="6" r="E5">
        <v>-13124</v>
      </c>
      <c t="s" s="4" r="F5">
        <v>19</v>
      </c>
      <c t="n" s="6" r="G5">
        <v>-37391</v>
      </c>
      <c t="s" s="4" r="H5">
        <v>19</v>
      </c>
      <c t="n" s="6" r="I5">
        <v>-29787</v>
      </c>
      <c t="s" s="4" r="J5">
        <v>21</v>
      </c>
      <c t="n" s="6" r="K5">
        <v>-66229</v>
      </c>
      <c t="s" s="4" r="L5">
        <v>21</v>
      </c>
      <c t="n" s="6" r="M5">
        <v>-121358</v>
      </c>
      <c t="s" s="4" r="N5">
        <v>27</v>
      </c>
      <c t="n" s="6" r="O5">
        <v>-82181</v>
      </c>
      <c t="s" s="4" r="P5">
        <v>75</v>
      </c>
      <c t="n" s="6" r="Q5">
        <v>-10630</v>
      </c>
      <c t="s" s="4" r="R5">
        <v>24</v>
      </c>
    </row>
    <row spans="1:18" r="6">
      <c t="s" s="4" r="A6">
        <v>861</v>
      </c>
      <c t="n" s="6" r="Q6">
        <v>0</v>
      </c>
    </row>
    <row spans="1:18" r="7">
      <c t="s" s="4" r="A7">
        <v>111</v>
      </c>
      <c t="n" s="6" r="M7">
        <v>0</v>
      </c>
      <c t="s" s="4" r="N7">
        <v>27</v>
      </c>
      <c t="n" s="6" r="O7">
        <v>-224250</v>
      </c>
      <c t="s" s="4" r="P7">
        <v>75</v>
      </c>
      <c t="n" s="6" r="Q7">
        <v>0</v>
      </c>
      <c t="s" s="4" r="R7">
        <v>24</v>
      </c>
    </row>
    <row spans="1:18" r="8">
      <c t="s" s="4" r="A8">
        <v>112</v>
      </c>
      <c t="n" s="6" r="M8">
        <v>0</v>
      </c>
      <c t="s" s="4" r="N8">
        <v>27</v>
      </c>
      <c t="n" s="6" r="O8">
        <v>0</v>
      </c>
      <c t="s" s="4" r="P8">
        <v>75</v>
      </c>
      <c t="n" s="6" r="Q8">
        <v>-94955</v>
      </c>
      <c t="s" s="4" r="R8">
        <v>24</v>
      </c>
    </row>
    <row spans="1:18" r="9">
      <c t="s" s="4" r="A9">
        <v>113</v>
      </c>
      <c t="n" s="6" r="M9">
        <v>691</v>
      </c>
      <c t="s" s="4" r="N9">
        <v>27</v>
      </c>
      <c t="n" s="6" r="O9">
        <v>0</v>
      </c>
      <c t="s" s="4" r="P9">
        <v>75</v>
      </c>
      <c t="n" s="6" r="Q9">
        <v>0</v>
      </c>
      <c t="s" s="4" r="R9">
        <v>24</v>
      </c>
    </row>
    <row spans="1:18" r="10">
      <c t="s" s="4" r="A10">
        <v>114</v>
      </c>
      <c t="n" s="6" r="E10">
        <v>-13124</v>
      </c>
      <c t="s" s="4" r="F10">
        <v>19</v>
      </c>
      <c t="n" s="6" r="G10">
        <v>-37391</v>
      </c>
      <c t="s" s="4" r="H10">
        <v>19</v>
      </c>
      <c t="n" s="6" r="I10">
        <v>-29787</v>
      </c>
      <c t="s" s="4" r="J10">
        <v>21</v>
      </c>
      <c t="n" s="6" r="K10">
        <v>-66229</v>
      </c>
      <c t="s" s="4" r="L10">
        <v>21</v>
      </c>
      <c t="n" s="6" r="M10">
        <v>-120667</v>
      </c>
      <c t="s" s="4" r="N10">
        <v>27</v>
      </c>
      <c t="n" s="6" r="O10">
        <v>-306431</v>
      </c>
      <c t="s" s="4" r="P10">
        <v>75</v>
      </c>
      <c t="n" s="6" r="Q10">
        <v>-105585</v>
      </c>
      <c t="s" s="4" r="R10">
        <v>24</v>
      </c>
    </row>
    <row spans="1:18" r="11">
      <c t="s" s="3" r="A11">
        <v>115</v>
      </c>
    </row>
    <row spans="1:18" r="12">
      <c t="s" s="4" r="A12">
        <v>116</v>
      </c>
      <c t="n" s="6" r="E12">
        <v>0</v>
      </c>
      <c t="s" s="4" r="F12">
        <v>19</v>
      </c>
      <c t="n" s="6" r="G12">
        <v>25000</v>
      </c>
      <c t="s" s="4" r="H12">
        <v>19</v>
      </c>
      <c t="n" s="6" r="I12">
        <v>0</v>
      </c>
      <c t="s" s="4" r="J12">
        <v>21</v>
      </c>
      <c t="n" s="6" r="K12">
        <v>50000</v>
      </c>
      <c t="s" s="4" r="L12">
        <v>21</v>
      </c>
      <c t="n" s="6" r="M12">
        <v>65000</v>
      </c>
      <c t="s" s="4" r="N12">
        <v>27</v>
      </c>
      <c t="n" s="6" r="O12">
        <v>198000</v>
      </c>
      <c t="s" s="4" r="P12">
        <v>75</v>
      </c>
      <c t="n" s="6" r="Q12">
        <v>138250</v>
      </c>
      <c t="s" s="4" r="R12">
        <v>24</v>
      </c>
    </row>
    <row spans="1:18" r="13">
      <c t="s" s="4" r="A13">
        <v>117</v>
      </c>
      <c t="n" s="6" r="E13">
        <v>-1758</v>
      </c>
      <c t="s" s="4" r="F13">
        <v>19</v>
      </c>
      <c t="n" s="6" r="G13">
        <v>-13000</v>
      </c>
      <c t="s" s="4" r="H13">
        <v>19</v>
      </c>
      <c t="n" s="6" r="I13">
        <v>-55434</v>
      </c>
      <c t="s" s="4" r="J13">
        <v>21</v>
      </c>
      <c t="n" s="6" r="K13">
        <v>-13500</v>
      </c>
      <c t="s" s="4" r="L13">
        <v>21</v>
      </c>
      <c t="n" s="6" r="M13">
        <v>-14928</v>
      </c>
      <c t="s" s="4" r="N13">
        <v>27</v>
      </c>
      <c t="n" s="6" r="O13">
        <v>-139750</v>
      </c>
      <c t="s" s="4" r="P13">
        <v>75</v>
      </c>
      <c t="n" s="6" r="Q13">
        <v>-33250</v>
      </c>
      <c t="s" s="4" r="R13">
        <v>24</v>
      </c>
    </row>
    <row spans="1:18" r="14">
      <c t="s" s="4" r="A14">
        <v>118</v>
      </c>
      <c t="n" s="7" r="B14">
        <v>40000</v>
      </c>
      <c t="n" s="7" r="C14">
        <v>101186</v>
      </c>
      <c t="n" s="6" r="I14">
        <v>101186</v>
      </c>
      <c t="s" s="4" r="J14">
        <v>21</v>
      </c>
      <c t="n" s="6" r="K14">
        <v>0</v>
      </c>
      <c t="s" s="4" r="L14">
        <v>21</v>
      </c>
      <c t="n" s="6" r="M14">
        <v>0</v>
      </c>
      <c t="s" s="4" r="N14">
        <v>27</v>
      </c>
      <c t="n" s="6" r="O14">
        <v>170693</v>
      </c>
      <c t="s" s="4" r="P14">
        <v>75</v>
      </c>
      <c t="n" s="6" r="Q14">
        <v>0</v>
      </c>
      <c t="s" s="4" r="R14">
        <v>24</v>
      </c>
    </row>
    <row spans="1:18" r="15">
      <c t="s" s="4" r="A15">
        <v>119</v>
      </c>
      <c t="n" s="6" r="M15">
        <v>403</v>
      </c>
      <c t="s" s="4" r="N15">
        <v>27</v>
      </c>
      <c t="n" s="6" r="O15">
        <v>0</v>
      </c>
      <c t="s" s="4" r="P15">
        <v>75</v>
      </c>
      <c t="n" s="6" r="Q15">
        <v>0</v>
      </c>
      <c t="s" s="4" r="R15">
        <v>24</v>
      </c>
    </row>
    <row spans="1:18" r="16">
      <c t="s" s="4" r="A16">
        <v>120</v>
      </c>
      <c t="n" s="6" r="E16">
        <v>11701</v>
      </c>
      <c t="s" s="4" r="F16">
        <v>19</v>
      </c>
      <c t="n" s="6" r="G16">
        <v>13364</v>
      </c>
      <c t="s" s="4" r="H16">
        <v>19</v>
      </c>
      <c t="n" s="6" r="I16">
        <v>17346</v>
      </c>
      <c t="s" s="4" r="J16">
        <v>21</v>
      </c>
      <c t="n" s="6" r="K16">
        <v>26855</v>
      </c>
      <c t="s" s="4" r="L16">
        <v>21</v>
      </c>
      <c t="n" s="6" r="M16">
        <v>63266</v>
      </c>
      <c t="s" s="4" r="N16">
        <v>27</v>
      </c>
      <c t="n" s="6" r="O16">
        <v>41984</v>
      </c>
      <c t="s" s="4" r="P16">
        <v>75</v>
      </c>
      <c t="n" s="6" r="Q16">
        <v>5615</v>
      </c>
      <c t="s" s="4" r="R16">
        <v>24</v>
      </c>
    </row>
    <row spans="1:18" r="17">
      <c t="s" s="4" r="A17">
        <v>862</v>
      </c>
      <c t="n" s="6" r="E17">
        <v>0</v>
      </c>
      <c t="n" s="6" r="G17">
        <v>0</v>
      </c>
      <c t="n" s="6" r="I17">
        <v>0</v>
      </c>
      <c t="n" s="6" r="K17">
        <v>0</v>
      </c>
      <c t="n" s="6" r="M17">
        <v>0</v>
      </c>
      <c t="n" s="6" r="O17">
        <v>0</v>
      </c>
      <c t="n" s="6" r="Q17">
        <v>0</v>
      </c>
    </row>
    <row spans="1:18" r="18">
      <c t="s" s="4" r="A18">
        <v>863</v>
      </c>
      <c t="n" s="6" r="Q18">
        <v>0</v>
      </c>
    </row>
    <row spans="1:18" r="19">
      <c t="s" s="4" r="A19">
        <v>121</v>
      </c>
      <c t="n" s="6" r="E19">
        <v>-3</v>
      </c>
      <c t="s" s="4" r="F19">
        <v>19</v>
      </c>
      <c t="n" s="6" r="G19">
        <v>-13</v>
      </c>
      <c t="s" s="4" r="H19">
        <v>19</v>
      </c>
      <c t="n" s="6" r="I19">
        <v>-128</v>
      </c>
      <c t="s" s="4" r="J19">
        <v>21</v>
      </c>
      <c t="n" s="6" r="K19">
        <v>-101</v>
      </c>
      <c t="s" s="4" r="L19">
        <v>21</v>
      </c>
      <c t="n" s="6" r="M19">
        <v>-406</v>
      </c>
      <c t="s" s="4" r="N19">
        <v>27</v>
      </c>
      <c t="n" s="6" r="O19">
        <v>-7120</v>
      </c>
      <c t="s" s="4" r="P19">
        <v>75</v>
      </c>
      <c t="n" s="6" r="Q19">
        <v>-829</v>
      </c>
      <c t="s" s="4" r="R19">
        <v>24</v>
      </c>
    </row>
    <row spans="1:18" r="20">
      <c t="s" s="4" r="A20">
        <v>122</v>
      </c>
      <c t="n" s="6" r="M20">
        <v>0</v>
      </c>
      <c t="s" s="4" r="N20">
        <v>27</v>
      </c>
      <c t="n" s="6" r="O20">
        <v>-19</v>
      </c>
      <c t="s" s="4" r="P20">
        <v>75</v>
      </c>
      <c t="n" s="6" r="Q20">
        <v>0</v>
      </c>
      <c t="s" s="4" r="R20">
        <v>24</v>
      </c>
    </row>
    <row spans="1:18" r="21">
      <c t="s" s="4" r="A21">
        <v>123</v>
      </c>
      <c t="n" s="6" r="E21">
        <v>0</v>
      </c>
      <c t="s" s="4" r="F21">
        <v>19</v>
      </c>
      <c t="n" s="6" r="G21">
        <v>-26255</v>
      </c>
      <c t="s" s="4" r="H21">
        <v>19</v>
      </c>
      <c t="n" s="6" r="I21">
        <v>0</v>
      </c>
      <c t="s" s="4" r="J21">
        <v>21</v>
      </c>
      <c t="n" s="6" r="K21">
        <v>-52516</v>
      </c>
      <c t="s" s="4" r="L21">
        <v>21</v>
      </c>
      <c t="n" s="6" r="M21">
        <v>-70072</v>
      </c>
      <c t="s" s="4" r="N21">
        <v>27</v>
      </c>
      <c t="n" s="6" r="O21">
        <v>-77421</v>
      </c>
      <c t="s" s="4" r="P21">
        <v>75</v>
      </c>
      <c t="n" s="6" r="Q21">
        <v>-58414</v>
      </c>
      <c t="s" s="4" r="R21">
        <v>24</v>
      </c>
    </row>
    <row spans="1:18" r="22">
      <c t="s" s="4" r="A22">
        <v>124</v>
      </c>
      <c t="n" s="6" r="E22">
        <v>9940</v>
      </c>
      <c t="s" s="4" r="F22">
        <v>19</v>
      </c>
      <c t="n" s="6" r="G22">
        <v>-904</v>
      </c>
      <c t="s" s="4" r="H22">
        <v>19</v>
      </c>
      <c t="n" s="6" r="I22">
        <v>62970</v>
      </c>
      <c t="s" s="4" r="J22">
        <v>21</v>
      </c>
      <c t="n" s="6" r="K22">
        <v>10738</v>
      </c>
      <c t="s" s="4" r="L22">
        <v>21</v>
      </c>
      <c t="n" s="6" r="M22">
        <v>43263</v>
      </c>
      <c t="s" s="4" r="N22">
        <v>27</v>
      </c>
      <c t="n" s="6" r="O22">
        <v>186367</v>
      </c>
      <c t="s" s="4" r="P22">
        <v>75</v>
      </c>
      <c t="n" s="6" r="Q22">
        <v>51372</v>
      </c>
      <c t="s" s="4" r="R22">
        <v>24</v>
      </c>
    </row>
    <row spans="1:18" r="23">
      <c t="s" s="4" r="A23">
        <v>125</v>
      </c>
      <c t="n" s="6" r="E23">
        <v>-5294</v>
      </c>
      <c t="s" s="4" r="F23">
        <v>19</v>
      </c>
      <c t="n" s="6" r="G23">
        <v>202</v>
      </c>
      <c t="s" s="4" r="H23">
        <v>19</v>
      </c>
      <c t="n" s="6" r="I23">
        <v>28608</v>
      </c>
      <c t="s" s="4" r="J23">
        <v>21</v>
      </c>
      <c t="n" s="6" r="K23">
        <v>2211</v>
      </c>
      <c t="s" s="4" r="L23">
        <v>21</v>
      </c>
      <c t="n" s="6" r="M23">
        <v>6245</v>
      </c>
      <c t="s" s="4" r="N23">
        <v>27</v>
      </c>
      <c t="n" s="6" r="O23">
        <v>-15799</v>
      </c>
      <c t="s" s="4" r="P23">
        <v>75</v>
      </c>
      <c t="n" s="6" r="Q23">
        <v>10110</v>
      </c>
      <c t="s" s="4" r="R23">
        <v>24</v>
      </c>
    </row>
    <row spans="1:18" r="24">
      <c t="s" s="3" r="A24">
        <v>126</v>
      </c>
    </row>
    <row spans="1:18" r="25">
      <c t="s" s="4" r="A25">
        <v>127</v>
      </c>
      <c t="n" s="6" r="C25">
        <v>5760</v>
      </c>
      <c t="s" s="4" r="D25">
        <v>19</v>
      </c>
      <c t="n" s="6" r="E25">
        <v>11054</v>
      </c>
      <c t="s" s="4" r="F25">
        <v>19</v>
      </c>
      <c t="n" s="6" r="G25">
        <v>4809</v>
      </c>
      <c t="s" s="4" r="H25">
        <v>75</v>
      </c>
      <c t="n" s="6" r="I25">
        <v>11054</v>
      </c>
      <c t="s" s="4" r="J25">
        <v>19</v>
      </c>
      <c t="n" s="6" r="K25">
        <v>4809</v>
      </c>
      <c t="s" s="4" r="L25">
        <v>75</v>
      </c>
      <c t="n" s="6" r="M25">
        <v>4809</v>
      </c>
      <c t="s" s="4" r="N25">
        <v>75</v>
      </c>
      <c t="n" s="6" r="O25">
        <v>20608</v>
      </c>
      <c t="s" s="4" r="P25">
        <v>75</v>
      </c>
      <c t="n" s="6" r="Q25">
        <v>10498</v>
      </c>
      <c t="s" s="4" r="R25">
        <v>24</v>
      </c>
    </row>
    <row spans="1:18" r="26">
      <c t="s" s="4" r="A26">
        <v>128</v>
      </c>
      <c t="n" s="6" r="C26">
        <v>39662</v>
      </c>
      <c t="s" s="4" r="D26">
        <v>21</v>
      </c>
      <c t="n" s="6" r="E26">
        <v>5760</v>
      </c>
      <c t="s" s="4" r="F26">
        <v>19</v>
      </c>
      <c t="n" s="6" r="G26">
        <v>5011</v>
      </c>
      <c t="s" s="4" r="H26">
        <v>19</v>
      </c>
      <c t="n" s="6" r="I26">
        <v>39662</v>
      </c>
      <c t="s" s="4" r="J26">
        <v>21</v>
      </c>
      <c t="n" s="6" r="K26">
        <v>7020</v>
      </c>
      <c t="s" s="4" r="L26">
        <v>21</v>
      </c>
      <c t="n" s="6" r="M26">
        <v>11054</v>
      </c>
      <c t="s" s="4" r="N26">
        <v>19</v>
      </c>
      <c t="n" s="6" r="O26">
        <v>4809</v>
      </c>
      <c t="s" s="4" r="P26">
        <v>75</v>
      </c>
      <c t="n" s="6" r="Q26">
        <v>20608</v>
      </c>
      <c t="s" s="4" r="R26">
        <v>75</v>
      </c>
    </row>
    <row spans="1:18" r="27">
      <c t="s" s="4" r="A27">
        <v>851</v>
      </c>
    </row>
    <row spans="1:18" r="28">
      <c t="s" s="3" r="A28">
        <v>859</v>
      </c>
    </row>
    <row spans="1:18" r="29">
      <c t="s" s="4" r="A29">
        <v>860</v>
      </c>
      <c t="n" s="6" r="E29">
        <v>-285</v>
      </c>
      <c t="n" s="6" r="G29">
        <v>14582</v>
      </c>
      <c t="n" s="6" r="I29">
        <v>-14683</v>
      </c>
      <c t="n" s="6" r="K29">
        <v>16860</v>
      </c>
      <c t="n" s="6" r="M29">
        <v>23403</v>
      </c>
      <c t="n" s="6" r="O29">
        <v>68139</v>
      </c>
      <c t="n" s="6" r="Q29">
        <v>55252</v>
      </c>
    </row>
    <row spans="1:18" r="30">
      <c t="s" s="3" r="A30">
        <v>109</v>
      </c>
    </row>
    <row spans="1:18" r="31">
      <c t="s" s="4" r="A31">
        <v>110</v>
      </c>
      <c t="n" s="6" r="E31">
        <v>0</v>
      </c>
      <c t="n" s="6" r="G31">
        <v>0</v>
      </c>
      <c t="n" s="6" r="I31">
        <v>0</v>
      </c>
      <c t="n" s="6" r="K31">
        <v>0</v>
      </c>
      <c t="n" s="6" r="M31">
        <v>0</v>
      </c>
      <c t="n" s="6" r="O31">
        <v>-20</v>
      </c>
      <c t="n" s="6" r="Q31">
        <v>0</v>
      </c>
    </row>
    <row spans="1:18" r="32">
      <c t="s" s="4" r="A32">
        <v>861</v>
      </c>
      <c t="n" s="6" r="Q32">
        <v>-37500</v>
      </c>
    </row>
    <row spans="1:18" r="33">
      <c t="s" s="4" r="A33">
        <v>111</v>
      </c>
      <c t="n" s="6" r="O33">
        <v>0</v>
      </c>
    </row>
    <row spans="1:18" r="34">
      <c t="s" s="4" r="A34">
        <v>112</v>
      </c>
      <c t="n" s="6" r="Q34">
        <v>-94955</v>
      </c>
    </row>
    <row spans="1:18" r="35">
      <c t="s" s="4" r="A35">
        <v>113</v>
      </c>
      <c t="n" s="6" r="M35">
        <v>0</v>
      </c>
    </row>
    <row spans="1:18" r="36">
      <c t="s" s="4" r="A36">
        <v>114</v>
      </c>
      <c t="n" s="6" r="E36">
        <v>0</v>
      </c>
      <c t="n" s="6" r="G36">
        <v>0</v>
      </c>
      <c t="n" s="6" r="I36">
        <v>0</v>
      </c>
      <c t="n" s="6" r="K36">
        <v>0</v>
      </c>
      <c t="n" s="6" r="M36">
        <v>0</v>
      </c>
      <c t="n" s="6" r="O36">
        <v>-20</v>
      </c>
      <c t="n" s="6" r="Q36">
        <v>-132455</v>
      </c>
    </row>
    <row spans="1:18" r="37">
      <c t="s" s="3" r="A37">
        <v>115</v>
      </c>
    </row>
    <row spans="1:18" r="38">
      <c t="s" s="4" r="A38">
        <v>116</v>
      </c>
      <c t="n" s="6" r="G38">
        <v>25000</v>
      </c>
      <c t="n" s="6" r="K38">
        <v>50000</v>
      </c>
      <c t="n" s="6" r="M38">
        <v>65000</v>
      </c>
      <c t="n" s="6" r="O38">
        <v>198000</v>
      </c>
      <c t="n" s="6" r="Q38">
        <v>138250</v>
      </c>
    </row>
    <row spans="1:18" r="39">
      <c t="s" s="4" r="A39">
        <v>117</v>
      </c>
      <c t="n" s="6" r="E39">
        <v>-500</v>
      </c>
      <c t="n" s="6" r="G39">
        <v>-13000</v>
      </c>
      <c t="n" s="6" r="I39">
        <v>-53500</v>
      </c>
      <c t="n" s="6" r="K39">
        <v>-13500</v>
      </c>
      <c t="n" s="6" r="M39">
        <v>-14500</v>
      </c>
      <c t="n" s="6" r="O39">
        <v>-139750</v>
      </c>
      <c t="n" s="6" r="Q39">
        <v>0</v>
      </c>
    </row>
    <row spans="1:18" r="40">
      <c t="s" s="4" r="A40">
        <v>118</v>
      </c>
      <c t="n" s="6" r="I40">
        <v>101186</v>
      </c>
      <c t="n" s="6" r="O40">
        <v>170693</v>
      </c>
    </row>
    <row spans="1:18" r="41">
      <c t="s" s="4" r="A41">
        <v>119</v>
      </c>
      <c t="n" s="6" r="M41">
        <v>403</v>
      </c>
    </row>
    <row spans="1:18" r="42">
      <c t="s" s="4" r="A42">
        <v>120</v>
      </c>
      <c t="n" s="6" r="E42">
        <v>0</v>
      </c>
      <c t="n" s="6" r="G42">
        <v>0</v>
      </c>
      <c t="n" s="6" r="I42">
        <v>0</v>
      </c>
      <c t="n" s="6" r="K42">
        <v>0</v>
      </c>
      <c t="n" s="6" r="M42">
        <v>0</v>
      </c>
      <c t="n" s="6" r="O42">
        <v>0</v>
      </c>
      <c t="n" s="6" r="Q42">
        <v>5615</v>
      </c>
    </row>
    <row spans="1:18" r="43">
      <c t="s" s="4" r="A43">
        <v>862</v>
      </c>
      <c t="n" s="6" r="E43">
        <v>0</v>
      </c>
      <c t="n" s="6" r="G43">
        <v>0</v>
      </c>
      <c t="n" s="6" r="I43">
        <v>0</v>
      </c>
      <c t="n" s="6" r="K43">
        <v>0</v>
      </c>
      <c t="n" s="6" r="M43">
        <v>0</v>
      </c>
      <c t="n" s="6" r="O43">
        <v>-224250</v>
      </c>
      <c t="n" s="6" r="Q43">
        <v>0</v>
      </c>
    </row>
    <row spans="1:18" r="44">
      <c t="s" s="4" r="A44">
        <v>863</v>
      </c>
      <c t="n" s="6" r="Q44">
        <v>0</v>
      </c>
    </row>
    <row spans="1:18" r="45">
      <c t="s" s="4" r="A45">
        <v>121</v>
      </c>
      <c t="n" s="6" r="E45">
        <v>-3</v>
      </c>
      <c t="n" s="6" r="G45">
        <v>-13</v>
      </c>
      <c t="n" s="6" r="I45">
        <v>-128</v>
      </c>
      <c t="n" s="6" r="K45">
        <v>-101</v>
      </c>
      <c t="n" s="6" r="M45">
        <v>-406</v>
      </c>
      <c t="n" s="6" r="O45">
        <v>-7120</v>
      </c>
      <c t="n" s="6" r="Q45">
        <v>-829</v>
      </c>
    </row>
    <row spans="1:18" r="46">
      <c t="s" s="4" r="A46">
        <v>122</v>
      </c>
      <c t="n" s="6" r="O46">
        <v>-19</v>
      </c>
    </row>
    <row spans="1:18" r="47">
      <c t="s" s="4" r="A47">
        <v>123</v>
      </c>
      <c t="n" s="6" r="G47">
        <v>-26255</v>
      </c>
      <c t="n" s="6" r="K47">
        <v>-52516</v>
      </c>
      <c t="n" s="6" r="M47">
        <v>-70072</v>
      </c>
      <c t="n" s="6" r="O47">
        <v>-77421</v>
      </c>
      <c t="n" s="6" r="Q47">
        <v>-53777</v>
      </c>
    </row>
    <row spans="1:18" r="48">
      <c t="s" s="4" r="A48">
        <v>124</v>
      </c>
      <c t="n" s="6" r="E48">
        <v>-503</v>
      </c>
      <c t="n" s="6" r="G48">
        <v>-14268</v>
      </c>
      <c t="n" s="6" r="I48">
        <v>47558</v>
      </c>
      <c t="n" s="6" r="K48">
        <v>-16117</v>
      </c>
      <c t="n" s="6" r="M48">
        <v>-19575</v>
      </c>
      <c t="n" s="6" r="O48">
        <v>-79867</v>
      </c>
      <c t="n" s="6" r="Q48">
        <v>89259</v>
      </c>
    </row>
    <row spans="1:18" r="49">
      <c t="s" s="4" r="A49">
        <v>125</v>
      </c>
      <c t="n" s="6" r="E49">
        <v>-788</v>
      </c>
      <c t="n" s="6" r="G49">
        <v>314</v>
      </c>
      <c t="n" s="6" r="I49">
        <v>32875</v>
      </c>
      <c t="n" s="6" r="K49">
        <v>743</v>
      </c>
      <c t="n" s="6" r="M49">
        <v>3828</v>
      </c>
      <c t="n" s="6" r="O49">
        <v>-11748</v>
      </c>
      <c t="n" s="6" r="Q49">
        <v>12056</v>
      </c>
    </row>
    <row spans="1:18" r="50">
      <c t="s" s="3" r="A50">
        <v>126</v>
      </c>
    </row>
    <row spans="1:18" r="51">
      <c t="s" s="4" r="A51">
        <v>127</v>
      </c>
      <c t="n" s="6" r="C51">
        <v>3348</v>
      </c>
      <c t="n" s="6" r="E51">
        <v>4136</v>
      </c>
      <c t="n" s="6" r="G51">
        <v>308</v>
      </c>
      <c t="n" s="6" r="I51">
        <v>4136</v>
      </c>
      <c t="n" s="6" r="K51">
        <v>308</v>
      </c>
      <c t="n" s="6" r="M51">
        <v>308</v>
      </c>
      <c t="n" s="6" r="O51">
        <v>12056</v>
      </c>
      <c t="n" s="6" r="Q51">
        <v>0</v>
      </c>
    </row>
    <row spans="1:18" r="52">
      <c t="s" s="4" r="A52">
        <v>128</v>
      </c>
      <c t="n" s="6" r="C52">
        <v>37011</v>
      </c>
      <c t="n" s="6" r="E52">
        <v>3348</v>
      </c>
      <c t="n" s="6" r="G52">
        <v>622</v>
      </c>
      <c t="n" s="6" r="I52">
        <v>37011</v>
      </c>
      <c t="n" s="6" r="K52">
        <v>1051</v>
      </c>
      <c t="n" s="6" r="M52">
        <v>4136</v>
      </c>
      <c t="n" s="6" r="O52">
        <v>308</v>
      </c>
      <c t="n" s="6" r="Q52">
        <v>12056</v>
      </c>
    </row>
    <row spans="1:18" r="53">
      <c t="s" s="4" r="A53">
        <v>852</v>
      </c>
    </row>
    <row spans="1:18" r="54">
      <c t="s" s="3" r="A54">
        <v>859</v>
      </c>
    </row>
    <row spans="1:18" r="55">
      <c t="s" s="4" r="A55">
        <v>860</v>
      </c>
      <c t="n" s="6" r="E55">
        <v>4946</v>
      </c>
      <c t="n" s="6" r="G55">
        <v>26383</v>
      </c>
      <c t="n" s="6" r="I55">
        <v>6874</v>
      </c>
      <c t="n" s="6" r="K55">
        <v>47556</v>
      </c>
      <c t="n" s="6" r="M55">
        <v>85781</v>
      </c>
      <c t="n" s="6" r="O55">
        <v>82840</v>
      </c>
      <c t="n" s="6" r="Q55">
        <v>44503</v>
      </c>
    </row>
    <row spans="1:18" r="56">
      <c t="s" s="3" r="A56">
        <v>109</v>
      </c>
    </row>
    <row spans="1:18" r="57">
      <c t="s" s="4" r="A57">
        <v>110</v>
      </c>
      <c t="n" s="6" r="E57">
        <v>-1819</v>
      </c>
      <c t="n" s="6" r="G57">
        <v>-15977</v>
      </c>
      <c t="n" s="6" r="I57">
        <v>-11342</v>
      </c>
      <c t="n" s="6" r="K57">
        <v>-28758</v>
      </c>
      <c t="n" s="6" r="M57">
        <v>-48158</v>
      </c>
      <c t="n" s="6" r="O57">
        <v>-15191</v>
      </c>
      <c t="n" s="6" r="Q57">
        <v>-6260</v>
      </c>
    </row>
    <row spans="1:18" r="58">
      <c t="s" s="4" r="A58">
        <v>861</v>
      </c>
      <c t="n" s="6" r="Q58">
        <v>0</v>
      </c>
    </row>
    <row spans="1:18" r="59">
      <c t="s" s="4" r="A59">
        <v>111</v>
      </c>
      <c t="n" s="6" r="O59">
        <v>0</v>
      </c>
    </row>
    <row spans="1:18" r="60">
      <c t="s" s="4" r="A60">
        <v>112</v>
      </c>
      <c t="n" s="6" r="Q60">
        <v>0</v>
      </c>
    </row>
    <row spans="1:18" r="61">
      <c t="s" s="4" r="A61">
        <v>113</v>
      </c>
      <c t="n" s="6" r="M61">
        <v>691</v>
      </c>
    </row>
    <row spans="1:18" r="62">
      <c t="s" s="4" r="A62">
        <v>114</v>
      </c>
      <c t="n" s="6" r="E62">
        <v>-1819</v>
      </c>
      <c t="n" s="6" r="G62">
        <v>-15977</v>
      </c>
      <c t="n" s="6" r="I62">
        <v>-11342</v>
      </c>
      <c t="n" s="6" r="K62">
        <v>-28758</v>
      </c>
      <c t="n" s="6" r="M62">
        <v>-47467</v>
      </c>
      <c t="n" s="6" r="O62">
        <v>-15191</v>
      </c>
      <c t="n" s="6" r="Q62">
        <v>-6260</v>
      </c>
    </row>
    <row spans="1:18" r="63">
      <c t="s" s="3" r="A63">
        <v>115</v>
      </c>
    </row>
    <row spans="1:18" r="64">
      <c t="s" s="4" r="A64">
        <v>116</v>
      </c>
      <c t="n" s="6" r="G64">
        <v>0</v>
      </c>
      <c t="n" s="6" r="K64">
        <v>0</v>
      </c>
      <c t="n" s="6" r="M64">
        <v>0</v>
      </c>
      <c t="n" s="6" r="O64">
        <v>0</v>
      </c>
      <c t="n" s="6" r="Q64">
        <v>0</v>
      </c>
    </row>
    <row spans="1:18" r="65">
      <c t="s" s="4" r="A65">
        <v>117</v>
      </c>
      <c t="n" s="6" r="E65">
        <v>-1258</v>
      </c>
      <c t="n" s="6" r="G65">
        <v>0</v>
      </c>
      <c t="n" s="6" r="I65">
        <v>-1934</v>
      </c>
      <c t="n" s="6" r="K65">
        <v>0</v>
      </c>
      <c t="n" s="6" r="M65">
        <v>-428</v>
      </c>
      <c t="n" s="6" r="O65">
        <v>0</v>
      </c>
      <c t="n" s="6" r="Q65">
        <v>0</v>
      </c>
    </row>
    <row spans="1:18" r="66">
      <c t="s" s="4" r="A66">
        <v>118</v>
      </c>
      <c t="n" s="6" r="I66">
        <v>0</v>
      </c>
      <c t="n" s="6" r="O66">
        <v>0</v>
      </c>
    </row>
    <row spans="1:18" r="67">
      <c t="s" s="4" r="A67">
        <v>119</v>
      </c>
      <c t="n" s="6" r="M67">
        <v>0</v>
      </c>
    </row>
    <row spans="1:18" r="68">
      <c t="s" s="4" r="A68">
        <v>120</v>
      </c>
      <c t="n" s="6" r="E68">
        <v>0</v>
      </c>
      <c t="n" s="6" r="G68">
        <v>0</v>
      </c>
      <c t="n" s="6" r="I68">
        <v>0</v>
      </c>
      <c t="n" s="6" r="K68">
        <v>0</v>
      </c>
      <c t="n" s="6" r="M68">
        <v>0</v>
      </c>
      <c t="n" s="6" r="O68">
        <v>0</v>
      </c>
      <c t="n" s="6" r="Q68">
        <v>0</v>
      </c>
    </row>
    <row spans="1:18" r="69">
      <c t="s" s="4" r="A69">
        <v>862</v>
      </c>
      <c t="n" s="6" r="E69">
        <v>-5000</v>
      </c>
      <c t="n" s="6" r="G69">
        <v>-11050</v>
      </c>
      <c t="n" s="6" r="I69">
        <v>3802</v>
      </c>
      <c t="n" s="6" r="K69">
        <v>-17300</v>
      </c>
      <c t="n" s="6" r="M69">
        <v>-36299</v>
      </c>
      <c t="n" s="6" r="O69">
        <v>-68150</v>
      </c>
      <c t="n" s="6" r="Q69">
        <v>-44750</v>
      </c>
    </row>
    <row spans="1:18" r="70">
      <c t="s" s="4" r="A70">
        <v>863</v>
      </c>
      <c t="n" s="6" r="Q70">
        <v>0</v>
      </c>
    </row>
    <row spans="1:18" r="71">
      <c t="s" s="4" r="A71">
        <v>121</v>
      </c>
      <c t="n" s="6" r="E71">
        <v>0</v>
      </c>
      <c t="n" s="6" r="G71">
        <v>0</v>
      </c>
      <c t="n" s="6" r="I71">
        <v>0</v>
      </c>
      <c t="n" s="6" r="K71">
        <v>0</v>
      </c>
      <c t="n" s="6" r="M71">
        <v>0</v>
      </c>
      <c t="n" s="6" r="O71">
        <v>0</v>
      </c>
      <c t="n" s="6" r="Q71">
        <v>0</v>
      </c>
    </row>
    <row spans="1:18" r="72">
      <c t="s" s="4" r="A72">
        <v>122</v>
      </c>
      <c t="n" s="6" r="O72">
        <v>0</v>
      </c>
    </row>
    <row spans="1:18" r="73">
      <c t="s" s="4" r="A73">
        <v>123</v>
      </c>
      <c t="n" s="6" r="G73">
        <v>0</v>
      </c>
      <c t="n" s="6" r="K73">
        <v>0</v>
      </c>
      <c t="n" s="6" r="M73">
        <v>0</v>
      </c>
      <c t="n" s="6" r="O73">
        <v>0</v>
      </c>
      <c t="n" s="6" r="Q73">
        <v>0</v>
      </c>
    </row>
    <row spans="1:18" r="74">
      <c t="s" s="4" r="A74">
        <v>124</v>
      </c>
      <c t="n" s="6" r="E74">
        <v>-6258</v>
      </c>
      <c t="n" s="6" r="G74">
        <v>-11050</v>
      </c>
      <c t="n" s="6" r="I74">
        <v>1868</v>
      </c>
      <c t="n" s="6" r="K74">
        <v>-17300</v>
      </c>
      <c t="n" s="6" r="M74">
        <v>-36727</v>
      </c>
      <c t="n" s="6" r="O74">
        <v>-68150</v>
      </c>
      <c t="n" s="6" r="Q74">
        <v>-44750</v>
      </c>
    </row>
    <row spans="1:18" r="75">
      <c t="s" s="4" r="A75">
        <v>125</v>
      </c>
      <c t="n" s="6" r="E75">
        <v>-3131</v>
      </c>
      <c t="n" s="6" r="G75">
        <v>-644</v>
      </c>
      <c t="n" s="6" r="I75">
        <v>-2600</v>
      </c>
      <c t="n" s="6" r="K75">
        <v>1498</v>
      </c>
      <c t="n" s="6" r="M75">
        <v>1587</v>
      </c>
      <c t="n" s="6" r="O75">
        <v>-501</v>
      </c>
      <c t="n" s="6" r="Q75">
        <v>-6507</v>
      </c>
    </row>
    <row spans="1:18" r="76">
      <c t="s" s="3" r="A76">
        <v>126</v>
      </c>
    </row>
    <row spans="1:18" r="77">
      <c t="s" s="4" r="A77">
        <v>127</v>
      </c>
      <c t="n" s="6" r="C77">
        <v>1946</v>
      </c>
      <c t="n" s="6" r="E77">
        <v>5077</v>
      </c>
      <c t="n" s="6" r="G77">
        <v>3490</v>
      </c>
      <c t="n" s="6" r="I77">
        <v>5077</v>
      </c>
      <c t="n" s="6" r="K77">
        <v>3490</v>
      </c>
      <c t="n" s="6" r="M77">
        <v>3490</v>
      </c>
      <c t="n" s="6" r="O77">
        <v>3991</v>
      </c>
      <c t="n" s="6" r="Q77">
        <v>10498</v>
      </c>
    </row>
    <row spans="1:18" r="78">
      <c t="s" s="4" r="A78">
        <v>128</v>
      </c>
      <c t="n" s="6" r="C78">
        <v>2477</v>
      </c>
      <c t="n" s="6" r="E78">
        <v>1946</v>
      </c>
      <c t="n" s="6" r="G78">
        <v>2846</v>
      </c>
      <c t="n" s="6" r="I78">
        <v>2477</v>
      </c>
      <c t="n" s="6" r="K78">
        <v>4988</v>
      </c>
      <c t="n" s="6" r="M78">
        <v>5077</v>
      </c>
      <c t="n" s="6" r="O78">
        <v>3490</v>
      </c>
      <c t="n" s="6" r="Q78">
        <v>3991</v>
      </c>
    </row>
    <row spans="1:18" r="79">
      <c t="s" s="4" r="A79">
        <v>853</v>
      </c>
    </row>
    <row spans="1:18" r="80">
      <c t="s" s="3" r="A80">
        <v>859</v>
      </c>
    </row>
    <row spans="1:18" r="81">
      <c t="s" s="4" r="A81">
        <v>860</v>
      </c>
      <c t="n" s="6" r="E81">
        <v>-2275</v>
      </c>
      <c t="n" s="6" r="G81">
        <v>17025</v>
      </c>
      <c t="n" s="6" r="I81">
        <v>-2373</v>
      </c>
      <c t="n" s="6" r="K81">
        <v>19278</v>
      </c>
      <c t="n" s="6" r="M81">
        <v>15134</v>
      </c>
      <c t="n" s="6" r="O81">
        <v>41790</v>
      </c>
      <c t="n" s="6" r="Q81">
        <v>11476</v>
      </c>
    </row>
    <row spans="1:18" r="82">
      <c t="s" s="3" r="A82">
        <v>109</v>
      </c>
    </row>
    <row spans="1:18" r="83">
      <c t="s" s="4" r="A83">
        <v>110</v>
      </c>
      <c t="n" s="6" r="E83">
        <v>-11305</v>
      </c>
      <c t="n" s="6" r="G83">
        <v>-21414</v>
      </c>
      <c t="n" s="6" r="I83">
        <v>-18445</v>
      </c>
      <c t="n" s="6" r="K83">
        <v>-37471</v>
      </c>
      <c t="n" s="6" r="M83">
        <v>-73200</v>
      </c>
      <c t="n" s="6" r="O83">
        <v>-66970</v>
      </c>
      <c t="n" s="6" r="Q83">
        <v>-4370</v>
      </c>
    </row>
    <row spans="1:18" r="84">
      <c t="s" s="4" r="A84">
        <v>861</v>
      </c>
      <c t="n" s="6" r="Q84">
        <v>0</v>
      </c>
    </row>
    <row spans="1:18" r="85">
      <c t="s" s="4" r="A85">
        <v>111</v>
      </c>
      <c t="n" s="6" r="O85">
        <v>-224250</v>
      </c>
    </row>
    <row spans="1:18" r="86">
      <c t="s" s="4" r="A86">
        <v>112</v>
      </c>
      <c t="n" s="6" r="Q86">
        <v>0</v>
      </c>
    </row>
    <row spans="1:18" r="87">
      <c t="s" s="4" r="A87">
        <v>113</v>
      </c>
      <c t="n" s="6" r="M87">
        <v>0</v>
      </c>
    </row>
    <row spans="1:18" r="88">
      <c t="s" s="4" r="A88">
        <v>114</v>
      </c>
      <c t="n" s="6" r="E88">
        <v>-11305</v>
      </c>
      <c t="n" s="6" r="G88">
        <v>-21414</v>
      </c>
      <c t="n" s="6" r="I88">
        <v>-18445</v>
      </c>
      <c t="n" s="6" r="K88">
        <v>-37471</v>
      </c>
      <c t="n" s="6" r="M88">
        <v>-73200</v>
      </c>
      <c t="n" s="6" r="O88">
        <v>-291220</v>
      </c>
      <c t="n" s="6" r="Q88">
        <v>-4370</v>
      </c>
    </row>
    <row spans="1:18" r="89">
      <c t="s" s="3" r="A89">
        <v>115</v>
      </c>
    </row>
    <row spans="1:18" r="90">
      <c t="s" s="4" r="A90">
        <v>116</v>
      </c>
      <c t="n" s="6" r="G90">
        <v>0</v>
      </c>
      <c t="n" s="6" r="K90">
        <v>0</v>
      </c>
      <c t="n" s="6" r="M90">
        <v>0</v>
      </c>
      <c t="n" s="6" r="O90">
        <v>0</v>
      </c>
      <c t="n" s="6" r="Q90">
        <v>0</v>
      </c>
    </row>
    <row spans="1:18" r="91">
      <c t="s" s="4" r="A91">
        <v>117</v>
      </c>
      <c t="n" s="6" r="E91">
        <v>0</v>
      </c>
      <c t="n" s="6" r="G91">
        <v>0</v>
      </c>
      <c t="n" s="6" r="I91">
        <v>0</v>
      </c>
      <c t="n" s="6" r="K91">
        <v>0</v>
      </c>
      <c t="n" s="6" r="M91">
        <v>0</v>
      </c>
      <c t="n" s="6" r="O91">
        <v>0</v>
      </c>
      <c t="n" s="6" r="Q91">
        <v>-33250</v>
      </c>
    </row>
    <row spans="1:18" r="92">
      <c t="s" s="4" r="A92">
        <v>118</v>
      </c>
      <c t="n" s="6" r="I92">
        <v>0</v>
      </c>
      <c t="n" s="6" r="O92">
        <v>0</v>
      </c>
    </row>
    <row spans="1:18" r="93">
      <c t="s" s="4" r="A93">
        <v>119</v>
      </c>
      <c t="n" s="6" r="M93">
        <v>0</v>
      </c>
    </row>
    <row spans="1:18" r="94">
      <c t="s" s="4" r="A94">
        <v>120</v>
      </c>
      <c t="n" s="6" r="E94">
        <v>11701</v>
      </c>
      <c t="n" s="6" r="G94">
        <v>13364</v>
      </c>
      <c t="n" s="6" r="I94">
        <v>17346</v>
      </c>
      <c t="n" s="6" r="K94">
        <v>26855</v>
      </c>
      <c t="n" s="6" r="M94">
        <v>63266</v>
      </c>
      <c t="n" s="6" r="O94">
        <v>41984</v>
      </c>
      <c t="n" s="6" r="Q94">
        <v>9092</v>
      </c>
    </row>
    <row spans="1:18" r="95">
      <c t="s" s="4" r="A95">
        <v>862</v>
      </c>
      <c t="n" s="6" r="E95">
        <v>504</v>
      </c>
      <c t="n" s="6" r="G95">
        <v>-8443</v>
      </c>
      <c t="n" s="6" r="I95">
        <v>1805</v>
      </c>
      <c t="n" s="6" r="K95">
        <v>-8692</v>
      </c>
      <c t="n" s="6" r="M95">
        <v>-4370</v>
      </c>
      <c t="n" s="6" r="O95">
        <v>212550</v>
      </c>
      <c t="n" s="6" r="Q95">
        <v>0</v>
      </c>
    </row>
    <row spans="1:18" r="96">
      <c t="s" s="4" r="A96">
        <v>863</v>
      </c>
      <c t="n" s="6" r="Q96">
        <v>37500</v>
      </c>
    </row>
    <row spans="1:18" r="97">
      <c t="s" s="4" r="A97">
        <v>121</v>
      </c>
      <c t="n" s="6" r="E97">
        <v>0</v>
      </c>
      <c t="n" s="6" r="G97">
        <v>0</v>
      </c>
      <c t="n" s="6" r="I97">
        <v>0</v>
      </c>
      <c t="n" s="6" r="K97">
        <v>0</v>
      </c>
      <c t="n" s="6" r="M97">
        <v>0</v>
      </c>
      <c t="n" s="6" r="O97">
        <v>0</v>
      </c>
      <c t="n" s="6" r="Q97">
        <v>0</v>
      </c>
    </row>
    <row spans="1:18" r="98">
      <c t="s" s="4" r="A98">
        <v>122</v>
      </c>
      <c t="n" s="6" r="O98">
        <v>0</v>
      </c>
    </row>
    <row spans="1:18" r="99">
      <c t="s" s="4" r="A99">
        <v>123</v>
      </c>
      <c t="n" s="6" r="G99">
        <v>0</v>
      </c>
      <c t="n" s="6" r="K99">
        <v>0</v>
      </c>
      <c t="n" s="6" r="M99">
        <v>0</v>
      </c>
      <c t="n" s="6" r="O99">
        <v>-8654</v>
      </c>
      <c t="n" s="6" r="Q99">
        <v>-15887</v>
      </c>
    </row>
    <row spans="1:18" r="100">
      <c t="s" s="4" r="A100">
        <v>124</v>
      </c>
      <c t="n" s="6" r="E100">
        <v>12205</v>
      </c>
      <c t="n" s="6" r="G100">
        <v>4921</v>
      </c>
      <c t="n" s="6" r="I100">
        <v>19151</v>
      </c>
      <c t="n" s="6" r="K100">
        <v>18163</v>
      </c>
      <c t="n" s="6" r="M100">
        <v>58896</v>
      </c>
      <c t="n" s="6" r="O100">
        <v>245880</v>
      </c>
      <c t="n" s="6" r="Q100">
        <v>-2545</v>
      </c>
    </row>
    <row spans="1:18" r="101">
      <c t="s" s="4" r="A101">
        <v>125</v>
      </c>
      <c t="n" s="6" r="E101">
        <v>-1375</v>
      </c>
      <c t="n" s="6" r="G101">
        <v>532</v>
      </c>
      <c t="n" s="6" r="I101">
        <v>-1667</v>
      </c>
      <c t="n" s="6" r="K101">
        <v>-30</v>
      </c>
      <c t="n" s="6" r="M101">
        <v>830</v>
      </c>
      <c t="n" s="6" r="O101">
        <v>-3550</v>
      </c>
      <c t="n" s="6" r="Q101">
        <v>4561</v>
      </c>
    </row>
    <row spans="1:18" r="102">
      <c t="s" s="3" r="A102">
        <v>126</v>
      </c>
    </row>
    <row spans="1:18" r="103">
      <c t="s" s="4" r="A103">
        <v>127</v>
      </c>
      <c t="n" s="6" r="C103">
        <v>466</v>
      </c>
      <c t="n" s="6" r="E103">
        <v>1841</v>
      </c>
      <c t="n" s="6" r="G103">
        <v>1011</v>
      </c>
      <c t="n" s="6" r="I103">
        <v>1841</v>
      </c>
      <c t="n" s="6" r="K103">
        <v>1011</v>
      </c>
      <c t="n" s="6" r="M103">
        <v>1011</v>
      </c>
      <c t="n" s="6" r="O103">
        <v>4561</v>
      </c>
      <c t="n" s="6" r="Q103">
        <v>0</v>
      </c>
    </row>
    <row spans="1:18" r="104">
      <c t="s" s="4" r="A104">
        <v>128</v>
      </c>
      <c t="n" s="6" r="C104">
        <v>174</v>
      </c>
      <c t="n" s="6" r="E104">
        <v>466</v>
      </c>
      <c t="n" s="6" r="G104">
        <v>1543</v>
      </c>
      <c t="n" s="6" r="I104">
        <v>174</v>
      </c>
      <c t="n" s="6" r="K104">
        <v>981</v>
      </c>
      <c t="n" s="6" r="M104">
        <v>1841</v>
      </c>
      <c t="n" s="6" r="O104">
        <v>1011</v>
      </c>
      <c t="n" s="6" r="Q104">
        <v>4561</v>
      </c>
    </row>
    <row spans="1:18" r="105">
      <c t="s" s="4" r="A105">
        <v>854</v>
      </c>
    </row>
    <row spans="1:18" r="106">
      <c t="s" s="3" r="A106">
        <v>859</v>
      </c>
    </row>
    <row spans="1:18" r="107">
      <c t="s" s="4" r="A107">
        <v>860</v>
      </c>
      <c t="n" s="6" r="E107">
        <v>-4496</v>
      </c>
      <c t="n" s="6" r="G107">
        <v>-19493</v>
      </c>
      <c t="n" s="6" r="I107">
        <v>5607</v>
      </c>
      <c t="n" s="6" r="K107">
        <v>-25992</v>
      </c>
      <c t="n" s="6" r="M107">
        <v>-40669</v>
      </c>
      <c t="n" s="6" r="O107">
        <v>-88504</v>
      </c>
      <c t="n" s="6" r="Q107">
        <v>-46908</v>
      </c>
    </row>
    <row spans="1:18" r="108">
      <c t="s" s="3" r="A108">
        <v>109</v>
      </c>
    </row>
    <row spans="1:18" r="109">
      <c t="s" s="4" r="A109">
        <v>110</v>
      </c>
      <c t="n" s="6" r="E109">
        <v>0</v>
      </c>
      <c t="n" s="6" r="G109">
        <v>0</v>
      </c>
      <c t="n" s="6" r="I109">
        <v>0</v>
      </c>
      <c t="n" s="6" r="K109">
        <v>0</v>
      </c>
      <c t="n" s="6" r="M109">
        <v>0</v>
      </c>
      <c t="n" s="6" r="O109">
        <v>0</v>
      </c>
      <c t="n" s="6" r="Q109">
        <v>0</v>
      </c>
    </row>
    <row spans="1:18" r="110">
      <c t="s" s="4" r="A110">
        <v>861</v>
      </c>
      <c t="n" s="6" r="Q110">
        <v>37500</v>
      </c>
    </row>
    <row spans="1:18" r="111">
      <c t="s" s="4" r="A111">
        <v>111</v>
      </c>
      <c t="n" s="6" r="O111">
        <v>0</v>
      </c>
    </row>
    <row spans="1:18" r="112">
      <c t="s" s="4" r="A112">
        <v>112</v>
      </c>
      <c t="n" s="6" r="Q112">
        <v>0</v>
      </c>
    </row>
    <row spans="1:18" r="113">
      <c t="s" s="4" r="A113">
        <v>113</v>
      </c>
      <c t="n" s="6" r="M113">
        <v>0</v>
      </c>
    </row>
    <row spans="1:18" r="114">
      <c t="s" s="4" r="A114">
        <v>114</v>
      </c>
      <c t="n" s="6" r="E114">
        <v>0</v>
      </c>
      <c t="n" s="6" r="G114">
        <v>0</v>
      </c>
      <c t="n" s="6" r="I114">
        <v>0</v>
      </c>
      <c t="n" s="6" r="K114">
        <v>0</v>
      </c>
      <c t="n" s="6" r="M114">
        <v>0</v>
      </c>
      <c t="n" s="6" r="O114">
        <v>0</v>
      </c>
      <c t="n" s="6" r="Q114">
        <v>37500</v>
      </c>
    </row>
    <row spans="1:18" r="115">
      <c t="s" s="3" r="A115">
        <v>115</v>
      </c>
    </row>
    <row spans="1:18" r="116">
      <c t="s" s="4" r="A116">
        <v>116</v>
      </c>
      <c t="n" s="6" r="G116">
        <v>0</v>
      </c>
      <c t="n" s="6" r="K116">
        <v>0</v>
      </c>
      <c t="n" s="6" r="M116">
        <v>0</v>
      </c>
      <c t="n" s="6" r="O116">
        <v>0</v>
      </c>
      <c t="n" s="6" r="Q116">
        <v>0</v>
      </c>
    </row>
    <row spans="1:18" r="117">
      <c t="s" s="4" r="A117">
        <v>117</v>
      </c>
      <c t="n" s="6" r="E117">
        <v>0</v>
      </c>
      <c t="n" s="6" r="G117">
        <v>0</v>
      </c>
      <c t="n" s="6" r="I117">
        <v>0</v>
      </c>
      <c t="n" s="6" r="K117">
        <v>0</v>
      </c>
      <c t="n" s="6" r="M117">
        <v>0</v>
      </c>
      <c t="n" s="6" r="O117">
        <v>0</v>
      </c>
      <c t="n" s="6" r="Q117">
        <v>0</v>
      </c>
    </row>
    <row spans="1:18" r="118">
      <c t="s" s="4" r="A118">
        <v>118</v>
      </c>
      <c t="n" s="6" r="I118">
        <v>0</v>
      </c>
      <c t="n" s="6" r="O118">
        <v>0</v>
      </c>
    </row>
    <row spans="1:18" r="119">
      <c t="s" s="4" r="A119">
        <v>119</v>
      </c>
      <c t="n" s="6" r="M119">
        <v>0</v>
      </c>
    </row>
    <row spans="1:18" r="120">
      <c t="s" s="4" r="A120">
        <v>120</v>
      </c>
      <c t="n" s="6" r="E120">
        <v>0</v>
      </c>
      <c t="n" s="6" r="G120">
        <v>0</v>
      </c>
      <c t="n" s="6" r="I120">
        <v>0</v>
      </c>
      <c t="n" s="6" r="K120">
        <v>0</v>
      </c>
      <c t="n" s="6" r="M120">
        <v>0</v>
      </c>
      <c t="n" s="6" r="O120">
        <v>0</v>
      </c>
      <c t="n" s="6" r="Q120">
        <v>-9092</v>
      </c>
    </row>
    <row spans="1:18" r="121">
      <c t="s" s="4" r="A121">
        <v>862</v>
      </c>
      <c t="n" s="6" r="E121">
        <v>4496</v>
      </c>
      <c t="n" s="6" r="G121">
        <v>19493</v>
      </c>
      <c t="n" s="6" r="I121">
        <v>-5607</v>
      </c>
      <c t="n" s="6" r="K121">
        <v>25992</v>
      </c>
      <c t="n" s="6" r="M121">
        <v>40669</v>
      </c>
      <c t="n" s="6" r="O121">
        <v>79850</v>
      </c>
      <c t="n" s="6" r="Q121">
        <v>44750</v>
      </c>
    </row>
    <row spans="1:18" r="122">
      <c t="s" s="4" r="A122">
        <v>863</v>
      </c>
      <c t="n" s="6" r="Q122">
        <v>-37500</v>
      </c>
    </row>
    <row spans="1:18" r="123">
      <c t="s" s="4" r="A123">
        <v>121</v>
      </c>
      <c t="n" s="6" r="E123">
        <v>0</v>
      </c>
      <c t="n" s="6" r="G123">
        <v>0</v>
      </c>
      <c t="n" s="6" r="I123">
        <v>0</v>
      </c>
      <c t="n" s="6" r="K123">
        <v>0</v>
      </c>
      <c t="n" s="6" r="M123">
        <v>0</v>
      </c>
      <c t="n" s="6" r="O123">
        <v>0</v>
      </c>
      <c t="n" s="6" r="Q123">
        <v>0</v>
      </c>
    </row>
    <row spans="1:18" r="124">
      <c t="s" s="4" r="A124">
        <v>122</v>
      </c>
      <c t="n" s="6" r="O124">
        <v>0</v>
      </c>
    </row>
    <row spans="1:18" r="125">
      <c t="s" s="4" r="A125">
        <v>123</v>
      </c>
      <c t="n" s="6" r="G125">
        <v>0</v>
      </c>
      <c t="n" s="6" r="K125">
        <v>0</v>
      </c>
      <c t="n" s="6" r="M125">
        <v>0</v>
      </c>
      <c t="n" s="6" r="O125">
        <v>8654</v>
      </c>
      <c t="n" s="6" r="Q125">
        <v>11250</v>
      </c>
    </row>
    <row spans="1:18" r="126">
      <c t="s" s="4" r="A126">
        <v>124</v>
      </c>
      <c t="n" s="6" r="E126">
        <v>4496</v>
      </c>
      <c t="n" s="6" r="G126">
        <v>19493</v>
      </c>
      <c t="n" s="6" r="I126">
        <v>-5607</v>
      </c>
      <c t="n" s="6" r="K126">
        <v>25992</v>
      </c>
      <c t="n" s="6" r="M126">
        <v>40669</v>
      </c>
      <c t="n" s="6" r="O126">
        <v>88504</v>
      </c>
      <c t="n" s="6" r="Q126">
        <v>9408</v>
      </c>
    </row>
    <row spans="1:18" r="127">
      <c t="s" s="4" r="A127">
        <v>125</v>
      </c>
      <c t="n" s="6" r="E127">
        <v>0</v>
      </c>
      <c t="n" s="6" r="G127">
        <v>0</v>
      </c>
      <c t="n" s="6" r="I127">
        <v>0</v>
      </c>
      <c t="n" s="6" r="K127">
        <v>0</v>
      </c>
      <c t="n" s="6" r="M127">
        <v>0</v>
      </c>
      <c t="n" s="6" r="O127">
        <v>0</v>
      </c>
      <c t="n" s="6" r="Q127">
        <v>0</v>
      </c>
    </row>
    <row spans="1:18" r="128">
      <c t="s" s="3" r="A128">
        <v>126</v>
      </c>
    </row>
    <row spans="1:18" r="129">
      <c t="s" s="4" r="A129">
        <v>127</v>
      </c>
      <c t="n" s="6" r="C129">
        <v>0</v>
      </c>
      <c t="n" s="6" r="E129">
        <v>0</v>
      </c>
      <c t="n" s="6" r="G129">
        <v>0</v>
      </c>
      <c t="n" s="6" r="I129">
        <v>0</v>
      </c>
      <c t="n" s="6" r="K129">
        <v>0</v>
      </c>
      <c t="n" s="6" r="M129">
        <v>0</v>
      </c>
      <c t="n" s="6" r="O129">
        <v>0</v>
      </c>
      <c t="n" s="6" r="Q129">
        <v>0</v>
      </c>
    </row>
    <row spans="1:18" r="130">
      <c t="s" s="4" r="A130">
        <v>128</v>
      </c>
      <c t="n" s="7" r="C130">
        <v>0</v>
      </c>
      <c t="n" s="7" r="E130">
        <v>0</v>
      </c>
      <c t="n" s="7" r="G130">
        <v>0</v>
      </c>
      <c t="n" s="7" r="I130">
        <v>0</v>
      </c>
      <c t="n" s="7" r="K130">
        <v>0</v>
      </c>
      <c t="n" s="7" r="M130">
        <v>0</v>
      </c>
      <c t="n" s="7" r="O130">
        <v>0</v>
      </c>
      <c t="n" s="7" r="Q130">
        <v>0</v>
      </c>
    </row>
    <row spans="1:18" r="131">
      <c t="n" r="A131"/>
    </row>
    <row spans="1:18" r="132">
      <c t="s" s="4" r="A132">
        <v>19</v>
      </c>
      <c t="s" s="4" r="B132">
        <v>55</v>
      </c>
    </row>
    <row spans="1:18" r="133">
      <c t="s" s="4" r="A133">
        <v>21</v>
      </c>
      <c t="s" s="4" r="B133">
        <v>55</v>
      </c>
    </row>
    <row spans="1:18" r="134">
      <c t="s" s="4" r="A134">
        <v>27</v>
      </c>
      <c t="s" s="4" r="B134">
        <v>55</v>
      </c>
    </row>
    <row spans="1:18" r="135">
      <c t="s" s="4" r="A135">
        <v>24</v>
      </c>
      <c t="s" s="4" r="B135">
        <v>56</v>
      </c>
    </row>
  </sheetData>
  <mergeCells count="13">
    <mergeCell ref="C1:D1"/>
    <mergeCell ref="E1:F1"/>
    <mergeCell ref="G1:H1"/>
    <mergeCell ref="I1:J1"/>
    <mergeCell ref="K1:L1"/>
    <mergeCell ref="M1:N1"/>
    <mergeCell ref="O1:P1"/>
    <mergeCell ref="Q1:R1"/>
    <mergeCell ref="A131:R131"/>
    <mergeCell ref="B132:R132"/>
    <mergeCell ref="B133:R133"/>
    <mergeCell ref="B134:R134"/>
    <mergeCell ref="B135:R135"/>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174</v>
      </c>
      <c t="s" s="2" r="B1">
        <v>61</v>
      </c>
      <c t="s" s="2" r="C1">
        <v>1</v>
      </c>
      <c t="s" s="2" r="D1">
        <v>62</v>
      </c>
    </row>
    <row spans="1:4" r="2">
      <c t="s" s="2" r="B2">
        <v>20</v>
      </c>
      <c t="s" s="2" r="C2">
        <v>2</v>
      </c>
      <c t="s" s="2" r="D2">
        <v>22</v>
      </c>
    </row>
    <row spans="1:4" r="3">
      <c t="s" s="3" r="A3">
        <v>175</v>
      </c>
    </row>
    <row spans="1:4" r="4">
      <c t="s" s="4" r="A4">
        <v>174</v>
      </c>
      <c t="s" s="4" r="B4">
        <v>176</v>
      </c>
      <c t="s" s="4" r="C4">
        <v>177</v>
      </c>
      <c t="s" s="4" r="D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4</v>
      </c>
      <c t="s" s="2" r="B1">
        <v>62</v>
      </c>
    </row>
    <row spans="1:4" r="2">
      <c t="s" s="2" r="B2">
        <v>22</v>
      </c>
      <c t="s" s="2" r="C2">
        <v>23</v>
      </c>
      <c t="s" s="2" r="D2">
        <v>69</v>
      </c>
    </row>
    <row spans="1:4" r="3">
      <c t="s" s="3" r="A3">
        <v>865</v>
      </c>
    </row>
    <row spans="1:4" r="4">
      <c t="s" s="4" r="A4">
        <v>866</v>
      </c>
      <c t="n" s="6" r="B4">
        <v>4</v>
      </c>
      <c t="n" s="6" r="C4">
        <v>3</v>
      </c>
      <c t="n" s="6" r="D4">
        <v>3</v>
      </c>
    </row>
    <row spans="1:4" r="5">
      <c t="s" s="4" r="A5">
        <v>867</v>
      </c>
    </row>
    <row spans="1:4" r="6">
      <c t="s" s="3" r="A6">
        <v>865</v>
      </c>
    </row>
    <row spans="1:4" r="7">
      <c t="s" s="4" r="A7">
        <v>868</v>
      </c>
      <c t="s" s="4" r="B7">
        <v>869</v>
      </c>
      <c t="s" s="4" r="C7">
        <v>870</v>
      </c>
      <c t="s" s="4" r="D7">
        <v>8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14"/>
  </cols>
  <sheetData>
    <row spans="1:15" r="1">
      <c t="s" s="1" r="A1">
        <v>872</v>
      </c>
      <c t="s" s="2" r="B1">
        <v>381</v>
      </c>
      <c t="s" s="2" r="C1">
        <v>2</v>
      </c>
      <c t="s" s="2" r="D1">
        <v>2</v>
      </c>
      <c t="s" s="2" r="E1">
        <v>19</v>
      </c>
      <c t="s" s="2" r="F1">
        <v>64</v>
      </c>
      <c t="s" s="2" r="G1">
        <v>19</v>
      </c>
      <c t="s" s="2" r="H1">
        <v>22</v>
      </c>
      <c t="s" s="2" r="I1">
        <v>21</v>
      </c>
      <c t="s" s="2" r="J1">
        <v>23</v>
      </c>
      <c t="s" s="2" r="K1">
        <v>620</v>
      </c>
      <c t="s" s="2" r="L1">
        <v>69</v>
      </c>
      <c t="s" s="2" r="M1">
        <v>27</v>
      </c>
      <c t="s" s="2" r="N1">
        <v>873</v>
      </c>
      <c t="s" s="2" r="O1">
        <v>874</v>
      </c>
    </row>
    <row spans="1:15" r="2">
      <c t="s" s="3" r="A2">
        <v>875</v>
      </c>
      <c t="n" r="D2"/>
      <c t="n" r="F2"/>
      <c t="n" r="H2"/>
      <c t="n" r="J2"/>
      <c t="n" r="L2"/>
    </row>
    <row spans="1:15" r="3">
      <c t="s" s="4" r="A3">
        <v>571</v>
      </c>
      <c t="n" s="7" r="B3">
        <v>40000000</v>
      </c>
      <c t="n" s="7" r="C3">
        <v>101186000</v>
      </c>
      <c t="n" s="7" r="D3">
        <v>101186000</v>
      </c>
      <c t="n" s="7" r="F3">
        <v>0</v>
      </c>
      <c t="n" s="7" r="H3">
        <v>0</v>
      </c>
      <c t="n" s="7" r="J3">
        <v>170693000</v>
      </c>
      <c t="n" s="7" r="L3">
        <v>0</v>
      </c>
    </row>
    <row spans="1:15" r="4">
      <c t="s" s="4" r="A4">
        <v>576</v>
      </c>
      <c t="n" r="D4"/>
      <c t="n" r="F4"/>
      <c t="n" r="H4"/>
      <c t="n" r="J4"/>
      <c t="n" r="L4"/>
    </row>
    <row spans="1:15" r="5">
      <c t="s" s="3" r="A5">
        <v>875</v>
      </c>
      <c t="n" r="D5"/>
      <c t="n" r="F5"/>
      <c t="n" r="H5"/>
      <c t="n" r="J5"/>
      <c t="n" r="L5"/>
    </row>
    <row spans="1:15" r="6">
      <c t="s" s="4" r="A6">
        <v>400</v>
      </c>
      <c t="n" r="D6"/>
      <c t="n" r="F6"/>
      <c t="n" r="H6"/>
      <c t="n" r="J6"/>
      <c t="n" r="L6"/>
      <c t="n" s="7" r="O6">
        <v>100000000</v>
      </c>
    </row>
    <row spans="1:15" r="7">
      <c t="s" s="4" r="A7">
        <v>581</v>
      </c>
      <c t="n" r="D7"/>
      <c t="n" r="F7"/>
      <c t="n" r="H7"/>
      <c t="n" r="J7"/>
      <c t="n" r="L7"/>
    </row>
    <row spans="1:15" r="8">
      <c t="s" s="3" r="A8">
        <v>875</v>
      </c>
      <c t="n" r="D8"/>
      <c t="n" r="F8"/>
      <c t="n" r="H8"/>
      <c t="n" r="J8"/>
      <c t="n" r="L8"/>
    </row>
    <row spans="1:15" r="9">
      <c t="s" s="4" r="A9">
        <v>400</v>
      </c>
      <c t="n" r="D9"/>
      <c t="n" r="F9"/>
      <c t="n" r="H9"/>
      <c t="n" r="J9"/>
      <c t="n" r="L9"/>
      <c t="n" s="7" r="N9">
        <v>75000000</v>
      </c>
    </row>
    <row spans="1:15" r="10">
      <c t="n" r="A10"/>
    </row>
    <row spans="1:15" r="11">
      <c t="s" s="4" r="A11">
        <v>19</v>
      </c>
      <c t="s" s="4" r="B11">
        <v>55</v>
      </c>
    </row>
    <row spans="1:15" r="12">
      <c t="s" s="4" r="A12">
        <v>21</v>
      </c>
      <c t="s" s="4" r="B12">
        <v>55</v>
      </c>
    </row>
    <row spans="1:15" r="13">
      <c t="s" s="4" r="A13">
        <v>27</v>
      </c>
      <c t="s" s="4" r="B13">
        <v>56</v>
      </c>
    </row>
  </sheetData>
  <mergeCells count="44">
    <mergeCell ref="D2:E2"/>
    <mergeCell ref="F2:G2"/>
    <mergeCell ref="H2:I2"/>
    <mergeCell ref="J2:K2"/>
    <mergeCell ref="L2:M2"/>
    <mergeCell ref="D3:E3"/>
    <mergeCell ref="F3:G3"/>
    <mergeCell ref="H3:I3"/>
    <mergeCell ref="J3:K3"/>
    <mergeCell ref="L3:M3"/>
    <mergeCell ref="D4:E4"/>
    <mergeCell ref="F4:G4"/>
    <mergeCell ref="H4:I4"/>
    <mergeCell ref="J4:K4"/>
    <mergeCell ref="L4:M4"/>
    <mergeCell ref="D5:E5"/>
    <mergeCell ref="F5:G5"/>
    <mergeCell ref="H5:I5"/>
    <mergeCell ref="J5:K5"/>
    <mergeCell ref="L5:M5"/>
    <mergeCell ref="D6:E6"/>
    <mergeCell ref="F6:G6"/>
    <mergeCell ref="H6:I6"/>
    <mergeCell ref="J6:K6"/>
    <mergeCell ref="L6:M6"/>
    <mergeCell ref="D7:E7"/>
    <mergeCell ref="F7:G7"/>
    <mergeCell ref="H7:I7"/>
    <mergeCell ref="J7:K7"/>
    <mergeCell ref="L7:M7"/>
    <mergeCell ref="D8:E8"/>
    <mergeCell ref="F8:G8"/>
    <mergeCell ref="H8:I8"/>
    <mergeCell ref="J8:K8"/>
    <mergeCell ref="L8:M8"/>
    <mergeCell ref="D9:E9"/>
    <mergeCell ref="F9:G9"/>
    <mergeCell ref="H9:I9"/>
    <mergeCell ref="J9:K9"/>
    <mergeCell ref="L9:M9"/>
    <mergeCell ref="A10:O10"/>
    <mergeCell ref="B11:O11"/>
    <mergeCell ref="B12:O12"/>
    <mergeCell ref="B13:O1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62</v>
      </c>
    </row>
    <row spans="1:2" r="2">
      <c t="s" s="2" r="B2">
        <v>22</v>
      </c>
    </row>
    <row spans="1:2" r="3">
      <c t="s" s="3" r="A3">
        <v>175</v>
      </c>
    </row>
    <row spans="1:2" r="4">
      <c t="s" s="4" r="A4">
        <v>179</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ash</vt:lpstr>
      <vt:lpstr>Consolidated Statements of Part</vt:lpstr>
      <vt:lpstr>Consolidated Statements of Par7</vt:lpstr>
      <vt:lpstr>Business and Organization</vt:lpstr>
      <vt:lpstr>Basis of Presentation</vt:lpstr>
      <vt:lpstr>Significant Accounting Policies</vt:lpstr>
      <vt:lpstr>Business Combinations</vt:lpstr>
      <vt:lpstr>Goodwill and Intangible Assets</vt:lpstr>
      <vt:lpstr>Inventories</vt:lpstr>
      <vt:lpstr>Property, Plant and Equipment</vt:lpstr>
      <vt:lpstr>Long-Term Debt</vt:lpstr>
      <vt:lpstr>Equity</vt:lpstr>
      <vt:lpstr>Unit-Based Compensation</vt:lpstr>
      <vt:lpstr>Related Party Transactions</vt:lpstr>
      <vt:lpstr>Segment Reporting</vt:lpstr>
      <vt:lpstr>Asset Retirement Obligations</vt:lpstr>
      <vt:lpstr>Commitments and Contingencies</vt:lpstr>
      <vt:lpstr>Impairments and Other Expenses</vt:lpstr>
      <vt:lpstr>Quarterly Financial Data (Unaud</vt:lpstr>
      <vt:lpstr>Condensed Consolidating Financi</vt:lpstr>
      <vt:lpstr>Concentration of Credit Risk</vt:lpstr>
      <vt:lpstr>Subsequent Events</vt:lpstr>
      <vt:lpstr>Significant Accounting Polici27</vt:lpstr>
      <vt:lpstr>Significant Accounting Polici28</vt:lpstr>
      <vt:lpstr>Business Combinations (Tables)</vt:lpstr>
      <vt:lpstr>Goodwill and Intangible Assets </vt:lpstr>
      <vt:lpstr>Inventories (Tables)</vt:lpstr>
      <vt:lpstr>Property, Plant and Equipment (</vt:lpstr>
      <vt:lpstr>Long-Term Debt (Tables)</vt:lpstr>
      <vt:lpstr>Equity (Tables)</vt:lpstr>
      <vt:lpstr>Unit-Based Compensation (Tables</vt:lpstr>
      <vt:lpstr>Asset Retirement Obligations (T</vt:lpstr>
      <vt:lpstr>Commitments and Contingencies (</vt:lpstr>
      <vt:lpstr>Impairments and Other Expenses </vt:lpstr>
      <vt:lpstr>Quarterly Financial Data (Una39</vt:lpstr>
      <vt:lpstr>Condensed Consolidating Finan40</vt:lpstr>
      <vt:lpstr>Business and Organization (Deta</vt:lpstr>
      <vt:lpstr>Significant Accounting Polici42</vt:lpstr>
      <vt:lpstr>Significant Accounting Polici43</vt:lpstr>
      <vt:lpstr>Significant Accounting Polici44</vt:lpstr>
      <vt:lpstr>Business Combinations - Additio</vt:lpstr>
      <vt:lpstr>Business Combinations - Carryin</vt:lpstr>
      <vt:lpstr>Business Combinations - Recast </vt:lpstr>
      <vt:lpstr>Business Combinations - D&amp;I's P</vt:lpstr>
      <vt:lpstr>Business Combinations - D&amp;I Pro</vt:lpstr>
      <vt:lpstr>Goodwill and Intangible Asset50</vt:lpstr>
      <vt:lpstr>Goodwill and Intangible Asset51</vt:lpstr>
      <vt:lpstr>Goodwill and Intangible Asset52</vt:lpstr>
      <vt:lpstr>Goodwill and Intangible Asset53</vt:lpstr>
      <vt:lpstr>Inventories (Details)</vt:lpstr>
      <vt:lpstr>Property, Plant and Equipment -</vt:lpstr>
      <vt:lpstr>Property, Plant and Equipment56</vt:lpstr>
      <vt:lpstr>Long-Term Debt - Components of </vt:lpstr>
      <vt:lpstr>Long-Term Debt - Additional Inf</vt:lpstr>
      <vt:lpstr>Long-Term Debt - Schedule of Ma</vt:lpstr>
      <vt:lpstr>Equity - Additional Information</vt:lpstr>
      <vt:lpstr>Equity - Distributions (Details</vt:lpstr>
      <vt:lpstr>Equity - Weighted Average Limit</vt:lpstr>
      <vt:lpstr>Equity - Schedule of Net Income</vt:lpstr>
      <vt:lpstr>Unit-Based Compensation - Addit</vt:lpstr>
      <vt:lpstr>Unit-Based Compensation - Perfo</vt:lpstr>
      <vt:lpstr>Unit-Based Compensation - Time-</vt:lpstr>
      <vt:lpstr>Unit-Based Compensation - Total</vt:lpstr>
      <vt:lpstr>Related Party Transactions (Det</vt:lpstr>
      <vt:lpstr>Segment Reporting (Details)</vt:lpstr>
      <vt:lpstr>Asset Retirement Obligations (D</vt:lpstr>
      <vt:lpstr>Commitments and Contingencies -</vt:lpstr>
      <vt:lpstr>Commitments and Contingencies72</vt:lpstr>
      <vt:lpstr>Impairments and Other Expense73</vt:lpstr>
      <vt:lpstr>Impairments and Other Expense74</vt:lpstr>
      <vt:lpstr>Quarterly Financial Data (Una75</vt:lpstr>
      <vt:lpstr>Condensed Consolidating Finan76</vt:lpstr>
      <vt:lpstr>Condensed Consolidating Finan77</vt:lpstr>
      <vt:lpstr>Condensed Consolidating Finan78</vt:lpstr>
      <vt:lpstr>Condensed Consolidating Finan79</vt:lpstr>
      <vt:lpstr>Concentration of Credit Risk -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21:05:50Z</dcterms:created>
  <dcterms:modified xmlns:dcterms="http://purl.org/dc/terms/" xmlns:xsi="http://www.w3.org/2001/XMLSchema-instance" xsi:type="dcterms:W3CDTF">2016-09-06T21:05:50Z</dcterms:modified>
  <dc:title xmlns:dc="http://purl.org/dc/elements/1.1/">Untitled</dc:title>
  <dc:description xmlns:dc="http://purl.org/dc/elements/1.1/"/>
  <dc:subject xmlns:dc="http://purl.org/dc/elements/1.1/"/>
  <cp:keywords/>
  <cp:category/>
</cp:coreProperties>
</file>